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General information" sheetId="6" state="visible" r:id="rId6"/>
    <sheet xmlns:r="http://schemas.openxmlformats.org/officeDocument/2006/relationships" name="Accounting policies" sheetId="7" state="visible" r:id="rId7"/>
    <sheet xmlns:r="http://schemas.openxmlformats.org/officeDocument/2006/relationships" name="Segment information" sheetId="8" state="visible" r:id="rId8"/>
    <sheet xmlns:r="http://schemas.openxmlformats.org/officeDocument/2006/relationships" name="Cost of sales" sheetId="9" state="visible" r:id="rId9"/>
    <sheet xmlns:r="http://schemas.openxmlformats.org/officeDocument/2006/relationships" name="Share based payments" sheetId="10" state="visible" r:id="rId10"/>
    <sheet xmlns:r="http://schemas.openxmlformats.org/officeDocument/2006/relationships" name="Business combinations and asset" sheetId="11" state="visible" r:id="rId11"/>
    <sheet xmlns:r="http://schemas.openxmlformats.org/officeDocument/2006/relationships" name="Operating loss for the year" sheetId="12" state="visible" r:id="rId12"/>
    <sheet xmlns:r="http://schemas.openxmlformats.org/officeDocument/2006/relationships" name="Employees" sheetId="13" state="visible" r:id="rId13"/>
    <sheet xmlns:r="http://schemas.openxmlformats.org/officeDocument/2006/relationships" name="Net finance expense - other" sheetId="14" state="visible" r:id="rId14"/>
    <sheet xmlns:r="http://schemas.openxmlformats.org/officeDocument/2006/relationships" name="Tax credit on loss on ordinary " sheetId="15" state="visible" r:id="rId15"/>
    <sheet xmlns:r="http://schemas.openxmlformats.org/officeDocument/2006/relationships" name="Earnings_(loss) per share - bas" sheetId="16" state="visible" r:id="rId16"/>
    <sheet xmlns:r="http://schemas.openxmlformats.org/officeDocument/2006/relationships" name="Intangible assets and goodwill" sheetId="17" state="visible" r:id="rId17"/>
    <sheet xmlns:r="http://schemas.openxmlformats.org/officeDocument/2006/relationships" name="Property, plant and equipment"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Cash and cash equivalents" sheetId="21" state="visible" r:id="rId21"/>
    <sheet xmlns:r="http://schemas.openxmlformats.org/officeDocument/2006/relationships" name="Share capital and reserves" sheetId="22" state="visible" r:id="rId22"/>
    <sheet xmlns:r="http://schemas.openxmlformats.org/officeDocument/2006/relationships" name="Deferred tax liability" sheetId="23" state="visible" r:id="rId23"/>
    <sheet xmlns:r="http://schemas.openxmlformats.org/officeDocument/2006/relationships" name="Long term loan" sheetId="24" state="visible" r:id="rId24"/>
    <sheet xmlns:r="http://schemas.openxmlformats.org/officeDocument/2006/relationships" name="Convertible notes" sheetId="25" state="visible" r:id="rId25"/>
    <sheet xmlns:r="http://schemas.openxmlformats.org/officeDocument/2006/relationships" name="Trade and other payables" sheetId="26" state="visible" r:id="rId26"/>
    <sheet xmlns:r="http://schemas.openxmlformats.org/officeDocument/2006/relationships" name="Provisions and other liabilitie" sheetId="27" state="visible" r:id="rId27"/>
    <sheet xmlns:r="http://schemas.openxmlformats.org/officeDocument/2006/relationships" name="Related party transactions" sheetId="28" state="visible" r:id="rId28"/>
    <sheet xmlns:r="http://schemas.openxmlformats.org/officeDocument/2006/relationships" name="Fair value measurement and fina" sheetId="29" state="visible" r:id="rId29"/>
    <sheet xmlns:r="http://schemas.openxmlformats.org/officeDocument/2006/relationships" name="Commitments and contingencies" sheetId="30" state="visible" r:id="rId30"/>
    <sheet xmlns:r="http://schemas.openxmlformats.org/officeDocument/2006/relationships" name="Investment in subsidiaries" sheetId="31" state="visible" r:id="rId31"/>
    <sheet xmlns:r="http://schemas.openxmlformats.org/officeDocument/2006/relationships" name="Events after the reporting peri"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Segment information (Tables)" sheetId="35" state="visible" r:id="rId35"/>
    <sheet xmlns:r="http://schemas.openxmlformats.org/officeDocument/2006/relationships" name="Cost of sales (Tables)" sheetId="36" state="visible" r:id="rId36"/>
    <sheet xmlns:r="http://schemas.openxmlformats.org/officeDocument/2006/relationships" name="Share based payments (Tables)" sheetId="37" state="visible" r:id="rId37"/>
    <sheet xmlns:r="http://schemas.openxmlformats.org/officeDocument/2006/relationships" name="Business combinations and ass_2" sheetId="38" state="visible" r:id="rId38"/>
    <sheet xmlns:r="http://schemas.openxmlformats.org/officeDocument/2006/relationships" name="Operating loss for the year (Ta" sheetId="39" state="visible" r:id="rId39"/>
    <sheet xmlns:r="http://schemas.openxmlformats.org/officeDocument/2006/relationships" name="Employees (Tables)" sheetId="40" state="visible" r:id="rId40"/>
    <sheet xmlns:r="http://schemas.openxmlformats.org/officeDocument/2006/relationships" name="Net finance expense - other (Ta" sheetId="41" state="visible" r:id="rId41"/>
    <sheet xmlns:r="http://schemas.openxmlformats.org/officeDocument/2006/relationships" name="Tax credit on loss on ordinar_2" sheetId="42" state="visible" r:id="rId42"/>
    <sheet xmlns:r="http://schemas.openxmlformats.org/officeDocument/2006/relationships" name="Earnings_(loss) per share - b_2" sheetId="43" state="visible" r:id="rId43"/>
    <sheet xmlns:r="http://schemas.openxmlformats.org/officeDocument/2006/relationships" name="Intangible assets and goodwill " sheetId="44" state="visible" r:id="rId44"/>
    <sheet xmlns:r="http://schemas.openxmlformats.org/officeDocument/2006/relationships" name="Property, plant and equipment (" sheetId="45" state="visible" r:id="rId45"/>
    <sheet xmlns:r="http://schemas.openxmlformats.org/officeDocument/2006/relationships" name="Trade and other receivables (Ta" sheetId="46" state="visible" r:id="rId46"/>
    <sheet xmlns:r="http://schemas.openxmlformats.org/officeDocument/2006/relationships" name="Inventories (Tables)" sheetId="47" state="visible" r:id="rId47"/>
    <sheet xmlns:r="http://schemas.openxmlformats.org/officeDocument/2006/relationships" name="Cash and cash equivalents (Tabl" sheetId="48" state="visible" r:id="rId48"/>
    <sheet xmlns:r="http://schemas.openxmlformats.org/officeDocument/2006/relationships" name="Share capital and reserves (Tab" sheetId="49" state="visible" r:id="rId49"/>
    <sheet xmlns:r="http://schemas.openxmlformats.org/officeDocument/2006/relationships" name="Deferred tax liability (Tables)" sheetId="50" state="visible" r:id="rId50"/>
    <sheet xmlns:r="http://schemas.openxmlformats.org/officeDocument/2006/relationships" name="Long term loan (Tables)" sheetId="51" state="visible" r:id="rId51"/>
    <sheet xmlns:r="http://schemas.openxmlformats.org/officeDocument/2006/relationships" name="Convertible notes (Tables)" sheetId="52" state="visible" r:id="rId52"/>
    <sheet xmlns:r="http://schemas.openxmlformats.org/officeDocument/2006/relationships" name="Trade and other payables (Table" sheetId="53" state="visible" r:id="rId53"/>
    <sheet xmlns:r="http://schemas.openxmlformats.org/officeDocument/2006/relationships" name="Provisions and other liabilit_2" sheetId="54" state="visible" r:id="rId54"/>
    <sheet xmlns:r="http://schemas.openxmlformats.org/officeDocument/2006/relationships" name="Related party transactions (Tab" sheetId="55" state="visible" r:id="rId55"/>
    <sheet xmlns:r="http://schemas.openxmlformats.org/officeDocument/2006/relationships" name="Fair value measurement and fi_2" sheetId="56" state="visible" r:id="rId56"/>
    <sheet xmlns:r="http://schemas.openxmlformats.org/officeDocument/2006/relationships" name="Investment in subsidiaries (Tab" sheetId="57" state="visible" r:id="rId57"/>
    <sheet xmlns:r="http://schemas.openxmlformats.org/officeDocument/2006/relationships" name="General information (Details)" sheetId="58" state="visible" r:id="rId58"/>
    <sheet xmlns:r="http://schemas.openxmlformats.org/officeDocument/2006/relationships" name="Accounting policies, Basis of g" sheetId="59" state="visible" r:id="rId59"/>
    <sheet xmlns:r="http://schemas.openxmlformats.org/officeDocument/2006/relationships" name="Accounting policies, Major exch" sheetId="60" state="visible" r:id="rId60"/>
    <sheet xmlns:r="http://schemas.openxmlformats.org/officeDocument/2006/relationships" name="Accounting policies, Summary (D" sheetId="61" state="visible" r:id="rId61"/>
    <sheet xmlns:r="http://schemas.openxmlformats.org/officeDocument/2006/relationships" name="Accounting policies, Estimated " sheetId="62" state="visible" r:id="rId62"/>
    <sheet xmlns:r="http://schemas.openxmlformats.org/officeDocument/2006/relationships" name="Accounting policies, Useful lif" sheetId="63" state="visible" r:id="rId63"/>
    <sheet xmlns:r="http://schemas.openxmlformats.org/officeDocument/2006/relationships" name="Segment information, Revenues f" sheetId="64" state="visible" r:id="rId64"/>
    <sheet xmlns:r="http://schemas.openxmlformats.org/officeDocument/2006/relationships" name="Segment information (Details)" sheetId="65" state="visible" r:id="rId65"/>
    <sheet xmlns:r="http://schemas.openxmlformats.org/officeDocument/2006/relationships" name="Cost of sales (Details)" sheetId="66" state="visible" r:id="rId66"/>
    <sheet xmlns:r="http://schemas.openxmlformats.org/officeDocument/2006/relationships" name="Share based payments, Share-bas" sheetId="67" state="visible" r:id="rId67"/>
    <sheet xmlns:r="http://schemas.openxmlformats.org/officeDocument/2006/relationships" name="Share based payments, Number an" sheetId="68" state="visible" r:id="rId68"/>
    <sheet xmlns:r="http://schemas.openxmlformats.org/officeDocument/2006/relationships" name="Share Based Payments, Equity In" sheetId="69" state="visible" r:id="rId69"/>
    <sheet xmlns:r="http://schemas.openxmlformats.org/officeDocument/2006/relationships" name="Share based payments, Restricte" sheetId="70" state="visible" r:id="rId70"/>
    <sheet xmlns:r="http://schemas.openxmlformats.org/officeDocument/2006/relationships" name="Share based payments, Warrants " sheetId="71" state="visible" r:id="rId71"/>
    <sheet xmlns:r="http://schemas.openxmlformats.org/officeDocument/2006/relationships" name="Share based payments, Share Opt" sheetId="72" state="visible" r:id="rId72"/>
    <sheet xmlns:r="http://schemas.openxmlformats.org/officeDocument/2006/relationships" name="Business combinations and ass_3" sheetId="73" state="visible" r:id="rId73"/>
    <sheet xmlns:r="http://schemas.openxmlformats.org/officeDocument/2006/relationships" name="Business combinations and ass_4" sheetId="74" state="visible" r:id="rId74"/>
    <sheet xmlns:r="http://schemas.openxmlformats.org/officeDocument/2006/relationships" name="Business combinations and ass_5" sheetId="75" state="visible" r:id="rId75"/>
    <sheet xmlns:r="http://schemas.openxmlformats.org/officeDocument/2006/relationships" name="Business combinations and ass_6" sheetId="76" state="visible" r:id="rId76"/>
    <sheet xmlns:r="http://schemas.openxmlformats.org/officeDocument/2006/relationships" name="Business combinations and ass_7" sheetId="77" state="visible" r:id="rId77"/>
    <sheet xmlns:r="http://schemas.openxmlformats.org/officeDocument/2006/relationships" name="Operating loss for the year (De" sheetId="78" state="visible" r:id="rId78"/>
    <sheet xmlns:r="http://schemas.openxmlformats.org/officeDocument/2006/relationships" name="Employees, Aggregate employee r" sheetId="79" state="visible" r:id="rId79"/>
    <sheet xmlns:r="http://schemas.openxmlformats.org/officeDocument/2006/relationships" name="Employees, Directors share opti" sheetId="80" state="visible" r:id="rId80"/>
    <sheet xmlns:r="http://schemas.openxmlformats.org/officeDocument/2006/relationships" name="Net finance expense - other (De" sheetId="81" state="visible" r:id="rId81"/>
    <sheet xmlns:r="http://schemas.openxmlformats.org/officeDocument/2006/relationships" name="Tax credit on loss on ordinar_3" sheetId="82" state="visible" r:id="rId82"/>
    <sheet xmlns:r="http://schemas.openxmlformats.org/officeDocument/2006/relationships" name="Tax credit on loss on ordinar_4" sheetId="83" state="visible" r:id="rId83"/>
    <sheet xmlns:r="http://schemas.openxmlformats.org/officeDocument/2006/relationships" name="Earnings_(loss) per share - b_3" sheetId="84" state="visible" r:id="rId84"/>
    <sheet xmlns:r="http://schemas.openxmlformats.org/officeDocument/2006/relationships" name="Earnings_(loss) per share - b_4" sheetId="85" state="visible" r:id="rId85"/>
    <sheet xmlns:r="http://schemas.openxmlformats.org/officeDocument/2006/relationships" name="Earnings_(loss) per share - b_5" sheetId="86" state="visible" r:id="rId86"/>
    <sheet xmlns:r="http://schemas.openxmlformats.org/officeDocument/2006/relationships" name="Intangible assets and goodwill," sheetId="87" state="visible" r:id="rId87"/>
    <sheet xmlns:r="http://schemas.openxmlformats.org/officeDocument/2006/relationships" name="Intangible assets and goodwil_2" sheetId="88" state="visible" r:id="rId88"/>
    <sheet xmlns:r="http://schemas.openxmlformats.org/officeDocument/2006/relationships" name="Intangible assets and goodwil_3" sheetId="89" state="visible" r:id="rId89"/>
    <sheet xmlns:r="http://schemas.openxmlformats.org/officeDocument/2006/relationships" name="Property, plant and equipment_2" sheetId="90" state="visible" r:id="rId90"/>
    <sheet xmlns:r="http://schemas.openxmlformats.org/officeDocument/2006/relationships" name="Trade and other receivables (De" sheetId="91" state="visible" r:id="rId91"/>
    <sheet xmlns:r="http://schemas.openxmlformats.org/officeDocument/2006/relationships" name="Inventories (Details)" sheetId="92" state="visible" r:id="rId92"/>
    <sheet xmlns:r="http://schemas.openxmlformats.org/officeDocument/2006/relationships" name="Cash and cash equivalents (Deta" sheetId="93" state="visible" r:id="rId93"/>
    <sheet xmlns:r="http://schemas.openxmlformats.org/officeDocument/2006/relationships" name="Share capital and reserves (Det" sheetId="94" state="visible" r:id="rId94"/>
    <sheet xmlns:r="http://schemas.openxmlformats.org/officeDocument/2006/relationships" name="Deferred tax liability (Details" sheetId="95" state="visible" r:id="rId95"/>
    <sheet xmlns:r="http://schemas.openxmlformats.org/officeDocument/2006/relationships" name="Long term loan, Long term loan " sheetId="96" state="visible" r:id="rId96"/>
    <sheet xmlns:r="http://schemas.openxmlformats.org/officeDocument/2006/relationships" name="Long term loan, Changes in long" sheetId="97" state="visible" r:id="rId97"/>
    <sheet xmlns:r="http://schemas.openxmlformats.org/officeDocument/2006/relationships" name="Long term loan, Summary (Detail" sheetId="98" state="visible" r:id="rId98"/>
    <sheet xmlns:r="http://schemas.openxmlformats.org/officeDocument/2006/relationships" name="Convertible notes (Details)" sheetId="99" state="visible" r:id="rId99"/>
    <sheet xmlns:r="http://schemas.openxmlformats.org/officeDocument/2006/relationships" name="Trade and other payables (Detai" sheetId="100" state="visible" r:id="rId100"/>
    <sheet xmlns:r="http://schemas.openxmlformats.org/officeDocument/2006/relationships" name="Provisions and other liabilit_3" sheetId="101" state="visible" r:id="rId101"/>
    <sheet xmlns:r="http://schemas.openxmlformats.org/officeDocument/2006/relationships" name="Related party transactions (Det" sheetId="102" state="visible" r:id="rId102"/>
    <sheet xmlns:r="http://schemas.openxmlformats.org/officeDocument/2006/relationships" name="Fair value measurement and fi_3" sheetId="103" state="visible" r:id="rId103"/>
    <sheet xmlns:r="http://schemas.openxmlformats.org/officeDocument/2006/relationships" name="Fair value measurement and fi_4" sheetId="104" state="visible" r:id="rId104"/>
    <sheet xmlns:r="http://schemas.openxmlformats.org/officeDocument/2006/relationships" name="Fair value measurement and fi_5" sheetId="105" state="visible" r:id="rId105"/>
    <sheet xmlns:r="http://schemas.openxmlformats.org/officeDocument/2006/relationships" name="Fair value measurement and fi_6" sheetId="106" state="visible" r:id="rId106"/>
    <sheet xmlns:r="http://schemas.openxmlformats.org/officeDocument/2006/relationships" name="Commitments and contingencies (" sheetId="107" state="visible" r:id="rId107"/>
    <sheet xmlns:r="http://schemas.openxmlformats.org/officeDocument/2006/relationships" name="Investment in subsidiaries (Det" sheetId="108" state="visible" r:id="rId108"/>
    <sheet xmlns:r="http://schemas.openxmlformats.org/officeDocument/2006/relationships" name="Events after the reporting pe_2" sheetId="109" state="visible" r:id="rId10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_);(#,##0.0000)"/>
    <numFmt numFmtId="167" formatCode="#,##0.000000_);(#,##0.000000)"/>
    <numFmt numFmtId="168" formatCode="_(&quot;£ &quot;#,##0.00_);_(&quot;£ &quot;(#,##0.00)"/>
    <numFmt numFmtId="169" formatCode="_(&quot;£ &quot;#,##0.0000_);_(&quot;£ &quot;(#,##0.0000)"/>
    <numFmt numFmtId="170" formatCode="_(&quot;£ &quot;#,##0.0_);_(&quot;£ &quot;(#,##0.0)"/>
    <numFmt numFmtId="171" formatCode="_(&quot;£ &quot;#,##0_);_(&quot;£ &quot;(#,##0)"/>
    <numFmt numFmtId="172" formatCode="#,##0.0_);(#,##0.0)"/>
    <numFmt numFmtId="173" formatCode="_(&quot;£ &quot;#,##0.000_);_(&quot;£ &quot;(#,##0.000)"/>
    <numFmt numFmtId="174" formatCode="#,##0.000_);(#,##0.000)"/>
    <numFmt numFmtId="175" formatCode="_(&quot;$ &quot;#,##0.000_);_(&quot;$ &quot;(#,##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Entity File Number</t>
        </is>
      </c>
      <c r="B14" s="4" t="inlineStr">
        <is>
          <t>001-39365</t>
        </is>
      </c>
    </row>
    <row r="15">
      <c r="A15" s="4" t="inlineStr">
        <is>
          <t>Entity Registrant Name</t>
        </is>
      </c>
      <c r="B15" s="4" t="inlineStr">
        <is>
          <t>Amryt Pharma plc</t>
        </is>
      </c>
    </row>
    <row r="16">
      <c r="A16" s="4" t="inlineStr">
        <is>
          <t>Entity Central Index Key</t>
        </is>
      </c>
      <c r="B16" s="4" t="inlineStr">
        <is>
          <t>0001783010</t>
        </is>
      </c>
    </row>
    <row r="17">
      <c r="A17" s="4" t="inlineStr">
        <is>
          <t>Entity Incorporation, State or Country Code</t>
        </is>
      </c>
      <c r="B17" s="4" t="inlineStr">
        <is>
          <t>X0</t>
        </is>
      </c>
    </row>
    <row r="18">
      <c r="A18" s="4" t="inlineStr">
        <is>
          <t>Entity Address, Address Line One</t>
        </is>
      </c>
      <c r="B18" s="4" t="inlineStr">
        <is>
          <t>Dept 920a 196 High Road</t>
        </is>
      </c>
    </row>
    <row r="19">
      <c r="A19" s="4" t="inlineStr">
        <is>
          <t>Entity Address, Address Line Two</t>
        </is>
      </c>
      <c r="B19" s="4" t="inlineStr">
        <is>
          <t>Wood Green</t>
        </is>
      </c>
    </row>
    <row r="20">
      <c r="A20" s="4" t="inlineStr">
        <is>
          <t>Entity Address, City or Town</t>
        </is>
      </c>
      <c r="B20" s="4" t="inlineStr">
        <is>
          <t>London</t>
        </is>
      </c>
    </row>
    <row r="21">
      <c r="A21" s="4" t="inlineStr">
        <is>
          <t>Entity Address, Country</t>
        </is>
      </c>
      <c r="B21" s="4" t="inlineStr">
        <is>
          <t>GB</t>
        </is>
      </c>
    </row>
    <row r="22">
      <c r="A22" s="4" t="inlineStr">
        <is>
          <t>Entity Address, Postal Zip Code</t>
        </is>
      </c>
      <c r="B22" s="4" t="inlineStr">
        <is>
          <t>N22 8HH</t>
        </is>
      </c>
    </row>
    <row r="23">
      <c r="A23" s="4" t="inlineStr">
        <is>
          <t>Title of 12(b) Security</t>
        </is>
      </c>
      <c r="B23" s="4" t="inlineStr">
        <is>
          <t>American Depositary Shares (each representing 5 Ordinary Shares, par value £0.06)</t>
        </is>
      </c>
    </row>
    <row r="24">
      <c r="A24" s="4" t="inlineStr">
        <is>
          <t>Trading Symbol</t>
        </is>
      </c>
      <c r="B24" s="4" t="inlineStr">
        <is>
          <t>AMYT</t>
        </is>
      </c>
    </row>
    <row r="25">
      <c r="A25" s="4" t="inlineStr">
        <is>
          <t>Security Exchange Name</t>
        </is>
      </c>
      <c r="B25" s="4" t="inlineStr">
        <is>
          <t>NASDAQ</t>
        </is>
      </c>
    </row>
    <row r="26">
      <c r="A26" s="4" t="inlineStr">
        <is>
          <t>Entity Common Stock, Shares Outstanding</t>
        </is>
      </c>
      <c r="B26" s="5" t="n">
        <v>319814747</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Name</t>
        </is>
      </c>
      <c r="B37" s="4" t="inlineStr">
        <is>
          <t>Grant Thornton</t>
        </is>
      </c>
    </row>
    <row r="38">
      <c r="A38" s="4" t="inlineStr">
        <is>
          <t>Auditor Location</t>
        </is>
      </c>
      <c r="B38" s="4" t="inlineStr">
        <is>
          <t>Dublin, Ireland</t>
        </is>
      </c>
    </row>
    <row r="39">
      <c r="A39" s="4" t="inlineStr">
        <is>
          <t>Auditor Firm ID</t>
        </is>
      </c>
      <c r="B39" s="4" t="inlineStr">
        <is>
          <t>1402</t>
        </is>
      </c>
    </row>
    <row r="40">
      <c r="A40" s="4" t="inlineStr">
        <is>
          <t>Business Contact [Member]</t>
        </is>
      </c>
    </row>
    <row r="41">
      <c r="A41" s="3" t="inlineStr">
        <is>
          <t>Entity Addresses [Line Items]</t>
        </is>
      </c>
    </row>
    <row r="42">
      <c r="A42" s="4" t="inlineStr">
        <is>
          <t>Entity Address, Address Line One</t>
        </is>
      </c>
      <c r="B42" s="4" t="inlineStr">
        <is>
          <t>45 Mespil Road</t>
        </is>
      </c>
    </row>
    <row r="43">
      <c r="A43" s="4" t="inlineStr">
        <is>
          <t>Entity Address, City or Town</t>
        </is>
      </c>
      <c r="B43" s="4" t="inlineStr">
        <is>
          <t>Dublin</t>
        </is>
      </c>
    </row>
    <row r="44">
      <c r="A44" s="4" t="inlineStr">
        <is>
          <t>Entity Address, Country</t>
        </is>
      </c>
      <c r="B44" s="4" t="inlineStr">
        <is>
          <t>IE</t>
        </is>
      </c>
    </row>
    <row r="45">
      <c r="A45" s="4" t="inlineStr">
        <is>
          <t>Entity Address, Postal Zip Code</t>
        </is>
      </c>
      <c r="B45" s="4" t="inlineStr">
        <is>
          <t>4</t>
        </is>
      </c>
    </row>
    <row r="46">
      <c r="A46" s="4" t="inlineStr">
        <is>
          <t>Contact Personnel Name</t>
        </is>
      </c>
      <c r="B46" s="4" t="inlineStr">
        <is>
          <t>Rory Nealon</t>
        </is>
      </c>
    </row>
    <row r="47">
      <c r="A47" s="4" t="inlineStr">
        <is>
          <t>City Area Code</t>
        </is>
      </c>
      <c r="B47" s="4" t="inlineStr">
        <is>
          <t>353</t>
        </is>
      </c>
    </row>
    <row r="48">
      <c r="A48" s="4" t="inlineStr">
        <is>
          <t>Local Phone Number</t>
        </is>
      </c>
      <c r="B48" s="4" t="inlineStr">
        <is>
          <t>1518 0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1</t>
        </is>
      </c>
    </row>
    <row r="3">
      <c r="A3" s="3" t="inlineStr">
        <is>
          <t>Share based payments [Abstract]</t>
        </is>
      </c>
    </row>
    <row r="4">
      <c r="A4" s="4" t="inlineStr">
        <is>
          <t>Share based payments</t>
        </is>
      </c>
      <c r="B4" s="4" t="inlineStr">
        <is>
          <t xml:space="preserve">5. Share based payments Share-based Compensation Plans Amryt’s Equity Incentive Plan Amryt’s Equity Incentive Plan was adopted by a special resolution on September 23, 2019. Prior to such date, we granted options under a
prior employee share option plan, which had the same terms and conditions as the Equity Incentive Plan. On September 24, 2019, all options held under our prior share option plan were rolled over into options to subscribe for our ordinary
shares with the key terms including strike price, vesting and the expiration date of such rolled over options remaining the same as they were on the issue date of the options under the prior share option plan. The Equity Incentive Plan was
approved for amendment by the Board on May 18, 2020, and August 3, 2021. The purpose of the Plan is to provide for the granting of Equity Incentives to Directors and Employees of, and Consultants to, the Company or any Associated Company. On July 10, 2019, the shareholders of the Company approved a resolution to give authority to the Company to undertake a consolidation of
the existing ordinary shares in the capital of the Company under which every six existing ordinary shares were consolidated into one ordinary share. In the table below, for presentational purposes, the number of share options under the
Amryt’s Equity Incentive Plan outstanding at January 1, 2019 and the share options granted and lapsing during the year ended December 31, 2019 have been restated to reflect the 2019 6-for-1 Chiasma Equity Incentive Plan When Amryt acquired Chiasma in August 2021, the Chiasma Stock Option and Incentive Plan transferred across to Amryt. Each outstanding
and unexercised Chiasma Stock Option or RSU, whether vested or not vested, ceased to represent a right to acquire shares of Chiasma common stock and were converted into an option to purchase Amryt ADSs on the same terms and conditions as
were applicable under such Chiasma Stock Option and Incentive Plan immediately prior to the acquisition. No new stock option or
RSUs will be granted under the Chiasma stock option and incentive plan. Terms and Conditions of New Grants and Grants Under the Chiasma Equity Incentive Plan The terms and conditions of new grants are as follows, whereby all options are settled by physical delivery of shares: Vesting conditions The employee share options vest following a period of service by the officer or employee. The required period of service is determined by
the Remuneration Committee at the date of grant of the options (usually the date of approval by the Remuneration Committee). There are no market conditions associated with the share option vesting periods. Contractual life The term of an option is determined by the Remuneration Committee provided that the term may not exceed a period of seven The number and weighted average exercise price (in Sterling pence) of share options per ordinary share granted under Amryt's Equity
Incentive Plan and the Chiasma stock option and incentive plan is as follows:
Amryt Equity Incentive Plan
Chiasma Stock Option and Incentive Plan
Units
Weighted average exercise price (Sterling pence)
Units
Weighted average exercise price (Sterling pence)
Balance at January 1, 2019 (pre share consolidation)
19,505,130
19.2 p
—
—
Balance at January 1, 2019 (restated for 6:1 share consolidation)
3,250,855
115.20 p
—
—
Granted 11,330,641 117.01 p — —
Lapsed
(99,776
)
197.66 p
—
—
Exercised — — — —
Outstanding at December 31, 2019
14,481,720
116.00 p
—
—
Exercisable at December 31, 2019
2,468,310
109.08 p
—
—
Balance at 1 January 2020
14,481,720
116.00 p
—
—
Granted
4,432,000
144.76 p
—
—
Lapsed
(87,119
)
113.42 p
—
—
Exercised
(72,953
)
120.72 p
—
—
Outstanding at December 31, 2020
18,753,648
122.79 p
—
—
Exercisable at December 31, 2020
5,866,152
114.24 p
—
—
Balance at January 1, 2021
18,753,648
122.79 p
—
—
Granted
11,337,459
190.88 p
—
—
Transferred to Amryt on acquisition —
—
18,139,060
189.07 p
Forfeited (1,288,165 ) 174.97 p (4,098,425 ) 226.22 p
Exercised
(300,000
)
93.00 p
(3,320,515
)
116.35 p
Outstanding at December 31, 2021
28,502,942
147.83 p
10,720,120
197.40
p
Exercisable at December 31, 2021
9,347,338
118.87 p
8,005,390
192.35
p The fair value of the Amryt equity award is estimated at the date of grant using the Black-Scholes pricing model, taking into account the
terms and conditions attached to the grant. The fair value of the Chiasma equity awards transferred to Amryt on acquisition were measured in accordance with IFRS 2. The portion of the value of the equity transferred to Amryt attributable to
pre-combination service is included in the consideration at the date of acquisition. The portion of the equity awards transferred to Amryt attributable to post combination service is estimated at the date of transfer using Black Scholes
pricing model, taking into account the terms and conditions attached to the grant. The following are the inputs to the model for the equity instruments granted during the year:
December 31, 2021 Options Inputs
December 31, 2020 Options Inputs
December 31, 2019 Options Inputs
Days to Expiration
2,555
2,555
2,555
Volatility
32% - 49
%
33% - 37
%
27% - 48
%
Risk free interest rate
0.77% - 1.33
%
0.39% - 0.46
%
0.38% - 0.83
%
Share price at grant per ordinary share
146.87 - 201.2 p
123.5p – 178.9 p
75.84p – 121.5 p
Share price at grant per ADS
29.37 - 40.2 p
24.7p – 35.78 p
15.16p – 24.3 p In the year ended December 31, 2021, a total of 11,337,459
share options over ordinary shares exercisable at a weighted average price of £1.91 were granted. The fair value of share options
granted in the year ended December 31, 2021, was £21,641,094/US$29,818,000. The share options outstanding under the Amryt 2021 Equity Incentive Plan as at December 31, 2021 have a weighted remaining contractual life of 5.42 years with exercise prices ranging from £0.76
to £2.012 per ordinary share. The share options outstanding under the Chiasma Share Option and Incentive Plan transferred across to Amryt on acquisition. As at December 31, 2021 they have
a weighted remaining contractual life of 4.35 years with exercise prices ranging from £0.54 to £7.41 per ordinary
share. No new share options will be granted under the Chiasma Stock Option and Incentive Plan. In the year ended December 31, 2020, a total of 4,432,000 share options exercisable at a weighted average price of £1.4476 were granted. The fair
value of share options granted in the year ended December 31, 2020, was £6,416,000/US$8,230,000. In 2019, a total of 11,330,641 share options
exercisable at a weighted average price of £1.17 were granted. The fair value of share options granted in 2019 were £13,258,000/US$16,919,000. There
were no new share options granted in 2018. The share options outstanding as at December 31, 2020, have a weighted remaining contractual life of 5.45 years with exercise prices ranging from £0.76
to £1.79. The share options outstanding as at December 31, 2019 had a weighted remaining contractual life of 6.19 years with exercise prices ranging from £0.76
to £1.50. The share options outstanding as at December 31, 2018 had a weighted remaining contractual life of 4.94 years with exercise prices ranging from £0.93
to £2.88. Restricted Share Units Under the terms of Amryt’s Equity Incentive Plan, restricted share units (“RSUs”) to purchase 1,568,755 ordinary shares were outstanding at December 31, 2021. Under the terms of this plan, RSUs are granted to officers, consultants and
employees of the Group at the discretion of the Remuneration Committee. For the year ended December 31, 2021, a total of 625,205
RSUs were granted to employees of the Company. For the year ended December 31, 2020, a total of 1,556,960 RSUs were granted to
employees of the Company. The fair value of the RSUs is based on the share price at the date of grant, with the expense spread over the vesting period. The fair value of RSUs granted in the year ended December 31, 2021, was US$1,636,000. At December 31, 2021, the total RSUs granted to date have a weighted remaining contractual life of 1.9 years. Under the terms of Chiasma’s Stock Option and Incentive Plan transferred to Amryt on acquisition, restricted share units (“RSUs”) to
purchase 106,560 ordinary shares were outstanding at December 31, 2021. At December 31, 2021, the total RSUs granted to date
have a weighted remaining contractual life of 1.9 years. No new RSUs will be granted under the Chiasma Stock Option and Incentive Plan. The following table summarizes the RSU activity per ordinary share for the year:
Amryt Equity Incentive Plan
Chiasma Stock Option and Incentive Plan
Units
Weighted average fair value (US$)
Units
Weighted average fair value (US$)
Balance at January 1, 2020
—
—
—
—
Granted
1,556,960
$
2.34
—
—
Lapsed
(7,050
)
$
2.32
—
—
Exercised
—
—
—
—
Outstanding at December 31, 2020
1,549,910
$
2.34
—
—
Balance at January 1, 2021
1,549,910
$
2.34
—
—
Granted
625,205
$
2.62
—
—
Transferred to Amryt on acquisition
—
—
202,145
$
2.75
Lapsed
(243,505
)
$
2.35
(56,405
)
$
2.75
Vested
(362,855
)
$
2.34
(39,180
)
$
2.75
Outstanding at December 31, 2021
1,568,755
$
2.44
106,560
$
2.75 Warrants There are no outstanding warrants at December 31,
2021 (December 31, 2020: 9,312,062). In August 2021, an Amryt institutional investor exercised subscription rights relating to 8,966,520 zero cost warrants. These warrants were issued in September 2019 as part of the Company’s acquisition of Aegerion. Certain institutional
investors elected to receive warrants to subscribe for new ordinary shares of £0.06 each in Amryt (“Ordinary Shares”), in place of
the same number of Ordinary Shares, as consideration for the Company’s acquisition of Aegerion and their equity investments in the Company in September 2019. Each warrant entitled the holder to subscribe for one Ordinary Share for no additional consideration. Separate warrants consisting of 345,542
as at December 31, 2020, which were issued in connection with the admission to the AIM in 2016, are no longer outstanding; 283,389
warrants were exercised in March 2021 and 62,153 warrants lapsed in April 2021. The 2016 Warrants outstanding as at December 31, 2020 have a weighted remaining contractual life of 0.3 years with an exercise price of £1.44. The 2016
Warrants outstanding as at December 31, 2019 had a weighted remaining contractual life of 1.3 years with an exercise price of
£1.44. The 2016 Warrants outstanding as at December 31, 2018 had a weighted remaining contractual life of 2.3 years with an exercise price of £1.44.
On July 10, 2019, the shareholders of the Company approved a resolution to give authority to the Company to undertake a consolidation
of the existing ordinary shares in the capital of the Company under which every six existing ordinary shares were consolidated into one
ordinary share. In the table below, for presentational purposes, the number of warrants outstanding at January 1, 2019 and the warrants granted and lapsing during the years ended December 31, 2019 have been restated to reflect the 2019 6-for-1 The number and weighted average exercise price (in Sterling pence) of warrants per ordinary share is as follows:
Warrants
Units
Weighted average exercise price (Sterling pence)
Balance at January 1, 2019 (pre share consolidation)
22,909,950
24.00
p
Balance at January 1, 2019 (restated for 6:1 share consolidation)
3,818,325
144.00
p
Granted
18,841,378
—
Lapsed
(3,472,783
)
144.00
p
Exercised
(1,645,105
)
—
Outstanding at 31 December 2019
17,541,815
0.03
p
Exercisable at 31 December 2019
17,541,815
0.03
p
Balance at January 1, 2020
17,541,815
0.03
p
Granted
—
—
Lapsed
—
—
Exercised
(8,229,753
)
—
Outstanding at December 31, 2020
9,312,062
0.05
p
Exercisable at December 31, 2020
9,312,062
0.05
p
Balance at January 1, 2021
9,312,062
0.05
p
Granted
—
—
Lapsed
(62,153
)
1.44
p
Exercised
(9,249,909
)
0.05
p
Outstanding at December 31, 2021
—
0.00
p The value of share options and RSU’s charged to the Consolidated Statement of Comprehensive Income/(Loss) during the year is as follows:
December 31,
2021
2020
2019
US$’000
US$’000
US$’000
Share option expense
6,531
4,134
841
RSU expense
1,810
595
—
Total share option expense
8,341
4,729
8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rade and other payables (Details) - USD ($)</t>
        </is>
      </c>
      <c r="B1" s="2" t="inlineStr">
        <is>
          <t>Dec. 31, 2021</t>
        </is>
      </c>
      <c r="C1" s="2" t="inlineStr">
        <is>
          <t>Dec. 31, 2020</t>
        </is>
      </c>
    </row>
    <row r="2">
      <c r="A2" s="3" t="inlineStr">
        <is>
          <t>Trade and other payables disclosure [Abstract]</t>
        </is>
      </c>
    </row>
    <row r="3">
      <c r="A3" s="4" t="inlineStr">
        <is>
          <t>Trade payables</t>
        </is>
      </c>
      <c r="B3" s="6" t="n">
        <v>41057000</v>
      </c>
      <c r="C3" s="6" t="n">
        <v>23595000</v>
      </c>
    </row>
    <row r="4">
      <c r="A4" s="4" t="inlineStr">
        <is>
          <t>Accrued expenses</t>
        </is>
      </c>
      <c r="B4" s="5" t="n">
        <v>107194000</v>
      </c>
      <c r="C4" s="5" t="n">
        <v>65705000</v>
      </c>
    </row>
    <row r="5">
      <c r="A5" s="4" t="inlineStr">
        <is>
          <t>Social security costs and other taxes</t>
        </is>
      </c>
      <c r="B5" s="5" t="n">
        <v>1483000</v>
      </c>
      <c r="C5" s="5" t="n">
        <v>936000</v>
      </c>
    </row>
    <row r="6">
      <c r="A6" s="4" t="inlineStr">
        <is>
          <t>Trade and other payables</t>
        </is>
      </c>
      <c r="B6" s="5" t="n">
        <v>149734000</v>
      </c>
      <c r="C6" s="5" t="n">
        <v>90236000</v>
      </c>
    </row>
    <row r="7">
      <c r="A7" s="4" t="inlineStr">
        <is>
          <t>Non-current liability</t>
        </is>
      </c>
      <c r="B7" s="5" t="n">
        <v>0</v>
      </c>
      <c r="C7" s="5" t="n">
        <v>21382000</v>
      </c>
    </row>
    <row r="8">
      <c r="A8" s="4" t="inlineStr">
        <is>
          <t>Metreleptin [Member]</t>
        </is>
      </c>
    </row>
    <row r="9">
      <c r="A9" s="3" t="inlineStr">
        <is>
          <t>Trade and other payables disclosure [Abstract]</t>
        </is>
      </c>
    </row>
    <row r="10">
      <c r="A10" s="4" t="inlineStr">
        <is>
          <t>Non-current liability</t>
        </is>
      </c>
      <c r="B10" s="6" t="n">
        <v>21348000</v>
      </c>
      <c r="C10" s="6" t="n">
        <v>21382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visions and other liabilities (Details) - USD ($) $ in Thousands</t>
        </is>
      </c>
      <c r="B1" s="2" t="inlineStr">
        <is>
          <t>12 Months Ended</t>
        </is>
      </c>
    </row>
    <row r="2">
      <c r="B2" s="2" t="inlineStr">
        <is>
          <t>Dec. 31, 2021</t>
        </is>
      </c>
      <c r="C2" s="2" t="inlineStr">
        <is>
          <t>Dec. 31, 2020</t>
        </is>
      </c>
      <c r="D2" s="2" t="inlineStr">
        <is>
          <t>Dec. 31, 2019</t>
        </is>
      </c>
    </row>
    <row r="3">
      <c r="A3" s="3" t="inlineStr">
        <is>
          <t>Non-current liabilities [Abstract]</t>
        </is>
      </c>
    </row>
    <row r="4">
      <c r="A4" s="4" t="inlineStr">
        <is>
          <t>Provisions and other liabilities</t>
        </is>
      </c>
      <c r="B4" s="6" t="n">
        <v>0</v>
      </c>
      <c r="C4" s="6" t="n">
        <v>21382</v>
      </c>
    </row>
    <row r="5">
      <c r="A5" s="4" t="inlineStr">
        <is>
          <t>Leases due greater than 1 year</t>
        </is>
      </c>
      <c r="B5" s="5" t="n">
        <v>4049</v>
      </c>
      <c r="C5" s="5" t="n">
        <v>4569</v>
      </c>
    </row>
    <row r="6">
      <c r="A6" s="4" t="inlineStr">
        <is>
          <t>Provisions and other liabilities, non current</t>
        </is>
      </c>
      <c r="B6" s="5" t="n">
        <v>4049</v>
      </c>
      <c r="C6" s="5" t="n">
        <v>25951</v>
      </c>
    </row>
    <row r="7">
      <c r="A7" s="3" t="inlineStr">
        <is>
          <t>Current liabilities [Abstract]</t>
        </is>
      </c>
    </row>
    <row r="8">
      <c r="A8" s="4" t="inlineStr">
        <is>
          <t>Provisions and other liabilities</t>
        </is>
      </c>
      <c r="B8" s="5" t="n">
        <v>6000</v>
      </c>
      <c r="C8" s="5" t="n">
        <v>9976</v>
      </c>
    </row>
    <row r="9">
      <c r="A9" s="4" t="inlineStr">
        <is>
          <t>Leases due less than 1 year</t>
        </is>
      </c>
      <c r="B9" s="5" t="n">
        <v>1545</v>
      </c>
      <c r="C9" s="5" t="n">
        <v>963</v>
      </c>
    </row>
    <row r="10">
      <c r="A10" s="4" t="inlineStr">
        <is>
          <t>Provisions and other liabilities current</t>
        </is>
      </c>
      <c r="B10" s="5" t="n">
        <v>7545</v>
      </c>
      <c r="C10" s="5" t="n">
        <v>10939</v>
      </c>
    </row>
    <row r="11">
      <c r="A11" s="4" t="inlineStr">
        <is>
          <t>Total provisions and other liabilities</t>
        </is>
      </c>
      <c r="B11" s="5" t="n">
        <v>11594</v>
      </c>
      <c r="C11" s="5" t="n">
        <v>36890</v>
      </c>
    </row>
    <row r="12">
      <c r="A12" s="3" t="inlineStr">
        <is>
          <t>Changes in lease liabilities from financing activities [Abstract]</t>
        </is>
      </c>
    </row>
    <row r="13">
      <c r="A13" s="4" t="inlineStr">
        <is>
          <t>Beginning balance, at January 1</t>
        </is>
      </c>
      <c r="B13" s="5" t="n">
        <v>5532</v>
      </c>
      <c r="C13" s="5" t="n">
        <v>1624</v>
      </c>
    </row>
    <row r="14">
      <c r="A14" s="4" t="inlineStr">
        <is>
          <t>Adoption of IFRS 16</t>
        </is>
      </c>
      <c r="B14" s="5" t="n">
        <v>0</v>
      </c>
      <c r="C14" s="5" t="n">
        <v>0</v>
      </c>
    </row>
    <row r="15">
      <c r="A15" s="3" t="inlineStr">
        <is>
          <t>Cash-flows [abstract]</t>
        </is>
      </c>
    </row>
    <row r="16">
      <c r="A16" s="4" t="inlineStr">
        <is>
          <t>Payment of leases</t>
        </is>
      </c>
      <c r="B16" s="5" t="n">
        <v>-1215</v>
      </c>
      <c r="C16" s="5" t="n">
        <v>-1119</v>
      </c>
      <c r="D16" s="6" t="n">
        <v>0</v>
      </c>
    </row>
    <row r="17">
      <c r="A17" s="3" t="inlineStr">
        <is>
          <t>Non-cash [Abstract]</t>
        </is>
      </c>
    </row>
    <row r="18">
      <c r="A18" s="4" t="inlineStr">
        <is>
          <t>Acquired lease assets</t>
        </is>
      </c>
      <c r="B18" s="5" t="n">
        <v>0</v>
      </c>
      <c r="C18" s="5" t="n">
        <v>0</v>
      </c>
    </row>
    <row r="19">
      <c r="A19" s="4" t="inlineStr">
        <is>
          <t>New leases</t>
        </is>
      </c>
      <c r="B19" s="5" t="n">
        <v>1077</v>
      </c>
      <c r="C19" s="5" t="n">
        <v>4420</v>
      </c>
    </row>
    <row r="20">
      <c r="A20" s="4" t="inlineStr">
        <is>
          <t>Interest expense</t>
        </is>
      </c>
      <c r="B20" s="5" t="n">
        <v>558</v>
      </c>
      <c r="C20" s="5" t="n">
        <v>335</v>
      </c>
      <c r="D20" s="5" t="n">
        <v>17</v>
      </c>
    </row>
    <row r="21">
      <c r="A21" s="4" t="inlineStr">
        <is>
          <t>Foreign exchange movement</t>
        </is>
      </c>
      <c r="B21" s="5" t="n">
        <v>-358</v>
      </c>
      <c r="C21" s="5" t="n">
        <v>272</v>
      </c>
    </row>
    <row r="22">
      <c r="A22" s="4" t="inlineStr">
        <is>
          <t>Ending balance, at December 31</t>
        </is>
      </c>
      <c r="B22" s="6" t="n">
        <v>5594</v>
      </c>
      <c r="C22" s="6" t="n">
        <v>5532</v>
      </c>
      <c r="D22" s="6" t="n">
        <v>162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7" customWidth="1" min="14" max="14"/>
    <col width="14" customWidth="1" min="15" max="15"/>
  </cols>
  <sheetData>
    <row r="1">
      <c r="A1" s="1" t="inlineStr">
        <is>
          <t>Related party transactions (Details) - USD ($)</t>
        </is>
      </c>
      <c r="B1" s="2" t="inlineStr">
        <is>
          <t>Aug. 05, 2021</t>
        </is>
      </c>
      <c r="C1" s="2" t="inlineStr">
        <is>
          <t>Mar. 11, 2021</t>
        </is>
      </c>
      <c r="D1" s="2" t="inlineStr">
        <is>
          <t>Sep. 22, 2020</t>
        </is>
      </c>
      <c r="E1" s="2" t="inlineStr">
        <is>
          <t>Jul. 15, 2020</t>
        </is>
      </c>
      <c r="F1" s="2" t="inlineStr">
        <is>
          <t>Dec. 19, 2019</t>
        </is>
      </c>
      <c r="G1" s="2" t="inlineStr">
        <is>
          <t>Nov. 14, 2019</t>
        </is>
      </c>
      <c r="H1" s="2" t="inlineStr">
        <is>
          <t>Sep. 24, 2019</t>
        </is>
      </c>
      <c r="I1" s="2" t="inlineStr">
        <is>
          <t>Mar. 31, 2022</t>
        </is>
      </c>
      <c r="J1" s="2" t="inlineStr">
        <is>
          <t>Mar. 31, 2021</t>
        </is>
      </c>
      <c r="K1" s="2" t="inlineStr">
        <is>
          <t>Sep. 30, 2020</t>
        </is>
      </c>
      <c r="L1" s="2" t="inlineStr">
        <is>
          <t>Jul. 31, 2020</t>
        </is>
      </c>
      <c r="M1" s="2" t="inlineStr">
        <is>
          <t>Dec. 31, 2021</t>
        </is>
      </c>
      <c r="N1" s="2" t="inlineStr">
        <is>
          <t>Dec. 31, 2021</t>
        </is>
      </c>
      <c r="O1" s="2" t="inlineStr">
        <is>
          <t>Dec. 31, 2020</t>
        </is>
      </c>
    </row>
    <row r="2">
      <c r="A2" s="3" t="inlineStr">
        <is>
          <t>Compensation of key management personnel [Abstract]</t>
        </is>
      </c>
    </row>
    <row r="3">
      <c r="A3" s="4" t="inlineStr">
        <is>
          <t>Short-term employee benefits</t>
        </is>
      </c>
      <c r="N3" s="6" t="n">
        <v>1912000</v>
      </c>
      <c r="O3" s="6" t="n">
        <v>1848000</v>
      </c>
    </row>
    <row r="4">
      <c r="A4" s="4" t="inlineStr">
        <is>
          <t>Performance related bonus</t>
        </is>
      </c>
      <c r="N4" s="5" t="n">
        <v>1106000</v>
      </c>
      <c r="O4" s="5" t="n">
        <v>1122000</v>
      </c>
    </row>
    <row r="5">
      <c r="A5" s="4" t="inlineStr">
        <is>
          <t>Post-employment benefits</t>
        </is>
      </c>
      <c r="N5" s="5" t="n">
        <v>120000</v>
      </c>
      <c r="O5" s="5" t="n">
        <v>119000</v>
      </c>
    </row>
    <row r="6">
      <c r="A6" s="4" t="inlineStr">
        <is>
          <t>Share-based compensation benefits</t>
        </is>
      </c>
      <c r="N6" s="5" t="n">
        <v>3713000</v>
      </c>
      <c r="O6" s="5" t="n">
        <v>3079000</v>
      </c>
    </row>
    <row r="7">
      <c r="A7" s="4" t="inlineStr">
        <is>
          <t>Total compensation</t>
        </is>
      </c>
      <c r="N7" s="5" t="n">
        <v>6851000</v>
      </c>
      <c r="O7" s="5" t="n">
        <v>6168000</v>
      </c>
    </row>
    <row r="8">
      <c r="A8" s="3" t="inlineStr">
        <is>
          <t>Long Term Loan [Abstract]</t>
        </is>
      </c>
    </row>
    <row r="9">
      <c r="A9" s="4" t="inlineStr">
        <is>
          <t>Principal amount of long term loan</t>
        </is>
      </c>
      <c r="M9" s="6" t="n">
        <v>93395000</v>
      </c>
      <c r="N9" s="6" t="n">
        <v>93395000</v>
      </c>
      <c r="O9" s="6" t="n">
        <v>87302000</v>
      </c>
    </row>
    <row r="10">
      <c r="A10" s="3" t="inlineStr">
        <is>
          <t>Zero Cost Warrants [Abstract]</t>
        </is>
      </c>
    </row>
    <row r="11">
      <c r="A11" s="4" t="inlineStr">
        <is>
          <t>Equity fund raised for acquisition</t>
        </is>
      </c>
      <c r="H11" s="6" t="n">
        <v>60000000</v>
      </c>
    </row>
    <row r="12">
      <c r="A12" s="4" t="inlineStr">
        <is>
          <t>Number of ordinary shares each warrant holder entitles to subscribe (in shares)</t>
        </is>
      </c>
      <c r="N12" s="5" t="n">
        <v>1</v>
      </c>
    </row>
    <row r="13">
      <c r="A13" s="4" t="inlineStr">
        <is>
          <t>Number of ordinary shares issued (in shares)</t>
        </is>
      </c>
      <c r="F13" s="5" t="n">
        <v>1645105</v>
      </c>
    </row>
    <row r="14">
      <c r="A14" s="4" t="inlineStr">
        <is>
          <t>Issue of shares in exchange for warrants (in shares)</t>
        </is>
      </c>
      <c r="D14" s="5" t="n">
        <v>4229753</v>
      </c>
      <c r="E14" s="5" t="n">
        <v>4000000</v>
      </c>
      <c r="J14" s="5" t="n">
        <v>583389</v>
      </c>
      <c r="N14" s="5" t="n">
        <v>4758206</v>
      </c>
      <c r="O14" s="5" t="n">
        <v>8229753</v>
      </c>
    </row>
    <row r="15">
      <c r="A15" s="4" t="inlineStr">
        <is>
          <t>Issue of treasury shares in exchange for warrants (in shares)</t>
        </is>
      </c>
      <c r="B15" s="5" t="n">
        <v>0</v>
      </c>
      <c r="C15" s="5" t="n">
        <v>0</v>
      </c>
      <c r="O15" s="5" t="n">
        <v>0</v>
      </c>
    </row>
    <row r="16">
      <c r="A16" s="4" t="inlineStr">
        <is>
          <t>Number of warrants outstanding (in shares)</t>
        </is>
      </c>
      <c r="M16" s="5" t="n">
        <v>0</v>
      </c>
      <c r="N16" s="5" t="n">
        <v>0</v>
      </c>
    </row>
    <row r="17">
      <c r="A17" s="4" t="inlineStr">
        <is>
          <t>Ordinary shares [member]</t>
        </is>
      </c>
    </row>
    <row r="18">
      <c r="A18" s="3" t="inlineStr">
        <is>
          <t>Zero Cost Warrants [Abstract]</t>
        </is>
      </c>
    </row>
    <row r="19">
      <c r="A19" s="4" t="inlineStr">
        <is>
          <t>Number of ordinary shares issued (in shares)</t>
        </is>
      </c>
      <c r="M19" s="5" t="n">
        <v>319814747</v>
      </c>
      <c r="N19" s="5" t="n">
        <v>319814747</v>
      </c>
      <c r="O19" s="5" t="n">
        <v>183593296</v>
      </c>
    </row>
    <row r="20">
      <c r="A20" s="4" t="inlineStr">
        <is>
          <t>Issue of shares in exchange for warrants (in shares)</t>
        </is>
      </c>
      <c r="B20" s="5" t="n">
        <v>8966520</v>
      </c>
      <c r="N20" s="5" t="n">
        <v>4758206</v>
      </c>
      <c r="O20" s="5" t="n">
        <v>8229753</v>
      </c>
    </row>
    <row r="21">
      <c r="A21" s="4" t="inlineStr">
        <is>
          <t>Issue of treasury shares in exchange for warrants (in shares)</t>
        </is>
      </c>
      <c r="B21" s="5" t="n">
        <v>4208314</v>
      </c>
      <c r="C21" s="5" t="n">
        <v>283389</v>
      </c>
      <c r="O21" s="5" t="n">
        <v>0</v>
      </c>
    </row>
    <row r="22">
      <c r="A22" s="4" t="inlineStr">
        <is>
          <t>Treasury shares [member]</t>
        </is>
      </c>
    </row>
    <row r="23">
      <c r="A23" s="3" t="inlineStr">
        <is>
          <t>Zero Cost Warrants [Abstract]</t>
        </is>
      </c>
    </row>
    <row r="24">
      <c r="A24" s="4" t="inlineStr">
        <is>
          <t>Issue of shares in exchange for warrants (in shares)</t>
        </is>
      </c>
      <c r="N24" s="5" t="n">
        <v>0</v>
      </c>
      <c r="O24" s="5" t="n">
        <v>0</v>
      </c>
    </row>
    <row r="25">
      <c r="A25" s="4" t="inlineStr">
        <is>
          <t>Issue of treasury shares in exchange for warrants (in shares)</t>
        </is>
      </c>
      <c r="B25" s="5" t="n">
        <v>-4208314</v>
      </c>
      <c r="C25" s="5" t="n">
        <v>-283389</v>
      </c>
      <c r="O25" s="5" t="n">
        <v>0</v>
      </c>
    </row>
    <row r="26">
      <c r="A26" s="4" t="inlineStr">
        <is>
          <t>Warrants [Member]</t>
        </is>
      </c>
    </row>
    <row r="27">
      <c r="A27" s="3" t="inlineStr">
        <is>
          <t>Zero Cost Warrants [Abstract]</t>
        </is>
      </c>
    </row>
    <row r="28">
      <c r="A28" s="4" t="inlineStr">
        <is>
          <t>Warrants issued (in shares)</t>
        </is>
      </c>
      <c r="H28" s="5" t="n">
        <v>5911722</v>
      </c>
    </row>
    <row r="29">
      <c r="A29" s="4" t="inlineStr">
        <is>
          <t>Number of ordinary shares each warrant holder entitles to subscribe (in shares)</t>
        </is>
      </c>
      <c r="N29" s="5" t="n">
        <v>1</v>
      </c>
    </row>
    <row r="30">
      <c r="A30" s="4" t="inlineStr">
        <is>
          <t>Zero cost warrants [Member]</t>
        </is>
      </c>
    </row>
    <row r="31">
      <c r="A31" s="3" t="inlineStr">
        <is>
          <t>Zero Cost Warrants [Abstract]</t>
        </is>
      </c>
    </row>
    <row r="32">
      <c r="A32" s="4" t="inlineStr">
        <is>
          <t>Repurchase of ordinary shares (in shares)</t>
        </is>
      </c>
      <c r="G32" s="5" t="n">
        <v>4864656</v>
      </c>
    </row>
    <row r="33">
      <c r="A33" s="4" t="inlineStr">
        <is>
          <t>Number of ordinary shares each warrant holder entitles to subscribe (in shares)</t>
        </is>
      </c>
      <c r="G33" s="5" t="n">
        <v>1</v>
      </c>
    </row>
    <row r="34">
      <c r="A34" s="4" t="inlineStr">
        <is>
          <t>Warrants exercised (in shares)</t>
        </is>
      </c>
      <c r="F34" s="5" t="n">
        <v>1645105</v>
      </c>
      <c r="K34" s="5" t="n">
        <v>4229753</v>
      </c>
      <c r="L34" s="5" t="n">
        <v>4000000</v>
      </c>
    </row>
    <row r="35">
      <c r="A35" s="4" t="inlineStr">
        <is>
          <t>Number of ordinary shares issued (in shares)</t>
        </is>
      </c>
      <c r="K35" s="5" t="n">
        <v>4229753</v>
      </c>
      <c r="L35" s="5" t="n">
        <v>4000000</v>
      </c>
    </row>
    <row r="36">
      <c r="A36" s="4" t="inlineStr">
        <is>
          <t>Zero cost warrants [Member] | Ordinary shares [member]</t>
        </is>
      </c>
    </row>
    <row r="37">
      <c r="A37" s="3" t="inlineStr">
        <is>
          <t>Zero Cost Warrants [Abstract]</t>
        </is>
      </c>
    </row>
    <row r="38">
      <c r="A38" s="4" t="inlineStr">
        <is>
          <t>Issue of shares in exchange for warrants (in shares)</t>
        </is>
      </c>
      <c r="B38" s="5" t="n">
        <v>8966520</v>
      </c>
    </row>
    <row r="39">
      <c r="A39" s="4" t="inlineStr">
        <is>
          <t>Zero cost warrants [Member] | Treasury shares [member]</t>
        </is>
      </c>
    </row>
    <row r="40">
      <c r="A40" s="3" t="inlineStr">
        <is>
          <t>Zero Cost Warrants [Abstract]</t>
        </is>
      </c>
    </row>
    <row r="41">
      <c r="A41" s="4" t="inlineStr">
        <is>
          <t>Issue of treasury shares in exchange for warrants (in shares)</t>
        </is>
      </c>
      <c r="B41" s="5" t="n">
        <v>4208314</v>
      </c>
    </row>
    <row r="42">
      <c r="A42" s="4" t="inlineStr">
        <is>
          <t>Aegerion [Member]</t>
        </is>
      </c>
    </row>
    <row r="43">
      <c r="A43" s="3" t="inlineStr">
        <is>
          <t>Long Term Loan [Abstract]</t>
        </is>
      </c>
    </row>
    <row r="44">
      <c r="A44" s="4" t="inlineStr">
        <is>
          <t>Principal amount of long term loan</t>
        </is>
      </c>
      <c r="H44" s="6" t="n">
        <v>50000000</v>
      </c>
    </row>
    <row r="45">
      <c r="A45" s="4" t="inlineStr">
        <is>
          <t>Aegerion [Member] | Zero cost warrants [Member]</t>
        </is>
      </c>
    </row>
    <row r="46">
      <c r="A46" s="3" t="inlineStr">
        <is>
          <t>Zero Cost Warrants [Abstract]</t>
        </is>
      </c>
    </row>
    <row r="47">
      <c r="A47" s="4" t="inlineStr">
        <is>
          <t>Warrants issued (in shares)</t>
        </is>
      </c>
      <c r="H47" s="5" t="n">
        <v>8065000</v>
      </c>
    </row>
    <row r="48">
      <c r="A48" s="4" t="inlineStr">
        <is>
          <t>Aegerion [Member] | Convertible notes [Member]</t>
        </is>
      </c>
    </row>
    <row r="49">
      <c r="A49" s="3" t="inlineStr">
        <is>
          <t>Convertible Notes [Abstract]</t>
        </is>
      </c>
    </row>
    <row r="50">
      <c r="A50" s="4" t="inlineStr">
        <is>
          <t>Issue of convertible notes</t>
        </is>
      </c>
      <c r="H50" s="6" t="n">
        <v>125000000</v>
      </c>
    </row>
    <row r="51">
      <c r="A51" s="4" t="inlineStr">
        <is>
          <t>Maturity date</t>
        </is>
      </c>
      <c r="N51" s="4" t="inlineStr">
        <is>
          <t>April 1, 2025</t>
        </is>
      </c>
    </row>
    <row r="52">
      <c r="A52" s="4" t="inlineStr">
        <is>
          <t>Annual interest rate</t>
        </is>
      </c>
      <c r="H52" s="4" t="inlineStr">
        <is>
          <t>5.00%</t>
        </is>
      </c>
    </row>
    <row r="53">
      <c r="A53" s="4" t="inlineStr">
        <is>
          <t>Maturity period</t>
        </is>
      </c>
      <c r="N53" s="4" t="inlineStr">
        <is>
          <t>5 years 6 months</t>
        </is>
      </c>
    </row>
    <row r="54">
      <c r="A54" s="4" t="inlineStr">
        <is>
          <t>Joseph Wiley [Member] | Subsequent Event [Member]</t>
        </is>
      </c>
    </row>
    <row r="55">
      <c r="A55" s="3" t="inlineStr">
        <is>
          <t>Shares Purchased by Directors [Abstract]</t>
        </is>
      </c>
    </row>
    <row r="56">
      <c r="A56" s="4" t="inlineStr">
        <is>
          <t>Number (in shares)</t>
        </is>
      </c>
      <c r="I56" s="5" t="n">
        <v>16000</v>
      </c>
    </row>
    <row r="57">
      <c r="A57" s="4" t="inlineStr">
        <is>
          <t>George P. Hampton, Jr. [Member] | Subsequent Event [Member]</t>
        </is>
      </c>
    </row>
    <row r="58">
      <c r="A58" s="3" t="inlineStr">
        <is>
          <t>Shares Purchased by Directors [Abstract]</t>
        </is>
      </c>
    </row>
    <row r="59">
      <c r="A59" s="4" t="inlineStr">
        <is>
          <t>Number (in shares)</t>
        </is>
      </c>
      <c r="I59" s="5" t="n">
        <v>100000</v>
      </c>
    </row>
    <row r="60">
      <c r="A60" s="4" t="inlineStr">
        <is>
          <t>Stephen T. Wills [Member] | Subsequent Event [Member]</t>
        </is>
      </c>
    </row>
    <row r="61">
      <c r="A61" s="3" t="inlineStr">
        <is>
          <t>Shares Purchased by Directors [Abstract]</t>
        </is>
      </c>
    </row>
    <row r="62">
      <c r="A62" s="4" t="inlineStr">
        <is>
          <t>Number (in shares)</t>
        </is>
      </c>
      <c r="I62" s="5" t="n">
        <v>37500</v>
      </c>
    </row>
    <row r="63">
      <c r="A63" s="4" t="inlineStr">
        <is>
          <t>Dr. Alain H. Munoz [Member] | Subsequent Event [Member]</t>
        </is>
      </c>
    </row>
    <row r="64">
      <c r="A64" s="3" t="inlineStr">
        <is>
          <t>Shares Purchased by Directors [Abstract]</t>
        </is>
      </c>
    </row>
    <row r="65">
      <c r="A65" s="4" t="inlineStr">
        <is>
          <t>Number (in shares)</t>
        </is>
      </c>
      <c r="I65" s="5" t="n">
        <v>22500</v>
      </c>
    </row>
    <row r="66">
      <c r="A66" s="4" t="inlineStr">
        <is>
          <t>Dr. Patrick V.J.J. Vink [Member] | Subsequent Event [Member]</t>
        </is>
      </c>
    </row>
    <row r="67">
      <c r="A67" s="3" t="inlineStr">
        <is>
          <t>Shares Purchased by Directors [Abstract]</t>
        </is>
      </c>
    </row>
    <row r="68">
      <c r="A68" s="4" t="inlineStr">
        <is>
          <t>Number (in shares)</t>
        </is>
      </c>
      <c r="I68" s="5" t="n">
        <v>25000</v>
      </c>
    </row>
    <row r="69">
      <c r="A69" s="4" t="inlineStr">
        <is>
          <t>Raymond T. Stafford [Member]</t>
        </is>
      </c>
    </row>
    <row r="70">
      <c r="A70" s="3" t="inlineStr">
        <is>
          <t>Shares Purchased by Directors [Abstract]</t>
        </is>
      </c>
    </row>
    <row r="71">
      <c r="A71" s="4" t="inlineStr">
        <is>
          <t>Number (in shares)</t>
        </is>
      </c>
      <c r="J71" s="5" t="n">
        <v>300100</v>
      </c>
      <c r="M71" s="5" t="n">
        <v>250000</v>
      </c>
    </row>
    <row r="72">
      <c r="A72" s="4" t="inlineStr">
        <is>
          <t>Raymond T. Stafford [Member] | Subsequent Event [Member]</t>
        </is>
      </c>
    </row>
    <row r="73">
      <c r="A73" s="3" t="inlineStr">
        <is>
          <t>Shares Purchased by Directors [Abstract]</t>
        </is>
      </c>
    </row>
    <row r="74">
      <c r="A74" s="4" t="inlineStr">
        <is>
          <t>Number (in shares)</t>
        </is>
      </c>
      <c r="I74" s="5" t="n">
        <v>5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risk management, Categories of financial instruments (Details) - USD ($) $ in Thousands</t>
        </is>
      </c>
      <c r="B1" s="2" t="inlineStr">
        <is>
          <t>Dec. 31, 2021</t>
        </is>
      </c>
      <c r="C1" s="2" t="inlineStr">
        <is>
          <t>Dec. 31, 2020</t>
        </is>
      </c>
    </row>
    <row r="2">
      <c r="A2" s="3" t="inlineStr">
        <is>
          <t>Financial assets (all at amortized cost) [Abstract]</t>
        </is>
      </c>
    </row>
    <row r="3">
      <c r="A3" s="4" t="inlineStr">
        <is>
          <t>Financial assets</t>
        </is>
      </c>
      <c r="B3" s="6" t="n">
        <v>147295</v>
      </c>
      <c r="C3" s="6" t="n">
        <v>151855</v>
      </c>
    </row>
    <row r="4">
      <c r="A4" s="3" t="inlineStr">
        <is>
          <t>Financial Liabilities [Abstract]</t>
        </is>
      </c>
    </row>
    <row r="5">
      <c r="A5" s="4" t="inlineStr">
        <is>
          <t>Financial liabilities</t>
        </is>
      </c>
      <c r="B5" s="5" t="n">
        <v>434141</v>
      </c>
      <c r="C5" s="5" t="n">
        <v>456901</v>
      </c>
    </row>
    <row r="6">
      <c r="A6" s="4" t="inlineStr">
        <is>
          <t>Net</t>
        </is>
      </c>
      <c r="B6" s="5" t="n">
        <v>-286846</v>
      </c>
      <c r="C6" s="5" t="n">
        <v>-305046</v>
      </c>
    </row>
    <row r="7">
      <c r="A7" s="4" t="inlineStr">
        <is>
          <t>Trade Payables and Accrued Expenses [Member]</t>
        </is>
      </c>
    </row>
    <row r="8">
      <c r="A8" s="3" t="inlineStr">
        <is>
          <t>Financial Liabilities [Abstract]</t>
        </is>
      </c>
    </row>
    <row r="9">
      <c r="A9" s="4" t="inlineStr">
        <is>
          <t>Financial liabilities, at amortized cost</t>
        </is>
      </c>
      <c r="B9" s="5" t="n">
        <v>148251</v>
      </c>
      <c r="C9" s="5" t="n">
        <v>89300</v>
      </c>
    </row>
    <row r="10">
      <c r="A10" s="4" t="inlineStr">
        <is>
          <t>Lease Liabilities [Member]</t>
        </is>
      </c>
    </row>
    <row r="11">
      <c r="A11" s="3" t="inlineStr">
        <is>
          <t>Financial Liabilities [Abstract]</t>
        </is>
      </c>
    </row>
    <row r="12">
      <c r="A12" s="4" t="inlineStr">
        <is>
          <t>Financial liabilities, at amortized cost</t>
        </is>
      </c>
      <c r="B12" s="5" t="n">
        <v>5594</v>
      </c>
      <c r="C12" s="5" t="n">
        <v>5532</v>
      </c>
    </row>
    <row r="13">
      <c r="A13" s="4" t="inlineStr">
        <is>
          <t>Other Liabilities [Member]</t>
        </is>
      </c>
    </row>
    <row r="14">
      <c r="A14" s="3" t="inlineStr">
        <is>
          <t>Financial Liabilities [Abstract]</t>
        </is>
      </c>
    </row>
    <row r="15">
      <c r="A15" s="4" t="inlineStr">
        <is>
          <t>Financial liabilities, at amortized cost</t>
        </is>
      </c>
      <c r="B15" s="5" t="n">
        <v>0</v>
      </c>
      <c r="C15" s="5" t="n">
        <v>25358</v>
      </c>
    </row>
    <row r="16">
      <c r="A16" s="4" t="inlineStr">
        <is>
          <t>Convertible Notes [Member]</t>
        </is>
      </c>
    </row>
    <row r="17">
      <c r="A17" s="3" t="inlineStr">
        <is>
          <t>Financial Liabilities [Abstract]</t>
        </is>
      </c>
    </row>
    <row r="18">
      <c r="A18" s="4" t="inlineStr">
        <is>
          <t>Financial liabilities, at amortized cost</t>
        </is>
      </c>
      <c r="B18" s="5" t="n">
        <v>105788</v>
      </c>
      <c r="C18" s="5" t="n">
        <v>101086</v>
      </c>
    </row>
    <row r="19">
      <c r="A19" s="4" t="inlineStr">
        <is>
          <t>Long-term Loan [Member]</t>
        </is>
      </c>
    </row>
    <row r="20">
      <c r="A20" s="3" t="inlineStr">
        <is>
          <t>Financial Liabilities [Abstract]</t>
        </is>
      </c>
    </row>
    <row r="21">
      <c r="A21" s="4" t="inlineStr">
        <is>
          <t>Financial liabilities, at amortized cost</t>
        </is>
      </c>
      <c r="B21" s="5" t="n">
        <v>93395</v>
      </c>
      <c r="C21" s="5" t="n">
        <v>87302</v>
      </c>
    </row>
    <row r="22">
      <c r="A22" s="4" t="inlineStr">
        <is>
          <t>Contingent Value Rights [Member]</t>
        </is>
      </c>
    </row>
    <row r="23">
      <c r="A23" s="3" t="inlineStr">
        <is>
          <t>Financial Liabilities [Abstract]</t>
        </is>
      </c>
    </row>
    <row r="24">
      <c r="A24" s="4" t="inlineStr">
        <is>
          <t>Financial liabilities, at amortized cost</t>
        </is>
      </c>
      <c r="B24" s="5" t="n">
        <v>19892</v>
      </c>
      <c r="C24" s="5" t="n">
        <v>61417</v>
      </c>
    </row>
    <row r="25">
      <c r="A25" s="4" t="inlineStr">
        <is>
          <t>Contingent Consideration [Member]</t>
        </is>
      </c>
    </row>
    <row r="26">
      <c r="A26" s="3" t="inlineStr">
        <is>
          <t>Financial Liabilities [Abstract]</t>
        </is>
      </c>
    </row>
    <row r="27">
      <c r="A27" s="4" t="inlineStr">
        <is>
          <t>Financial liabilities, at fair value</t>
        </is>
      </c>
      <c r="B27" s="5" t="n">
        <v>61221</v>
      </c>
      <c r="C27" s="5" t="n">
        <v>86906</v>
      </c>
    </row>
    <row r="28">
      <c r="A28" s="4" t="inlineStr">
        <is>
          <t>Cash and Cash Equivalents [Member]</t>
        </is>
      </c>
    </row>
    <row r="29">
      <c r="A29" s="3" t="inlineStr">
        <is>
          <t>Financial assets (all at amortized cost) [Abstract]</t>
        </is>
      </c>
    </row>
    <row r="30">
      <c r="A30" s="4" t="inlineStr">
        <is>
          <t>Financial assets</t>
        </is>
      </c>
      <c r="B30" s="5" t="n">
        <v>113032</v>
      </c>
      <c r="C30" s="5" t="n">
        <v>118798</v>
      </c>
    </row>
    <row r="31">
      <c r="A31" s="4" t="inlineStr">
        <is>
          <t>Trade Receivables [Member]</t>
        </is>
      </c>
    </row>
    <row r="32">
      <c r="A32" s="3" t="inlineStr">
        <is>
          <t>Financial assets (all at amortized cost) [Abstract]</t>
        </is>
      </c>
    </row>
    <row r="33">
      <c r="A33" s="4" t="inlineStr">
        <is>
          <t>Financial assets</t>
        </is>
      </c>
      <c r="B33" s="6" t="n">
        <v>34263</v>
      </c>
      <c r="C33" s="6" t="n">
        <v>330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nd financial risk management, Contingent Consideration and Impact of Key Unobservable Input Data (Details) - USD ($)</t>
        </is>
      </c>
      <c r="B1" s="2" t="inlineStr">
        <is>
          <t>12 Months Ended</t>
        </is>
      </c>
    </row>
    <row r="2">
      <c r="B2" s="2" t="inlineStr">
        <is>
          <t>Dec. 31, 2021</t>
        </is>
      </c>
      <c r="C2" s="2" t="inlineStr">
        <is>
          <t>Dec. 31, 2020</t>
        </is>
      </c>
    </row>
    <row r="3">
      <c r="A3" s="3" t="inlineStr">
        <is>
          <t>Fair value measurement and financial risk management [Abstract]</t>
        </is>
      </c>
    </row>
    <row r="4">
      <c r="A4" s="4" t="inlineStr">
        <is>
          <t>Contingent consideration relating to Amryt GmbH acquisition</t>
        </is>
      </c>
      <c r="B4" s="6" t="n">
        <v>61221000</v>
      </c>
      <c r="C4" s="6" t="n">
        <v>86906000</v>
      </c>
    </row>
    <row r="5">
      <c r="A5" s="3" t="inlineStr">
        <is>
          <t>Impact of Key Unobservable Input Data [Abstract]</t>
        </is>
      </c>
    </row>
    <row r="6">
      <c r="A6" s="4" t="inlineStr">
        <is>
          <t>Delay in launch period</t>
        </is>
      </c>
      <c r="B6" s="4" t="inlineStr">
        <is>
          <t>6 months</t>
        </is>
      </c>
    </row>
    <row r="7">
      <c r="A7" s="4" t="inlineStr">
        <is>
          <t>Decrease in fair value due to delay in drug launch</t>
        </is>
      </c>
      <c r="B7" s="6" t="n">
        <v>5421000</v>
      </c>
    </row>
    <row r="8">
      <c r="A8" s="4" t="inlineStr">
        <is>
          <t>Estimated Revenue Forecast [Member]</t>
        </is>
      </c>
    </row>
    <row r="9">
      <c r="A9" s="3" t="inlineStr">
        <is>
          <t>Impact of Key Unobservable Input Data [Abstract]</t>
        </is>
      </c>
    </row>
    <row r="10">
      <c r="A10" s="4" t="inlineStr">
        <is>
          <t>Percentage of increase</t>
        </is>
      </c>
      <c r="B10" s="4" t="inlineStr">
        <is>
          <t>10.00%</t>
        </is>
      </c>
    </row>
    <row r="11">
      <c r="A11" s="4" t="inlineStr">
        <is>
          <t>Increase in fair value</t>
        </is>
      </c>
      <c r="B11" s="6" t="n">
        <v>3746000</v>
      </c>
    </row>
    <row r="12">
      <c r="A12" s="4" t="inlineStr">
        <is>
          <t>Discount Factor [Member]</t>
        </is>
      </c>
    </row>
    <row r="13">
      <c r="A13" s="3" t="inlineStr">
        <is>
          <t>Impact of Key Unobservable Input Data [Abstract]</t>
        </is>
      </c>
    </row>
    <row r="14">
      <c r="A14" s="4" t="inlineStr">
        <is>
          <t>Percentage of increase</t>
        </is>
      </c>
      <c r="B14" s="4" t="inlineStr">
        <is>
          <t>5.00%</t>
        </is>
      </c>
    </row>
    <row r="15">
      <c r="A15" s="4" t="inlineStr">
        <is>
          <t>Decrease in fair value</t>
        </is>
      </c>
      <c r="B15" s="6" t="n">
        <v>9740000</v>
      </c>
    </row>
    <row r="16">
      <c r="A16" s="4" t="inlineStr">
        <is>
          <t>Percentage of decrease</t>
        </is>
      </c>
      <c r="B16" s="4" t="inlineStr">
        <is>
          <t>5.00%</t>
        </is>
      </c>
    </row>
    <row r="17">
      <c r="A17" s="4" t="inlineStr">
        <is>
          <t>Increase in fair value</t>
        </is>
      </c>
      <c r="B17" s="6" t="n">
        <v>12923000</v>
      </c>
    </row>
    <row r="18">
      <c r="A18" s="4" t="inlineStr">
        <is>
          <t>Probability of Success [Member]</t>
        </is>
      </c>
    </row>
    <row r="19">
      <c r="A19" s="3" t="inlineStr">
        <is>
          <t>Impact of Key Unobservable Input Data [Abstract]</t>
        </is>
      </c>
    </row>
    <row r="20">
      <c r="A20" s="4" t="inlineStr">
        <is>
          <t>Percentage of increase</t>
        </is>
      </c>
      <c r="B20" s="4" t="inlineStr">
        <is>
          <t>20.00%</t>
        </is>
      </c>
    </row>
    <row r="21">
      <c r="A21" s="4" t="inlineStr">
        <is>
          <t>Decrease in fair value</t>
        </is>
      </c>
      <c r="B21" s="6" t="n">
        <v>17491000</v>
      </c>
    </row>
    <row r="22">
      <c r="A22" s="4" t="inlineStr">
        <is>
          <t>Percentage of decrease</t>
        </is>
      </c>
      <c r="B22" s="4" t="inlineStr">
        <is>
          <t>20.00%</t>
        </is>
      </c>
    </row>
    <row r="23">
      <c r="A23" s="4" t="inlineStr">
        <is>
          <t>Increase in fair value</t>
        </is>
      </c>
      <c r="B23" s="6" t="n">
        <v>1312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and financial risk management, Maturity profile of financial liabilities (Details) - USD ($) $ in Thousands</t>
        </is>
      </c>
      <c r="C1" s="2" t="inlineStr">
        <is>
          <t>Dec. 31, 2021</t>
        </is>
      </c>
      <c r="D1" s="2" t="inlineStr">
        <is>
          <t>Dec. 31, 2020</t>
        </is>
      </c>
    </row>
    <row r="2">
      <c r="A2" s="3" t="inlineStr">
        <is>
          <t>Disclosure of maturity analysis for derivative financial liabilities [Abstract]</t>
        </is>
      </c>
    </row>
    <row r="3">
      <c r="A3" s="4" t="inlineStr">
        <is>
          <t>Financial liabilities</t>
        </is>
      </c>
      <c r="C3" s="6" t="n">
        <v>434141</v>
      </c>
      <c r="D3" s="6" t="n">
        <v>456901</v>
      </c>
    </row>
    <row r="4">
      <c r="A4" s="4" t="inlineStr">
        <is>
          <t>Liquidity Risk [Member]</t>
        </is>
      </c>
    </row>
    <row r="5">
      <c r="A5" s="3" t="inlineStr">
        <is>
          <t>Disclosure of maturity analysis for derivative financial liabilities [Abstract]</t>
        </is>
      </c>
    </row>
    <row r="6">
      <c r="A6" s="4" t="inlineStr">
        <is>
          <t>Carrying amount</t>
        </is>
      </c>
      <c r="C6" s="5" t="n">
        <v>435624</v>
      </c>
      <c r="D6" s="5" t="n">
        <v>456901</v>
      </c>
    </row>
    <row r="7">
      <c r="A7" s="4" t="inlineStr">
        <is>
          <t>Contractual cash flows</t>
        </is>
      </c>
      <c r="C7" s="5" t="n">
        <v>515622</v>
      </c>
      <c r="D7" s="5" t="n">
        <v>541334</v>
      </c>
    </row>
    <row r="8">
      <c r="A8" s="4" t="inlineStr">
        <is>
          <t>Financial liabilities</t>
        </is>
      </c>
      <c r="C8" s="5" t="n">
        <v>515622</v>
      </c>
      <c r="D8" s="5" t="n">
        <v>541334</v>
      </c>
    </row>
    <row r="9">
      <c r="A9" s="4" t="inlineStr">
        <is>
          <t>Trade Payables and Accrued Expenses [Member] | Liquidity Risk [Member]</t>
        </is>
      </c>
    </row>
    <row r="10">
      <c r="A10" s="3" t="inlineStr">
        <is>
          <t>Disclosure of maturity analysis for derivative financial liabilities [Abstract]</t>
        </is>
      </c>
    </row>
    <row r="11">
      <c r="A11" s="4" t="inlineStr">
        <is>
          <t>Carrying amount</t>
        </is>
      </c>
      <c r="C11" s="5" t="n">
        <v>149734</v>
      </c>
      <c r="D11" s="5" t="n">
        <v>89300</v>
      </c>
    </row>
    <row r="12">
      <c r="A12" s="4" t="inlineStr">
        <is>
          <t>Contractual cash flows</t>
        </is>
      </c>
      <c r="C12" s="5" t="n">
        <v>149734</v>
      </c>
      <c r="D12" s="5" t="n">
        <v>89300</v>
      </c>
    </row>
    <row r="13">
      <c r="A13" s="4" t="inlineStr">
        <is>
          <t>Financial liabilities</t>
        </is>
      </c>
      <c r="C13" s="5" t="n">
        <v>149734</v>
      </c>
      <c r="D13" s="5" t="n">
        <v>89300</v>
      </c>
    </row>
    <row r="14">
      <c r="A14" s="4" t="inlineStr">
        <is>
          <t>Lease Liabilities [Member] | Liquidity Risk [Member]</t>
        </is>
      </c>
    </row>
    <row r="15">
      <c r="A15" s="3" t="inlineStr">
        <is>
          <t>Disclosure of maturity analysis for derivative financial liabilities [Abstract]</t>
        </is>
      </c>
    </row>
    <row r="16">
      <c r="A16" s="4" t="inlineStr">
        <is>
          <t>Carrying amount</t>
        </is>
      </c>
      <c r="C16" s="5" t="n">
        <v>5594</v>
      </c>
      <c r="D16" s="5" t="n">
        <v>5532</v>
      </c>
    </row>
    <row r="17">
      <c r="A17" s="4" t="inlineStr">
        <is>
          <t>Contractual cash flows</t>
        </is>
      </c>
      <c r="C17" s="5" t="n">
        <v>7882</v>
      </c>
      <c r="D17" s="5" t="n">
        <v>8820</v>
      </c>
    </row>
    <row r="18">
      <c r="A18" s="4" t="inlineStr">
        <is>
          <t>Financial liabilities</t>
        </is>
      </c>
      <c r="C18" s="5" t="n">
        <v>7882</v>
      </c>
      <c r="D18" s="5" t="n">
        <v>8820</v>
      </c>
    </row>
    <row r="19">
      <c r="A19" s="4" t="inlineStr">
        <is>
          <t>Other Liabilities [Member] | Liquidity Risk [Member]</t>
        </is>
      </c>
    </row>
    <row r="20">
      <c r="A20" s="3" t="inlineStr">
        <is>
          <t>Disclosure of maturity analysis for derivative financial liabilities [Abstract]</t>
        </is>
      </c>
    </row>
    <row r="21">
      <c r="A21" s="4" t="inlineStr">
        <is>
          <t>Carrying amount</t>
        </is>
      </c>
      <c r="D21" s="5" t="n">
        <v>25358</v>
      </c>
    </row>
    <row r="22">
      <c r="A22" s="4" t="inlineStr">
        <is>
          <t>Contractual cash flows</t>
        </is>
      </c>
      <c r="D22" s="5" t="n">
        <v>25375</v>
      </c>
    </row>
    <row r="23">
      <c r="A23" s="4" t="inlineStr">
        <is>
          <t>Financial liabilities</t>
        </is>
      </c>
      <c r="D23" s="5" t="n">
        <v>25375</v>
      </c>
    </row>
    <row r="24">
      <c r="A24" s="4" t="inlineStr">
        <is>
          <t>Long-term Loan [Member] | Liquidity Risk [Member]</t>
        </is>
      </c>
    </row>
    <row r="25">
      <c r="A25" s="3" t="inlineStr">
        <is>
          <t>Disclosure of maturity analysis for derivative financial liabilities [Abstract]</t>
        </is>
      </c>
    </row>
    <row r="26">
      <c r="A26" s="4" t="inlineStr">
        <is>
          <t>Carrying amount</t>
        </is>
      </c>
      <c r="C26" s="5" t="n">
        <v>93395</v>
      </c>
      <c r="D26" s="5" t="n">
        <v>87302</v>
      </c>
    </row>
    <row r="27">
      <c r="A27" s="4" t="inlineStr">
        <is>
          <t>Contractual cash flows</t>
        </is>
      </c>
      <c r="C27" s="5" t="n">
        <v>130776</v>
      </c>
      <c r="D27" s="5" t="n">
        <v>136723</v>
      </c>
    </row>
    <row r="28">
      <c r="A28" s="4" t="inlineStr">
        <is>
          <t>Financial liabilities</t>
        </is>
      </c>
      <c r="C28" s="5" t="n">
        <v>130776</v>
      </c>
      <c r="D28" s="5" t="n">
        <v>136723</v>
      </c>
    </row>
    <row r="29">
      <c r="A29" s="4" t="inlineStr">
        <is>
          <t>Convertible Notes [Member] | Liquidity Risk [Member]</t>
        </is>
      </c>
    </row>
    <row r="30">
      <c r="A30" s="3" t="inlineStr">
        <is>
          <t>Disclosure of maturity analysis for derivative financial liabilities [Abstract]</t>
        </is>
      </c>
    </row>
    <row r="31">
      <c r="A31" s="4" t="inlineStr">
        <is>
          <t>Carrying amount</t>
        </is>
      </c>
      <c r="C31" s="5" t="n">
        <v>105788</v>
      </c>
      <c r="D31" s="5" t="n">
        <v>101086</v>
      </c>
    </row>
    <row r="32">
      <c r="A32" s="4" t="inlineStr">
        <is>
          <t>Contractual cash flows</t>
        </is>
      </c>
      <c r="C32" s="5" t="n">
        <v>146875</v>
      </c>
      <c r="D32" s="5" t="n">
        <v>153125</v>
      </c>
    </row>
    <row r="33">
      <c r="A33" s="4" t="inlineStr">
        <is>
          <t>Financial liabilities</t>
        </is>
      </c>
      <c r="C33" s="5" t="n">
        <v>146875</v>
      </c>
      <c r="D33" s="5" t="n">
        <v>153125</v>
      </c>
    </row>
    <row r="34">
      <c r="A34" s="4" t="inlineStr">
        <is>
          <t>Contingent Consideration and Contingent Value Rights [Member] | Liquidity Risk [Member]</t>
        </is>
      </c>
    </row>
    <row r="35">
      <c r="A35" s="3" t="inlineStr">
        <is>
          <t>Disclosure of maturity analysis for derivative financial liabilities [Abstract]</t>
        </is>
      </c>
    </row>
    <row r="36">
      <c r="A36" s="4" t="inlineStr">
        <is>
          <t>Carrying amount</t>
        </is>
      </c>
      <c r="B36" s="4" t="inlineStr">
        <is>
          <t>[1]</t>
        </is>
      </c>
      <c r="C36" s="5" t="n">
        <v>81113</v>
      </c>
      <c r="D36" s="5" t="n">
        <v>148323</v>
      </c>
    </row>
    <row r="37">
      <c r="A37" s="4" t="inlineStr">
        <is>
          <t>Contractual cash flows</t>
        </is>
      </c>
      <c r="B37" s="4" t="inlineStr">
        <is>
          <t>[1]</t>
        </is>
      </c>
      <c r="C37" s="5" t="n">
        <v>80355</v>
      </c>
      <c r="D37" s="5" t="n">
        <v>127991</v>
      </c>
    </row>
    <row r="38">
      <c r="A38" s="4" t="inlineStr">
        <is>
          <t>Financial liabilities</t>
        </is>
      </c>
      <c r="B38" s="4" t="inlineStr">
        <is>
          <t>[1]</t>
        </is>
      </c>
      <c r="C38" s="5" t="n">
        <v>80355</v>
      </c>
      <c r="D38" s="5" t="n">
        <v>127991</v>
      </c>
    </row>
    <row r="39">
      <c r="A39" s="4" t="inlineStr">
        <is>
          <t>6 months or Less [Member] | Liquidity Risk [Member]</t>
        </is>
      </c>
    </row>
    <row r="40">
      <c r="A40" s="3" t="inlineStr">
        <is>
          <t>Disclosure of maturity analysis for derivative financial liabilities [Abstract]</t>
        </is>
      </c>
    </row>
    <row r="41">
      <c r="A41" s="4" t="inlineStr">
        <is>
          <t>Financial liabilities</t>
        </is>
      </c>
      <c r="C41" s="5" t="n">
        <v>173756</v>
      </c>
      <c r="D41" s="5" t="n">
        <v>99844</v>
      </c>
    </row>
    <row r="42">
      <c r="A42" s="4" t="inlineStr">
        <is>
          <t>6 months or Less [Member] | Trade Payables and Accrued Expenses [Member] | Liquidity Risk [Member]</t>
        </is>
      </c>
    </row>
    <row r="43">
      <c r="A43" s="3" t="inlineStr">
        <is>
          <t>Disclosure of maturity analysis for derivative financial liabilities [Abstract]</t>
        </is>
      </c>
    </row>
    <row r="44">
      <c r="A44" s="4" t="inlineStr">
        <is>
          <t>Financial liabilities</t>
        </is>
      </c>
      <c r="C44" s="5" t="n">
        <v>149734</v>
      </c>
      <c r="D44" s="5" t="n">
        <v>89300</v>
      </c>
    </row>
    <row r="45">
      <c r="A45" s="4" t="inlineStr">
        <is>
          <t>6 months or Less [Member] | Lease Liabilities [Member] | Liquidity Risk [Member]</t>
        </is>
      </c>
    </row>
    <row r="46">
      <c r="A46" s="3" t="inlineStr">
        <is>
          <t>Disclosure of maturity analysis for derivative financial liabilities [Abstract]</t>
        </is>
      </c>
    </row>
    <row r="47">
      <c r="A47" s="4" t="inlineStr">
        <is>
          <t>Financial liabilities</t>
        </is>
      </c>
      <c r="C47" s="5" t="n">
        <v>757</v>
      </c>
      <c r="D47" s="5" t="n">
        <v>525</v>
      </c>
    </row>
    <row r="48">
      <c r="A48" s="4" t="inlineStr">
        <is>
          <t>6 months or Less [Member] | Other Liabilities [Member] | Liquidity Risk [Member]</t>
        </is>
      </c>
    </row>
    <row r="49">
      <c r="A49" s="3" t="inlineStr">
        <is>
          <t>Disclosure of maturity analysis for derivative financial liabilities [Abstract]</t>
        </is>
      </c>
    </row>
    <row r="50">
      <c r="A50" s="4" t="inlineStr">
        <is>
          <t>Financial liabilities</t>
        </is>
      </c>
      <c r="D50" s="5" t="n">
        <v>3993</v>
      </c>
    </row>
    <row r="51">
      <c r="A51" s="4" t="inlineStr">
        <is>
          <t>6 months or Less [Member] | Long-term Loan [Member] | Liquidity Risk [Member]</t>
        </is>
      </c>
    </row>
    <row r="52">
      <c r="A52" s="3" t="inlineStr">
        <is>
          <t>Disclosure of maturity analysis for derivative financial liabilities [Abstract]</t>
        </is>
      </c>
    </row>
    <row r="53">
      <c r="A53" s="4" t="inlineStr">
        <is>
          <t>Financial liabilities</t>
        </is>
      </c>
      <c r="C53" s="5" t="n">
        <v>3097</v>
      </c>
      <c r="D53" s="5" t="n">
        <v>2901</v>
      </c>
    </row>
    <row r="54">
      <c r="A54" s="4" t="inlineStr">
        <is>
          <t>6 months or Less [Member] | Convertible Notes [Member] | Liquidity Risk [Member]</t>
        </is>
      </c>
    </row>
    <row r="55">
      <c r="A55" s="3" t="inlineStr">
        <is>
          <t>Disclosure of maturity analysis for derivative financial liabilities [Abstract]</t>
        </is>
      </c>
    </row>
    <row r="56">
      <c r="A56" s="4" t="inlineStr">
        <is>
          <t>Financial liabilities</t>
        </is>
      </c>
      <c r="C56" s="5" t="n">
        <v>3125</v>
      </c>
      <c r="D56" s="5" t="n">
        <v>3125</v>
      </c>
    </row>
    <row r="57">
      <c r="A57" s="4" t="inlineStr">
        <is>
          <t>6 months or Less [Member] | Contingent Consideration and Contingent Value Rights [Member] | Liquidity Risk [Member]</t>
        </is>
      </c>
    </row>
    <row r="58">
      <c r="A58" s="3" t="inlineStr">
        <is>
          <t>Disclosure of maturity analysis for derivative financial liabilities [Abstract]</t>
        </is>
      </c>
    </row>
    <row r="59">
      <c r="A59" s="4" t="inlineStr">
        <is>
          <t>Financial liabilities</t>
        </is>
      </c>
      <c r="B59" s="4" t="inlineStr">
        <is>
          <t>[1]</t>
        </is>
      </c>
      <c r="C59" s="5" t="n">
        <v>17043</v>
      </c>
      <c r="D59" s="5" t="n">
        <v>0</v>
      </c>
    </row>
    <row r="60">
      <c r="A60" s="4" t="inlineStr">
        <is>
          <t>6 Months - 12 Months [Member] | Liquidity Risk [Member]</t>
        </is>
      </c>
    </row>
    <row r="61">
      <c r="A61" s="3" t="inlineStr">
        <is>
          <t>Disclosure of maturity analysis for derivative financial liabilities [Abstract]</t>
        </is>
      </c>
    </row>
    <row r="62">
      <c r="A62" s="4" t="inlineStr">
        <is>
          <t>Financial liabilities</t>
        </is>
      </c>
      <c r="C62" s="5" t="n">
        <v>7134</v>
      </c>
      <c r="D62" s="5" t="n">
        <v>68979</v>
      </c>
    </row>
    <row r="63">
      <c r="A63" s="4" t="inlineStr">
        <is>
          <t>6 Months - 12 Months [Member] | Trade Payables and Accrued Expenses [Member] | Liquidity Risk [Member]</t>
        </is>
      </c>
    </row>
    <row r="64">
      <c r="A64" s="3" t="inlineStr">
        <is>
          <t>Disclosure of maturity analysis for derivative financial liabilities [Abstract]</t>
        </is>
      </c>
    </row>
    <row r="65">
      <c r="A65" s="4" t="inlineStr">
        <is>
          <t>Financial liabilities</t>
        </is>
      </c>
      <c r="C65" s="5" t="n">
        <v>0</v>
      </c>
      <c r="D65" s="5" t="n">
        <v>0</v>
      </c>
    </row>
    <row r="66">
      <c r="A66" s="4" t="inlineStr">
        <is>
          <t>6 Months - 12 Months [Member] | Lease Liabilities [Member] | Liquidity Risk [Member]</t>
        </is>
      </c>
    </row>
    <row r="67">
      <c r="A67" s="3" t="inlineStr">
        <is>
          <t>Disclosure of maturity analysis for derivative financial liabilities [Abstract]</t>
        </is>
      </c>
    </row>
    <row r="68">
      <c r="A68" s="4" t="inlineStr">
        <is>
          <t>Financial liabilities</t>
        </is>
      </c>
      <c r="C68" s="5" t="n">
        <v>757</v>
      </c>
      <c r="D68" s="5" t="n">
        <v>525</v>
      </c>
    </row>
    <row r="69">
      <c r="A69" s="4" t="inlineStr">
        <is>
          <t>6 Months - 12 Months [Member] | Other Liabilities [Member] | Liquidity Risk [Member]</t>
        </is>
      </c>
    </row>
    <row r="70">
      <c r="A70" s="3" t="inlineStr">
        <is>
          <t>Disclosure of maturity analysis for derivative financial liabilities [Abstract]</t>
        </is>
      </c>
    </row>
    <row r="71">
      <c r="A71" s="4" t="inlineStr">
        <is>
          <t>Financial liabilities</t>
        </is>
      </c>
      <c r="D71" s="5" t="n">
        <v>0</v>
      </c>
    </row>
    <row r="72">
      <c r="A72" s="4" t="inlineStr">
        <is>
          <t>6 Months - 12 Months [Member] | Long-term Loan [Member] | Liquidity Risk [Member]</t>
        </is>
      </c>
    </row>
    <row r="73">
      <c r="A73" s="3" t="inlineStr">
        <is>
          <t>Disclosure of maturity analysis for derivative financial liabilities [Abstract]</t>
        </is>
      </c>
    </row>
    <row r="74">
      <c r="A74" s="4" t="inlineStr">
        <is>
          <t>Financial liabilities</t>
        </is>
      </c>
      <c r="C74" s="5" t="n">
        <v>3252</v>
      </c>
      <c r="D74" s="5" t="n">
        <v>3046</v>
      </c>
    </row>
    <row r="75">
      <c r="A75" s="4" t="inlineStr">
        <is>
          <t>6 Months - 12 Months [Member] | Convertible Notes [Member] | Liquidity Risk [Member]</t>
        </is>
      </c>
    </row>
    <row r="76">
      <c r="A76" s="3" t="inlineStr">
        <is>
          <t>Disclosure of maturity analysis for derivative financial liabilities [Abstract]</t>
        </is>
      </c>
    </row>
    <row r="77">
      <c r="A77" s="4" t="inlineStr">
        <is>
          <t>Financial liabilities</t>
        </is>
      </c>
      <c r="C77" s="5" t="n">
        <v>3125</v>
      </c>
      <c r="D77" s="5" t="n">
        <v>3125</v>
      </c>
    </row>
    <row r="78">
      <c r="A78" s="4" t="inlineStr">
        <is>
          <t>6 Months - 12 Months [Member] | Contingent Consideration and Contingent Value Rights [Member] | Liquidity Risk [Member]</t>
        </is>
      </c>
    </row>
    <row r="79">
      <c r="A79" s="3" t="inlineStr">
        <is>
          <t>Disclosure of maturity analysis for derivative financial liabilities [Abstract]</t>
        </is>
      </c>
    </row>
    <row r="80">
      <c r="A80" s="4" t="inlineStr">
        <is>
          <t>Financial liabilities</t>
        </is>
      </c>
      <c r="B80" s="4" t="inlineStr">
        <is>
          <t>[1]</t>
        </is>
      </c>
      <c r="C80" s="5" t="n">
        <v>0</v>
      </c>
      <c r="D80" s="5" t="n">
        <v>62283</v>
      </c>
    </row>
    <row r="81">
      <c r="A81" s="4" t="inlineStr">
        <is>
          <t>1-2 Years [Member] | Liquidity Risk [Member]</t>
        </is>
      </c>
    </row>
    <row r="82">
      <c r="A82" s="3" t="inlineStr">
        <is>
          <t>Disclosure of maturity analysis for derivative financial liabilities [Abstract]</t>
        </is>
      </c>
    </row>
    <row r="83">
      <c r="A83" s="4" t="inlineStr">
        <is>
          <t>Financial liabilities</t>
        </is>
      </c>
      <c r="C83" s="5" t="n">
        <v>13913</v>
      </c>
      <c r="D83" s="5" t="n">
        <v>35077</v>
      </c>
    </row>
    <row r="84">
      <c r="A84" s="4" t="inlineStr">
        <is>
          <t>1-2 Years [Member] | Trade Payables and Accrued Expenses [Member] | Liquidity Risk [Member]</t>
        </is>
      </c>
    </row>
    <row r="85">
      <c r="A85" s="3" t="inlineStr">
        <is>
          <t>Disclosure of maturity analysis for derivative financial liabilities [Abstract]</t>
        </is>
      </c>
    </row>
    <row r="86">
      <c r="A86" s="4" t="inlineStr">
        <is>
          <t>Financial liabilities</t>
        </is>
      </c>
      <c r="C86" s="5" t="n">
        <v>0</v>
      </c>
      <c r="D86" s="5" t="n">
        <v>0</v>
      </c>
    </row>
    <row r="87">
      <c r="A87" s="4" t="inlineStr">
        <is>
          <t>1-2 Years [Member] | Lease Liabilities [Member] | Liquidity Risk [Member]</t>
        </is>
      </c>
    </row>
    <row r="88">
      <c r="A88" s="3" t="inlineStr">
        <is>
          <t>Disclosure of maturity analysis for derivative financial liabilities [Abstract]</t>
        </is>
      </c>
    </row>
    <row r="89">
      <c r="A89" s="4" t="inlineStr">
        <is>
          <t>Financial liabilities</t>
        </is>
      </c>
      <c r="C89" s="5" t="n">
        <v>885</v>
      </c>
      <c r="D89" s="5" t="n">
        <v>1096</v>
      </c>
    </row>
    <row r="90">
      <c r="A90" s="4" t="inlineStr">
        <is>
          <t>1-2 Years [Member] | Other Liabilities [Member] | Liquidity Risk [Member]</t>
        </is>
      </c>
    </row>
    <row r="91">
      <c r="A91" s="3" t="inlineStr">
        <is>
          <t>Disclosure of maturity analysis for derivative financial liabilities [Abstract]</t>
        </is>
      </c>
    </row>
    <row r="92">
      <c r="A92" s="4" t="inlineStr">
        <is>
          <t>Financial liabilities</t>
        </is>
      </c>
      <c r="D92" s="5" t="n">
        <v>21382</v>
      </c>
    </row>
    <row r="93">
      <c r="A93" s="4" t="inlineStr">
        <is>
          <t>1-2 Years [Member] | Long-term Loan [Member] | Liquidity Risk [Member]</t>
        </is>
      </c>
    </row>
    <row r="94">
      <c r="A94" s="3" t="inlineStr">
        <is>
          <t>Disclosure of maturity analysis for derivative financial liabilities [Abstract]</t>
        </is>
      </c>
    </row>
    <row r="95">
      <c r="A95" s="4" t="inlineStr">
        <is>
          <t>Financial liabilities</t>
        </is>
      </c>
      <c r="C95" s="5" t="n">
        <v>6778</v>
      </c>
      <c r="D95" s="5" t="n">
        <v>6349</v>
      </c>
    </row>
    <row r="96">
      <c r="A96" s="4" t="inlineStr">
        <is>
          <t>1-2 Years [Member] | Convertible Notes [Member] | Liquidity Risk [Member]</t>
        </is>
      </c>
    </row>
    <row r="97">
      <c r="A97" s="3" t="inlineStr">
        <is>
          <t>Disclosure of maturity analysis for derivative financial liabilities [Abstract]</t>
        </is>
      </c>
    </row>
    <row r="98">
      <c r="A98" s="4" t="inlineStr">
        <is>
          <t>Financial liabilities</t>
        </is>
      </c>
      <c r="C98" s="5" t="n">
        <v>6250</v>
      </c>
      <c r="D98" s="5" t="n">
        <v>6250</v>
      </c>
    </row>
    <row r="99">
      <c r="A99" s="4" t="inlineStr">
        <is>
          <t>1-2 Years [Member] | Contingent Consideration and Contingent Value Rights [Member] | Liquidity Risk [Member]</t>
        </is>
      </c>
    </row>
    <row r="100">
      <c r="A100" s="3" t="inlineStr">
        <is>
          <t>Disclosure of maturity analysis for derivative financial liabilities [Abstract]</t>
        </is>
      </c>
    </row>
    <row r="101">
      <c r="A101" s="4" t="inlineStr">
        <is>
          <t>Financial liabilities</t>
        </is>
      </c>
      <c r="B101" s="4" t="inlineStr">
        <is>
          <t>[1]</t>
        </is>
      </c>
      <c r="C101" s="5" t="n">
        <v>0</v>
      </c>
      <c r="D101" s="5" t="n">
        <v>0</v>
      </c>
    </row>
    <row r="102">
      <c r="A102" s="4" t="inlineStr">
        <is>
          <t>2-5 Years [Member] | Liquidity Risk [Member]</t>
        </is>
      </c>
    </row>
    <row r="103">
      <c r="A103" s="3" t="inlineStr">
        <is>
          <t>Disclosure of maturity analysis for derivative financial liabilities [Abstract]</t>
        </is>
      </c>
    </row>
    <row r="104">
      <c r="A104" s="4" t="inlineStr">
        <is>
          <t>Financial liabilities</t>
        </is>
      </c>
      <c r="C104" s="5" t="n">
        <v>317892</v>
      </c>
      <c r="D104" s="5" t="n">
        <v>333436</v>
      </c>
    </row>
    <row r="105">
      <c r="A105" s="4" t="inlineStr">
        <is>
          <t>2-5 Years [Member] | Trade Payables and Accrued Expenses [Member] | Liquidity Risk [Member]</t>
        </is>
      </c>
    </row>
    <row r="106">
      <c r="A106" s="3" t="inlineStr">
        <is>
          <t>Disclosure of maturity analysis for derivative financial liabilities [Abstract]</t>
        </is>
      </c>
    </row>
    <row r="107">
      <c r="A107" s="4" t="inlineStr">
        <is>
          <t>Financial liabilities</t>
        </is>
      </c>
      <c r="C107" s="5" t="n">
        <v>0</v>
      </c>
      <c r="D107" s="5" t="n">
        <v>0</v>
      </c>
    </row>
    <row r="108">
      <c r="A108" s="4" t="inlineStr">
        <is>
          <t>2-5 Years [Member] | Lease Liabilities [Member] | Liquidity Risk [Member]</t>
        </is>
      </c>
    </row>
    <row r="109">
      <c r="A109" s="3" t="inlineStr">
        <is>
          <t>Disclosure of maturity analysis for derivative financial liabilities [Abstract]</t>
        </is>
      </c>
    </row>
    <row r="110">
      <c r="A110" s="4" t="inlineStr">
        <is>
          <t>Financial liabilities</t>
        </is>
      </c>
      <c r="C110" s="5" t="n">
        <v>2556</v>
      </c>
      <c r="D110" s="5" t="n">
        <v>2676</v>
      </c>
    </row>
    <row r="111">
      <c r="A111" s="4" t="inlineStr">
        <is>
          <t>2-5 Years [Member] | Other Liabilities [Member] | Liquidity Risk [Member]</t>
        </is>
      </c>
    </row>
    <row r="112">
      <c r="A112" s="3" t="inlineStr">
        <is>
          <t>Disclosure of maturity analysis for derivative financial liabilities [Abstract]</t>
        </is>
      </c>
    </row>
    <row r="113">
      <c r="A113" s="4" t="inlineStr">
        <is>
          <t>Financial liabilities</t>
        </is>
      </c>
      <c r="D113" s="5" t="n">
        <v>0</v>
      </c>
    </row>
    <row r="114">
      <c r="A114" s="4" t="inlineStr">
        <is>
          <t>2-5 Years [Member] | Long-term Loan [Member] | Liquidity Risk [Member]</t>
        </is>
      </c>
    </row>
    <row r="115">
      <c r="A115" s="3" t="inlineStr">
        <is>
          <t>Disclosure of maturity analysis for derivative financial liabilities [Abstract]</t>
        </is>
      </c>
    </row>
    <row r="116">
      <c r="A116" s="4" t="inlineStr">
        <is>
          <t>Financial liabilities</t>
        </is>
      </c>
      <c r="C116" s="5" t="n">
        <v>117649</v>
      </c>
      <c r="D116" s="5" t="n">
        <v>124427</v>
      </c>
    </row>
    <row r="117">
      <c r="A117" s="4" t="inlineStr">
        <is>
          <t>2-5 Years [Member] | Convertible Notes [Member] | Liquidity Risk [Member]</t>
        </is>
      </c>
    </row>
    <row r="118">
      <c r="A118" s="3" t="inlineStr">
        <is>
          <t>Disclosure of maturity analysis for derivative financial liabilities [Abstract]</t>
        </is>
      </c>
    </row>
    <row r="119">
      <c r="A119" s="4" t="inlineStr">
        <is>
          <t>Financial liabilities</t>
        </is>
      </c>
      <c r="C119" s="5" t="n">
        <v>134375</v>
      </c>
      <c r="D119" s="5" t="n">
        <v>140625</v>
      </c>
    </row>
    <row r="120">
      <c r="A120" s="4" t="inlineStr">
        <is>
          <t>2-5 Years [Member] | Contingent Consideration and Contingent Value Rights [Member] | Liquidity Risk [Member]</t>
        </is>
      </c>
    </row>
    <row r="121">
      <c r="A121" s="3" t="inlineStr">
        <is>
          <t>Disclosure of maturity analysis for derivative financial liabilities [Abstract]</t>
        </is>
      </c>
    </row>
    <row r="122">
      <c r="A122" s="4" t="inlineStr">
        <is>
          <t>Financial liabilities</t>
        </is>
      </c>
      <c r="B122" s="4" t="inlineStr">
        <is>
          <t>[1]</t>
        </is>
      </c>
      <c r="C122" s="5" t="n">
        <v>63312</v>
      </c>
      <c r="D122" s="5" t="n">
        <v>65708</v>
      </c>
    </row>
    <row r="123">
      <c r="A123" s="4" t="inlineStr">
        <is>
          <t>&gt; 5 Years [Member] | Liquidity Risk [Member]</t>
        </is>
      </c>
    </row>
    <row r="124">
      <c r="A124" s="3" t="inlineStr">
        <is>
          <t>Disclosure of maturity analysis for derivative financial liabilities [Abstract]</t>
        </is>
      </c>
    </row>
    <row r="125">
      <c r="A125" s="4" t="inlineStr">
        <is>
          <t>Financial liabilities</t>
        </is>
      </c>
      <c r="C125" s="5" t="n">
        <v>2927</v>
      </c>
      <c r="D125" s="5" t="n">
        <v>3998</v>
      </c>
    </row>
    <row r="126">
      <c r="A126" s="4" t="inlineStr">
        <is>
          <t>&gt; 5 Years [Member] | Trade Payables and Accrued Expenses [Member] | Liquidity Risk [Member]</t>
        </is>
      </c>
    </row>
    <row r="127">
      <c r="A127" s="3" t="inlineStr">
        <is>
          <t>Disclosure of maturity analysis for derivative financial liabilities [Abstract]</t>
        </is>
      </c>
    </row>
    <row r="128">
      <c r="A128" s="4" t="inlineStr">
        <is>
          <t>Financial liabilities</t>
        </is>
      </c>
      <c r="C128" s="5" t="n">
        <v>0</v>
      </c>
      <c r="D128" s="5" t="n">
        <v>0</v>
      </c>
    </row>
    <row r="129">
      <c r="A129" s="4" t="inlineStr">
        <is>
          <t>&gt; 5 Years [Member] | Lease Liabilities [Member] | Liquidity Risk [Member]</t>
        </is>
      </c>
    </row>
    <row r="130">
      <c r="A130" s="3" t="inlineStr">
        <is>
          <t>Disclosure of maturity analysis for derivative financial liabilities [Abstract]</t>
        </is>
      </c>
    </row>
    <row r="131">
      <c r="A131" s="4" t="inlineStr">
        <is>
          <t>Financial liabilities</t>
        </is>
      </c>
      <c r="C131" s="5" t="n">
        <v>2927</v>
      </c>
      <c r="D131" s="5" t="n">
        <v>3998</v>
      </c>
    </row>
    <row r="132">
      <c r="A132" s="4" t="inlineStr">
        <is>
          <t>&gt; 5 Years [Member] | Other Liabilities [Member] | Liquidity Risk [Member]</t>
        </is>
      </c>
    </row>
    <row r="133">
      <c r="A133" s="3" t="inlineStr">
        <is>
          <t>Disclosure of maturity analysis for derivative financial liabilities [Abstract]</t>
        </is>
      </c>
    </row>
    <row r="134">
      <c r="A134" s="4" t="inlineStr">
        <is>
          <t>Financial liabilities</t>
        </is>
      </c>
      <c r="D134" s="5" t="n">
        <v>0</v>
      </c>
    </row>
    <row r="135">
      <c r="A135" s="4" t="inlineStr">
        <is>
          <t>&gt; 5 Years [Member] | Long-term Loan [Member] | Liquidity Risk [Member]</t>
        </is>
      </c>
    </row>
    <row r="136">
      <c r="A136" s="3" t="inlineStr">
        <is>
          <t>Disclosure of maturity analysis for derivative financial liabilities [Abstract]</t>
        </is>
      </c>
    </row>
    <row r="137">
      <c r="A137" s="4" t="inlineStr">
        <is>
          <t>Financial liabilities</t>
        </is>
      </c>
      <c r="C137" s="5" t="n">
        <v>0</v>
      </c>
      <c r="D137" s="5" t="n">
        <v>0</v>
      </c>
    </row>
    <row r="138">
      <c r="A138" s="4" t="inlineStr">
        <is>
          <t>&gt; 5 Years [Member] | Convertible Notes [Member] | Liquidity Risk [Member]</t>
        </is>
      </c>
    </row>
    <row r="139">
      <c r="A139" s="3" t="inlineStr">
        <is>
          <t>Disclosure of maturity analysis for derivative financial liabilities [Abstract]</t>
        </is>
      </c>
    </row>
    <row r="140">
      <c r="A140" s="4" t="inlineStr">
        <is>
          <t>Financial liabilities</t>
        </is>
      </c>
      <c r="C140" s="5" t="n">
        <v>0</v>
      </c>
      <c r="D140" s="5" t="n">
        <v>0</v>
      </c>
    </row>
    <row r="141">
      <c r="A141" s="4" t="inlineStr">
        <is>
          <t>&gt; 5 Years [Member] | Contingent Consideration and Contingent Value Rights [Member] | Liquidity Risk [Member]</t>
        </is>
      </c>
    </row>
    <row r="142">
      <c r="A142" s="3" t="inlineStr">
        <is>
          <t>Disclosure of maturity analysis for derivative financial liabilities [Abstract]</t>
        </is>
      </c>
    </row>
    <row r="143">
      <c r="A143" s="4" t="inlineStr">
        <is>
          <t>Financial liabilities</t>
        </is>
      </c>
      <c r="B143" s="4" t="inlineStr">
        <is>
          <t>[1]</t>
        </is>
      </c>
      <c r="C143" s="6" t="n">
        <v>0</v>
      </c>
      <c r="D143" s="6" t="n">
        <v>0</v>
      </c>
    </row>
    <row r="144"/>
    <row r="145">
      <c r="A145" s="4" t="inlineStr">
        <is>
          <t>[1]</t>
        </is>
      </c>
      <c r="B145" s="4" t="inlineStr">
        <is>
          <t>Contingent
              consideration contractual cash flows do not include royalty payments due to be paid by Amryt, which are dependent on sales of Oleogel-S10 products. The carrying amount of contingent consideration is recorded at fair value, which incorporates
              the estimated royalty payments on sales of Oleogel-S10 products.</t>
        </is>
      </c>
    </row>
  </sheetData>
  <mergeCells count="3">
    <mergeCell ref="A1:B1"/>
    <mergeCell ref="A144:C144"/>
    <mergeCell ref="B145:C14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nd financial risk management, Market Risk and Credit Risk (Details) - USD ($)</t>
        </is>
      </c>
      <c r="B1" s="2" t="inlineStr">
        <is>
          <t>12 Months Ended</t>
        </is>
      </c>
    </row>
    <row r="2">
      <c r="B2" s="2" t="inlineStr">
        <is>
          <t>Dec. 31, 2021</t>
        </is>
      </c>
      <c r="C2" s="2" t="inlineStr">
        <is>
          <t>Dec. 31, 2020</t>
        </is>
      </c>
    </row>
    <row r="3">
      <c r="A3" s="4" t="inlineStr">
        <is>
          <t>Interest Rate Risk [Member]</t>
        </is>
      </c>
    </row>
    <row r="4">
      <c r="A4" s="3" t="inlineStr">
        <is>
          <t>Market Risk [Abstract]</t>
        </is>
      </c>
    </row>
    <row r="5">
      <c r="A5" s="4" t="inlineStr">
        <is>
          <t>Percentage of change in interest rate</t>
        </is>
      </c>
      <c r="B5" s="4" t="inlineStr">
        <is>
          <t>1.00%</t>
        </is>
      </c>
      <c r="C5" s="4" t="inlineStr">
        <is>
          <t>1.00%</t>
        </is>
      </c>
    </row>
    <row r="6">
      <c r="A6" s="4" t="inlineStr">
        <is>
          <t>Increase (decrease) of loss before tax due to change in interest rates on cash and on short-term deposits</t>
        </is>
      </c>
      <c r="B6" s="6" t="n">
        <v>578000</v>
      </c>
      <c r="C6" s="6" t="n">
        <v>174000</v>
      </c>
    </row>
    <row r="7">
      <c r="A7" s="4" t="inlineStr">
        <is>
          <t>Interest Rate Risk [Member] | Bottom of Range [Member]</t>
        </is>
      </c>
    </row>
    <row r="8">
      <c r="A8" s="3" t="inlineStr">
        <is>
          <t>Market Risk [Abstract]</t>
        </is>
      </c>
    </row>
    <row r="9">
      <c r="A9" s="4" t="inlineStr">
        <is>
          <t>Percentage of interest rate earned in interest-bearing financial assets</t>
        </is>
      </c>
      <c r="B9" s="4" t="inlineStr">
        <is>
          <t>0.00%</t>
        </is>
      </c>
    </row>
    <row r="10">
      <c r="A10" s="4" t="inlineStr">
        <is>
          <t>Interest Rate Risk [Member] | Top of Range [Member]</t>
        </is>
      </c>
    </row>
    <row r="11">
      <c r="A11" s="3" t="inlineStr">
        <is>
          <t>Market Risk [Abstract]</t>
        </is>
      </c>
    </row>
    <row r="12">
      <c r="A12" s="4" t="inlineStr">
        <is>
          <t>Percentage of interest rate earned in interest-bearing financial assets</t>
        </is>
      </c>
      <c r="B12" s="4" t="inlineStr">
        <is>
          <t>1.00%</t>
        </is>
      </c>
    </row>
    <row r="13">
      <c r="A13" s="4" t="inlineStr">
        <is>
          <t>Euro to US Dollar Exchange Rate [Member]</t>
        </is>
      </c>
    </row>
    <row r="14">
      <c r="A14" s="3" t="inlineStr">
        <is>
          <t>Market Risk [Abstract]</t>
        </is>
      </c>
    </row>
    <row r="15">
      <c r="A15" s="4" t="inlineStr">
        <is>
          <t>Increase in loss before tax due to 10% adverse movement in exchange rate</t>
        </is>
      </c>
      <c r="B15" s="6" t="n">
        <v>4005000</v>
      </c>
    </row>
    <row r="16">
      <c r="A16" s="4" t="inlineStr">
        <is>
          <t>Percentage of adverse movement in exchange rate</t>
        </is>
      </c>
      <c r="B16" s="4" t="inlineStr">
        <is>
          <t>10.00%</t>
        </is>
      </c>
    </row>
    <row r="17">
      <c r="A17" s="4" t="inlineStr">
        <is>
          <t>Percentage of favorable movement in exchange rate</t>
        </is>
      </c>
      <c r="B17" s="4" t="inlineStr">
        <is>
          <t>10.00%</t>
        </is>
      </c>
    </row>
    <row r="18">
      <c r="A18" s="4" t="inlineStr">
        <is>
          <t>Pound to US Dollar Exchange Rate [Member]</t>
        </is>
      </c>
    </row>
    <row r="19">
      <c r="A19" s="3" t="inlineStr">
        <is>
          <t>Market Risk [Abstract]</t>
        </is>
      </c>
    </row>
    <row r="20">
      <c r="A20" s="4" t="inlineStr">
        <is>
          <t>Increase in loss before tax due to 10% adverse movement in exchange rate</t>
        </is>
      </c>
      <c r="B20" s="6" t="n">
        <v>114000</v>
      </c>
    </row>
    <row r="21">
      <c r="A21" s="4" t="inlineStr">
        <is>
          <t>Percentage of adverse movement in exchange rate</t>
        </is>
      </c>
      <c r="B21" s="4" t="inlineStr">
        <is>
          <t>10.00%</t>
        </is>
      </c>
    </row>
    <row r="22">
      <c r="A22" s="4" t="inlineStr">
        <is>
          <t>Percentage of favorable movement in exchange rate</t>
        </is>
      </c>
      <c r="B22" s="4" t="inlineStr">
        <is>
          <t>10.00%</t>
        </is>
      </c>
    </row>
    <row r="23">
      <c r="A23" s="4" t="inlineStr">
        <is>
          <t>Credit Risk [Member] | Trade Receivables [Member]</t>
        </is>
      </c>
    </row>
    <row r="24">
      <c r="A24" s="3" t="inlineStr">
        <is>
          <t>Credit Risk [Abstract]</t>
        </is>
      </c>
    </row>
    <row r="25">
      <c r="A25" s="4" t="inlineStr">
        <is>
          <t>Percentage of credit risk from major customers</t>
        </is>
      </c>
      <c r="B25" s="4" t="inlineStr">
        <is>
          <t>36.00%</t>
        </is>
      </c>
      <c r="C25" s="4" t="inlineStr">
        <is>
          <t>42.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4" customWidth="1" min="2" max="2"/>
    <col width="28" customWidth="1" min="3" max="3"/>
    <col width="21" customWidth="1" min="4" max="4"/>
    <col width="21" customWidth="1" min="5" max="5"/>
  </cols>
  <sheetData>
    <row r="1">
      <c r="A1" s="1" t="inlineStr">
        <is>
          <t>Commitments and contingencies (Details)</t>
        </is>
      </c>
      <c r="B1" s="2" t="inlineStr">
        <is>
          <t>Apr. 18, 2016</t>
        </is>
      </c>
      <c r="C1" s="2" t="inlineStr">
        <is>
          <t>Dec. 31, 2021USD ($)Product</t>
        </is>
      </c>
      <c r="D1" s="2" t="inlineStr">
        <is>
          <t>Dec. 31, 2020USD ($)</t>
        </is>
      </c>
      <c r="E1" s="2" t="inlineStr">
        <is>
          <t>Dec. 31, 2019USD ($)</t>
        </is>
      </c>
    </row>
    <row r="2">
      <c r="A2" s="3" t="inlineStr">
        <is>
          <t>License Agreements [Abstract]</t>
        </is>
      </c>
    </row>
    <row r="3">
      <c r="A3" s="4" t="inlineStr">
        <is>
          <t>Royalty expenses</t>
        </is>
      </c>
      <c r="C3" s="6" t="n">
        <v>25973000</v>
      </c>
      <c r="D3" s="6" t="n">
        <v>22592000</v>
      </c>
      <c r="E3" s="6" t="n">
        <v>8419000</v>
      </c>
    </row>
    <row r="4">
      <c r="A4" s="3" t="inlineStr">
        <is>
          <t>Other Matters [Abstract]</t>
        </is>
      </c>
    </row>
    <row r="5">
      <c r="A5" s="4" t="inlineStr">
        <is>
          <t>Liabilities recognized in relation to ongoing legal matters</t>
        </is>
      </c>
      <c r="C5" s="5" t="n">
        <v>6000000</v>
      </c>
      <c r="D5" s="5" t="n">
        <v>6000000</v>
      </c>
    </row>
    <row r="6">
      <c r="A6" s="3" t="inlineStr">
        <is>
          <t>Lease Commitments [Abstract]</t>
        </is>
      </c>
    </row>
    <row r="7">
      <c r="A7" s="4" t="inlineStr">
        <is>
          <t>Finance lease commitments</t>
        </is>
      </c>
      <c r="C7" s="6" t="n">
        <v>0</v>
      </c>
      <c r="D7" s="5" t="n">
        <v>0</v>
      </c>
    </row>
    <row r="8">
      <c r="A8" s="4" t="inlineStr">
        <is>
          <t>Metreleptin [Member]</t>
        </is>
      </c>
    </row>
    <row r="9">
      <c r="A9" s="3" t="inlineStr">
        <is>
          <t>Other Matters [Abstract]</t>
        </is>
      </c>
    </row>
    <row r="10">
      <c r="A10" s="4" t="inlineStr">
        <is>
          <t>Liabilities recognized in relation to revenue rebates</t>
        </is>
      </c>
      <c r="D10" s="5" t="n">
        <v>21382000</v>
      </c>
    </row>
    <row r="11">
      <c r="A11" s="4" t="inlineStr">
        <is>
          <t>Lomitapide [Member]</t>
        </is>
      </c>
    </row>
    <row r="12">
      <c r="A12" s="3" t="inlineStr">
        <is>
          <t>License Agreements [Abstract]</t>
        </is>
      </c>
    </row>
    <row r="13">
      <c r="A13" s="4" t="inlineStr">
        <is>
          <t>Minimum number of products covered by licensed patent right | Product</t>
        </is>
      </c>
      <c r="C13" s="5" t="n">
        <v>1</v>
      </c>
    </row>
    <row r="14">
      <c r="A14" s="4" t="inlineStr">
        <is>
          <t>Amryt GmbH [Member]</t>
        </is>
      </c>
    </row>
    <row r="15">
      <c r="A15" s="3" t="inlineStr">
        <is>
          <t>License Agreements [Abstract]</t>
        </is>
      </c>
    </row>
    <row r="16">
      <c r="A16" s="4" t="inlineStr">
        <is>
          <t>Percentage of royalties on sales</t>
        </is>
      </c>
      <c r="B16" s="4" t="inlineStr">
        <is>
          <t>9.00%</t>
        </is>
      </c>
    </row>
    <row r="17">
      <c r="A17" s="4" t="inlineStr">
        <is>
          <t>Period of sales considering from first commercial sale</t>
        </is>
      </c>
      <c r="C17" s="4" t="inlineStr">
        <is>
          <t>10 years</t>
        </is>
      </c>
    </row>
    <row r="18">
      <c r="A18" s="4" t="inlineStr">
        <is>
          <t>Amryt GmbH [Member] | Oleogel S10 [Member]</t>
        </is>
      </c>
    </row>
    <row r="19">
      <c r="A19" s="3" t="inlineStr">
        <is>
          <t>License Agreements [Abstract]</t>
        </is>
      </c>
    </row>
    <row r="20">
      <c r="A20" s="4" t="inlineStr">
        <is>
          <t>Percentage of royalties on sales</t>
        </is>
      </c>
      <c r="C20" s="4" t="inlineStr">
        <is>
          <t>9.00%</t>
        </is>
      </c>
    </row>
    <row r="21">
      <c r="A21" s="4" t="inlineStr">
        <is>
          <t>Amryt GmbH [Member] | Other Betulin Products [Member]</t>
        </is>
      </c>
    </row>
    <row r="22">
      <c r="A22" s="3" t="inlineStr">
        <is>
          <t>License Agreements [Abstract]</t>
        </is>
      </c>
    </row>
    <row r="23">
      <c r="A23" s="4" t="inlineStr">
        <is>
          <t>Percentage of royalties on sales</t>
        </is>
      </c>
      <c r="C23" s="4" t="inlineStr">
        <is>
          <t>6.00%</t>
        </is>
      </c>
    </row>
    <row r="24">
      <c r="A24" s="4" t="inlineStr">
        <is>
          <t>Aegerion [Member]</t>
        </is>
      </c>
    </row>
    <row r="25">
      <c r="A25" s="3" t="inlineStr">
        <is>
          <t>Legal Matters [Abstract]</t>
        </is>
      </c>
    </row>
    <row r="26">
      <c r="A26" s="4" t="inlineStr">
        <is>
          <t>Settlements due as a current liability</t>
        </is>
      </c>
      <c r="C26" s="6" t="n">
        <v>0</v>
      </c>
      <c r="D26" s="5" t="n">
        <v>3976000</v>
      </c>
    </row>
    <row r="27">
      <c r="A27" s="4" t="inlineStr">
        <is>
          <t>Aegerion [Member] | Other Liabilities [Member]</t>
        </is>
      </c>
    </row>
    <row r="28">
      <c r="A28" s="3" t="inlineStr">
        <is>
          <t>Legal Matters [Abstract]</t>
        </is>
      </c>
    </row>
    <row r="29">
      <c r="A29" s="4" t="inlineStr">
        <is>
          <t>Settlement payments by subsidiary</t>
        </is>
      </c>
      <c r="C29" s="5" t="n">
        <v>23036000</v>
      </c>
    </row>
    <row r="30">
      <c r="A30" s="4" t="inlineStr">
        <is>
          <t>Aegerion [Member] | Metreleptin [Member]</t>
        </is>
      </c>
    </row>
    <row r="31">
      <c r="A31" s="3" t="inlineStr">
        <is>
          <t>License Agreements [Abstract]</t>
        </is>
      </c>
    </row>
    <row r="32">
      <c r="A32" s="4" t="inlineStr">
        <is>
          <t>Royalty expenses</t>
        </is>
      </c>
      <c r="C32" s="5" t="n">
        <v>23905000</v>
      </c>
      <c r="D32" s="5" t="n">
        <v>20492000</v>
      </c>
      <c r="E32" s="5" t="n">
        <v>5104000</v>
      </c>
    </row>
    <row r="33">
      <c r="A33" s="4" t="inlineStr">
        <is>
          <t>Aegerion [Member] | Lomitapide [Member]</t>
        </is>
      </c>
    </row>
    <row r="34">
      <c r="A34" s="3" t="inlineStr">
        <is>
          <t>License Agreements [Abstract]</t>
        </is>
      </c>
    </row>
    <row r="35">
      <c r="A35" s="4" t="inlineStr">
        <is>
          <t>Royalty expenses</t>
        </is>
      </c>
      <c r="C35" s="6" t="n">
        <v>1992000</v>
      </c>
      <c r="D35" s="6" t="n">
        <v>2026000</v>
      </c>
      <c r="E35" s="6" t="n">
        <v>803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Investment in subsidiaries (Details)</t>
        </is>
      </c>
      <c r="B1" s="2" t="inlineStr">
        <is>
          <t>12 Months Ended</t>
        </is>
      </c>
    </row>
    <row r="2">
      <c r="B2" s="2" t="inlineStr">
        <is>
          <t>Dec. 31, 2021</t>
        </is>
      </c>
      <c r="C2" s="2" t="inlineStr">
        <is>
          <t>Dec. 31, 2020</t>
        </is>
      </c>
    </row>
    <row r="3">
      <c r="A3" s="4" t="inlineStr">
        <is>
          <t>Amryt Pharma Holdings Limited [Member]</t>
        </is>
      </c>
    </row>
    <row r="4">
      <c r="A4" s="3" t="inlineStr">
        <is>
          <t>List of subsidiary companies [Abstract]</t>
        </is>
      </c>
    </row>
    <row r="5">
      <c r="A5" s="4" t="inlineStr">
        <is>
          <t>Subsidiary</t>
        </is>
      </c>
      <c r="B5" s="4" t="inlineStr">
        <is>
          <t>Amryt Pharma Holdings Limited</t>
        </is>
      </c>
    </row>
    <row r="6">
      <c r="A6" s="4" t="inlineStr">
        <is>
          <t>Ownership</t>
        </is>
      </c>
      <c r="B6" s="4" t="inlineStr">
        <is>
          <t>Direct</t>
        </is>
      </c>
    </row>
    <row r="7">
      <c r="A7" s="4" t="inlineStr">
        <is>
          <t>Activities</t>
        </is>
      </c>
      <c r="B7" s="4" t="inlineStr">
        <is>
          <t>Holding company and management services</t>
        </is>
      </c>
    </row>
    <row r="8">
      <c r="A8" s="4" t="inlineStr">
        <is>
          <t>Company number</t>
        </is>
      </c>
      <c r="B8" s="4" t="inlineStr">
        <is>
          <t>5316808</t>
        </is>
      </c>
    </row>
    <row r="9">
      <c r="A9" s="4" t="inlineStr">
        <is>
          <t>Incorporation</t>
        </is>
      </c>
      <c r="B9" s="4" t="inlineStr">
        <is>
          <t>UK</t>
        </is>
      </c>
    </row>
    <row r="10">
      <c r="A10" s="4" t="inlineStr">
        <is>
          <t>Holding percentage</t>
        </is>
      </c>
      <c r="B10" s="4" t="inlineStr">
        <is>
          <t>100.00%</t>
        </is>
      </c>
      <c r="C10" s="4" t="inlineStr">
        <is>
          <t>100.00%</t>
        </is>
      </c>
    </row>
    <row r="11">
      <c r="A11" s="4" t="inlineStr">
        <is>
          <t>Registered Office Address</t>
        </is>
      </c>
      <c r="B11" s="4" t="inlineStr">
        <is>
          <t>C/O Corporation Service Company (Uk) Limited, 5 Churchill Place, 10th Floor, London, United Kingdom, E14 5HU</t>
        </is>
      </c>
    </row>
    <row r="12">
      <c r="A12" s="4" t="inlineStr">
        <is>
          <t>Amryt Pharmaceuticals Designated Activity Company [Member]</t>
        </is>
      </c>
    </row>
    <row r="13">
      <c r="A13" s="3" t="inlineStr">
        <is>
          <t>List of subsidiary companies [Abstract]</t>
        </is>
      </c>
    </row>
    <row r="14">
      <c r="A14" s="4" t="inlineStr">
        <is>
          <t>Subsidiary</t>
        </is>
      </c>
      <c r="B14" s="4" t="inlineStr">
        <is>
          <t>Amryt Pharmaceuticals Designated Activity Company</t>
        </is>
      </c>
    </row>
    <row r="15">
      <c r="A15" s="4" t="inlineStr">
        <is>
          <t>Ownership</t>
        </is>
      </c>
      <c r="B15" s="4" t="inlineStr">
        <is>
          <t>Indirect</t>
        </is>
      </c>
    </row>
    <row r="16">
      <c r="A16" s="4" t="inlineStr">
        <is>
          <t>Activities</t>
        </is>
      </c>
      <c r="B16" s="4" t="inlineStr">
        <is>
          <t>Product Sales and management services</t>
        </is>
      </c>
    </row>
    <row r="17">
      <c r="A17" s="4" t="inlineStr">
        <is>
          <t>Company number</t>
        </is>
      </c>
      <c r="B17" s="4" t="inlineStr">
        <is>
          <t>566448</t>
        </is>
      </c>
    </row>
    <row r="18">
      <c r="A18" s="4" t="inlineStr">
        <is>
          <t>Incorporation</t>
        </is>
      </c>
      <c r="B18" s="4" t="inlineStr">
        <is>
          <t>Ireland</t>
        </is>
      </c>
    </row>
    <row r="19">
      <c r="A19" s="4" t="inlineStr">
        <is>
          <t>Holding percentage</t>
        </is>
      </c>
      <c r="B19" s="4" t="inlineStr">
        <is>
          <t>100.00%</t>
        </is>
      </c>
      <c r="C19" s="4" t="inlineStr">
        <is>
          <t>100.00%</t>
        </is>
      </c>
    </row>
    <row r="20">
      <c r="A20" s="4" t="inlineStr">
        <is>
          <t>Registered Office Address</t>
        </is>
      </c>
      <c r="B20" s="4" t="inlineStr">
        <is>
          <t>45 Mespil road, Dublin 4</t>
        </is>
      </c>
    </row>
    <row r="21">
      <c r="A21" s="4" t="inlineStr">
        <is>
          <t>Amryt Research Limited [Member]</t>
        </is>
      </c>
    </row>
    <row r="22">
      <c r="A22" s="3" t="inlineStr">
        <is>
          <t>List of subsidiary companies [Abstract]</t>
        </is>
      </c>
    </row>
    <row r="23">
      <c r="A23" s="4" t="inlineStr">
        <is>
          <t>Subsidiary</t>
        </is>
      </c>
      <c r="B23" s="4" t="inlineStr">
        <is>
          <t>Amryt Research Limited</t>
        </is>
      </c>
    </row>
    <row r="24">
      <c r="A24" s="4" t="inlineStr">
        <is>
          <t>Ownership</t>
        </is>
      </c>
      <c r="B24" s="4" t="inlineStr">
        <is>
          <t>Indirect</t>
        </is>
      </c>
    </row>
    <row r="25">
      <c r="A25" s="4" t="inlineStr">
        <is>
          <t>Activities</t>
        </is>
      </c>
      <c r="B25" s="4" t="inlineStr">
        <is>
          <t>Pharmaceuticals R&amp;D</t>
        </is>
      </c>
    </row>
    <row r="26">
      <c r="A26" s="4" t="inlineStr">
        <is>
          <t>Company number</t>
        </is>
      </c>
      <c r="B26" s="4" t="inlineStr">
        <is>
          <t>571411</t>
        </is>
      </c>
    </row>
    <row r="27">
      <c r="A27" s="4" t="inlineStr">
        <is>
          <t>Incorporation</t>
        </is>
      </c>
      <c r="B27" s="4" t="inlineStr">
        <is>
          <t>Ireland</t>
        </is>
      </c>
    </row>
    <row r="28">
      <c r="A28" s="4" t="inlineStr">
        <is>
          <t>Holding percentage</t>
        </is>
      </c>
      <c r="B28" s="4" t="inlineStr">
        <is>
          <t>100.00%</t>
        </is>
      </c>
      <c r="C28" s="4" t="inlineStr">
        <is>
          <t>100.00%</t>
        </is>
      </c>
    </row>
    <row r="29">
      <c r="A29" s="4" t="inlineStr">
        <is>
          <t>Registered Office Address</t>
        </is>
      </c>
      <c r="B29" s="4" t="inlineStr">
        <is>
          <t>45 Mespil road, Dublin 4</t>
        </is>
      </c>
    </row>
    <row r="30">
      <c r="A30" s="4" t="inlineStr">
        <is>
          <t>Amryt Endocrinology Limited [Member]</t>
        </is>
      </c>
    </row>
    <row r="31">
      <c r="A31" s="3" t="inlineStr">
        <is>
          <t>List of subsidiary companies [Abstract]</t>
        </is>
      </c>
    </row>
    <row r="32">
      <c r="A32" s="4" t="inlineStr">
        <is>
          <t>Subsidiary</t>
        </is>
      </c>
      <c r="B32" s="4" t="inlineStr">
        <is>
          <t>Amryt Endocrinology Limited</t>
        </is>
      </c>
    </row>
    <row r="33">
      <c r="A33" s="4" t="inlineStr">
        <is>
          <t>Ownership</t>
        </is>
      </c>
      <c r="B33" s="4" t="inlineStr">
        <is>
          <t>Indirect</t>
        </is>
      </c>
    </row>
    <row r="34">
      <c r="A34" s="4" t="inlineStr">
        <is>
          <t>Activities</t>
        </is>
      </c>
      <c r="B34" s="4" t="inlineStr">
        <is>
          <t>Pharmaceuticals R&amp;D</t>
        </is>
      </c>
    </row>
    <row r="35">
      <c r="A35" s="4" t="inlineStr">
        <is>
          <t>Company number</t>
        </is>
      </c>
      <c r="B35" s="4" t="inlineStr">
        <is>
          <t>572984</t>
        </is>
      </c>
    </row>
    <row r="36">
      <c r="A36" s="4" t="inlineStr">
        <is>
          <t>Incorporation</t>
        </is>
      </c>
      <c r="B36" s="4" t="inlineStr">
        <is>
          <t>Ireland</t>
        </is>
      </c>
    </row>
    <row r="37">
      <c r="A37" s="4" t="inlineStr">
        <is>
          <t>Holding percentage</t>
        </is>
      </c>
      <c r="B37" s="4" t="inlineStr">
        <is>
          <t>100.00%</t>
        </is>
      </c>
      <c r="C37" s="4" t="inlineStr">
        <is>
          <t>100.00%</t>
        </is>
      </c>
    </row>
    <row r="38">
      <c r="A38" s="4" t="inlineStr">
        <is>
          <t>Registered Office Address</t>
        </is>
      </c>
      <c r="B38" s="4" t="inlineStr">
        <is>
          <t>45 Mespil road, Dublin 4</t>
        </is>
      </c>
    </row>
    <row r="39">
      <c r="A39" s="4" t="inlineStr">
        <is>
          <t>Amryt Lipidology Limited [Member]</t>
        </is>
      </c>
    </row>
    <row r="40">
      <c r="A40" s="3" t="inlineStr">
        <is>
          <t>List of subsidiary companies [Abstract]</t>
        </is>
      </c>
    </row>
    <row r="41">
      <c r="A41" s="4" t="inlineStr">
        <is>
          <t>Subsidiary</t>
        </is>
      </c>
      <c r="B41" s="4" t="inlineStr">
        <is>
          <t>Amryt Lipidology Limited</t>
        </is>
      </c>
    </row>
    <row r="42">
      <c r="A42" s="4" t="inlineStr">
        <is>
          <t>Ownership</t>
        </is>
      </c>
      <c r="B42" s="4" t="inlineStr">
        <is>
          <t>Indirect</t>
        </is>
      </c>
    </row>
    <row r="43">
      <c r="A43" s="4" t="inlineStr">
        <is>
          <t>Activities</t>
        </is>
      </c>
      <c r="B43" s="4" t="inlineStr">
        <is>
          <t>Licensee for Lojuxta</t>
        </is>
      </c>
    </row>
    <row r="44">
      <c r="A44" s="4" t="inlineStr">
        <is>
          <t>Company number</t>
        </is>
      </c>
      <c r="B44" s="4" t="inlineStr">
        <is>
          <t>593833</t>
        </is>
      </c>
    </row>
    <row r="45">
      <c r="A45" s="4" t="inlineStr">
        <is>
          <t>Incorporation</t>
        </is>
      </c>
      <c r="B45" s="4" t="inlineStr">
        <is>
          <t>Ireland</t>
        </is>
      </c>
    </row>
    <row r="46">
      <c r="A46" s="4" t="inlineStr">
        <is>
          <t>Holding percentage</t>
        </is>
      </c>
      <c r="B46" s="4" t="inlineStr">
        <is>
          <t>100.00%</t>
        </is>
      </c>
      <c r="C46" s="4" t="inlineStr">
        <is>
          <t>100.00%</t>
        </is>
      </c>
    </row>
    <row r="47">
      <c r="A47" s="4" t="inlineStr">
        <is>
          <t>Registered Office Address</t>
        </is>
      </c>
      <c r="B47" s="4" t="inlineStr">
        <is>
          <t>45 Mespil road, Dublin 4</t>
        </is>
      </c>
    </row>
    <row r="48">
      <c r="A48" s="4" t="inlineStr">
        <is>
          <t>Amryt Genetics Limited [Member]</t>
        </is>
      </c>
    </row>
    <row r="49">
      <c r="A49" s="3" t="inlineStr">
        <is>
          <t>List of subsidiary companies [Abstract]</t>
        </is>
      </c>
    </row>
    <row r="50">
      <c r="A50" s="4" t="inlineStr">
        <is>
          <t>Subsidiary</t>
        </is>
      </c>
      <c r="B50" s="4" t="inlineStr">
        <is>
          <t>Amryt Genetics Limited</t>
        </is>
      </c>
    </row>
    <row r="51">
      <c r="A51" s="4" t="inlineStr">
        <is>
          <t>Ownership</t>
        </is>
      </c>
      <c r="B51" s="4" t="inlineStr">
        <is>
          <t>Indirect</t>
        </is>
      </c>
    </row>
    <row r="52">
      <c r="A52" s="4" t="inlineStr">
        <is>
          <t>Activities</t>
        </is>
      </c>
      <c r="B52" s="4" t="inlineStr">
        <is>
          <t>Pharmaceutical R&amp;D</t>
        </is>
      </c>
    </row>
    <row r="53">
      <c r="A53" s="4" t="inlineStr">
        <is>
          <t>Company number</t>
        </is>
      </c>
      <c r="B53" s="4" t="inlineStr">
        <is>
          <t>622577</t>
        </is>
      </c>
    </row>
    <row r="54">
      <c r="A54" s="4" t="inlineStr">
        <is>
          <t>Incorporation</t>
        </is>
      </c>
      <c r="B54" s="4" t="inlineStr">
        <is>
          <t>Ireland</t>
        </is>
      </c>
    </row>
    <row r="55">
      <c r="A55" s="4" t="inlineStr">
        <is>
          <t>Holding percentage</t>
        </is>
      </c>
      <c r="B55" s="4" t="inlineStr">
        <is>
          <t>100.00%</t>
        </is>
      </c>
      <c r="C55" s="4" t="inlineStr">
        <is>
          <t>100.00%</t>
        </is>
      </c>
    </row>
    <row r="56">
      <c r="A56" s="4" t="inlineStr">
        <is>
          <t>Registered Office Address</t>
        </is>
      </c>
      <c r="B56" s="4" t="inlineStr">
        <is>
          <t>45 Mespil road, Dublin 4</t>
        </is>
      </c>
    </row>
    <row r="57">
      <c r="A57" s="4" t="inlineStr">
        <is>
          <t>Amryt Pharma (UK) Limited [Member]</t>
        </is>
      </c>
    </row>
    <row r="58">
      <c r="A58" s="3" t="inlineStr">
        <is>
          <t>List of subsidiary companies [Abstract]</t>
        </is>
      </c>
    </row>
    <row r="59">
      <c r="A59" s="4" t="inlineStr">
        <is>
          <t>Subsidiary</t>
        </is>
      </c>
      <c r="B59" s="4" t="inlineStr">
        <is>
          <t>Amryt Pharma (UK) Limited</t>
        </is>
      </c>
    </row>
    <row r="60">
      <c r="A60" s="4" t="inlineStr">
        <is>
          <t>Ownership</t>
        </is>
      </c>
      <c r="B60" s="4" t="inlineStr">
        <is>
          <t>Indirect</t>
        </is>
      </c>
    </row>
    <row r="61">
      <c r="A61" s="4" t="inlineStr">
        <is>
          <t>Activities</t>
        </is>
      </c>
      <c r="B61" s="4" t="inlineStr">
        <is>
          <t>Management services</t>
        </is>
      </c>
    </row>
    <row r="62">
      <c r="A62" s="4" t="inlineStr">
        <is>
          <t>Company number</t>
        </is>
      </c>
      <c r="B62" s="4" t="inlineStr">
        <is>
          <t>10463152</t>
        </is>
      </c>
    </row>
    <row r="63">
      <c r="A63" s="4" t="inlineStr">
        <is>
          <t>Incorporation</t>
        </is>
      </c>
      <c r="B63" s="4" t="inlineStr">
        <is>
          <t>UK</t>
        </is>
      </c>
    </row>
    <row r="64">
      <c r="A64" s="4" t="inlineStr">
        <is>
          <t>Holding percentage</t>
        </is>
      </c>
      <c r="B64" s="4" t="inlineStr">
        <is>
          <t>100.00%</t>
        </is>
      </c>
      <c r="C64" s="4" t="inlineStr">
        <is>
          <t>100.00%</t>
        </is>
      </c>
    </row>
    <row r="65">
      <c r="A65" s="4" t="inlineStr">
        <is>
          <t>Registered Office Address</t>
        </is>
      </c>
      <c r="B65" s="4" t="inlineStr">
        <is>
          <t>C/O Corporation Service Company (Uk) Limited, 5 Churchill Place, 10th Floor, London, United Kingdom, E14 5HU</t>
        </is>
      </c>
    </row>
    <row r="66">
      <c r="A66" s="4" t="inlineStr">
        <is>
          <t>Amryt Pharma Italy SRL [Member]</t>
        </is>
      </c>
    </row>
    <row r="67">
      <c r="A67" s="3" t="inlineStr">
        <is>
          <t>List of subsidiary companies [Abstract]</t>
        </is>
      </c>
    </row>
    <row r="68">
      <c r="A68" s="4" t="inlineStr">
        <is>
          <t>Subsidiary</t>
        </is>
      </c>
      <c r="B68" s="4" t="inlineStr">
        <is>
          <t>Amryt Pharma Italy SRL</t>
        </is>
      </c>
    </row>
    <row r="69">
      <c r="A69" s="4" t="inlineStr">
        <is>
          <t>Ownership</t>
        </is>
      </c>
      <c r="B69" s="4" t="inlineStr">
        <is>
          <t>Indirect</t>
        </is>
      </c>
    </row>
    <row r="70">
      <c r="A70" s="4" t="inlineStr">
        <is>
          <t>Activities</t>
        </is>
      </c>
      <c r="B70" s="4" t="inlineStr">
        <is>
          <t>Management services</t>
        </is>
      </c>
    </row>
    <row r="71">
      <c r="A71" s="4" t="inlineStr">
        <is>
          <t>Company number</t>
        </is>
      </c>
      <c r="B71" s="4" t="inlineStr">
        <is>
          <t>2109476</t>
        </is>
      </c>
    </row>
    <row r="72">
      <c r="A72" s="4" t="inlineStr">
        <is>
          <t>Incorporation</t>
        </is>
      </c>
      <c r="B72" s="4" t="inlineStr">
        <is>
          <t>Italy</t>
        </is>
      </c>
    </row>
    <row r="73">
      <c r="A73" s="4" t="inlineStr">
        <is>
          <t>Holding percentage</t>
        </is>
      </c>
      <c r="B73" s="4" t="inlineStr">
        <is>
          <t>100.00%</t>
        </is>
      </c>
      <c r="C73" s="4" t="inlineStr">
        <is>
          <t>100.00%</t>
        </is>
      </c>
    </row>
    <row r="74">
      <c r="A74" s="4" t="inlineStr">
        <is>
          <t>Registered Office Address</t>
        </is>
      </c>
      <c r="B74" s="4" t="inlineStr">
        <is>
          <t>Milano (MI)-Via Dell'Annunciata 23/4</t>
        </is>
      </c>
    </row>
    <row r="75">
      <c r="A75" s="4" t="inlineStr">
        <is>
          <t>Amryt Pharma Spain S.L. [Member]</t>
        </is>
      </c>
    </row>
    <row r="76">
      <c r="A76" s="3" t="inlineStr">
        <is>
          <t>List of subsidiary companies [Abstract]</t>
        </is>
      </c>
    </row>
    <row r="77">
      <c r="A77" s="4" t="inlineStr">
        <is>
          <t>Subsidiary</t>
        </is>
      </c>
      <c r="B77" s="4" t="inlineStr">
        <is>
          <t>Amryt Pharma Spain S.L.</t>
        </is>
      </c>
    </row>
    <row r="78">
      <c r="A78" s="4" t="inlineStr">
        <is>
          <t>Ownership</t>
        </is>
      </c>
      <c r="B78" s="4" t="inlineStr">
        <is>
          <t>Indirect</t>
        </is>
      </c>
    </row>
    <row r="79">
      <c r="A79" s="4" t="inlineStr">
        <is>
          <t>Activities</t>
        </is>
      </c>
      <c r="B79" s="4" t="inlineStr">
        <is>
          <t>Management services</t>
        </is>
      </c>
    </row>
    <row r="80">
      <c r="A80" s="4" t="inlineStr">
        <is>
          <t>Company number</t>
        </is>
      </c>
      <c r="B80" s="4" t="inlineStr">
        <is>
          <t>B67130567</t>
        </is>
      </c>
    </row>
    <row r="81">
      <c r="A81" s="4" t="inlineStr">
        <is>
          <t>Incorporation</t>
        </is>
      </c>
      <c r="B81" s="4" t="inlineStr">
        <is>
          <t>Spain</t>
        </is>
      </c>
    </row>
    <row r="82">
      <c r="A82" s="4" t="inlineStr">
        <is>
          <t>Holding percentage</t>
        </is>
      </c>
      <c r="B82" s="4" t="inlineStr">
        <is>
          <t>100.00%</t>
        </is>
      </c>
      <c r="C82" s="4" t="inlineStr">
        <is>
          <t>100.00%</t>
        </is>
      </c>
    </row>
    <row r="83">
      <c r="A83" s="4" t="inlineStr">
        <is>
          <t>Registered Office Address</t>
        </is>
      </c>
      <c r="B83" s="4" t="inlineStr">
        <is>
          <t>Barcelona, calle Diputacio, number 260</t>
        </is>
      </c>
    </row>
    <row r="84">
      <c r="A84" s="4" t="inlineStr">
        <is>
          <t>Amryt GmbH [Member]</t>
        </is>
      </c>
    </row>
    <row r="85">
      <c r="A85" s="3" t="inlineStr">
        <is>
          <t>List of subsidiary companies [Abstract]</t>
        </is>
      </c>
    </row>
    <row r="86">
      <c r="A86" s="4" t="inlineStr">
        <is>
          <t>Subsidiary</t>
        </is>
      </c>
      <c r="B86" s="4" t="inlineStr">
        <is>
          <t>Amryt GmbH</t>
        </is>
      </c>
    </row>
    <row r="87">
      <c r="A87" s="4" t="inlineStr">
        <is>
          <t>Ownership</t>
        </is>
      </c>
      <c r="B87" s="4" t="inlineStr">
        <is>
          <t>Indirect</t>
        </is>
      </c>
    </row>
    <row r="88">
      <c r="A88" s="4" t="inlineStr">
        <is>
          <t>Activities</t>
        </is>
      </c>
      <c r="B88" s="4" t="inlineStr">
        <is>
          <t>Product Sales and Pharmaceuticals R&amp;D</t>
        </is>
      </c>
    </row>
    <row r="89">
      <c r="A89" s="4" t="inlineStr">
        <is>
          <t>Company number</t>
        </is>
      </c>
      <c r="B89" s="4" t="inlineStr">
        <is>
          <t>HRB 711487</t>
        </is>
      </c>
    </row>
    <row r="90">
      <c r="A90" s="4" t="inlineStr">
        <is>
          <t>Incorporation</t>
        </is>
      </c>
      <c r="B90" s="4" t="inlineStr">
        <is>
          <t>Germany</t>
        </is>
      </c>
    </row>
    <row r="91">
      <c r="A91" s="4" t="inlineStr">
        <is>
          <t>Holding percentage</t>
        </is>
      </c>
      <c r="B91" s="4" t="inlineStr">
        <is>
          <t>100.00%</t>
        </is>
      </c>
      <c r="C91" s="4" t="inlineStr">
        <is>
          <t>100.00%</t>
        </is>
      </c>
    </row>
    <row r="92">
      <c r="A92" s="4" t="inlineStr">
        <is>
          <t>Registered Office Address</t>
        </is>
      </c>
      <c r="B92" s="4" t="inlineStr">
        <is>
          <t>Streiflingsweg 11, 75223 Niefern-Öschelbronn</t>
        </is>
      </c>
    </row>
    <row r="93">
      <c r="A93" s="4" t="inlineStr">
        <is>
          <t>SomPharmaceuticals SA [Member]</t>
        </is>
      </c>
    </row>
    <row r="94">
      <c r="A94" s="3" t="inlineStr">
        <is>
          <t>List of subsidiary companies [Abstract]</t>
        </is>
      </c>
    </row>
    <row r="95">
      <c r="A95" s="4" t="inlineStr">
        <is>
          <t>Subsidiary</t>
        </is>
      </c>
      <c r="B95" s="4" t="inlineStr">
        <is>
          <t>SomPharmaceuticals SA</t>
        </is>
      </c>
    </row>
    <row r="96">
      <c r="A96" s="4" t="inlineStr">
        <is>
          <t>Ownership</t>
        </is>
      </c>
      <c r="B96" s="4" t="inlineStr">
        <is>
          <t>Indirect</t>
        </is>
      </c>
    </row>
    <row r="97">
      <c r="A97" s="4" t="inlineStr">
        <is>
          <t>Activities</t>
        </is>
      </c>
      <c r="B97" s="4" t="inlineStr">
        <is>
          <t>Pharmaceuticals R&amp;D and management services</t>
        </is>
      </c>
    </row>
    <row r="98">
      <c r="A98" s="4" t="inlineStr">
        <is>
          <t>Company number</t>
        </is>
      </c>
      <c r="B98" s="4" t="inlineStr">
        <is>
          <t>CHE-435.396.568</t>
        </is>
      </c>
    </row>
    <row r="99">
      <c r="A99" s="4" t="inlineStr">
        <is>
          <t>Incorporation</t>
        </is>
      </c>
      <c r="B99" s="4" t="inlineStr">
        <is>
          <t>Switzerland</t>
        </is>
      </c>
    </row>
    <row r="100">
      <c r="A100" s="4" t="inlineStr">
        <is>
          <t>Holding percentage</t>
        </is>
      </c>
      <c r="B100" s="4" t="inlineStr">
        <is>
          <t>100.00%</t>
        </is>
      </c>
      <c r="C100" s="4" t="inlineStr">
        <is>
          <t>100.00%</t>
        </is>
      </c>
    </row>
    <row r="101">
      <c r="A101" s="4" t="inlineStr">
        <is>
          <t>Registered Office Address</t>
        </is>
      </c>
      <c r="B101" s="4" t="inlineStr">
        <is>
          <t>Bahnofstrasse 21, 6300 Zug</t>
        </is>
      </c>
    </row>
    <row r="102">
      <c r="A102" s="4" t="inlineStr">
        <is>
          <t>Cala Medical Limited [Member]</t>
        </is>
      </c>
    </row>
    <row r="103">
      <c r="A103" s="3" t="inlineStr">
        <is>
          <t>List of subsidiary companies [Abstract]</t>
        </is>
      </c>
    </row>
    <row r="104">
      <c r="A104" s="4" t="inlineStr">
        <is>
          <t>Subsidiary</t>
        </is>
      </c>
      <c r="B104" s="4" t="inlineStr">
        <is>
          <t>Cala Medical Limited</t>
        </is>
      </c>
    </row>
    <row r="105">
      <c r="A105" s="4" t="inlineStr">
        <is>
          <t>Ownership</t>
        </is>
      </c>
      <c r="B105" s="4" t="inlineStr">
        <is>
          <t>Indirect</t>
        </is>
      </c>
    </row>
    <row r="106">
      <c r="A106" s="4" t="inlineStr">
        <is>
          <t>Activities</t>
        </is>
      </c>
      <c r="B106" s="4" t="inlineStr">
        <is>
          <t>Pharmaceuticals R&amp;D</t>
        </is>
      </c>
    </row>
    <row r="107">
      <c r="A107" s="4" t="inlineStr">
        <is>
          <t>Company number</t>
        </is>
      </c>
      <c r="B107" s="4" t="inlineStr">
        <is>
          <t>598486</t>
        </is>
      </c>
    </row>
    <row r="108">
      <c r="A108" s="4" t="inlineStr">
        <is>
          <t>Incorporation</t>
        </is>
      </c>
      <c r="B108" s="4" t="inlineStr">
        <is>
          <t>Ireland</t>
        </is>
      </c>
    </row>
    <row r="109">
      <c r="A109" s="4" t="inlineStr">
        <is>
          <t>Holding percentage</t>
        </is>
      </c>
      <c r="B109" s="4" t="inlineStr">
        <is>
          <t>100.00%</t>
        </is>
      </c>
      <c r="C109" s="4" t="inlineStr">
        <is>
          <t>100.00%</t>
        </is>
      </c>
    </row>
    <row r="110">
      <c r="A110" s="4" t="inlineStr">
        <is>
          <t>Registered Office Address</t>
        </is>
      </c>
      <c r="B110" s="4" t="inlineStr">
        <is>
          <t>45 Mespil road, Dublin 4</t>
        </is>
      </c>
    </row>
    <row r="111">
      <c r="A111" s="4" t="inlineStr">
        <is>
          <t>Amryt Distribution Limited [Member]</t>
        </is>
      </c>
    </row>
    <row r="112">
      <c r="A112" s="3" t="inlineStr">
        <is>
          <t>List of subsidiary companies [Abstract]</t>
        </is>
      </c>
    </row>
    <row r="113">
      <c r="A113" s="4" t="inlineStr">
        <is>
          <t>Subsidiary</t>
        </is>
      </c>
      <c r="B113" s="4" t="inlineStr">
        <is>
          <t>Amryt Distribution Limited</t>
        </is>
      </c>
    </row>
    <row r="114">
      <c r="A114" s="4" t="inlineStr">
        <is>
          <t>Ownership</t>
        </is>
      </c>
      <c r="B114" s="4" t="inlineStr">
        <is>
          <t>Indirect</t>
        </is>
      </c>
    </row>
    <row r="115">
      <c r="A115" s="4" t="inlineStr">
        <is>
          <t>Activities</t>
        </is>
      </c>
      <c r="B115" s="4" t="inlineStr">
        <is>
          <t>Dormant</t>
        </is>
      </c>
    </row>
    <row r="116">
      <c r="A116" s="4" t="inlineStr">
        <is>
          <t>Company number</t>
        </is>
      </c>
      <c r="B116" s="4" t="inlineStr">
        <is>
          <t>667507</t>
        </is>
      </c>
    </row>
    <row r="117">
      <c r="A117" s="4" t="inlineStr">
        <is>
          <t>Incorporation</t>
        </is>
      </c>
      <c r="B117" s="4" t="inlineStr">
        <is>
          <t>Ireland</t>
        </is>
      </c>
    </row>
    <row r="118">
      <c r="A118" s="4" t="inlineStr">
        <is>
          <t>Holding percentage</t>
        </is>
      </c>
      <c r="B118" s="4" t="inlineStr">
        <is>
          <t>100.00%</t>
        </is>
      </c>
      <c r="C118" s="4" t="inlineStr">
        <is>
          <t>100.00%</t>
        </is>
      </c>
    </row>
    <row r="119">
      <c r="A119" s="4" t="inlineStr">
        <is>
          <t>Registered Office Address</t>
        </is>
      </c>
      <c r="B119" s="4" t="inlineStr">
        <is>
          <t>45 Mespil road, Dublin 4</t>
        </is>
      </c>
    </row>
    <row r="120">
      <c r="A120" s="4" t="inlineStr">
        <is>
          <t>Aegerion [Member]</t>
        </is>
      </c>
    </row>
    <row r="121">
      <c r="A121" s="3" t="inlineStr">
        <is>
          <t>List of subsidiary companies [Abstract]</t>
        </is>
      </c>
    </row>
    <row r="122">
      <c r="A122" s="4" t="inlineStr">
        <is>
          <t>Subsidiary</t>
        </is>
      </c>
      <c r="B122" s="4" t="inlineStr">
        <is>
          <t>Amryt Pharmaceuticals Inc.</t>
        </is>
      </c>
    </row>
    <row r="123">
      <c r="A123" s="4" t="inlineStr">
        <is>
          <t>Ownership</t>
        </is>
      </c>
      <c r="B123" s="4" t="inlineStr">
        <is>
          <t>Indirect</t>
        </is>
      </c>
    </row>
    <row r="124">
      <c r="A124" s="4" t="inlineStr">
        <is>
          <t>Activities</t>
        </is>
      </c>
      <c r="B124" s="4" t="inlineStr">
        <is>
          <t>Product Sales Management services</t>
        </is>
      </c>
    </row>
    <row r="125">
      <c r="A125" s="4" t="inlineStr">
        <is>
          <t>Company number</t>
        </is>
      </c>
      <c r="B125" s="4" t="inlineStr">
        <is>
          <t>3922075</t>
        </is>
      </c>
    </row>
    <row r="126">
      <c r="A126" s="4" t="inlineStr">
        <is>
          <t>Incorporation</t>
        </is>
      </c>
      <c r="B126" s="4" t="inlineStr">
        <is>
          <t>USA</t>
        </is>
      </c>
    </row>
    <row r="127">
      <c r="A127" s="4" t="inlineStr">
        <is>
          <t>Holding percentage</t>
        </is>
      </c>
      <c r="B127" s="4" t="inlineStr">
        <is>
          <t>100.00%</t>
        </is>
      </c>
      <c r="C127" s="4" t="inlineStr">
        <is>
          <t>100.00%</t>
        </is>
      </c>
    </row>
    <row r="128">
      <c r="A128" s="4" t="inlineStr">
        <is>
          <t>Registered Office Address</t>
        </is>
      </c>
      <c r="B128" s="4" t="inlineStr">
        <is>
          <t>2711 Centerville Road, Suite 400, City of Wilmington, County of New Castle, Delaware 19808</t>
        </is>
      </c>
    </row>
    <row r="129">
      <c r="A129" s="4" t="inlineStr">
        <is>
          <t>Amryt Endo, Inc. [Member]</t>
        </is>
      </c>
    </row>
    <row r="130">
      <c r="A130" s="3" t="inlineStr">
        <is>
          <t>List of subsidiary companies [Abstract]</t>
        </is>
      </c>
    </row>
    <row r="131">
      <c r="A131" s="4" t="inlineStr">
        <is>
          <t>Subsidiary</t>
        </is>
      </c>
      <c r="B131" s="4" t="inlineStr">
        <is>
          <t>Amryt Endo, Inc. (formerly Chiasma, Inc.)</t>
        </is>
      </c>
    </row>
    <row r="132">
      <c r="A132" s="4" t="inlineStr">
        <is>
          <t>Ownership</t>
        </is>
      </c>
      <c r="B132" s="4" t="inlineStr">
        <is>
          <t>Indirect</t>
        </is>
      </c>
    </row>
    <row r="133">
      <c r="A133" s="4" t="inlineStr">
        <is>
          <t>Activities</t>
        </is>
      </c>
      <c r="B133" s="4" t="inlineStr">
        <is>
          <t>Product Sales Management services</t>
        </is>
      </c>
    </row>
    <row r="134">
      <c r="A134" s="4" t="inlineStr">
        <is>
          <t>Company number</t>
        </is>
      </c>
      <c r="B134" s="4" t="inlineStr">
        <is>
          <t>3380352</t>
        </is>
      </c>
    </row>
    <row r="135">
      <c r="A135" s="4" t="inlineStr">
        <is>
          <t>Incorporation</t>
        </is>
      </c>
      <c r="B135" s="4" t="inlineStr">
        <is>
          <t>USA</t>
        </is>
      </c>
    </row>
    <row r="136">
      <c r="A136" s="4" t="inlineStr">
        <is>
          <t>Holding percentage</t>
        </is>
      </c>
      <c r="B136" s="4" t="inlineStr">
        <is>
          <t>100.00%</t>
        </is>
      </c>
    </row>
    <row r="137">
      <c r="A137" s="4" t="inlineStr">
        <is>
          <t>Registered Office Address</t>
        </is>
      </c>
      <c r="B137" s="4" t="inlineStr">
        <is>
          <t>1209 Orange Street, Wilmington, New Castle County, Delaware 19801</t>
        </is>
      </c>
    </row>
    <row r="138">
      <c r="A138" s="4" t="inlineStr">
        <is>
          <t>Chiasma Securities Corp [Member]</t>
        </is>
      </c>
    </row>
    <row r="139">
      <c r="A139" s="3" t="inlineStr">
        <is>
          <t>List of subsidiary companies [Abstract]</t>
        </is>
      </c>
    </row>
    <row r="140">
      <c r="A140" s="4" t="inlineStr">
        <is>
          <t>Subsidiary</t>
        </is>
      </c>
      <c r="B140" s="4" t="inlineStr">
        <is>
          <t>Chiasma Securities Corp</t>
        </is>
      </c>
    </row>
    <row r="141">
      <c r="A141" s="4" t="inlineStr">
        <is>
          <t>Ownership</t>
        </is>
      </c>
      <c r="B141" s="4" t="inlineStr">
        <is>
          <t>Indirect</t>
        </is>
      </c>
    </row>
    <row r="142">
      <c r="A142" s="4" t="inlineStr">
        <is>
          <t>Activities</t>
        </is>
      </c>
      <c r="B142" s="4" t="inlineStr">
        <is>
          <t>Holding company</t>
        </is>
      </c>
    </row>
    <row r="143">
      <c r="A143" s="4" t="inlineStr">
        <is>
          <t>Company number</t>
        </is>
      </c>
      <c r="B143" s="4" t="inlineStr">
        <is>
          <t>1194998</t>
        </is>
      </c>
    </row>
    <row r="144">
      <c r="A144" s="4" t="inlineStr">
        <is>
          <t>Incorporation</t>
        </is>
      </c>
      <c r="B144" s="4" t="inlineStr">
        <is>
          <t>USA</t>
        </is>
      </c>
    </row>
    <row r="145">
      <c r="A145" s="4" t="inlineStr">
        <is>
          <t>Holding percentage</t>
        </is>
      </c>
      <c r="B145" s="4" t="inlineStr">
        <is>
          <t>100.00%</t>
        </is>
      </c>
    </row>
    <row r="146">
      <c r="A146" s="4" t="inlineStr">
        <is>
          <t>Registered Office Address</t>
        </is>
      </c>
      <c r="B146" s="4" t="inlineStr">
        <is>
          <t>155 Federal Street, Suite 700, Boston, MA 02110</t>
        </is>
      </c>
    </row>
    <row r="147">
      <c r="A147" s="4" t="inlineStr">
        <is>
          <t>Chiasma (Israel) Limited [Member]</t>
        </is>
      </c>
    </row>
    <row r="148">
      <c r="A148" s="3" t="inlineStr">
        <is>
          <t>List of subsidiary companies [Abstract]</t>
        </is>
      </c>
    </row>
    <row r="149">
      <c r="A149" s="4" t="inlineStr">
        <is>
          <t>Subsidiary</t>
        </is>
      </c>
      <c r="B149" s="4" t="inlineStr">
        <is>
          <t>Chiasma (Israel) Limited</t>
        </is>
      </c>
    </row>
    <row r="150">
      <c r="A150" s="4" t="inlineStr">
        <is>
          <t>Ownership</t>
        </is>
      </c>
      <c r="B150" s="4" t="inlineStr">
        <is>
          <t>Indirect</t>
        </is>
      </c>
    </row>
    <row r="151">
      <c r="A151" s="4" t="inlineStr">
        <is>
          <t>Activities</t>
        </is>
      </c>
      <c r="B151" s="4" t="inlineStr">
        <is>
          <t>Management services</t>
        </is>
      </c>
    </row>
    <row r="152">
      <c r="A152" s="4" t="inlineStr">
        <is>
          <t>Company number</t>
        </is>
      </c>
      <c r="B152" s="4" t="inlineStr">
        <is>
          <t>513104026</t>
        </is>
      </c>
    </row>
    <row r="153">
      <c r="A153" s="4" t="inlineStr">
        <is>
          <t>Incorporation</t>
        </is>
      </c>
      <c r="B153" s="4" t="inlineStr">
        <is>
          <t>Israel</t>
        </is>
      </c>
    </row>
    <row r="154">
      <c r="A154" s="4" t="inlineStr">
        <is>
          <t>Holding percentage</t>
        </is>
      </c>
      <c r="B154" s="4" t="inlineStr">
        <is>
          <t>100.00%</t>
        </is>
      </c>
    </row>
    <row r="155">
      <c r="A155" s="4" t="inlineStr">
        <is>
          <t>Registered Office Address</t>
        </is>
      </c>
      <c r="B155" s="4" t="inlineStr">
        <is>
          <t>5 Golda Meir Street, Nes Ziona 7403649 Israel</t>
        </is>
      </c>
    </row>
    <row r="156">
      <c r="A156" s="4" t="inlineStr">
        <is>
          <t>Aegerion International Limited [Member]</t>
        </is>
      </c>
    </row>
    <row r="157">
      <c r="A157" s="3" t="inlineStr">
        <is>
          <t>List of subsidiary companies [Abstract]</t>
        </is>
      </c>
    </row>
    <row r="158">
      <c r="A158" s="4" t="inlineStr">
        <is>
          <t>Subsidiary</t>
        </is>
      </c>
      <c r="B158" s="4" t="inlineStr">
        <is>
          <t>Aegerion International Limited</t>
        </is>
      </c>
    </row>
    <row r="159">
      <c r="A159" s="4" t="inlineStr">
        <is>
          <t>Ownership</t>
        </is>
      </c>
      <c r="B159" s="4" t="inlineStr">
        <is>
          <t>Indirect</t>
        </is>
      </c>
    </row>
    <row r="160">
      <c r="A160" s="4" t="inlineStr">
        <is>
          <t>Activities</t>
        </is>
      </c>
      <c r="B160" s="4" t="inlineStr">
        <is>
          <t>Holding company</t>
        </is>
      </c>
    </row>
    <row r="161">
      <c r="A161" s="4" t="inlineStr">
        <is>
          <t>Company number</t>
        </is>
      </c>
      <c r="B161" s="4" t="inlineStr">
        <is>
          <t>52048</t>
        </is>
      </c>
    </row>
    <row r="162">
      <c r="A162" s="4" t="inlineStr">
        <is>
          <t>Incorporation</t>
        </is>
      </c>
      <c r="B162" s="4" t="inlineStr">
        <is>
          <t>Bermuda</t>
        </is>
      </c>
    </row>
    <row r="163">
      <c r="A163" s="4" t="inlineStr">
        <is>
          <t>Holding percentage</t>
        </is>
      </c>
      <c r="B163" s="4" t="inlineStr">
        <is>
          <t>100.00%</t>
        </is>
      </c>
      <c r="C163" s="4" t="inlineStr">
        <is>
          <t>100.00%</t>
        </is>
      </c>
    </row>
    <row r="164">
      <c r="A164" s="4" t="inlineStr">
        <is>
          <t>Registered Office Address</t>
        </is>
      </c>
      <c r="B164" s="4" t="inlineStr">
        <is>
          <t>Clarendon House, 2 Church Street, Hamilton, HM11</t>
        </is>
      </c>
    </row>
    <row r="165">
      <c r="A165" s="4" t="inlineStr">
        <is>
          <t>Aegerion Pharmaceuticals Holdings, Inc. [Member]</t>
        </is>
      </c>
    </row>
    <row r="166">
      <c r="A166" s="3" t="inlineStr">
        <is>
          <t>List of subsidiary companies [Abstract]</t>
        </is>
      </c>
    </row>
    <row r="167">
      <c r="A167" s="4" t="inlineStr">
        <is>
          <t>Subsidiary</t>
        </is>
      </c>
      <c r="B167" s="4" t="inlineStr">
        <is>
          <t>Aegerion Pharmaceuticals Holdings, Inc.</t>
        </is>
      </c>
    </row>
    <row r="168">
      <c r="A168" s="4" t="inlineStr">
        <is>
          <t>Ownership</t>
        </is>
      </c>
      <c r="B168" s="4" t="inlineStr">
        <is>
          <t>Indirect</t>
        </is>
      </c>
    </row>
    <row r="169">
      <c r="A169" s="4" t="inlineStr">
        <is>
          <t>Activities</t>
        </is>
      </c>
      <c r="B169" s="4" t="inlineStr">
        <is>
          <t>Holding company</t>
        </is>
      </c>
    </row>
    <row r="170">
      <c r="A170" s="4" t="inlineStr">
        <is>
          <t>Company number</t>
        </is>
      </c>
      <c r="B170" s="4" t="inlineStr">
        <is>
          <t>5213687</t>
        </is>
      </c>
    </row>
    <row r="171">
      <c r="A171" s="4" t="inlineStr">
        <is>
          <t>Incorporation</t>
        </is>
      </c>
      <c r="B171" s="4" t="inlineStr">
        <is>
          <t>USA</t>
        </is>
      </c>
    </row>
    <row r="172">
      <c r="A172" s="4" t="inlineStr">
        <is>
          <t>Holding percentage</t>
        </is>
      </c>
      <c r="B172" s="4" t="inlineStr">
        <is>
          <t>100.00%</t>
        </is>
      </c>
      <c r="C172" s="4" t="inlineStr">
        <is>
          <t>100.00%</t>
        </is>
      </c>
    </row>
    <row r="173">
      <c r="A173" s="4" t="inlineStr">
        <is>
          <t>Registered Office Address</t>
        </is>
      </c>
      <c r="B173" s="4" t="inlineStr">
        <is>
          <t>2711 Centerville Road, Suite 400, City of Wilmington, County of New Castle, Delaware 19808</t>
        </is>
      </c>
    </row>
    <row r="174">
      <c r="A174" s="4" t="inlineStr">
        <is>
          <t>Aegerion Argentina S.R.L. [Member]</t>
        </is>
      </c>
    </row>
    <row r="175">
      <c r="A175" s="3" t="inlineStr">
        <is>
          <t>List of subsidiary companies [Abstract]</t>
        </is>
      </c>
    </row>
    <row r="176">
      <c r="A176" s="4" t="inlineStr">
        <is>
          <t>Subsidiary</t>
        </is>
      </c>
      <c r="B176" s="4" t="inlineStr">
        <is>
          <t>Aegerion Argentina S.R.L.</t>
        </is>
      </c>
    </row>
    <row r="177">
      <c r="A177" s="4" t="inlineStr">
        <is>
          <t>Ownership</t>
        </is>
      </c>
      <c r="B177" s="4" t="inlineStr">
        <is>
          <t>Indirect</t>
        </is>
      </c>
    </row>
    <row r="178">
      <c r="A178" s="4" t="inlineStr">
        <is>
          <t>Activities</t>
        </is>
      </c>
      <c r="B178" s="4" t="inlineStr">
        <is>
          <t>Management services</t>
        </is>
      </c>
    </row>
    <row r="179">
      <c r="A179" s="4" t="inlineStr">
        <is>
          <t>Company number</t>
        </is>
      </c>
      <c r="B179" s="4" t="inlineStr">
        <is>
          <t>901-709682-0</t>
        </is>
      </c>
    </row>
    <row r="180">
      <c r="A180" s="4" t="inlineStr">
        <is>
          <t>Incorporation</t>
        </is>
      </c>
      <c r="B180" s="4" t="inlineStr">
        <is>
          <t>Argentina</t>
        </is>
      </c>
    </row>
    <row r="181">
      <c r="A181" s="4" t="inlineStr">
        <is>
          <t>Holding percentage</t>
        </is>
      </c>
      <c r="B181" s="4" t="inlineStr">
        <is>
          <t>100.00%</t>
        </is>
      </c>
      <c r="C181" s="4" t="inlineStr">
        <is>
          <t>100.00%</t>
        </is>
      </c>
    </row>
    <row r="182">
      <c r="A182" s="4" t="inlineStr">
        <is>
          <t>Registered Office Address</t>
        </is>
      </c>
      <c r="B182" s="4" t="inlineStr">
        <is>
          <t>Avda. Camacua 421, Suite 102, Olivos, Vicente Lopez, 1636</t>
        </is>
      </c>
    </row>
    <row r="183">
      <c r="A183" s="4" t="inlineStr">
        <is>
          <t>Aegerion Pharmaceuticals (Canada) Limited [Member]</t>
        </is>
      </c>
    </row>
    <row r="184">
      <c r="A184" s="3" t="inlineStr">
        <is>
          <t>List of subsidiary companies [Abstract]</t>
        </is>
      </c>
    </row>
    <row r="185">
      <c r="A185" s="4" t="inlineStr">
        <is>
          <t>Subsidiary</t>
        </is>
      </c>
      <c r="B185" s="4" t="inlineStr">
        <is>
          <t>Aegerion Pharmaceuticals (Canada) Limited</t>
        </is>
      </c>
    </row>
    <row r="186">
      <c r="A186" s="4" t="inlineStr">
        <is>
          <t>Ownership</t>
        </is>
      </c>
      <c r="B186" s="4" t="inlineStr">
        <is>
          <t>Indirect</t>
        </is>
      </c>
    </row>
    <row r="187">
      <c r="A187" s="4" t="inlineStr">
        <is>
          <t>Activities</t>
        </is>
      </c>
      <c r="B187" s="4" t="inlineStr">
        <is>
          <t>Management services</t>
        </is>
      </c>
    </row>
    <row r="188">
      <c r="A188" s="4" t="inlineStr">
        <is>
          <t>Company number</t>
        </is>
      </c>
      <c r="B188" s="4" t="inlineStr">
        <is>
          <t>85134 5132 RT0001</t>
        </is>
      </c>
    </row>
    <row r="189">
      <c r="A189" s="4" t="inlineStr">
        <is>
          <t>Incorporation</t>
        </is>
      </c>
      <c r="B189" s="4" t="inlineStr">
        <is>
          <t>Canada</t>
        </is>
      </c>
    </row>
    <row r="190">
      <c r="A190" s="4" t="inlineStr">
        <is>
          <t>Holding percentage</t>
        </is>
      </c>
      <c r="B190" s="4" t="inlineStr">
        <is>
          <t>100.00%</t>
        </is>
      </c>
      <c r="C190" s="4" t="inlineStr">
        <is>
          <t>100.00%</t>
        </is>
      </c>
    </row>
    <row r="191">
      <c r="A191" s="4" t="inlineStr">
        <is>
          <t>Registered Office Address</t>
        </is>
      </c>
      <c r="B191" s="4" t="inlineStr">
        <is>
          <t>5300 Commerce Court West, 199 Bay Street, Toronto, ON M5L 1B9</t>
        </is>
      </c>
    </row>
    <row r="192">
      <c r="A192" s="4" t="inlineStr">
        <is>
          <t>Amryt Colombia S.A.S. [Member]</t>
        </is>
      </c>
    </row>
    <row r="193">
      <c r="A193" s="3" t="inlineStr">
        <is>
          <t>List of subsidiary companies [Abstract]</t>
        </is>
      </c>
    </row>
    <row r="194">
      <c r="A194" s="4" t="inlineStr">
        <is>
          <t>Subsidiary</t>
        </is>
      </c>
      <c r="B194" s="4" t="inlineStr">
        <is>
          <t>Amryt Colombia S.A.S.</t>
        </is>
      </c>
    </row>
    <row r="195">
      <c r="A195" s="4" t="inlineStr">
        <is>
          <t>Ownership</t>
        </is>
      </c>
      <c r="B195" s="4" t="inlineStr">
        <is>
          <t>Indirect</t>
        </is>
      </c>
    </row>
    <row r="196">
      <c r="A196" s="4" t="inlineStr">
        <is>
          <t>Activities</t>
        </is>
      </c>
      <c r="B196" s="4" t="inlineStr">
        <is>
          <t>Management services</t>
        </is>
      </c>
    </row>
    <row r="197">
      <c r="A197" s="4" t="inlineStr">
        <is>
          <t>Company number</t>
        </is>
      </c>
      <c r="B197" s="4" t="inlineStr">
        <is>
          <t>R048196625</t>
        </is>
      </c>
    </row>
    <row r="198">
      <c r="A198" s="4" t="inlineStr">
        <is>
          <t>Incorporation</t>
        </is>
      </c>
      <c r="B198" s="4" t="inlineStr">
        <is>
          <t>Colombia</t>
        </is>
      </c>
    </row>
    <row r="199">
      <c r="A199" s="4" t="inlineStr">
        <is>
          <t>Holding percentage</t>
        </is>
      </c>
      <c r="B199" s="4" t="inlineStr">
        <is>
          <t>100.00%</t>
        </is>
      </c>
      <c r="C199" s="4" t="inlineStr">
        <is>
          <t>100.00%</t>
        </is>
      </c>
    </row>
    <row r="200">
      <c r="A200" s="4" t="inlineStr">
        <is>
          <t>Registered Office Address</t>
        </is>
      </c>
      <c r="B200" s="4" t="inlineStr">
        <is>
          <t>CR 12 89 33 P 5, Bogota DC, Bogota 110111</t>
        </is>
      </c>
    </row>
    <row r="201">
      <c r="A201" s="4" t="inlineStr">
        <is>
          <t>Amryt Brasil Comercio E Importacao De Medicamentos LTDA [Member]</t>
        </is>
      </c>
    </row>
    <row r="202">
      <c r="A202" s="3" t="inlineStr">
        <is>
          <t>List of subsidiary companies [Abstract]</t>
        </is>
      </c>
    </row>
    <row r="203">
      <c r="A203" s="4" t="inlineStr">
        <is>
          <t>Subsidiary</t>
        </is>
      </c>
      <c r="B203" s="4" t="inlineStr">
        <is>
          <t>Amryt Brasil Comercio E Importacao De Medicamentos LTDA (formerly Aegerion Brasil Comercio E Importacao De Medicamentos LTDA)</t>
        </is>
      </c>
    </row>
    <row r="204">
      <c r="A204" s="4" t="inlineStr">
        <is>
          <t>Ownership</t>
        </is>
      </c>
      <c r="B204" s="4" t="inlineStr">
        <is>
          <t>Indirect</t>
        </is>
      </c>
    </row>
    <row r="205">
      <c r="A205" s="4" t="inlineStr">
        <is>
          <t>Activities</t>
        </is>
      </c>
      <c r="B205" s="4" t="inlineStr">
        <is>
          <t>Management services</t>
        </is>
      </c>
    </row>
    <row r="206">
      <c r="A206" s="4" t="inlineStr">
        <is>
          <t>Company number</t>
        </is>
      </c>
      <c r="B206" s="4" t="inlineStr">
        <is>
          <t>3522602510-1</t>
        </is>
      </c>
    </row>
    <row r="207">
      <c r="A207" s="4" t="inlineStr">
        <is>
          <t>Incorporation</t>
        </is>
      </c>
      <c r="B207" s="4" t="inlineStr">
        <is>
          <t>Brazil</t>
        </is>
      </c>
    </row>
    <row r="208">
      <c r="A208" s="4" t="inlineStr">
        <is>
          <t>Holding percentage</t>
        </is>
      </c>
      <c r="B208" s="4" t="inlineStr">
        <is>
          <t>100.00%</t>
        </is>
      </c>
      <c r="C208" s="4" t="inlineStr">
        <is>
          <t>100.00%</t>
        </is>
      </c>
    </row>
    <row r="209">
      <c r="A209" s="4" t="inlineStr">
        <is>
          <t>Registered Office Address</t>
        </is>
      </c>
      <c r="B209" s="4" t="inlineStr">
        <is>
          <t>Rua Joseefina, 200-Guarulhos City, Sao Paulo</t>
        </is>
      </c>
    </row>
    <row r="210">
      <c r="A210" s="4" t="inlineStr">
        <is>
          <t>Aegerion Pharmaceuticals Limited [Member]</t>
        </is>
      </c>
    </row>
    <row r="211">
      <c r="A211" s="3" t="inlineStr">
        <is>
          <t>List of subsidiary companies [Abstract]</t>
        </is>
      </c>
    </row>
    <row r="212">
      <c r="A212" s="4" t="inlineStr">
        <is>
          <t>Subsidiary</t>
        </is>
      </c>
      <c r="B212" s="4" t="inlineStr">
        <is>
          <t>Aegerion Pharmaceuticals Limited</t>
        </is>
      </c>
    </row>
    <row r="213">
      <c r="A213" s="4" t="inlineStr">
        <is>
          <t>Ownership</t>
        </is>
      </c>
      <c r="B213" s="4" t="inlineStr">
        <is>
          <t>Indirect</t>
        </is>
      </c>
    </row>
    <row r="214">
      <c r="A214" s="4" t="inlineStr">
        <is>
          <t>Activities</t>
        </is>
      </c>
      <c r="B214" s="4" t="inlineStr">
        <is>
          <t>Management services</t>
        </is>
      </c>
    </row>
    <row r="215">
      <c r="A215" s="4" t="inlineStr">
        <is>
          <t>Company number</t>
        </is>
      </c>
      <c r="B215" s="4" t="inlineStr">
        <is>
          <t>46134</t>
        </is>
      </c>
    </row>
    <row r="216">
      <c r="A216" s="4" t="inlineStr">
        <is>
          <t>Incorporation</t>
        </is>
      </c>
      <c r="B216" s="4" t="inlineStr">
        <is>
          <t>Bermuda</t>
        </is>
      </c>
    </row>
    <row r="217">
      <c r="A217" s="4" t="inlineStr">
        <is>
          <t>Holding percentage</t>
        </is>
      </c>
      <c r="B217" s="4" t="inlineStr">
        <is>
          <t>100.00%</t>
        </is>
      </c>
      <c r="C217" s="4" t="inlineStr">
        <is>
          <t>100.00%</t>
        </is>
      </c>
    </row>
    <row r="218">
      <c r="A218" s="4" t="inlineStr">
        <is>
          <t>Registered Office Address</t>
        </is>
      </c>
      <c r="B218" s="4" t="inlineStr">
        <is>
          <t>Clarendon House, 2 Church Street, Hamilton, HM11</t>
        </is>
      </c>
    </row>
    <row r="219">
      <c r="A219" s="4" t="inlineStr">
        <is>
          <t>Aegerion Pharmaceuticals Limited [Member]</t>
        </is>
      </c>
    </row>
    <row r="220">
      <c r="A220" s="3" t="inlineStr">
        <is>
          <t>List of subsidiary companies [Abstract]</t>
        </is>
      </c>
    </row>
    <row r="221">
      <c r="A221" s="4" t="inlineStr">
        <is>
          <t>Subsidiary</t>
        </is>
      </c>
      <c r="B221" s="4" t="inlineStr">
        <is>
          <t>Aegerion Pharmaceuticals Limited</t>
        </is>
      </c>
    </row>
    <row r="222">
      <c r="A222" s="4" t="inlineStr">
        <is>
          <t>Ownership</t>
        </is>
      </c>
      <c r="B222" s="4" t="inlineStr">
        <is>
          <t>Indirect</t>
        </is>
      </c>
    </row>
    <row r="223">
      <c r="A223" s="4" t="inlineStr">
        <is>
          <t>Activities</t>
        </is>
      </c>
      <c r="B223" s="4" t="inlineStr">
        <is>
          <t>Management services</t>
        </is>
      </c>
    </row>
    <row r="224">
      <c r="A224" s="4" t="inlineStr">
        <is>
          <t>Company number</t>
        </is>
      </c>
      <c r="B224" s="4" t="inlineStr">
        <is>
          <t>8114919</t>
        </is>
      </c>
    </row>
    <row r="225">
      <c r="A225" s="4" t="inlineStr">
        <is>
          <t>Incorporation</t>
        </is>
      </c>
      <c r="B225" s="4" t="inlineStr">
        <is>
          <t>UK</t>
        </is>
      </c>
    </row>
    <row r="226">
      <c r="A226" s="4" t="inlineStr">
        <is>
          <t>Holding percentage</t>
        </is>
      </c>
      <c r="B226" s="4" t="inlineStr">
        <is>
          <t>100.00%</t>
        </is>
      </c>
      <c r="C226" s="4" t="inlineStr">
        <is>
          <t>100.00%</t>
        </is>
      </c>
    </row>
    <row r="227">
      <c r="A227" s="4" t="inlineStr">
        <is>
          <t>Registered Office Address</t>
        </is>
      </c>
      <c r="B227" s="4" t="inlineStr">
        <is>
          <t>C/O Corporation Service Company (Uk) Limited, 5 Churchill Place, 10th Floor, London, United Kingdom, E14 5HU</t>
        </is>
      </c>
    </row>
    <row r="228">
      <c r="A228" s="4" t="inlineStr">
        <is>
          <t>Amryt Pharmaceuticals SAS [Member]</t>
        </is>
      </c>
    </row>
    <row r="229">
      <c r="A229" s="3" t="inlineStr">
        <is>
          <t>List of subsidiary companies [Abstract]</t>
        </is>
      </c>
    </row>
    <row r="230">
      <c r="A230" s="4" t="inlineStr">
        <is>
          <t>Subsidiary</t>
        </is>
      </c>
      <c r="B230" s="4" t="inlineStr">
        <is>
          <t>Amryt Pharmaceuticals SAS</t>
        </is>
      </c>
    </row>
    <row r="231">
      <c r="A231" s="4" t="inlineStr">
        <is>
          <t>Ownership</t>
        </is>
      </c>
      <c r="B231" s="4" t="inlineStr">
        <is>
          <t>Indirect</t>
        </is>
      </c>
    </row>
    <row r="232">
      <c r="A232" s="4" t="inlineStr">
        <is>
          <t>Activities</t>
        </is>
      </c>
      <c r="B232" s="4" t="inlineStr">
        <is>
          <t>Management services</t>
        </is>
      </c>
    </row>
    <row r="233">
      <c r="A233" s="4" t="inlineStr">
        <is>
          <t>Company number</t>
        </is>
      </c>
      <c r="B233" s="4" t="inlineStr">
        <is>
          <t>534 195 59900012</t>
        </is>
      </c>
    </row>
    <row r="234">
      <c r="A234" s="4" t="inlineStr">
        <is>
          <t>Incorporation</t>
        </is>
      </c>
      <c r="B234" s="4" t="inlineStr">
        <is>
          <t>France</t>
        </is>
      </c>
    </row>
    <row r="235">
      <c r="A235" s="4" t="inlineStr">
        <is>
          <t>Holding percentage</t>
        </is>
      </c>
      <c r="B235" s="4" t="inlineStr">
        <is>
          <t>100.00%</t>
        </is>
      </c>
      <c r="C235" s="4" t="inlineStr">
        <is>
          <t>100.00%</t>
        </is>
      </c>
    </row>
    <row r="236">
      <c r="A236" s="4" t="inlineStr">
        <is>
          <t>Registered Office Address</t>
        </is>
      </c>
      <c r="B236" s="4" t="inlineStr">
        <is>
          <t>235, Avenue Le Jour se Leve, Boulogne-Billancourt, 92 100</t>
        </is>
      </c>
    </row>
    <row r="237">
      <c r="A237" s="4" t="inlineStr">
        <is>
          <t>Aegerion Pharmaceuticals Srl [Member]</t>
        </is>
      </c>
    </row>
    <row r="238">
      <c r="A238" s="3" t="inlineStr">
        <is>
          <t>List of subsidiary companies [Abstract]</t>
        </is>
      </c>
    </row>
    <row r="239">
      <c r="A239" s="4" t="inlineStr">
        <is>
          <t>Subsidiary</t>
        </is>
      </c>
      <c r="B239" s="4" t="inlineStr">
        <is>
          <t>Aegerion Pharmaceuticals Srl</t>
        </is>
      </c>
    </row>
    <row r="240">
      <c r="A240" s="4" t="inlineStr">
        <is>
          <t>Ownership</t>
        </is>
      </c>
      <c r="B240" s="4" t="inlineStr">
        <is>
          <t>Indirect</t>
        </is>
      </c>
    </row>
    <row r="241">
      <c r="A241" s="4" t="inlineStr">
        <is>
          <t>Activities</t>
        </is>
      </c>
      <c r="B241" s="4" t="inlineStr">
        <is>
          <t>Management services</t>
        </is>
      </c>
    </row>
    <row r="242">
      <c r="A242" s="4" t="inlineStr">
        <is>
          <t>Company number</t>
        </is>
      </c>
      <c r="B242" s="4" t="inlineStr">
        <is>
          <t>1166250</t>
        </is>
      </c>
    </row>
    <row r="243">
      <c r="A243" s="4" t="inlineStr">
        <is>
          <t>Incorporation</t>
        </is>
      </c>
      <c r="B243" s="4" t="inlineStr">
        <is>
          <t>Italy</t>
        </is>
      </c>
    </row>
    <row r="244">
      <c r="A244" s="4" t="inlineStr">
        <is>
          <t>Holding percentage</t>
        </is>
      </c>
      <c r="B244" s="4" t="inlineStr">
        <is>
          <t>100.00%</t>
        </is>
      </c>
      <c r="C244" s="4" t="inlineStr">
        <is>
          <t>100.00%</t>
        </is>
      </c>
    </row>
    <row r="245">
      <c r="A245" s="4" t="inlineStr">
        <is>
          <t>Registered Office Address</t>
        </is>
      </c>
      <c r="B245" s="4" t="inlineStr">
        <is>
          <t>Viale Abruzzi n. 94, Milano, 20131</t>
        </is>
      </c>
    </row>
    <row r="246">
      <c r="A246" s="4" t="inlineStr">
        <is>
          <t>Amryt Pharma GmbH [Member]</t>
        </is>
      </c>
    </row>
    <row r="247">
      <c r="A247" s="3" t="inlineStr">
        <is>
          <t>List of subsidiary companies [Abstract]</t>
        </is>
      </c>
    </row>
    <row r="248">
      <c r="A248" s="4" t="inlineStr">
        <is>
          <t>Subsidiary</t>
        </is>
      </c>
      <c r="B248" s="4" t="inlineStr">
        <is>
          <t>Amryt Pharma GmbH</t>
        </is>
      </c>
    </row>
    <row r="249">
      <c r="A249" s="4" t="inlineStr">
        <is>
          <t>Ownership</t>
        </is>
      </c>
      <c r="B249" s="4" t="inlineStr">
        <is>
          <t>Indirect</t>
        </is>
      </c>
    </row>
    <row r="250">
      <c r="A250" s="4" t="inlineStr">
        <is>
          <t>Activities</t>
        </is>
      </c>
      <c r="B250" s="4" t="inlineStr">
        <is>
          <t>Management services</t>
        </is>
      </c>
    </row>
    <row r="251">
      <c r="A251" s="4" t="inlineStr">
        <is>
          <t>Company number</t>
        </is>
      </c>
      <c r="B251" s="4" t="inlineStr">
        <is>
          <t>HRB 95895</t>
        </is>
      </c>
    </row>
    <row r="252">
      <c r="A252" s="4" t="inlineStr">
        <is>
          <t>Incorporation</t>
        </is>
      </c>
      <c r="B252" s="4" t="inlineStr">
        <is>
          <t>Germany</t>
        </is>
      </c>
    </row>
    <row r="253">
      <c r="A253" s="4" t="inlineStr">
        <is>
          <t>Holding percentage</t>
        </is>
      </c>
      <c r="B253" s="4" t="inlineStr">
        <is>
          <t>100.00%</t>
        </is>
      </c>
      <c r="C253" s="4" t="inlineStr">
        <is>
          <t>100.00%</t>
        </is>
      </c>
    </row>
    <row r="254">
      <c r="A254" s="4" t="inlineStr">
        <is>
          <t>Registered Office Address</t>
        </is>
      </c>
      <c r="B254" s="4" t="inlineStr">
        <is>
          <t>Streiflingsweg 4, 75223 NiefernÖschelbronn, Germany.</t>
        </is>
      </c>
    </row>
    <row r="255">
      <c r="A255" s="4" t="inlineStr">
        <is>
          <t>Amryt Turkey llac Ticaret Limited Sirketi [Member]</t>
        </is>
      </c>
    </row>
    <row r="256">
      <c r="A256" s="3" t="inlineStr">
        <is>
          <t>List of subsidiary companies [Abstract]</t>
        </is>
      </c>
    </row>
    <row r="257">
      <c r="A257" s="4" t="inlineStr">
        <is>
          <t>Subsidiary</t>
        </is>
      </c>
      <c r="B257" s="4" t="inlineStr">
        <is>
          <t>Amryt Turkey İlaç Ticaret Limited Şirketi (formerly Aegerion İlaç Ticaret Limited Şirketi)</t>
        </is>
      </c>
    </row>
    <row r="258">
      <c r="A258" s="4" t="inlineStr">
        <is>
          <t>Ownership</t>
        </is>
      </c>
      <c r="B258" s="4" t="inlineStr">
        <is>
          <t>Indirect</t>
        </is>
      </c>
    </row>
    <row r="259">
      <c r="A259" s="4" t="inlineStr">
        <is>
          <t>Activities</t>
        </is>
      </c>
      <c r="B259" s="4" t="inlineStr">
        <is>
          <t>Management services</t>
        </is>
      </c>
    </row>
    <row r="260">
      <c r="A260" s="4" t="inlineStr">
        <is>
          <t>Company number</t>
        </is>
      </c>
      <c r="B260" s="4" t="inlineStr">
        <is>
          <t>907292</t>
        </is>
      </c>
    </row>
    <row r="261">
      <c r="A261" s="4" t="inlineStr">
        <is>
          <t>Incorporation</t>
        </is>
      </c>
      <c r="B261" s="4" t="inlineStr">
        <is>
          <t>Turkey</t>
        </is>
      </c>
    </row>
    <row r="262">
      <c r="A262" s="4" t="inlineStr">
        <is>
          <t>Holding percentage</t>
        </is>
      </c>
      <c r="B262" s="4" t="inlineStr">
        <is>
          <t>100.00%</t>
        </is>
      </c>
      <c r="C262" s="4" t="inlineStr">
        <is>
          <t>100.00%</t>
        </is>
      </c>
    </row>
    <row r="263">
      <c r="A263" s="4" t="inlineStr">
        <is>
          <t>Registered Office Address</t>
        </is>
      </c>
      <c r="B263" s="4" t="inlineStr">
        <is>
          <t>Orjin Maslak, Eski Buyukdere Caddesi No: 27 K:11, Maslak, Istanbul, 34485</t>
        </is>
      </c>
    </row>
    <row r="264">
      <c r="A264" s="4" t="inlineStr">
        <is>
          <t>Aegerion Pharmaceuticals SARL [Member]</t>
        </is>
      </c>
    </row>
    <row r="265">
      <c r="A265" s="3" t="inlineStr">
        <is>
          <t>List of subsidiary companies [Abstract]</t>
        </is>
      </c>
    </row>
    <row r="266">
      <c r="A266" s="4" t="inlineStr">
        <is>
          <t>Subsidiary</t>
        </is>
      </c>
      <c r="B266" s="4" t="inlineStr">
        <is>
          <t>Aegerion Pharmaceuticals SARL</t>
        </is>
      </c>
    </row>
    <row r="267">
      <c r="A267" s="4" t="inlineStr">
        <is>
          <t>Ownership</t>
        </is>
      </c>
      <c r="B267" s="4" t="inlineStr">
        <is>
          <t>Indirect</t>
        </is>
      </c>
    </row>
    <row r="268">
      <c r="A268" s="4" t="inlineStr">
        <is>
          <t>Activities</t>
        </is>
      </c>
      <c r="B268" s="4" t="inlineStr">
        <is>
          <t>Management services</t>
        </is>
      </c>
    </row>
    <row r="269">
      <c r="A269" s="4" t="inlineStr">
        <is>
          <t>Company number</t>
        </is>
      </c>
      <c r="B269" s="4" t="inlineStr">
        <is>
          <t>CHE-497.494.599</t>
        </is>
      </c>
    </row>
    <row r="270">
      <c r="A270" s="4" t="inlineStr">
        <is>
          <t>Incorporation</t>
        </is>
      </c>
      <c r="B270" s="4" t="inlineStr">
        <is>
          <t>Switzerland</t>
        </is>
      </c>
    </row>
    <row r="271">
      <c r="A271" s="4" t="inlineStr">
        <is>
          <t>Holding percentage</t>
        </is>
      </c>
      <c r="B271" s="4" t="inlineStr">
        <is>
          <t>100.00%</t>
        </is>
      </c>
      <c r="C271" s="4" t="inlineStr">
        <is>
          <t>100.00%</t>
        </is>
      </c>
    </row>
    <row r="272">
      <c r="A272" s="4" t="inlineStr">
        <is>
          <t>Registered Office Address</t>
        </is>
      </c>
      <c r="B272" s="4" t="inlineStr">
        <is>
          <t>Rue de Pontets 6, Lavigny, Switzerland 1175</t>
        </is>
      </c>
    </row>
    <row r="273">
      <c r="A273" s="4" t="inlineStr">
        <is>
          <t>Aegerion Pharmaceuticals B.V. [Member]</t>
        </is>
      </c>
    </row>
    <row r="274">
      <c r="A274" s="3" t="inlineStr">
        <is>
          <t>List of subsidiary companies [Abstract]</t>
        </is>
      </c>
    </row>
    <row r="275">
      <c r="A275" s="4" t="inlineStr">
        <is>
          <t>Subsidiary</t>
        </is>
      </c>
      <c r="B275" s="4" t="inlineStr">
        <is>
          <t>Aegerion Pharmaceuticals B.V.</t>
        </is>
      </c>
    </row>
    <row r="276">
      <c r="A276" s="4" t="inlineStr">
        <is>
          <t>Ownership</t>
        </is>
      </c>
      <c r="B276" s="4" t="inlineStr">
        <is>
          <t>Indirect</t>
        </is>
      </c>
    </row>
    <row r="277">
      <c r="A277" s="4" t="inlineStr">
        <is>
          <t>Activities</t>
        </is>
      </c>
      <c r="B277" s="4" t="inlineStr">
        <is>
          <t>Management services</t>
        </is>
      </c>
    </row>
    <row r="278">
      <c r="A278" s="4" t="inlineStr">
        <is>
          <t>Company number</t>
        </is>
      </c>
      <c r="B278" s="4" t="inlineStr">
        <is>
          <t>69859647</t>
        </is>
      </c>
    </row>
    <row r="279">
      <c r="A279" s="4" t="inlineStr">
        <is>
          <t>Incorporation</t>
        </is>
      </c>
      <c r="B279" s="4" t="inlineStr">
        <is>
          <t>Netherlands</t>
        </is>
      </c>
    </row>
    <row r="280">
      <c r="A280" s="4" t="inlineStr">
        <is>
          <t>Holding percentage</t>
        </is>
      </c>
      <c r="B280" s="4" t="inlineStr">
        <is>
          <t>100.00%</t>
        </is>
      </c>
      <c r="C280" s="4" t="inlineStr">
        <is>
          <t>100.00%</t>
        </is>
      </c>
    </row>
    <row r="281">
      <c r="A281" s="4" t="inlineStr">
        <is>
          <t>Registered Office Address</t>
        </is>
      </c>
      <c r="B281" s="4" t="inlineStr">
        <is>
          <t>Atrium Building, 8th Floor, Strawinskylaan 3127, 8e verdieping, Amsterdam</t>
        </is>
      </c>
    </row>
    <row r="282">
      <c r="A282" s="4" t="inlineStr">
        <is>
          <t>Aegerion Pharmaceuticals Spain, S.L. [Member]</t>
        </is>
      </c>
    </row>
    <row r="283">
      <c r="A283" s="3" t="inlineStr">
        <is>
          <t>List of subsidiary companies [Abstract]</t>
        </is>
      </c>
    </row>
    <row r="284">
      <c r="A284" s="4" t="inlineStr">
        <is>
          <t>Subsidiary</t>
        </is>
      </c>
      <c r="B284" s="4" t="inlineStr">
        <is>
          <t>Aegerion Pharmaceuticals Spain, S.L.</t>
        </is>
      </c>
    </row>
    <row r="285">
      <c r="A285" s="4" t="inlineStr">
        <is>
          <t>Ownership</t>
        </is>
      </c>
      <c r="B285" s="4" t="inlineStr">
        <is>
          <t>Indirect</t>
        </is>
      </c>
    </row>
    <row r="286">
      <c r="A286" s="4" t="inlineStr">
        <is>
          <t>Activities</t>
        </is>
      </c>
      <c r="B286" s="4" t="inlineStr">
        <is>
          <t>Management services</t>
        </is>
      </c>
    </row>
    <row r="287">
      <c r="A287" s="4" t="inlineStr">
        <is>
          <t>Company number</t>
        </is>
      </c>
      <c r="B287" s="4" t="inlineStr">
        <is>
          <t>B88019161</t>
        </is>
      </c>
    </row>
    <row r="288">
      <c r="A288" s="4" t="inlineStr">
        <is>
          <t>Incorporation</t>
        </is>
      </c>
      <c r="B288" s="4" t="inlineStr">
        <is>
          <t>Spain</t>
        </is>
      </c>
    </row>
    <row r="289">
      <c r="A289" s="4" t="inlineStr">
        <is>
          <t>Holding percentage</t>
        </is>
      </c>
      <c r="B289" s="4" t="inlineStr">
        <is>
          <t>100.00%</t>
        </is>
      </c>
      <c r="C289" s="4" t="inlineStr">
        <is>
          <t>100.00%</t>
        </is>
      </c>
    </row>
    <row r="290">
      <c r="A290" s="4" t="inlineStr">
        <is>
          <t>Registered Office Address</t>
        </is>
      </c>
      <c r="B290" s="4" t="inlineStr">
        <is>
          <t>Calle Josep Coroleu, 83 2-2, Vilanova I la Geltru, Barcelona 088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Events after the reporting period (Details)</t>
        </is>
      </c>
      <c r="B1" s="2" t="inlineStr">
        <is>
          <t>Apr. 22, 2022SiteCountry</t>
        </is>
      </c>
      <c r="C1" s="2" t="inlineStr">
        <is>
          <t>Feb. 22, 2022USD ($)</t>
        </is>
      </c>
      <c r="D1" s="2" t="inlineStr">
        <is>
          <t>Dec. 31, 2021USD ($)</t>
        </is>
      </c>
      <c r="E1" s="2" t="inlineStr">
        <is>
          <t>Dec. 31, 2020USD ($)</t>
        </is>
      </c>
      <c r="F1" s="2" t="inlineStr">
        <is>
          <t>Dec. 31, 2019USD ($)</t>
        </is>
      </c>
    </row>
    <row r="2">
      <c r="A2" s="3" t="inlineStr">
        <is>
          <t>Debt refinancing [Abstract]</t>
        </is>
      </c>
    </row>
    <row r="3">
      <c r="A3" s="4" t="inlineStr">
        <is>
          <t>Borrowings</t>
        </is>
      </c>
      <c r="D3" s="6" t="n">
        <v>94931000</v>
      </c>
      <c r="E3" s="6" t="n">
        <v>88741000</v>
      </c>
    </row>
    <row r="4">
      <c r="A4" s="4" t="inlineStr">
        <is>
          <t>Draw down amount</t>
        </is>
      </c>
      <c r="D4" s="6" t="n">
        <v>0</v>
      </c>
      <c r="E4" s="6" t="n">
        <v>0</v>
      </c>
      <c r="F4" s="6" t="n">
        <v>31176000</v>
      </c>
    </row>
    <row r="5">
      <c r="A5" s="4" t="inlineStr">
        <is>
          <t>Subsequent Event [Member]</t>
        </is>
      </c>
    </row>
    <row r="6">
      <c r="A6" s="3" t="inlineStr">
        <is>
          <t>Development pipeline [Abstract]</t>
        </is>
      </c>
    </row>
    <row r="7">
      <c r="A7" s="4" t="inlineStr">
        <is>
          <t>Number of days for the application to be applied</t>
        </is>
      </c>
      <c r="B7" s="4" t="inlineStr">
        <is>
          <t>67 days</t>
        </is>
      </c>
    </row>
    <row r="8">
      <c r="A8" s="4" t="inlineStr">
        <is>
          <t>Number of sites in which phase 3 trial conducted in patients | Site</t>
        </is>
      </c>
      <c r="B8" s="5" t="n">
        <v>58</v>
      </c>
    </row>
    <row r="9">
      <c r="A9" s="4" t="inlineStr">
        <is>
          <t>Number of countries in which phase 3 trial conducted in patients | Country</t>
        </is>
      </c>
      <c r="B9" s="5" t="n">
        <v>28</v>
      </c>
    </row>
    <row r="10">
      <c r="A10" s="4" t="inlineStr">
        <is>
          <t>Senior Secured Credit Facility [Member] | Subsequent Event [Member]</t>
        </is>
      </c>
    </row>
    <row r="11">
      <c r="A11" s="3" t="inlineStr">
        <is>
          <t>Debt refinancing [Abstract]</t>
        </is>
      </c>
    </row>
    <row r="12">
      <c r="A12" s="4" t="inlineStr">
        <is>
          <t>Borrowings</t>
        </is>
      </c>
      <c r="C12" s="6" t="n">
        <v>125000000</v>
      </c>
    </row>
    <row r="13">
      <c r="A13" s="4" t="inlineStr">
        <is>
          <t>Annual interest rate</t>
        </is>
      </c>
      <c r="C13" s="4" t="inlineStr">
        <is>
          <t>13.00%</t>
        </is>
      </c>
    </row>
    <row r="14">
      <c r="A14" s="4" t="inlineStr">
        <is>
          <t>Maturity date</t>
        </is>
      </c>
      <c r="C14" s="4" t="inlineStr">
        <is>
          <t>September 2024</t>
        </is>
      </c>
    </row>
    <row r="15">
      <c r="A15" s="4" t="inlineStr">
        <is>
          <t>Blended interest rate of borrowings on quarterly basis</t>
        </is>
      </c>
      <c r="C15" s="4" t="inlineStr">
        <is>
          <t>5.87%</t>
        </is>
      </c>
    </row>
    <row r="16">
      <c r="A16" s="4" t="inlineStr">
        <is>
          <t>Debt Refinancing [Member] | Subsequent Event [Member]</t>
        </is>
      </c>
    </row>
    <row r="17">
      <c r="A17" s="3" t="inlineStr">
        <is>
          <t>Debt refinancing [Abstract]</t>
        </is>
      </c>
    </row>
    <row r="18">
      <c r="A18" s="4" t="inlineStr">
        <is>
          <t>Borrowings</t>
        </is>
      </c>
      <c r="C18" s="6" t="n">
        <v>93988000</v>
      </c>
    </row>
    <row r="19">
      <c r="A19" s="4" t="inlineStr">
        <is>
          <t>Maturity date</t>
        </is>
      </c>
      <c r="C19" s="4" t="inlineStr">
        <is>
          <t>February 2027</t>
        </is>
      </c>
    </row>
    <row r="20">
      <c r="A20" s="4" t="inlineStr">
        <is>
          <t>Debt Refinancing [Member] | Secured Overnight Financing Rate [Member] | Subsequent Event [Member]</t>
        </is>
      </c>
    </row>
    <row r="21">
      <c r="A21" s="3" t="inlineStr">
        <is>
          <t>Debt refinancing [Abstract]</t>
        </is>
      </c>
    </row>
    <row r="22">
      <c r="A22" s="4" t="inlineStr">
        <is>
          <t>Borrowings, adjustment to interest rate basis</t>
        </is>
      </c>
      <c r="C22" s="4" t="inlineStr">
        <is>
          <t>0.90%</t>
        </is>
      </c>
    </row>
    <row r="23">
      <c r="A23" s="4" t="inlineStr">
        <is>
          <t>Term Loan Facility [Member]</t>
        </is>
      </c>
    </row>
    <row r="24">
      <c r="A24" s="3" t="inlineStr">
        <is>
          <t>Debt refinancing [Abstract]</t>
        </is>
      </c>
    </row>
    <row r="25">
      <c r="A25" s="4" t="inlineStr">
        <is>
          <t>Maturity date</t>
        </is>
      </c>
      <c r="D25" s="4" t="inlineStr">
        <is>
          <t>September 24, 2024</t>
        </is>
      </c>
    </row>
    <row r="26">
      <c r="A26" s="4" t="inlineStr">
        <is>
          <t>Term Loan Facility [Member] | Subsequent Event [Member]</t>
        </is>
      </c>
    </row>
    <row r="27">
      <c r="A27" s="3" t="inlineStr">
        <is>
          <t>Debt refinancing [Abstract]</t>
        </is>
      </c>
    </row>
    <row r="28">
      <c r="A28" s="4" t="inlineStr">
        <is>
          <t>Borrowings</t>
        </is>
      </c>
      <c r="C28" s="6" t="n">
        <v>85000000</v>
      </c>
    </row>
    <row r="29">
      <c r="A29" s="4" t="inlineStr">
        <is>
          <t>Term Loan Facility [Member] | Secured Overnight Financing Rate [Member] | Subsequent Event [Member]</t>
        </is>
      </c>
    </row>
    <row r="30">
      <c r="A30" s="3" t="inlineStr">
        <is>
          <t>Debt refinancing [Abstract]</t>
        </is>
      </c>
    </row>
    <row r="31">
      <c r="A31" s="4" t="inlineStr">
        <is>
          <t>Annual interest rate</t>
        </is>
      </c>
      <c r="C31" s="4" t="inlineStr">
        <is>
          <t>6.75%</t>
        </is>
      </c>
    </row>
    <row r="32">
      <c r="A32" s="4" t="inlineStr">
        <is>
          <t>Borrowings, adjustment to interest rate basis</t>
        </is>
      </c>
      <c r="C32" s="4" t="inlineStr">
        <is>
          <t>0.90%</t>
        </is>
      </c>
    </row>
    <row r="33">
      <c r="A33" s="4" t="inlineStr">
        <is>
          <t>Revolving Credit Facility [Member] | Subsequent Event [Member]</t>
        </is>
      </c>
    </row>
    <row r="34">
      <c r="A34" s="3" t="inlineStr">
        <is>
          <t>Debt refinancing [Abstract]</t>
        </is>
      </c>
    </row>
    <row r="35">
      <c r="A35" s="4" t="inlineStr">
        <is>
          <t>Borrowings</t>
        </is>
      </c>
      <c r="C35" s="6" t="n">
        <v>40000000</v>
      </c>
    </row>
    <row r="36">
      <c r="A36" s="4" t="inlineStr">
        <is>
          <t>Draw down amount</t>
        </is>
      </c>
      <c r="C36" s="6" t="n">
        <v>20000000</v>
      </c>
    </row>
    <row r="37">
      <c r="A37" s="4" t="inlineStr">
        <is>
          <t>Revolving Credit Facility [Member] | Secured Overnight Financing Rate [Member] | Subsequent Event [Member]</t>
        </is>
      </c>
    </row>
    <row r="38">
      <c r="A38" s="3" t="inlineStr">
        <is>
          <t>Debt refinancing [Abstract]</t>
        </is>
      </c>
    </row>
    <row r="39">
      <c r="A39" s="4" t="inlineStr">
        <is>
          <t>Annual interest rate</t>
        </is>
      </c>
      <c r="C39" s="4" t="inlineStr">
        <is>
          <t>4.00%</t>
        </is>
      </c>
    </row>
    <row r="40">
      <c r="A40" s="4" t="inlineStr">
        <is>
          <t>Borrowings, adjustment to interest rate basis</t>
        </is>
      </c>
      <c r="C40" s="4" t="inlineStr">
        <is>
          <t>0.9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and asset acquisitions</t>
        </is>
      </c>
      <c r="B1" s="2" t="inlineStr">
        <is>
          <t>12 Months Ended</t>
        </is>
      </c>
    </row>
    <row r="2">
      <c r="B2" s="2" t="inlineStr">
        <is>
          <t>Dec. 31, 2021</t>
        </is>
      </c>
    </row>
    <row r="3">
      <c r="A3" s="3" t="inlineStr">
        <is>
          <t>Business combinations and asset acquisitions [Abstract]</t>
        </is>
      </c>
    </row>
    <row r="4">
      <c r="A4" s="4" t="inlineStr">
        <is>
          <t>Business combinations and asset acquisitions</t>
        </is>
      </c>
      <c r="B4" s="4" t="inlineStr">
        <is>
          <t>6. Business combinations and asset acquisitions Acquisition of Chiasma On May 5, 2021, Amryt announced that it had signed a definitive agreement to acquire Chiasma, Inc. (Nasdaq: CHMA) in an all-stock
combination. Under the terms of the transaction, each share of Chiasma common stock issued and outstanding prior to the consummation of the transaction was exchanged for 0.396 Amryt American Depositary Shares (“ADSs”), each representing five
Amryt ordinary shares. On August 5, 2021, Amryt completed the acquisition of Chiasma, Inc. and, in conjunction with the completion, Amryt allotted and
issued a total of 127,733,680 ordinary shares as consideration for the acquisition. Following the completion, shareholdings in
Chiasma were rounded in being converted to Amryt shares using the exchange ratio of 0.396. Roundings in converting Chiasma
shareholdings to Amryt shares were finalized in August 2021 and resulted in an additional 7,015 ordinary shares being allotted
and issued by Amryt as consideration for the acquisition. In total, these ordinary shares were issued to the former Chiasma Shareholders in the form of 25,548,139 ADSs at US$10.19 per share, to acquire Chiasma for a value
of US$260,336,000. On August 5, 2021, Chiasma had outstanding equity awards that were held by Chiasma employees. The fair value of these awards
transferred to Amryt on acquisition were measured in accordance with IFRS 2. The portion of the value of the equity transferred to Amryt attributable to pre-combination service is included in the consideration at the date of acquisition and
this amounted to US$10,157,000. On August 5, 2021, the Group repaid US$116,629,000 of Chiasma long term debt. The combined company will be a global leader in rare and orphan diseases with three on-market commercial products, a global commercial and operational footprint and a significant development pipeline of therapies with the financial flexibility to
execute its growth plans. The table below reflects the fair value of the identifiable net assets acquired in respect of the acquisition completed during
the period. Any amendments to fair values will be made within the twelve-month period from the date of acquisition, as permitted by IFRS 3: Business Combinations. The acquired goodwill is attributable principally to the profit generating potential of the businesses, the assembled workforce
and benefits arising from embedded infrastructure, that are expected to be achieved from integrating the acquired businesses into the Group’s existing business. No amount of goodwill is expected to be deductible for tax purposes. In the post-acquisition period to December 31, 2021, the business acquired during the current year contributed revenue of US$6,407,000 and a trading loss of US$22,602,000
including restructuring and acquisition costs, to the Group’s results. The full year unaudited revenue and trading loss for the Group had the acquisitions taken place at the start of the year, would have been US$228,554,000 and US$82,532,000,
respectively. The gross contractual value of trade and other receivables as at the dates of acquisition amounted to US$7,180,000, which approximated the fair value of these accounts as the amount not expected to be collected was insignificant. The Group incurred acquisition and restructuring related costs of US$16,947,000 for the year ended December 31, 2021, relating to external legal fees, advisory fees, due diligence costs and severance costs related to the acquisition of Chiasma. These
costs have been included in operating costs in the Consolidated Statement of Comprehensive Income/(Loss).
Recognized Fair Values as at August 5, 2021
US$’000
Assets
Non-current assets
Intangible Assets
215,000
Property, plant and equipment
950
Other non-current assets
866
Total non-current assets
216,816
Current assets
Trade and other receivables
7,180
Inventories
65,907
Cash and cash equivalents, including restricted cash
107,942
Total current assets
181,029
Total assets
397,845
Non-current liabilities
Deferred tax liability
21,478
Total non-current liabilities
21,478
Current liabilities
Trade and other payable
144,482
Total current liabilities
144,482
Total liabilities
165,960
Total identifiable net assets at fair value
231,885
Goodwill arising on acquisition
38,608
Consideration
270,493
Consideration
Issue of fully paid up ordinary shares
260,336
Chiasma equity awards recognized as consideration transferred upon the acquisition of Chiasma
10,157
Total consideration
270,493
Any amendments to these fair values within the twelve-month timeframe from the date of acquisition will be disclosed in the 2022 consolidated
financial statements, as stipulated by IFRS 3. Acquisition of Aegerion Pharmaceuticals On May 20, 2019, Amryt entered into a Restructuring Support Agreement (as subsequently amended on June 12, 2019) and Plan Funding
Agreement pursuant to which, among other matters, Amryt agreed to the acquisition of Aegerion Pharmaceuticals, Inc. (‘‘Aegerion’’, subsequently renamed as Amryt Pharmaceuticals Inc.), a former wholly-owned subsidiary of Novelion
Therapeutics Inc. (‘‘Novelion’’). On May 20, 2019, Aegerion and its U.S. subsidiary, Aegerion Pharmaceuticals Holdings, Inc., filed voluntary petitions under Chapter 11 of Title 11 of the U.S. Code in the Bankruptcy Court. On September 24,
2019, Amryt completed the acquisition of Aegerion. Amryt acquired Aegerion upon its emergence from bankruptcy in an exchange for ordinary shares and zero cost warrants in Amryt. Amryt issued 85,092,423 effective shares at US$1.793 per share, which
is made up of 77,027,423 ordinary shares and 8,065,000 zero cost warrants, to acquire Aegerion for a value of US$152,615,000. As part of the acquisition of Aegerion, it was agreed, for certain Aegerion creditors who wished to restrict their percentage
share interest in Amryt’s issued share capital, to issue to the relevant Aegerion creditor, as an alternative to Amryt’s ordinary shares, an equivalent number of new zero cost warrants to subscribe for Amryt’s ordinary shares to be
constituted on the terms of the zero cost warrant. As at December 31, 2021, no zero cost warrants were remaining. During the year ended December 31, 2021, the
Group incurred no additional acquisition and restructuring related costs relating to external legal fees, advisory fees, due
diligence costs and severance costs related to the acquisition of Aegerion (2020: US$1,017,000; 2019: US$13,038,000). Contingent Value Rights Related to the Aegerion acquisition, Amryt issued Contingent Value Rights (“CVRs”) pursuant to which up to US$85,000,000 may become payable to Amryt’s shareholders and optionholders, who were on the register prior to the completion of the acquisition on
September 20, 2019, if certain approval and revenue milestones are met in relation Oleogel-S10, Amryt’s lead product candidate. If any such milestone is achieved, Amryt may elect to pay the holders of CVRs by the issue of Amryt shares or loan
notes. If Amryt elects to issue Loan Notes to holders of CVRs, it will settle such loan notes in cash 120 days after their issue.
If none of the milestones are achieved, scheme shareholders and optionholders will not receive any additional consideration under
the terms of the CVRs. In these circumstances, the value of each CVR would be zero. The terms of the CVRs are as follows:
•
The total CVR payable is up to US$85,000,000
•
This is divided into three milestones which are related to the success of (the Group’s lead development asset)
•
FDA approval
o
US$35,000,000 upon FDA approval
o
100% of the amount due if approval is obtained before December 31, 2021, with a sliding
scale on a linear basis to zero if before July 1, 2022
•
EMA approval
o
US$15,000,000 upon EMA approval
o
100% of the amount due if approval is obtained before December 31, 2021, with a sliding
scale on a linear basis to zero if before July 1, 2022
•
Revenue targets
o
US$35,000,000 upon Oleogel-S10 revenues exceeding US$75,000,000 in any 12-month period prior to June 30, 2024
•
Payment can at the Board’s discretion be in the form of either:
o
120-day loan notes (effectively cash), or
o
Shares valued using the 30 day / 45-day VWAP. The CVRs were contingent on the successful completion of the acquisition of Aegerion. The CVRs have been classified as a financial
liability in the Consolidated Statement of Financial Position. Given that CVRs were issued to legacy Amryt shareholders in their capacity as owners of the identified acquirer as opposed to the seller in the transaction, management concluded
that the most appropriate classification would be to recognize the CVR as a distribution on consolidation instead of goodwill. Measurement of CVRs As at December 31, 2021, the carrying value of the CVRs was US$19,892,000 (December 31, 2020: US$61,417,000). The value of the potential
payout was calculated using the probability-weighted expected returns method. Using this method, the potential payment amounts were multiplied by the probability of achievement and discounted to present value. The
probability adjusted present values took into account published orphan drug research data and statistics which were adjusted by management to reflect the specific circumstances applicable to the type of product acquired in the Amryt GmbH
transaction. The probability chance of success, based on management’s expertise and experience for orphan drugs and taking into account the unique circumstances applying to approval process of this product, was estimated at 60% for the FDA approval (2020: 89%)
and 100% for the EMA approval (2020: 89%)
in the year ended December 31, 2021. This estimate reflects the current facts and circumstances as of the date of issuance of the Consolidated Financial Statements. The probability chance of success was updated in 2021 following the receipt of a CRL from the FDA, which asked Amryt to submit additional confirmatory evidence of effectiveness for Oleogel-S10 in EB, and following positive opinion adopted by the CHMP, recommending the approval of Filsuvez® in the EU for the treatment of partial thickness wounds associated with
dystrophic and junctional EB in patients six months and older. Based on this CHMP recommendation a decision by the EC is expected on the Filsuvez® application within 67 days . Amryt reviews the expected cash flows on a regular basis as the discount on initial recognition is being unwound as financing expenses in the Consolidated Statement of
Comprehensive Income/(Loss) over the life of the obligation. It is reviewed on a quarterly basis and the appropriate finance charge or gain is booked in the Consolidated Statement of Comprehensive Income/(Loss) on a quarterly basis. The
Group received positive topline data from the phase 3 EASE trial of Oleogel-S10 in September 2020. The product does not currently have regulatory approval to treat EB but has been submitted to the FDA for approval and in June 2021, Amryt
received confirmation from the FDA that its NDA for Oleogel-S10 had been accepted and granted priority review. On February 28, 2022, Amryt announced that the FDA communicated that it had completed its review of the NDA for Oleogel-S10 and
has determined that the application cannot be approved in its present form. The FDA has asked Amryt to submit additional confirmatory evidence of effectiveness for Oleogel-S10 in EB. Amryt intends to discuss with the FDA the nature of the
data required to address the Agency’s concerns. In Europe, a MAA for Oleogel-S10 was accepted for assessment by the EMA in March 2021. Filsuvez® Filsuvez® 67 The total non-cash gain recognized in the Consolidated Statement of Comprehensive Income/(Loss) for the year ended December 31, 2021, is US$41,525,000 (2020: US$12,004,000 charge; 2019: US$1,511,000 charge). Acquisition of Amryt GmbH (previously “Birken”) Amryt DAC signed a conditional share purchase agreement to acquire Amryt GmbH on October 16, 2015 (“Amryt GmbH SPA”). The Amryt GmbH SPA
was completed on April 18, 2016, with Amryt DAC acquiring the entire issued share capital of Amryt GmbH. The consideration included contingent consideration comprising milestone payments and sales royalties as follows:
•
Milestone payments of:
o
€10,000,000 on receipt of marketing approval by the EMA or FDA of a pharmaceutical
product containing Betulin as its API for the treatment of EB;
o
€10,000,000 once net ex-factory sales/net revenue of Oleogel-S10
first exceed €50,000,000 in any calendar year;
o
€15,000,000 once net ex-factory sales/ net revenue of Oleogel-S10
first exceed €100,000,000 in any calendar year;
•
Royalties of 9% on sales of Oleogel-S10 products for 10 years from first commercial sale. Fair Value Measurement of Contingent Consideration As at December 31, 2021, the fair value of the contingent consideration was estimated to be US$61,221,000 (December 31, 2020: US$86,906,000).
The fair value of the contingent consideration included milestone payments determined using probability adjusted present values and probability weighted revenue forecasts (see Note 24, Fair value measurement and financial risk management, for
fair value hierarchy applied and impact of key unobservable impact data). The probability adjusted present values took into account published orphan drug research data and statistics which were adjusted by management to reflect the specific
circumstances applicable to the type of product acquired in the Amryt GmbH transaction. The probability chance of success, based on management’s expertise and experience for orphan drugs and taking into account the unique circumstances
applying to approval process of the product, was estimated at 60% for the FDA approval (2020: 89%) and 100% for the EMA approval
(2020: 89%) in the year ended December 31, 2021. This estimate reflects the current facts and circumstances as of the date of
issuance of the Consolidated Financial Statements. The probability chance of success was updated in 2021 following the receipt of a CRL from the FDA, which asked Amryt to submit additional confirmatory evidence of effectiveness for
Oleogel-S10 in EB, and following the positive
opinion adopted by the CHMP, recommending the approval of Filsuvez® in the EU for the treatment of partial thickness wounds associated with dystrophic and junctional EB in patients six months and older. Based on this CHMP recommendation a
decision by the EC is expected on the Filsuvez® application within 67 days Amryt reviews the expected cash flows on a regular basis as the discount on initial recognition is being unwound as financing
expense/gain in the Consolidated Statement of Comprehensive Income/(Loss) over the life of the obligation. It is reviewed on a quarterly basis and the appropriate finance charge or gain is booked in the Consolidated Statement of Comprehensive
Income/(Loss) on a quarterly basis. The Group received positive topline data from the phase 3 EASE trial of Oleogel-S10 in September 2020. The product does not currently have regulatory approval to treat EB but has been submitted to the FDA
for approval and in June 2021, Amryt received confirmation from the FDA that its NDA for Oleogel-S10 had been accepted and granted priority review. On February 28, 2022, Amryt announced that the FDA communicated that it had completed its
review of the NDA for Oleogel-S10 and has determined that the application cannot be approved in its present form. The FDA has asked Amryt to submit additional confirmatory evidence of effectiveness for Oleogel-S10 in EB. Amryt intends to
discuss with the FDA the nature of the data required to address the Agency’s concerns. In Europe, a MAA for Oleogel-S10 was accepted for assessment by the EMA in March 2021. The positive opinion recommends the approval of Filsuvez® Filsuvez® 67 The total non-cash finance gain recognized in the Consolidated Statement of Comprehensive Income/(Loss) for the year ended
December 31, 2021, is US$18,407,000 (2020: US$27,827,000 charge; 2019: US$6,740,000 cha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oss for the year</t>
        </is>
      </c>
      <c r="B1" s="2" t="inlineStr">
        <is>
          <t>12 Months Ended</t>
        </is>
      </c>
    </row>
    <row r="2">
      <c r="B2" s="2" t="inlineStr">
        <is>
          <t>Dec. 31, 2021</t>
        </is>
      </c>
    </row>
    <row r="3">
      <c r="A3" s="3" t="inlineStr">
        <is>
          <t>Operating loss for the year [Abstract]</t>
        </is>
      </c>
    </row>
    <row r="4">
      <c r="A4" s="4" t="inlineStr">
        <is>
          <t>Operating loss for the year</t>
        </is>
      </c>
      <c r="B4" s="4" t="inlineStr">
        <is>
          <t>7. Operating loss for the year Operating loss for the year is stated after charging/(crediting):
December 31,
2021
2020
2019
US$’000
US$’000
US$’000
Audit fees payable to the Group’s auditor and their associates
893
814
443
Audit-related fees payable to the Group’s auditor and their associates 92 44 168
Changes in inventory expensed (excluding fair value step-up)
26,783
25,854
11,384
Amortization of inventory fair value step-up
4,417
27,617
7,473
Research and development expenses
37,729
27,618
15,827
Grant income (1,007 ) (103 ) —
Share based payments
8,341
4,729
841
Pension costs
1,763
1,284
769
Depreciation of property, plant and equipment
1,653
1,297
698
Amortization of intangible assets
49,091
43,168
11,583
Operating lease rentals
189
623
170
Foreign exchange loss/(gain)
4,141
(2,699
)
(3,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s</t>
        </is>
      </c>
      <c r="B1" s="2" t="inlineStr">
        <is>
          <t>12 Months Ended</t>
        </is>
      </c>
    </row>
    <row r="2">
      <c r="B2" s="2" t="inlineStr">
        <is>
          <t>Dec. 31, 2021</t>
        </is>
      </c>
    </row>
    <row r="3">
      <c r="A3" s="3" t="inlineStr">
        <is>
          <t>Employees [Abstract]</t>
        </is>
      </c>
    </row>
    <row r="4">
      <c r="A4" s="4" t="inlineStr">
        <is>
          <t>Employees</t>
        </is>
      </c>
      <c r="B4" s="4" t="inlineStr">
        <is>
          <t>8. Employees Including the directors, the Group’s average number of employees during the year was 241 (2020: 174; 2019: 99). Aggregate remuneration comprised:
December 31,
2021
2020
2019
US$’000
US$’000
US$’000
Wages and salaries
46,983
32,688
17,268
Social security costs
4,225
3,431
2,037
Pension costs - employees
1,643
1,213
769
Directors' remuneration
3,138
2,158
2,555
Shared based payments
8,341
4,729
841
Total employee costs
64,330
44,219
23,470 The directors of the Company held the following share options over shares of Amryt Pharma
plc at December 31, 2021:
December 31, 2021
Director
Number
Exercise price
Expiration Date
Joseph Wiley 2,031,350 $ 2.804 March 7, 2028
Joseph Wiley
6,437,460
£
0.76p - £121.50
p
November 28, 2024 - November 4, 2026
Raj Kannan 3,189,995 $ 2.04
- $4.08
August 8, 2028 - February 8, 2031
Dr. Roni Mamluk 1,380,380 $ 0.68 - $5.02
November 14, 2024 - June 10, 2030
Raymond T. Stafford
330,000
$
2.04 - $2.25
July 9, 2027 - August 8, 2028
George P. Hampton, Jr.
330,000
$
2.04 - $2.25
July 9, 2027 - August 8, 2028
Dr. Alain H. Munoz
330,000
$
2.04 - $2.25
July 9, 2027 - August 8, 2028
Donald K. Stern
330,000
$
2.04 - $2.25
July 9, 2027 - August 8, 2028
Dr. Patrick V.J.J. Vink
330,000
$
2.04 - $2.25
July 9, 2027 - August 8, 2028
Stephen T. Wills
330,000
$
2.04 - $2.25
July 9, 2027 -
December 31, 2020
Director
Number
Exercise price
Expiration Date
Joseph Wiley
6,437,460
£
0.76p - £121.50
p
November 28, 2024 - November 4, 2026
Raymond T. Stafford 220,000 $ 2.25 July 9, 2027
George P. Hampton, Jr. 220,000 $ 2.25 July 9, 2027
Dr. Alain H. Munoz 220,000 $ 2.25 July 9, 2027
Donald K. Stern 220,000 $ 2.25 July 9, 2027
Dr. Patrick V.J.J. Vink 220,000 $ 2.25 July 9, 2027
Stephen T. Wills 220,000 $ 2.25 July 9, 2027
December 31, 2019
Director
Number
Exercise price
Expiration Date
Joseph Wiley
6,437,460
£
0.76p - £121.50
p
November 28, 2024 - November 4, 2026 During the year ended December 31, 2021, a total of 7,261,725 share
options were granted to directors of the Company. Joseph Wiley was granted a total of 2,031,350 share options, a total of 220,000 share options were granted to each of Dr. Roni Mamluk and Raj Kannan During the year ended December 31, 2020, a total of 1,320,000 share options were granted to directors of the Company. A total of 220,000 share options were granted to each Raymond T. Stafford, George P. Hampton, Jr., Dr. Alain H. Munoz, Donald K. Stern, Dr. Patrick V.J.J. Vink and Stephen T. Wills. Further information on the compensation of key management personnel is included in Note 23,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e expense - other</t>
        </is>
      </c>
      <c r="B1" s="2" t="inlineStr">
        <is>
          <t>12 Months Ended</t>
        </is>
      </c>
    </row>
    <row r="2">
      <c r="B2" s="2" t="inlineStr">
        <is>
          <t>Dec. 31, 2021</t>
        </is>
      </c>
    </row>
    <row r="3">
      <c r="A3" s="3" t="inlineStr">
        <is>
          <t>Net finance expense - other [Abstract]</t>
        </is>
      </c>
    </row>
    <row r="4">
      <c r="A4" s="4" t="inlineStr">
        <is>
          <t>Net finance expense - other</t>
        </is>
      </c>
      <c r="B4" s="4" t="inlineStr">
        <is>
          <t xml:space="preserve">9. Net finance expense – other
December 31,
2021
2020
2019
US$’000
US$’000
US$’000
Interest on loans
22,902
22,003
8,464
Interest on lease liabilities
558
335
17
Charges and fees paid
310
17
120
Interest received
(5
)
(87
)
(92
)
Foreign exchange loss/(gain)
4,141
(2,699
)
(3,750
)
Total
27,906
19,569
4,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 credit on loss on ordinary activities</t>
        </is>
      </c>
      <c r="B1" s="2" t="inlineStr">
        <is>
          <t>12 Months Ended</t>
        </is>
      </c>
    </row>
    <row r="2">
      <c r="B2" s="2" t="inlineStr">
        <is>
          <t>Dec. 31, 2021</t>
        </is>
      </c>
    </row>
    <row r="3">
      <c r="A3" s="3" t="inlineStr">
        <is>
          <t>Tax credit on loss on ordinary activities [Abstract]</t>
        </is>
      </c>
    </row>
    <row r="4">
      <c r="A4" s="4" t="inlineStr">
        <is>
          <t>Tax credit on loss on ordinary activities</t>
        </is>
      </c>
      <c r="B4" s="4" t="inlineStr">
        <is>
          <t>10. Tax credit on loss on ordinary activities A corporation tax credit of US$7,562,000
arises in the year ended December 31, 2021 (2020: credit of US$1,332,000; 2019: credit of US$495,000). A reconciliation of the expected tax benefit computed by applying the tax rate applicable in the
primary jurisdiction, the Republic of Ireland, to the loss before tax to the actual tax credit is as follows:
December 31,
2021
2020
2019
US$’000
US$’000
US$’000
Loss before tax
(6,562
)
(105,859
)
(63,493
)
Tax credit at Irish corporation tax rate of 12.5%
(820
)
(13,232
)
(7,937
)
Effect of:
Movement in unrecognized deferred tax assets
(4,418
)
3,624
3,831
Permanent differences
(1,949
)
11,260
6,474
Differences in overseas taxation rates
(375
)
(2,984
)
(2,863
)
Total tax credit on loss on ordinary activities
(7,562
)
(1,332
)
(495
) At December 31, 2021, the Group had unutilized net operating losses in the following jurisdictions as
follows:
December 31,
2021
2020
US$’000
US$’000
Ireland
119,854
108,677
United States
182,875
35,043
Germany
26,427
28,288
United Kingdom
3,034
42,893
Total
332,169
214,901 The deferred tax asset on tax losses of US$62,395,001
(2020: US$38,244,000; 2019: US$25,859,000),
which was calculated at corporation tax rates ranging from 12.5% to 32%, has not been recognized due to the uncertainty of the recovery. Tax losses in Ireland, Germany and the UK can be carried forward indefinitely. Due to historical changes in ownership of the
U.S. business, the U.S. tax losses carried forward are restricted in how they can be used against future profits of the Group. U.S. losses related to tax periods prior to 2018 can be carried forward for 20 years while losses from 2018 onwards can be carried forward indefinitely. The increase in U.S. tax losses relates primarily to the acquisition of Chiasma. Inc. during the period. All current and deferred tax related charges are recognized in the Consolidated Statement of Comprehensive Income/(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loss) per share - basic and diluted</t>
        </is>
      </c>
      <c r="B1" s="2" t="inlineStr">
        <is>
          <t>12 Months Ended</t>
        </is>
      </c>
    </row>
    <row r="2">
      <c r="B2" s="2" t="inlineStr">
        <is>
          <t>Dec. 31, 2021</t>
        </is>
      </c>
    </row>
    <row r="3">
      <c r="A3" s="3" t="inlineStr">
        <is>
          <t>Earnings/(loss) per share - basic and diluted [Abstract]</t>
        </is>
      </c>
    </row>
    <row r="4">
      <c r="A4" s="4" t="inlineStr">
        <is>
          <t>Earnings/(loss) per share - basic and diluted</t>
        </is>
      </c>
      <c r="B4" s="4" t="inlineStr">
        <is>
          <t>11. Earnings/(loss) per share - basic and diluted The weighted average number of shares in the earnings/(loss) per share (“EPS/LPS”) calculation, reflects the
weighted average total actual shares of Amryt Pharma plc in issue at December 31, 2021. Issued share capital –
Number of shares
Weighted average shares
December 31, 2021
319,814,747
235,852,023
December 31, 2020
178,801,593
158,591,356
December 31, 2019
154,498,887
75,871,562 The calculation of loss per share is based on the following:
December 31,
2021
2020
2019
Profit/(loss) after tax attributable to equity holders of the Company (US$’000)
1,000
(104,527
)
(62,998
)
Weighted average number of ordinary shares in issue
235,852,023
158,591,356
75,871,562
Fully diluted average number of ordinary shares in issue
246,981,405
158,591,356
75,871,562
Basic earnings/(loss) per share (US$)
0.00
(0.66
)
(0.83
)
Diluted earnings/(loss) per share (US$) 0.00 (0.66 ) (0.83 ) Where a loss has occurred, basic and diluted LPS are the same because the outstanding share options and warrants are anti-dilutive.
Accordingly, diluted LPS equals the basic LPS. The share options, RSUs and warrants outstanding as at December 31, 2021, totaled 40,898,377
(December 31, 2020: 29,615,620; 2019: 32,023,535) and are potentially 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 [Abstract]</t>
        </is>
      </c>
    </row>
    <row r="4">
      <c r="A4" s="4" t="inlineStr">
        <is>
          <t>Intangible assets and goodwill</t>
        </is>
      </c>
      <c r="B4" s="4" t="inlineStr">
        <is>
          <t>12. Intangible assets and goodwill The following table summarizes the Group’s intangible assets and goodwill:
Developed technology – metreleptin
Developed technology – lomitapide
Developed technology – Mycapssa®
In process R&amp;D
Other intangible assets
Total intangible assets
Goodwill
US$’000
US$’000
US$’000
US$’000
US$’000
US$’000
US$’000
Cost
At January 1, 2020
176,000
123,000 —
54,261
701
353,962
19,131
Additions
—
— —
—
372
372
—
Acquired assets
—
— —
591
—
591
—
Disposals
—
— —
—
(246
)
(246
)
—
Foreign exchange movement
—
— —
5,276
39
5,315
—
At December 31, 2020
176,000
123,000 —
60,128
866
359,994
19,131
Additions
—
— —
—
847
847
—
Acquired assets
—
— 215,000
—
—
215,000
38,608
Other movements
—
— —
—
—
—
(1,051
)
Foreign exchange movement
—
— —
(4,691
)
(61
)
(4,752
)
—
At December 31, 2021
176,000
123,000 215,000
55,437
1,652
571,089
56,688
Accumulated amortization
At January 1, 2020
7,314
4,143 —
—
178
11,635
—
Amortization charge
27,429
15,537 —
—
202
43,168
—
Accumulated amortization on disposals — — — — (246 ) (246 ) —
Foreign exchange movement — — — — 68 68 —
At December 31, 2020
34,743
19,680 —
—
202
54,625
—
Amortization charge
27,428
15,537 5,979
—
147
49,091
—
Foreign exchange movement
—
— —
—
14
14
—
At December 31, 2021
62,171
35,217 5,979
—
363
103,730
—
Net book value
At December 31, 2020
141,257
103,320 —
60,128
664
305,369
19,131
At December 31, 2021
113,829
87,783 209,021
55,437
1,289
467,359
56,688 Developed technology on commercially marketed products In connection with the acquisition of Aegerion in September 2019, the Group acquired developed technology, metreleptin and lomitapide. These intangible assets
are amortized over their estimated useful lives and the remaining useful lives for metreleptin and lomitapide are approximately 4.2
and 5.7 years, respectively, as of December 31, 2021 (December 31, 2020: 5.2 and 6.7 years, respectively). In connection with the acquisition of Chiasma in August 2021, the Group acquired developed technology, Mycapssa®. This intangible asset is
amortized over its estimated useful life and the remaining useful life is approximately 14.2 years as of December 31, 2021.
Metreleptin
Lomitapide
Mycapssa®
Years Ending December 31,
US$’000
US$’000
US$’000
2022
27,429
15,537 14,828
2023
27,429
15,537 14,828
2024
27,429
15,537 14,828
2025
27,429
15,537 14,828
2026
4,113
15,537 14,828
Thereafter
—
10,098 134,881
113,829
87,783 209,021 In-process R&amp;D As a result of the acquisition of Amryt GmbH, in 2016, the Group recognized in-process R&amp;D costs of €48,453,000/US$54,852,000 which is related to the Group’s
lead development asset, Oleogel-S10. The remaining in-process R&amp;D is a result of the acquisition of Cala Medical Limited in October 2020. Goodwill During 2019, the Group completed the acquisition of Aegerion which resulted in the recognition of goodwill that has a carrying value of US$18,080,000. On August 5, 2021, the Group completed the acquisition of Chiasma, which resulted in aggregate goodwill of US$38,608,000. Impairment The Group reviews the carrying amount of intangible assets on an annual basis or when there is a triggering event that may be an indication of possible
impairment. The Group conducts an impairment review by determining recoverable amounts from value in use calculations. The recoverable amount of the asset is estimated in order to determine the extent of the impairment loss. Impairment
indications include events causing significant changes in any of the underlying assumptions used in the income approach utilized in valuing intangible assets. The key assumptions are the probability of success; the discount factor; the timing
of future revenue flows; market penetration and peak sales assumptions; and expenditures required to complete development. These cash flows are projected forward using projected revenue for each asset up until the end of their relevant patents and cost growth to determine the basis
for an annuity-based terminal values. The terminal values are used in the value in use calculation. The value in use represents the present value of the future cash flows, including the terminal value, discounted at a rate that is considered
appropriate for the Group’s size and structure. The key assumptions employed in arriving at the estimates of future cash flows are subjective and include projected EBITDA, an orphan drug market-based
probability chance of success, net cash flows, discount rates and the duration of the discounted cash flow model. The assumptions and estimates used were derived from a combination of internal and external factors based on historical
experience. The pre-tax discount rate used in 2021 and 2020 was 7.9% and 14.4%, respectively. The value-in-use calculation is subject to significant estimation, uncertainty and accounting judgements and key sensitivities arise in the following areas:
•
In the event that there was a variation of 10% in the assumed level of future growth in revenues, which would, in
management’s view, represent a reasonably likely range of outcomes, this variation would not result in an impairment loss at December 31, 2021.
•
In the event there was a 4% increase in the discount rate used in the value in use model which would in management’s
view represent a reasonably likely range of outcomes, this variation would not result in an impairment loss at December 31, 2021. Goodwill and intangible assets not in use are subject to impairment testing on an annual basis. The recoverable amount of the Group’s
CGUs are determined based on a value-in-use computation. The Group’s value-in-use calculations included the cash flow projections based on the 2022 budget which has been approved by the Board of Directors and the Group’s strategic plan for a
further three years using projected revenue growth rates of between 20% and 46% and cost growth rates of between 2% and 59%. At the end of the
forecasted patent exclusivity period, the terminal value, based on a long-term growth rates of between -10% and -30%, was used in the value-in-use calculations. The value-in-use represents the present value of the future cash flows, including the terminal
value, discounted at a rate appropriate to the Group. The key assumptions employed in arriving at the estimates of future cash flows are subjective and include projected EBITDA, net cash flows, discount rates and the duration of the
discounted cash flow model. The Group have used a discount rate of 7.9% (2020: 14.4%) which we believe is a realistic estimate for the Group as well as the Group’s risk profile. The 2021 annual impairment testing process resulted in no
impairment for the year ended December 31, 2021 (2020: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13. Property, plant and equipment
Property
Plant and Machinery
Office Equipment
Right-of- use assets
Total
US$’000
US$’000
US$’000
US$’000
US$’000
Cost
At January 1, 2020
383
1,432
547
2,000
4,362
Additions
38
527
938
4,420
5,923
Disposals
—
—
(372
)
(378
)
(750
)
Foreign exchange movement
38
93
165
140
436
At December 31, 2020
459
2,052
1,278
6,182
9,971
Additions
—
250
479
429
1,158
Acquired assets — — 302 648 950
Disposals
—
—
(397
)
—
(397
)
Foreign exchange movement
(37
)
(100
)
(33
)
(389
)
(559
)
At December 31, 2021
422
2,202
1,629
6,870
11,123
Accumulated amortization
At January 1, 2020
353
404
187
382
1,326
Depreciation charge
15
134
209
939
1,297
Depreciation charge on disposals
—
—
(239
)
(129
)
(368
)
Foreign exchange movement
35
37
11
59
142
At December 31, 2020
403
575
168
1,251
2,397
Depreciation charge
9
151
580
912
1,652
Depreciation charge on disposals
—
—
(224
)
—
(224
)
Foreign exchange movement
(33
)
(33
)
(9
)
(43
)
(118
)
At December 31, 2021
379
693
515
2,120
3,707
Net book value
At December 31, 2020
56
1,477
1,110
4,931
7,574
At December 31, 2021
43
1,509
1,114
4,750
7,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14. Trade and other receivables
December 31,
2021
2020
US$’000
US$’000
Trade receivables
34,263
33,057
Accrued income and other debtors
12,201
8,423
VAT recoverable
7,444
1,705
Trade and other receivables
53,908
43,185 Trade receivables at December 31, 2021 includes US$258,000 (2019: US$1,186,000) which is due greater than 120 days. No impairment is
considered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Loss) - USD ($)</t>
        </is>
      </c>
      <c r="B1" s="2" t="inlineStr">
        <is>
          <t>12 Months Ended</t>
        </is>
      </c>
    </row>
    <row r="2">
      <c r="B2" s="2" t="inlineStr">
        <is>
          <t>Dec. 31, 2021</t>
        </is>
      </c>
      <c r="C2" s="2" t="inlineStr">
        <is>
          <t>Dec. 31, 2020</t>
        </is>
      </c>
      <c r="D2" s="2" t="inlineStr">
        <is>
          <t>Dec. 31, 2019</t>
        </is>
      </c>
    </row>
    <row r="3">
      <c r="A3" s="3" t="inlineStr">
        <is>
          <t>Consolidated Statement of Comprehensive Income/(Loss) [Abstract]</t>
        </is>
      </c>
    </row>
    <row r="4">
      <c r="A4" s="4" t="inlineStr">
        <is>
          <t>Revenue</t>
        </is>
      </c>
      <c r="B4" s="6" t="n">
        <v>222543000</v>
      </c>
      <c r="C4" s="6" t="n">
        <v>182607000</v>
      </c>
      <c r="D4" s="6" t="n">
        <v>58124000</v>
      </c>
    </row>
    <row r="5">
      <c r="A5" s="4" t="inlineStr">
        <is>
          <t>Cost of sales</t>
        </is>
      </c>
      <c r="B5" s="5" t="n">
        <v>-106119000</v>
      </c>
      <c r="C5" s="5" t="n">
        <v>-119029000</v>
      </c>
      <c r="D5" s="5" t="n">
        <v>-38733000</v>
      </c>
    </row>
    <row r="6">
      <c r="A6" s="4" t="inlineStr">
        <is>
          <t>Gross profit</t>
        </is>
      </c>
      <c r="B6" s="5" t="n">
        <v>116424000</v>
      </c>
      <c r="C6" s="5" t="n">
        <v>63578000</v>
      </c>
      <c r="D6" s="5" t="n">
        <v>19391000</v>
      </c>
    </row>
    <row r="7">
      <c r="A7" s="4" t="inlineStr">
        <is>
          <t>Research and development expenses</t>
        </is>
      </c>
      <c r="B7" s="5" t="n">
        <v>-37729000</v>
      </c>
      <c r="C7" s="5" t="n">
        <v>-27618000</v>
      </c>
      <c r="D7" s="5" t="n">
        <v>-15827000</v>
      </c>
    </row>
    <row r="8">
      <c r="A8" s="4" t="inlineStr">
        <is>
          <t>Selling, general and administrative expenses</t>
        </is>
      </c>
      <c r="B8" s="5" t="n">
        <v>-91995000</v>
      </c>
      <c r="C8" s="5" t="n">
        <v>-76673000</v>
      </c>
      <c r="D8" s="5" t="n">
        <v>-35498000</v>
      </c>
    </row>
    <row r="9">
      <c r="A9" s="4" t="inlineStr">
        <is>
          <t>Restructuring and acquisition costs</t>
        </is>
      </c>
      <c r="B9" s="5" t="n">
        <v>-16947000</v>
      </c>
      <c r="C9" s="5" t="n">
        <v>-1017000</v>
      </c>
      <c r="D9" s="5" t="n">
        <v>-13038000</v>
      </c>
    </row>
    <row r="10">
      <c r="A10" s="4" t="inlineStr">
        <is>
          <t>Share based payment expense</t>
        </is>
      </c>
      <c r="B10" s="5" t="n">
        <v>-8341000</v>
      </c>
      <c r="C10" s="5" t="n">
        <v>-4729000</v>
      </c>
      <c r="D10" s="5" t="n">
        <v>-841000</v>
      </c>
    </row>
    <row r="11">
      <c r="A11" s="4" t="inlineStr">
        <is>
          <t>Impairment charge</t>
        </is>
      </c>
      <c r="B11" s="5" t="n">
        <v>0</v>
      </c>
      <c r="C11" s="5" t="n">
        <v>0</v>
      </c>
      <c r="D11" s="5" t="n">
        <v>-4670000</v>
      </c>
    </row>
    <row r="12">
      <c r="A12" s="4" t="inlineStr">
        <is>
          <t>Operating loss before finance expense</t>
        </is>
      </c>
      <c r="B12" s="5" t="n">
        <v>-38588000</v>
      </c>
      <c r="C12" s="5" t="n">
        <v>-46459000</v>
      </c>
      <c r="D12" s="5" t="n">
        <v>-50483000</v>
      </c>
    </row>
    <row r="13">
      <c r="A13" s="4" t="inlineStr">
        <is>
          <t>Non-cash change in fair value of contingent consideration</t>
        </is>
      </c>
      <c r="B13" s="5" t="n">
        <v>18407000</v>
      </c>
      <c r="C13" s="5" t="n">
        <v>-27827000</v>
      </c>
      <c r="D13" s="5" t="n">
        <v>-6740000</v>
      </c>
    </row>
    <row r="14">
      <c r="A14" s="4" t="inlineStr">
        <is>
          <t>Non-cash contingent value rights gain / (loss)</t>
        </is>
      </c>
      <c r="B14" s="5" t="n">
        <v>41525000</v>
      </c>
      <c r="C14" s="5" t="n">
        <v>-12004000</v>
      </c>
      <c r="D14" s="5" t="n">
        <v>-1511000</v>
      </c>
    </row>
    <row r="15">
      <c r="A15" s="4" t="inlineStr">
        <is>
          <t>Net finance expense - other</t>
        </is>
      </c>
      <c r="B15" s="5" t="n">
        <v>-27906000</v>
      </c>
      <c r="C15" s="5" t="n">
        <v>-19569000</v>
      </c>
      <c r="D15" s="5" t="n">
        <v>-4759000</v>
      </c>
    </row>
    <row r="16">
      <c r="A16" s="4" t="inlineStr">
        <is>
          <t>Loss on ordinary activities before taxation</t>
        </is>
      </c>
      <c r="B16" s="5" t="n">
        <v>-6562000</v>
      </c>
      <c r="C16" s="5" t="n">
        <v>-105859000</v>
      </c>
      <c r="D16" s="5" t="n">
        <v>-63493000</v>
      </c>
    </row>
    <row r="17">
      <c r="A17" s="4" t="inlineStr">
        <is>
          <t>Tax credit on loss on ordinary activities</t>
        </is>
      </c>
      <c r="B17" s="5" t="n">
        <v>7562000</v>
      </c>
      <c r="C17" s="5" t="n">
        <v>1332000</v>
      </c>
      <c r="D17" s="5" t="n">
        <v>495000</v>
      </c>
    </row>
    <row r="18">
      <c r="A18" s="4" t="inlineStr">
        <is>
          <t>Profit/loss for the year attributable to the equity holders of the Company</t>
        </is>
      </c>
      <c r="B18" s="5" t="n">
        <v>1000000</v>
      </c>
      <c r="C18" s="5" t="n">
        <v>-104527000</v>
      </c>
      <c r="D18" s="5" t="n">
        <v>-62998000</v>
      </c>
    </row>
    <row r="19">
      <c r="A19" s="4" t="inlineStr">
        <is>
          <t>Exchange translation differences which may be reclassified through profit or loss</t>
        </is>
      </c>
      <c r="B19" s="5" t="n">
        <v>4423000</v>
      </c>
      <c r="C19" s="5" t="n">
        <v>-2164000</v>
      </c>
      <c r="D19" s="5" t="n">
        <v>755000</v>
      </c>
    </row>
    <row r="20">
      <c r="A20" s="4" t="inlineStr">
        <is>
          <t>Total other comprehensive income/(loss)</t>
        </is>
      </c>
      <c r="B20" s="5" t="n">
        <v>4423000</v>
      </c>
      <c r="C20" s="5" t="n">
        <v>-2164000</v>
      </c>
      <c r="D20" s="5" t="n">
        <v>755000</v>
      </c>
    </row>
    <row r="21">
      <c r="A21" s="4" t="inlineStr">
        <is>
          <t>Total comprehensive income/(loss) for the year attributable to the equity holders of the Company</t>
        </is>
      </c>
      <c r="B21" s="6" t="n">
        <v>5423000</v>
      </c>
      <c r="C21" s="6" t="n">
        <v>-106691000</v>
      </c>
      <c r="D21" s="6" t="n">
        <v>-62243000</v>
      </c>
    </row>
    <row r="22">
      <c r="A22" s="3" t="inlineStr">
        <is>
          <t>Earnings/(loss) per share [Abstract]</t>
        </is>
      </c>
    </row>
    <row r="23">
      <c r="A23" s="4" t="inlineStr">
        <is>
          <t>Basic earnings/(loss) per share attributable to ordinary equity holders of the parent (in dollars per share)</t>
        </is>
      </c>
      <c r="B23" s="6" t="n">
        <v>0</v>
      </c>
      <c r="C23" s="7" t="n">
        <v>-0.66</v>
      </c>
      <c r="D23" s="7" t="n">
        <v>-0.83</v>
      </c>
    </row>
    <row r="24">
      <c r="A24" s="4" t="inlineStr">
        <is>
          <t>Diluted earnings/(loss) per share attributable to ordinary equity holders of the parent (in dollars per share)</t>
        </is>
      </c>
      <c r="B24" s="6" t="n">
        <v>0</v>
      </c>
      <c r="C24" s="7" t="n">
        <v>-0.66</v>
      </c>
      <c r="D24" s="7" t="n">
        <v>-0.8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15. Inventories
December 31,
2021
2020
US$’000
US$’000
Raw materials
36,850
25,462
Work in progress
12,986
3,903
Finished goods
65,933
11,627
Inventories
115,769
40,992 In
2021, a total of US$26,783,000 (2020: US$25,854,000) of inventories was included in the profit or loss as an expense (excluding the fair value step-up). The
increase in inventories for the year ended December 31, 2021, reflected the fair value of inventory acquired as part of the acquisition of Chiasma on August 5, 2021. The fair value of the acquired inventory amounted to US$65,907,000. Inventory on hand at the date of acquisition was valued at the expected selling price less the sum of remaining costs of disposal,
cost to complete and a reasonable profit margin for the selling effort of the acquiring entity. The costs to complete were calculated based on costs incurred on recently completed finished goods. The costs to dispose include sales and
marketing expenses required to sell the product to the customer in addition to certain general and administrative expenses expected to be incurred by Amryt. This resulted in a non-cash step up at the valuation of inventory at August 5, 2021,
of US$44,794,000. The non-cash step up in inventory is being unwound to the Consolidated Statement of Comprehensive Income/(Loss)
over the period in which this saleable inventory is sold. At December 31, 2021, US$41,581,000 of this non-cash inventory step up is
included in finished goods inventory. As part of the Aegerion acquisition a non cash step up in valuing inventory was also recognized on acquisition and the carrying value included in
finished goods inventory as at December 31, 2021, was nil During the year ended December 31, 2021, a provision of US$5,688,000 (2020: US$4,058,000) was recognized in the Consolidated Statement of
Comprehensive Income/(Loss) relating to review of inventory to net realizable value. During the year ended December 31, 2021, US$932,000
(2020: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16. Cash and cash equivalents
December 31,
2021
2020
US$’000
US$’000
Cash at bank available on demand
112,771
118,575
Restricted cash
261
223
Total cash and cash equivalents
113,032
118,798 Cash and cash equivalents include cash at bank available on demand and restricted cash. At December 31, 2021, there was US$261,000 restricted cash (December 31, 2020: US$223,000). The restricted
cash balance as at December 31, 2021, consists of a deposit on a company credit card facility for an amount of US$126,000
(December 31, 2020: US$150,000), a lease deposit for US$85,000 (December 31, 2020: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Dec. 31, 2021</t>
        </is>
      </c>
    </row>
    <row r="3">
      <c r="A3" s="3" t="inlineStr">
        <is>
          <t>Share capital and reserves [Abstract]</t>
        </is>
      </c>
    </row>
    <row r="4">
      <c r="A4" s="4" t="inlineStr">
        <is>
          <t>Share capital and reserves</t>
        </is>
      </c>
      <c r="B4" s="4" t="inlineStr">
        <is>
          <t>17. Share capital and reserves Details of the number of issued ordinary shares with a nominal value of Sterling 6 pence (2020: 6 pence) each are in the table below.
Ordinary shares
Treasury shares
Total
2021
2020
2021
2020
2021
2020
At 1 January
178,801,593
154,498,887
4,791,703
4,864,656
183,593,296
159,363,543
Issue of treasury shares in exchange for warrants
283,389
—
(283,389
)
—
—
—
Issue of shares in exchange for warrants
4,758,206
8,229,753
—
—
4,758,206
8,229,753
Issue of shares in equity fund raises
—
16,000,000
—
—
—
16,000,000
Issue of treasury shares in exchange for warrants 4,208,314 — (4,208,314 ) — — —
Issue of treasury shares for share options exercised 300,000 72,953 (300,000 ) (72,953 ) — —
Issue of shares in consideration of Chiasma acquisition
127,740,695
—
—
—
127,740,695
—
Issue of shares for share options exercised and RSUs vesting
3,722,550
—
—
—
3,722,550
—
At December 31
319,814,747
178,801,593
—
4,791,703
319,814,747
183,593,296 The components of equity are detailed in the Consolidated Statement of Changes in Equity and described in more detail below. As at December 31, 2021 there were 319,814,747
ordinary shares issued with no treasury shares held (December 31, 2020: 183,593,296 of which 4,791,703 were treasury shares). In December 2020, the Company issued 16,000,000 ordinary shares in the form of ADSs, as part of a US$40,000,000
private placement equity raise to existing and new shareholders. The Company issued 4,000,000 and 4,229,753 ordinary shares on July 15, 2020, and September 22, 2020, respectively, in exchange for certain warrants. On March 11, the Company issued 300,000 ordinary shares from treasury shares following the exercise of share options. On March the Company issued ordinary shares
from treasury shares in exchange for certain warrants. On August the Company issued 127,740,695 ordinary shares, in the form of ADSs, as consideration for the acquisition of Chiasma. On August the Company issued ordinary shares
with being issued from treasury shares in exchange for warrants.
During the year ended December there were shares issued following the exercise of share options and shares issued following RSUs vesting. Share Capital Share capital represents the cumulative par value arising upon issue of ordinary shares of Sterling 6 pence each. The ordinary shares have the right to receive notice of, attend and vote at general meetings and participate in the profits of the
Company. Share Premium Share premium represents the consideration that has been received in excess of the nominal value on issue of share capital net of issue
costs and transfers to distributable reserves. Warrant The warrant reserve represents zero cost warrants issued as part of the equity raise on September 24, 2019, net of issue costs
apportioned to warrants issued and additional warrants issued to certain shareholders on November 14, 2019. Each warrant entitles the holder to subscribe for one ordinary share at zero cost. The Company issued 4,000,000 and 4,229,753 ordinary shares on July 15, 2020, and September 22, 2020, respectively, in exchange for certain warrants. The remaining warrants were
exchanged on August 5, 2021, and the Company issued 8,966,520 ordinary shares, 4,208,314 of which were issued from treasury shares. There were no
remaining warrants outstanding as at December 31, 2021. Treasury In October 2020, the Company issued 72,953
ordinary shares from treasury shares following the exercise of share options. In March the Company issued a total of ordinary shares from treasury shares, 300,000 ordinary shares
relating to the exercise of share options and ordinary shares following the exchange of certain warrants. In August the company issued ordinary shares from treasury shares in
conjunction with the exchange of warrants. There were no treasury shares held as at December Share based payment reserve Share based payment reserve relates to the charge for share based payments in accordance with IFRS 2. In March the Company issued ordinary shares in exchange for certain warrants. In April warrants lapsed. During the year ended December the Company issued ordinary shares in relation to the exercise of share options and RSUs. As part of the acquisition of Chiasma, the
Company replaced share awards that were existing at the time of the acquisition. This resulted in the recognition of a share-based payment reserve of US on acquisition. Merger reserve The merger reserve was created on the acquisition of Amryt DAC by Amryt Pharma plc in April 2016. Ordinary shares in Amryt Pharma plc
were issued to acquire the entire issued share capital of Amryt DAC. Under section 612 of the UK Companies Act 2006, the premium on these shares has been included in a merger reserve. Reverse acquisition reserve The reverse acquisition reserve arose during the period ended December 31, 2016, in respect of the reverse acquisition of Amryt Pharma
plc by Amryt DAC. Since the shareholders of Amryt DAC became the majority shareholders of the enlarged Group, the acquisition is accounted for as though there is a continuation of Amryt DAC’s financial statements. The reverse acquisition
reserve is created to maintain the equity structure of Amryt Pharma plc in compliance with UK company law. Equity component of convertible notes The equity component of convertible notes represents the equity component of the US$125,000,000 convertible debt and is measured by determining the residual of the fair value of the instrument less the estimated fair value of the liability component. The
equity component is recognized in equity and is not subsequently remeasured. Other distributable reserves Other distributable reserves comprise the following:
•
Distribution of the share premium amount on November 6, 2019, of US$268,505,000. By special resolution of the Company
duly passed on September 23, 2019, in accordance with section 283 of the UK Companies Act 2006, it was resolved that the entire amount outstanding to the credit of the share premium account and capital redemption reserve of the
Company be cancelled. The reduction in capital, amounting to US$268,505,000, representing the entire amount of share
premium at that time, was approved by the High Court of Justice of England and Wales on November 5, 2019.
•
A deemed distribution of US$47,902,000 arising from the issuance of CVRs in September 2019.
•
A deemed distribution of US$2,969,000 arising from the scheme of arrangement in September 2019 whereby Amryt Pharma plc,
which was incorporated in July 2019, became a 100% shareholder of Amryt Pharma Holdings Limited (formerly named Amryt
Pharma plc) (the “Acquisition of subsidiary without a change of control”). Currency translation reserve The currency translation reserve arises on the retranslation of non-U.S. dollar denominated foreign subsidiaries. Accumulated deficit Accumulated deficit represents losses accumulated in previous periods and the current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 liability</t>
        </is>
      </c>
      <c r="B1" s="2" t="inlineStr">
        <is>
          <t>12 Months Ended</t>
        </is>
      </c>
    </row>
    <row r="2">
      <c r="B2" s="2" t="inlineStr">
        <is>
          <t>Dec. 31, 2021</t>
        </is>
      </c>
    </row>
    <row r="3">
      <c r="A3" s="3" t="inlineStr">
        <is>
          <t>Deferred tax liability [Abstract]</t>
        </is>
      </c>
    </row>
    <row r="4">
      <c r="A4" s="4" t="inlineStr">
        <is>
          <t>Deferred tax liability</t>
        </is>
      </c>
      <c r="B4" s="4" t="inlineStr">
        <is>
          <t>18. Deferred tax liability
Total
US$’000
At January 1, 2020
7,147
Net movement during the year
(535
)
At December 31, 2020
6,612
Net movement during the year
11,160
At December 31, 2021
17,772 A deferred tax liability arose in 2016 on the acquisition of Amryt GmbH. An intangible asset was recognized in relation to in process
R&amp;D. As the intangible asset only arises on consolidation and there may not be tax deductions available on sale, its tax base is nil. When the intangible asset is amortized or impaired the tax difference will be reduced and the movement in the deferred tax liability will
be recognized in profit or loss. The in-process R&amp;D is currently not being amortized. As this is a euro denominated liability, there are FX movements on the deferred tax liability each year. During the year ended December 31, 2021, there
was an increase in the deferred tax liability of US$246,000. A deferred tax liability was recognized in 2019 in connection with the acquisition of Aegerion Pharmaceuticals, Inc. and in 2021 in
connection with the acquisition of Chiasma, Inc. (see Note 6, Business combinations and asset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loan</t>
        </is>
      </c>
      <c r="B1" s="2" t="inlineStr">
        <is>
          <t>12 Months Ended</t>
        </is>
      </c>
    </row>
    <row r="2">
      <c r="B2" s="2" t="inlineStr">
        <is>
          <t>Dec. 31, 2021</t>
        </is>
      </c>
    </row>
    <row r="3">
      <c r="A3" s="3" t="inlineStr">
        <is>
          <t>Long term loan [Abstract]</t>
        </is>
      </c>
    </row>
    <row r="4">
      <c r="A4" s="4" t="inlineStr">
        <is>
          <t>Long term loan</t>
        </is>
      </c>
      <c r="B4" s="4" t="inlineStr">
        <is>
          <t xml:space="preserve">19. Long term loan
December 31,
2021
2020
US$’000
US$’000
Long term loan principal
93,988
88,037
Unamortized debt issuance costs
(593
)
(735
)
Long term loan
93,395
87,302 As part of the acquisition of Aegerion on September 24, 2019, Aegerion entered into a new U.S. dollar denominated US$81,021,000 secured term loan debt facility (“Term Loan”) with various lenders. The Term Loan was made up of a US$54,469,000 loan that was in place prior to the acquisition, which was refinanced as part of the acquisition, and a US$26,552,000 additional loan that was drawn down on September 24, 2019. The Term Loan had a five-year term from the date of the draw down, September 24, 2019, and a maturity date of September 24, 2024. Under the Term Loan, interest was payable at the option of the Group at the rate of 11% per annum paid in cash on a quarterly basis or at a rate of 6.5%
paid in cash plus 6.5% paid in kind, which rolls up and is included in the principal balance outstanding, on a quarterly basis.
Unpaid accrued interest of US$1,536,000 as at December 31, 2021 is recognized in current liabilities within trade and other payables (December 31, 2020: $1,439,000). In connection with the Term Loan, the Group incurred approximately US$870,000 of debt issuance costs, which primarily consisted of underwriting, legal and other professional fees. These costs are amortized over the expected life of the loan using the
effective interest method. The Term Loan was The Term Loan agreement included affirmative and negative covenants, including prohibitions on the incurrence of additional indebtedness, granting of liens,
certain asset dispositions, investments, and restricted payments, in each case, subject to certain exceptions set forth in the Loan Agreement. The Term Loan agreement also includes customary events of default for a transaction of this type
and includes (i) a cross-default to the occurrence of any event of default under material indebtedness of Amryt and certain subsidiaries of the Group and Amryt, including the convertible notes, and (ii) Amryt or any of its subsidiaries being
subject to bankruptcy or other insolvency proceedings. Upon the occurrence of an event of default, the lenders may declare all of the outstanding Term Loan and other obligations under the Term Loan agreement to be immediately due and payable
and exercise all rights and remedies available to the lenders under the Term Loan agreement and related documentation. There were no
events of default or breaches of the covenants occurring for the year ended December 31, 2021 (December 31, 2020: no events).
Total
US$’000
Changes in long term loans from financing activities:
At January 1, 2021
88,741
Cash-flows
Proceeds from loans and borrowings
—
Acquired loans and borrowings 116,629
Repayment of loans and borrowings
(116,629
)
Liability related
Paid in kind interest
5,947
Amortization of debt costs
146
Change in accrued interest
97
At December 31, 2021
94,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 [Abstract]</t>
        </is>
      </c>
    </row>
    <row r="4">
      <c r="A4" s="4" t="inlineStr">
        <is>
          <t>Convertible notes</t>
        </is>
      </c>
      <c r="B4" s="4" t="inlineStr">
        <is>
          <t>20. Convertible notes
Total
US$’000
At January 1, 2020
96,856
Accreted interest
4,230
At December 31, 2020
101,086
Accreted interest
4,702
At December 31, 2021
105,788 As part of the Aegerion acquisition, Aegerion issued convertible notes with an aggregate principal amount of US$125,000,000 to Aegerion creditors. The convertible notes are senior unsecured obligations and bear interest at a rate of 5.0% per year, payable semi-annually in arrears on April 1 and October 1 of each year, beginning on April 1, 2020. The convertible notes will mature on April 1, 2025, unless earlier repurchased or converted. The convertible notes are convertible into Amryt’s ordinary shares at a conversion rate of 386.75 ordinary shares per US$1,000 principal amount of the convertible
notes. If the holders elect to convert the convertible notes, Amryt can settle the conversion of the convertible notes through payment or delivery of cash, common shares, or a combination of cash and common shares, at its discretion. As a
result of the conversion feature in the convertible notes, the convertible notes were assessed to have both a debt and an equity component. The two components were assessed separately and classified as a financial liability and equity
instrument. The financial liability component was measured at fair value based on the discounted cash flows expected over the expected term of the notes using a discount rate based on a market interest rate that a similar debt instrument
without a conversion feature would be subject to. Refer to Note 17, Share capital and reserves From September 24, 2019, until the close of business on the second The indenture does not contain any financial covenants or restrict the Group’s ability to repurchase securities, pay dividends or make restricted payments in the
event of a transaction that substantially increases the Group’s level of indebtedness in certain circumstances. The indenture contains customary terms and covenants and events of default. If an event of default (other than certain events of bankruptcy, insolvency or
reorganization involving Aegerion, Amryt and certain subsidiaries of the Group) occurs and is continuing, the trustee by notice to Amryt, or the holders of at least 25% in principal amount of the outstanding convertible notes by written notice to Amryt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Amryt, 100% of the principal and accrued and unpaid interest, if any, on the convertible
notes will become due and payable automatically. Notwithstanding the foregoing, the indenture provides that, upon Amryt’s election, and for up to 180
days, the sole remedy for an event of default relating to certain failures by Amryt to comply with certain reporting covenants in the indenture consists exclusively of the right to receive additional interest on the convertible notes. There
have been no events of default or breaches of the covenants occurring for the year ended December 31, 2021 (2020: no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21. Trade and other payables
December 31,
2021
2020
US$’000
US$’000
Trade payables
41,057
23,595
Accrued expenses
107,194
65,705
Social security costs and other taxes
1,483
936
Trade and other payables
149,734
90,236 The Group has a liability, included in accrued expenses above, for revenue rebates due on Myalepta sales in a country in the EMEA region from agreeing a reimbursement price with the government authorities
resulting in a one-off payment related to sales up to the date of approval, which occurred in March 2021. The Group has recognized a liability of US$21,348,000 as at December 31, 2021. At December 31, 2020, the liability was included in provisions as the underlying agreement was not finalized and it was recognized as a
non-current liability for an amount of US$21,382,000 as payment was agreed to be made in July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and other liabilities</t>
        </is>
      </c>
      <c r="B1" s="2" t="inlineStr">
        <is>
          <t>12 Months Ended</t>
        </is>
      </c>
    </row>
    <row r="2">
      <c r="B2" s="2" t="inlineStr">
        <is>
          <t>Dec. 31, 2021</t>
        </is>
      </c>
    </row>
    <row r="3">
      <c r="A3" s="3" t="inlineStr">
        <is>
          <t>Provisions and other liabilities [Abstract]</t>
        </is>
      </c>
    </row>
    <row r="4">
      <c r="A4" s="4" t="inlineStr">
        <is>
          <t>Provisions and other liabilities</t>
        </is>
      </c>
      <c r="B4" s="4" t="inlineStr">
        <is>
          <t xml:space="preserve">22. Provisions and other liabilities
December 31,
2021
2020
US$’000
US$’000
Non-current liabilities
Provisions and other liabilities
—
21,382
Leases due greater than 1 year
4,049
4,569
4,049
25,951
Current liabilities
Provisions and other liabilities
6,000
9,976
Leases due less than 1 year
1,545
963
7,545
10,939
Total provisions and other liabilities
11,594
36,890 Refer to Note 25, Commitments
and contingencies T he Group leases various offices, equipment, vehicles and a production facility. Refer to Note 7, Operating loss for the year,
for the lease expense on leases not recognized as a lease liability (short term leases, leases with an expected term of 12 months or less, or for leases of low value assets) and Note 24, Fair value measurement and financial risk management,
for further details on lease commitments.
2021
2020
US$’000
US$’000
Changes in lease liabilities from financing activities:
At January 1
5,532
1,624
Adoption of IFRS 16
—
—
Cash-flows
Payment of leases
(1,215
)
(1,119
)
Non-cash
Acquired lease assets
—
—
New leases
1,077
4,420
Interest expense
558
335
Foreign exchange movement
(358
)
272
At December 31
5,594
5,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3. Related party transactions Compensation of key management personnel of the Group In 2021, the key management personnel of the Group consisted of the executive director Joe Wiley, Chief Executive Officer,
non-executive directors, and the Chief Financial Officer and Chief Operating Officer, Rory Nealon. Compensation for the years ended December 31, 2021, and December 31, 2020, of these personnel is detailed below:
December 31,
2021
2020
US$’000
US$’000
Short-term employee benefits
1,912
1,848
Performance related bonus
1,106
1,122
Post-employment benefits
120
119
Share-based compensation benefits
3,713
3,079
Total compensation
6,851
6,168 Shares The following ordinary shares were purchased by directors of the Company.
Director
Number
Date
Joseph Wiley
16,000
March 2022
George P. Hampton, Jr.
100,000
March 2022
Stephen T. Wills
37,500
March 2022
Dr. Alain H. Munoz
22,500
March 2022
Dr. Patrick V.J.J. Vink
25,000
March 2022
Raymond T. Stafford
50,000
March 2022
Raymond T. Stafford 250,000 November 2021
Raymond T. Stafford
300,100
March 2021
Agreements with principal shareholders Long term loan On September 24, 2019, the Group entered into a long term loan. Proceeds from the long term loan were used to refinance Aegerion’s
existing secured bridge loan in the principal amount of approximately US$50,000,000 (in principal) held by certain funds managed by
Athyrium Capital Management, LP and Highbridge Capital Management, LLC, respectively. Further information on the terms of the long term loan is included in Note 19, Long term loan Convertible notes On September 24, 2019, the Company issued US$125,000,000
aggregate principal amount of convertible notes due 2025 five and a half years Convertible notes Zero Cost Warrants The Company agreed, for certain Aegerion creditors who wished to restrict their percentage share interest in Amryt’s issued share
capital, to issue to the relevant Aegerion creditor, as an alternative to Amryt ordinary shares, an equivalent number of new zero cost warrants to subscribe for Amryt ordinary shares to be constituted on the terms of the zero cost warrant.
The relevant Aegerion creditors are entitled at any time to exercise the zero cost warrants, at which point in time the Company would issue to that Aegerion creditor the relevant number of fully paid ordinary shares in return for the exercise
of the zero cost warrants. On September 24, 2019, certain of Aegerion’s creditors elected to receive 8,065,000 zero cost warrants to subscribe for Amryt ordinary shares as consideration for the acquisition. Separately 5,911,722 warrants were issued to investors in connection with the US$60,000,000
equity raise. On November 14, 2019, the Company repurchased a combined 4,864,656 ordinary shares from Highbridge Tactical Master Fund L.P., Highbridge SCF Special Situations SPV, L.P. and Nineteen77 Global Multi Strategy Alpha Master Limited. In exchange for the ordinary shares,
these institutions were issued an equivalent number of zero cost warrants. Each warrant entitles the holder to subscribe for one
ordinary share at zero cost. On December 19, 2019, Highbridge MSF International Ltd exercised 1,645,105 zero cost warrants in
exchange for 1,645,105 ordinary shares. In July 2020, Highbridge Tactical Master Fund L.P. exercised 4,000,000 zero cost warrants in exchange for 4,000,000
ordinary shares. In September 2020, Nineteen77 Global Multi Strategy Alpha Master Limited exercised 4,229,753 zero cost warrants
in exchange for 4,229,753 ordinary shares. The remaining warrants were exchanged on August 5, 2021, and the Company issued 8,966,520 ordinary shares, 4,208,314
of which were issued from treasury shares. There were no remaining warrants outstanding as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and financial risk management</t>
        </is>
      </c>
      <c r="B1" s="2" t="inlineStr">
        <is>
          <t>12 Months Ended</t>
        </is>
      </c>
    </row>
    <row r="2">
      <c r="B2" s="2" t="inlineStr">
        <is>
          <t>Dec. 31, 2021</t>
        </is>
      </c>
    </row>
    <row r="3">
      <c r="A3" s="3" t="inlineStr">
        <is>
          <t>Fair value measurement and financial risk management [Abstract]</t>
        </is>
      </c>
    </row>
    <row r="4">
      <c r="A4" s="4" t="inlineStr">
        <is>
          <t>Fair value measurement and financial risk management</t>
        </is>
      </c>
      <c r="B4" s="4" t="inlineStr">
        <is>
          <t>24. Fair value measurement and financial risk management Categories of financial instruments
December 31,
2021
2020
US$’000
US$’000
Financial assets (all at amortized cost):
Cash and cash equivalents
113,032
118,798
Trade receivables
34,263
33,057
Total financial assets
147,295
151,855
Financial liabilities:
At amortized cost
Trade payables and accrued expenses
148,251
89,300
Lease liabilities
5,594
5,532
Other liabilities
—
25,358
Convertible notes
105,788
101,086
Long term loan
93,395
87,302
Contingent value rights
19,892
61,417
At fair value
Contingent consideration
61,221
86,906
Total financial liabilities
434,141
456,901
Net
(286,846
)
(305,046
) Financial instruments evaluated at fair value can be classified according to the following valuation hierarchy, which reflects the extent
to which the fair value is observable:
•
Level 1: fair value evaluations using prices listed on active markets (not adjusted) of identical assets or liabilities.
•
Level 2: fair value evaluations using input data for the asset or liability that are either directly observable (as prices) or indirectly observable (derived from prices), but which do not constitute
listed prices pursuant to Level 1.
•
Level 3: fair value evaluations using input data for the asset or liability that are not based on observable market data (unobservable input data). The contingent consideration has been valued using Level 3. The contingent consideration comprises:
•
Contingent consideration relating to the acquisition of Amryt GmbH (see Note 6, Business combinations and asset acquisitions Impact of key unobservable input data
•
An increase of 10% in estimated revenue forecasts would result in an increase to the
fair value of US$3,746,000. A decrease would have the opposite effect.
•
A 5% increase in the discount factor used would result in a decrease to the fair value
of US$9,740,000. A decrease of 5% would result in an increase to the fair value of US$12,923,000.
•
A six-month delay in the launch date for Oleogel-S10 would result in a decrease to the
fair value of US$5,421,000.
•
A 20 17,491,000 20 13,120,000 Policies and Objectives The Group’s operations expose it to some financial risks arising from its use of financial instruments, the most significant ones being
liquidity, market risk and credit risk. The Board of Directors is responsible for the Group and Company’s risk management policies and whilst retaining responsibility for them it has delegated the authority for designing and operating
processes that ensure the effective implementation of the objectives and policies to the Group’s finance function. The main policies for managing these risks are as follows: Liquidity risk The Group is not subject to any externally imposed capital requirement. Accordingly, the Group’s objectives are to safeguard the ability
to continue as a going concern in order to provide returns for shareholders and benefits to other stakeholders and to maintain an optimal capital structure to reduce the cost of capital. Working capital forecasts are prepared to ensure the
Group has sufficient funds to complete contracted work commitments. The following table shows the maturity profile of financial liabilities of the Group:
December 31, 2021
Carrying amount
Contractual cash flows
6 months or less
6 months - 12 months
1-2 years
2-5 years
&gt; 5 years
Total
US$’000
US$’000
US$’000
US$’000
US$’000
US$’000
US$’000
US$’000
Trade payables and accrued expenses
149,734
149,734
149,734
—
—
—
—
149,734
Lease liabilities
5,594
7,882
757
757
885
2,556
2,927
7,882
Long term loan
93,395
130,776
3,097
3,252
6,778
117,649
—
130,776
Convertible notes
105,788
146,875
3,125
3,125
6,250
134,375
—
146,875
Contingent consideration and contingent value rights*
81,113
80,355
17,043
—
—
63,312
—
80,355
435,624
515,622
173,756
7,134
13,913
317,892
2,927
515,622 * Contingent
consideration contractual cash flows do not include royalty payments due to be paid by Amryt, which are dependent on sales of Oleogel-S10 products. The carrying amount of contingent consideration is recorded at fair value, which incorporates
the estimated royalty payments on sales of Oleogel-S10 products.
December 31, 2020
Carrying amount
Contractual cash flows
6 months or less
6 months - 12 months
1-2 years
2-5 years
&gt; 5 years
Total
US$’000
US$’000
US$’000
US$’000
US$’000
US$’000
US$’000
US$’000
Trade payables and accrued expenses
89,300
89,300
89,300
—
—
—
—
89,300
Lease liabilities
5,532
8,820
525
525
1,096
2,676
3,998
8,820
Other liabilities
25,358
25,375
3,993
—
21,382
—
—
25,375
Long term loan
87,302
136,723
2,901
3,046
6,349
124,427
—
136,723
Convertible notes
101,086
153,125
3,125
3,125
6,250
140,625
—
153,125
Contingent consideration and contingent value rights*
148,323
127,991
—
62,283
—
65,708
—
127,991
456,901
541,334
99,844
68,979
35,077
333,436
3,998
541,334 * Contingent consideration contractual cash flows do not include royalty payments due to be paid by Amryt, which are dependent on sales of Oleogel-S10 products. The
carrying amount of contingent consideration is recorded at fair value, which incorporates the estimated royalty payments on sales of Oleogel-S10 products. Capital management The Group considers its capital to be its ordinary share capital, share premium, other reserves and accumulated deficit. The Group
manages its capital to ensure that entities within the Group will be able to continue individually as going concerns, while maximizing the return to shareholders through the optimization of debt and equity balances. The Group manages its
capital structure and makes adjustments to it, in the light of changes in economic conditions. To maintain or adjust its capital structure, the Group may adjust or issue new shares or raise debt. On a regular basis, management receives
financial and operational performance reports that enable continuous management of assets, liabilities and liquidity. No changes were made in the objectives, policies or processes during the years ended December 31, 2021 and December 31,
2020. Market risk Market risk arises from the use of interest-bearing financial instruments and represents the risk that future cash flows of a financial
instrument will fluctuate as a result of changes in interest rates. It is the Group’s policy to ensure that significant contracts are entered into in its functional currency whenever possible and to maintain the majority of cash balances in
the functional currency of the Company. The Group considers this policy minimizes any unnecessary foreign exchange exposure. In order to monitor the continuing effectiveness of this policy, the Board of Directors reviews the currency profile
of cash balances and managements accounts. It is the Group’s policy to enter into long term borrowings at fixed rates of interest where possible to reduce the Group’s exposure to
cash flow interest rate risk. During the years ended December 31, 2021 and December 31, 2020, the long term borrowings of the Group were subject to fixed rates of interest. During the year 2021, the Group earned interest on its interest-bearing financial assets at rates between 0% and 1%. The effect of a 1% change in interest rates obtainable during the year on cash and on short-term deposits would be to increase or decrease the Group loss
before tax by US$578,000 (2020: US$174,000). In addition to cash balances maintained in US$, the Group had balances in £ and € amongst others at year-end. A theoretical 10% adverse movement in the year end €:US$ exchange rate would lead to an increase in the Group loss before tax by US$4,005,000 with a corresponding reduction in the Group loss before tax with a 10% favorable movement. A theoretical 10% adverse movement
in £:US$ exchange rates would lead to an increase in the Group loss before tax by US$114,000 with a corresponding reduction in the
Group loss before tax with a 10% favorable movement. Credit risk The Group has no significant concentrations of credit risk. Exposure to credit risk is monitored on an ongoing basis. If necessary, the
Group maintains specific provisions for potential credit losses. As at December 31, 2021, there has been no requirement for such provisions. The Group maintains cash and cash equivalents with various financial institutions. The Group performs
regular and detailed evaluations of these financial institutions to assess their relative credit standing. The carrying amount reported in the balance sheet for cash and cash equivalents approximate their fair value. Credit risk is the risk
that the counterparty will default on its contractual obligations resulting in financial loss. Credit risk arises from cash and cash equivalents and from exposure via deposits with the Group’s bankers. For cash and cash equivalents, the Group
only uses recognized banks with high credit ratings. Credit risk related to customers is managed through risk assessment procedures, through assessment of credit quality, taking into account the financial position
of the customer, past experience and other factors. The compliance with credit terms is monitored on a regular basis by management. Credit terms may vary from one month to several months depending on the region and customer. The major
customers contribute to 36% of the total trade receivables of the group outstanding as at December 31, 2021 (2020: 42%). For trade receivables, the Group applies a simplified approach in calculating ECLs. Therefore, the Group does not track changes in credit
risk, but instead recognizes a loss allowance based on lifetime ECLs at each reporting date. The Group assesses ECL based on its historical credit loss experience, adjusted for forward-looking factors specific to the debtors and the economic
environ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Non-current assets</t>
        </is>
      </c>
    </row>
    <row r="3">
      <c r="A3" s="4" t="inlineStr">
        <is>
          <t>Goodwill</t>
        </is>
      </c>
      <c r="B3" s="6" t="n">
        <v>56688</v>
      </c>
      <c r="C3" s="6" t="n">
        <v>19131</v>
      </c>
    </row>
    <row r="4">
      <c r="A4" s="4" t="inlineStr">
        <is>
          <t>Intangible assets</t>
        </is>
      </c>
      <c r="B4" s="5" t="n">
        <v>467359</v>
      </c>
      <c r="C4" s="5" t="n">
        <v>305369</v>
      </c>
    </row>
    <row r="5">
      <c r="A5" s="4" t="inlineStr">
        <is>
          <t>Property, plant and equipment</t>
        </is>
      </c>
      <c r="B5" s="5" t="n">
        <v>7416</v>
      </c>
      <c r="C5" s="5" t="n">
        <v>7574</v>
      </c>
    </row>
    <row r="6">
      <c r="A6" s="4" t="inlineStr">
        <is>
          <t>Other non-current assets</t>
        </is>
      </c>
      <c r="B6" s="5" t="n">
        <v>1885</v>
      </c>
      <c r="C6" s="5" t="n">
        <v>1542</v>
      </c>
    </row>
    <row r="7">
      <c r="A7" s="4" t="inlineStr">
        <is>
          <t>Total non-current assets</t>
        </is>
      </c>
      <c r="B7" s="5" t="n">
        <v>533348</v>
      </c>
      <c r="C7" s="5" t="n">
        <v>333616</v>
      </c>
    </row>
    <row r="8">
      <c r="A8" s="3" t="inlineStr">
        <is>
          <t>Current assets</t>
        </is>
      </c>
    </row>
    <row r="9">
      <c r="A9" s="4" t="inlineStr">
        <is>
          <t>Trade and other receivables</t>
        </is>
      </c>
      <c r="B9" s="5" t="n">
        <v>53908</v>
      </c>
      <c r="C9" s="5" t="n">
        <v>43185</v>
      </c>
    </row>
    <row r="10">
      <c r="A10" s="4" t="inlineStr">
        <is>
          <t>Inventories</t>
        </is>
      </c>
      <c r="B10" s="5" t="n">
        <v>115769</v>
      </c>
      <c r="C10" s="5" t="n">
        <v>40992</v>
      </c>
    </row>
    <row r="11">
      <c r="A11" s="4" t="inlineStr">
        <is>
          <t>Cash and cash equivalents, including restricted cash</t>
        </is>
      </c>
      <c r="B11" s="5" t="n">
        <v>113032</v>
      </c>
      <c r="C11" s="5" t="n">
        <v>118798</v>
      </c>
    </row>
    <row r="12">
      <c r="A12" s="4" t="inlineStr">
        <is>
          <t>Total current assets</t>
        </is>
      </c>
      <c r="B12" s="5" t="n">
        <v>282709</v>
      </c>
      <c r="C12" s="5" t="n">
        <v>202975</v>
      </c>
    </row>
    <row r="13">
      <c r="A13" s="4" t="inlineStr">
        <is>
          <t>Total assets</t>
        </is>
      </c>
      <c r="B13" s="5" t="n">
        <v>816057</v>
      </c>
      <c r="C13" s="5" t="n">
        <v>536591</v>
      </c>
    </row>
    <row r="14">
      <c r="A14" s="3" t="inlineStr">
        <is>
          <t>Equity attributable to owners of the parent</t>
        </is>
      </c>
    </row>
    <row r="15">
      <c r="A15" s="4" t="inlineStr">
        <is>
          <t>Share capital</t>
        </is>
      </c>
      <c r="B15" s="5" t="n">
        <v>25500</v>
      </c>
      <c r="C15" s="5" t="n">
        <v>13851</v>
      </c>
    </row>
    <row r="16">
      <c r="A16" s="4" t="inlineStr">
        <is>
          <t>Share premium</t>
        </is>
      </c>
      <c r="B16" s="5" t="n">
        <v>318153</v>
      </c>
      <c r="C16" s="5" t="n">
        <v>51408</v>
      </c>
    </row>
    <row r="17">
      <c r="A17" s="4" t="inlineStr">
        <is>
          <t>Other reserves</t>
        </is>
      </c>
      <c r="B17" s="5" t="n">
        <v>246303</v>
      </c>
      <c r="C17" s="5" t="n">
        <v>236488</v>
      </c>
    </row>
    <row r="18">
      <c r="A18" s="4" t="inlineStr">
        <is>
          <t>Accumulated deficit</t>
        </is>
      </c>
      <c r="B18" s="5" t="n">
        <v>-233295</v>
      </c>
      <c r="C18" s="5" t="n">
        <v>-235605</v>
      </c>
    </row>
    <row r="19">
      <c r="A19" s="4" t="inlineStr">
        <is>
          <t>Total equity</t>
        </is>
      </c>
      <c r="B19" s="5" t="n">
        <v>356661</v>
      </c>
      <c r="C19" s="5" t="n">
        <v>66142</v>
      </c>
    </row>
    <row r="20">
      <c r="A20" s="3" t="inlineStr">
        <is>
          <t>Non-current liabilities</t>
        </is>
      </c>
    </row>
    <row r="21">
      <c r="A21" s="4" t="inlineStr">
        <is>
          <t>Contingent consideration and contingent value rights</t>
        </is>
      </c>
      <c r="B21" s="5" t="n">
        <v>81113</v>
      </c>
      <c r="C21" s="5" t="n">
        <v>148323</v>
      </c>
    </row>
    <row r="22">
      <c r="A22" s="4" t="inlineStr">
        <is>
          <t>Deferred tax liability</t>
        </is>
      </c>
      <c r="B22" s="5" t="n">
        <v>17772</v>
      </c>
      <c r="C22" s="5" t="n">
        <v>6612</v>
      </c>
    </row>
    <row r="23">
      <c r="A23" s="4" t="inlineStr">
        <is>
          <t>Long term loan</t>
        </is>
      </c>
      <c r="B23" s="5" t="n">
        <v>93395</v>
      </c>
      <c r="C23" s="5" t="n">
        <v>87302</v>
      </c>
    </row>
    <row r="24">
      <c r="A24" s="4" t="inlineStr">
        <is>
          <t>Convertible notes</t>
        </is>
      </c>
      <c r="B24" s="5" t="n">
        <v>105788</v>
      </c>
      <c r="C24" s="5" t="n">
        <v>101086</v>
      </c>
    </row>
    <row r="25">
      <c r="A25" s="4" t="inlineStr">
        <is>
          <t>Provisions and other liabilities</t>
        </is>
      </c>
      <c r="B25" s="5" t="n">
        <v>4049</v>
      </c>
      <c r="C25" s="5" t="n">
        <v>25951</v>
      </c>
    </row>
    <row r="26">
      <c r="A26" s="4" t="inlineStr">
        <is>
          <t>Total non-current liabilities</t>
        </is>
      </c>
      <c r="B26" s="5" t="n">
        <v>302117</v>
      </c>
      <c r="C26" s="5" t="n">
        <v>369274</v>
      </c>
    </row>
    <row r="27">
      <c r="A27" s="3" t="inlineStr">
        <is>
          <t>Current liabilities</t>
        </is>
      </c>
    </row>
    <row r="28">
      <c r="A28" s="4" t="inlineStr">
        <is>
          <t>Trade and other payables</t>
        </is>
      </c>
      <c r="B28" s="5" t="n">
        <v>149734</v>
      </c>
      <c r="C28" s="5" t="n">
        <v>90236</v>
      </c>
    </row>
    <row r="29">
      <c r="A29" s="4" t="inlineStr">
        <is>
          <t>Provisions and other liabilities</t>
        </is>
      </c>
      <c r="B29" s="5" t="n">
        <v>7545</v>
      </c>
      <c r="C29" s="5" t="n">
        <v>10939</v>
      </c>
    </row>
    <row r="30">
      <c r="A30" s="4" t="inlineStr">
        <is>
          <t>Total current liabilities</t>
        </is>
      </c>
      <c r="B30" s="5" t="n">
        <v>157279</v>
      </c>
      <c r="C30" s="5" t="n">
        <v>101175</v>
      </c>
    </row>
    <row r="31">
      <c r="A31" s="4" t="inlineStr">
        <is>
          <t>Total liabilities</t>
        </is>
      </c>
      <c r="B31" s="5" t="n">
        <v>459396</v>
      </c>
      <c r="C31" s="5" t="n">
        <v>470449</v>
      </c>
    </row>
    <row r="32">
      <c r="A32" s="4" t="inlineStr">
        <is>
          <t>Total equity and liabilities</t>
        </is>
      </c>
      <c r="B32" s="6" t="n">
        <v>816057</v>
      </c>
      <c r="C32" s="6" t="n">
        <v>536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25. Commitments and contingencies Contingent consideration and contingent value rights See Note 6, Business combinations and asset acquisitions License Agreements In connection with metreleptin, the Group has license agreements for the exclusive license and patents for the use of metreleptin to
develop, manufacture and commercialize a preparation containing metreleptin. Under the license agreements the Group is required to make royalty payments on net sales on a country-by-country basis. During the year ended December 31, 2021,
following the Aegerion acquisition on September 24, 2019, the Group recorded aggregate royalty expenses to third parties of US$23,905,000
(2020: US$20,492,000: 2019: US$5,104,000).
The Group holds a license agreement for the exclusive, worldwide license of certain know-how and a range of
patent rights applicable to lomitapide. The Group is obligated to use commercially reasonable efforts to develop, commercialize, market and sell at least one product covered by the licensed patent right, such as lomitapide. Additionally, the Group is required to make royalty payments on net sales of products. During the year ended
December 31, 2021, following the Aegerion acquisition on September 24, 2019, the Group recorded aggregate royalty expenses to third parties of US$1,992,000
(2020: US$2,026,000: 2019: US$803,000). As part of consideration for the acquisition of Amryt GmbH, royalty payments payable to the sellers are as follows: (a) 9% of (i) net ex-factory sales, and (ii) net revenues in either case relating to Oleogel-S10; and (b) 6% of: (i) net ex-factory sales; and (ii) net revenues relating to other betulin products, with the relevant royalty periods essentially being ten years from first commercial sale of the relevant product (other than in respect of Imlan). The Group entered into a license agreement for the exclusive, worldwide license to the patent rights for a novel polymer-based topical
gene therapy delivery platform for potential use in the treatment of rare genetic diseases. The first product candidate utilizing this platform, AP103, is currently in preclinical development for the treatment of recessive dystrophic EB, a
subset of severe EB. Under the license agreement Amryt is required to pay milestone payments and, upon the sale of product, royalty payments on net sales of products. The Group entered into a license agreement for the non-exclusive, worldwide license to the patent rights for the design and development
of gene coded therapy vectors and methods for making such vectors, in order for Amryt to develop and commercialize its genetic encoded therapies relating to AP103. Under this agreement Amryt is required to make milestone payments and royalty
payments on net sales of products. The Group is party to a license agreement for the exclusive license of certain know-how and a range of patent rights in order for Amryt to develop and
commercialize its genetic encoded therapies relating to AP104. Under this agreement Amryt is required to make royalty payments on net sales of products. Legal matters Prior to the
acquisition of Aegerion by Amryt, Aegerion entered into settlement agreements with governmental entities including the Department of Justice (‘‘DOJ’’) and the FDA in connection with Juxtapid investigations. The settlement agreements require
Aegerion to pay specified fines and engage in regulatory compliance efforts. Subsequent to the acquisition, Aegerion made US$23,036,000
of settlement payments, including interest. The settlements have been paid in full with the last payment completed in Q1 2021. As at December 31, 2021, there is no DOJ liability outstanding. The remaining liability outstanding as at December 31, 2020, of US$3,976,000
was included in current provisions and other liabilities. Other matters The Group
recognizes a liability for legal contingencies when it believes that it is both probable that a liability has been incurred and that it can reasonably estimate the amount of the loss. The Group reviews these accruals and adjusts them to
reflect ongoing negotiations, settlements, rulings, advice of legal counsel and other relevant information. To the extent new information is obtained and the Group’s views on the probable outcomes of claims, suits, assessments,
investigations or legal proceedings change, changes in the Group’s liability accrual would be recorded in the period in which such determination is made. At December 31, 2021, the Group had recognized liabilities of US$6,000,000 in relation to ongoing legal matters (2020: US$6,000,000). At December 31, 2020, the Group also had recognized a non-current liability of US$21,382,000
for revenue rebates due on metreleptin sales in a country in the EMEA region following on from agreeing a reimbursement price with the government authorities. The reimbursement agreement, which was agreed in March 2021, results in a one-off
revenue rebate payment on sales up to the date of approval. The one-off payment is due to be paid to the authorities in July 2022 and this is included within accrued expenses, see Note 21, Trade and other
payables. Lease commitments The Group had no finance
lease commitments in 2021 (2020: nil Fair value measurement and financial risk manag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subsidiaries</t>
        </is>
      </c>
      <c r="B1" s="2" t="inlineStr">
        <is>
          <t>12 Months Ended</t>
        </is>
      </c>
    </row>
    <row r="2">
      <c r="B2" s="2" t="inlineStr">
        <is>
          <t>Dec. 31, 2021</t>
        </is>
      </c>
    </row>
    <row r="3">
      <c r="A3" s="3" t="inlineStr">
        <is>
          <t>Investment in subsidiaries [Abstract]</t>
        </is>
      </c>
    </row>
    <row r="4">
      <c r="A4" s="4" t="inlineStr">
        <is>
          <t>Investment in subsidiaries</t>
        </is>
      </c>
      <c r="B4" s="4" t="inlineStr">
        <is>
          <t>26. Investment in subsidiaries List of subsidiary companies:
Subsidiary
Ownership
Activities
Company number
Incorporation
2021 % holding
2020 % holding
Amryt Pharma Holdings Limited
Direct
Holding company and management services
5316808
UK
100
100
Amryt Pharmaceuticals Designated Activity Company
Indirect
Product Sales and management services
566448
Ireland
100
100
Amryt Research Limited
Indirect
Pharmaceuticals R&amp;D
571411
Ireland
100
100
Amryt Endocrinology Limited
Indirect
Pharmaceuticals R&amp;D
572984
Ireland
100
100
Amryt Lipidology Limited
Indirect
Licensee for Lojuxta
593833
Ireland
100
100
Amryt Genetics Limited
Indirect
Pharmaceutical R&amp;D
622577
Ireland
100
100
Amryt Pharma (UK) Limited
Indirect
Management services
10463152
UK
100
100
Amryt Pharma Italy SRL
Indirect
Management services
2109476
Italy
100
100
Amryt Pharma Spain S.L.
Indirect
Management services
B67130567
Spain
100
100
Amryt GmbH
Indirect
Product Sales and Pharmaceuticals R&amp;D
HRB 711487
Germany
100
100
SomPharmaceuticals SA
Indirect
Pharmaceuticals R&amp;D and management services
CHE-435.396.568
Switzerland
100
100
Cala Medical Limited
Indirect
Pharmaceuticals R&amp;D
598486
Ireland
100
100
Amryt Distribution Limited
Indirect
Dormant
667507
Ireland
100
100
Amryt Pharmaceuticals Inc.
Indirect
Product Sales Management services
3922075
USA
100
100
Amryt Endo, Inc. (formerly Chiasma, Inc.)
Indirect
Product Sales Management services
3380352
USA
100
—
Chiasma Securities Corp
Indirect
Holding company
001194998
USA
100
—
Chiasma (Israel) Limited
Indirect
Management services
513104026
Israel
100
—
Aegerion International Limited
Indirect
Holding company
52048
Bermuda
100
100
Aegerion Pharmaceuticals Holdings, Inc.
Indirect
Holding company
5213687
USA
100
100
Aegerion Argentina S.R.L.
Indirect
Management services
901-709682-0
Argentina
100
100
Aegerion Pharmaceuticals (Canada) Limited
Indirect
Management services
85134 5132 RT0001
Canada
100
100
Amryt Colombia S.A.S.
Indirect
Management services
R048196625
Colombia
100
100
Amryt Brasil Comercio E Importacao De Medicamentos LTDA (formerly Aegerion Brasil Comercio E Importacao De Medicamentos LTDA)
Indirect
Management services
3522602510-1
Brazil
100
100
Aegerion Pharmaceuticals Limited
Indirect
Management services
46134
Bermuda
100
100
Aegerion Pharmaceuticals Limited
Indirect
Management services
8114919
UK
100
100
Amryt Pharmaceuticals SAS
Indirect
Management services
534 195 59900012
France
100
100
Aegerion Pharmaceuticals Srl
Indirect
Management services
1166250
Italy
100
100
Amryt Pharma GmbH
Indirect
Management services
HRB 95895
Germany
100
100
Amryt Turkey İlaç Ticaret Limited Şirketi (formerly Aegerion İlaç Ticaret Limited Şirketi)
Indirect
Management services
907292
Turkey
100
100
Aegerion Pharmaceuticals SARL
Indirect
Management services
CHE-497.494.599
Switzerland
100
100
Aegerion Pharmaceuticals B.V.
Indirect
Management services
69859647
Netherlands
100
100
Aegerion Pharmaceuticals Spain, S.L.
Indirect
Management services
B88019161
Spain
100
100 List of registered offices:
Company
Registered Office Address
Amryt Pharma Holdings Limited
C/O Corporation Service Company (Uk) Limited, 5 Churchill Place, 10th Floor, London, United Kingdom, E14 5HU
Amryt Pharmaceuticals Designated Activity Company
45 Mespil road, Dublin 4
Amryt Research Limited
45 Mespil road, Dublin 4
Amryt Endocrinology Limited
45 Mespil road, Dublin 4
Amryt Lipidology Limited
45 Mespil road, Dublin 4
Amryt Genetics Limited
45 Mespil road, Dublin 4
Amryt Pharma (UK) Limited
C/O Corporation Service Company (Uk) Limited, 5 Churchill Place, 10th Floor, London, United Kingdom, E14 5HU
Amryt Pharma Italy SRL
Milano (MI)-Via Dell'Annunciata 23/4
Amryt Pharma Spain S.L.
Barcelona, calle Diputacio, number 260
Amryt GmbH
Streiflingsweg 11, 75223 Niefern-Öschelbronn
SomPharmaceuticals SA
Bahnofstrasse 21, 6300 Zug
Cala Medical Limited
45 Mespil road, Dublin 4
Amryt Distribution Limited
45 Mespil road, Dublin 4
Amryt Pharmaceuticals Inc.
2711 Centerville Road, Suite 400, City of Wilmington, County of New Castle, Delaware 19808
Amryt Endo Inc. (formerly Chiasma, Inc.)
1209 Orange Street, Wilmington, New Castle County, Delaware 19801
Chiasma Securities Corp
155 Federal Street, Suite 700, Boston, MA 02110
Chiasma (Israel) Limited
5 Golda Meir Street, Nes Ziona 7403649 Israel
Aegerion International Limited
Clarendon House, 2 Church Street, Hamilton, HM11
Aegerion Pharmaceuticals Holdings, Inc.
2711 Centerville Road, Suite 400, City of Wilmington, County of New Castle, Delaware 19808
Aegerion Argentina S.R.L.
Avda. Camacua 421, Suite 102, Olivos, Vicente Lopez, 1636
Aegerion Pharmaceuticals (Canada) Limited
5300 Commerce Court West, 199 Bay Street, Toronto, ON M5L 1B9
Amryt Colombia S.A.S.
CR 12 89 33 P 5, Bogota DC, Bogota 110111
Amryt Brasil Comercio E Importacao De Medicamentos LTDA (formerly Aegerion Brasil Comercio E Importacao De Medicamentos LTDA)
Rua Joseefina, 200-Guarulhos City, Sao Paulo
Aegerion Pharmaceuticals Limited
Clarendon House, 2 Church Street, Hamilton, HM11
Aegerion Pharmaceuticals Limited
C/O Corporation Service Company (Uk) Limited, 5 Churchill Place, 10th Floor, London, United Kingdom, E14 5HU
Amryt Pharmaceuticals SAS
235, Avenue Le Jour se Leve, Boulogne-Billancourt, 92 100
Aegerion Pharmaceuticals Srl.
Viale Abruzzi n. 94, Milano, 20131
Amryt Pharma GmbH
Streiflingsweg 4, 75223 NiefernÖschelbronn, Germany.
Amryt Turkey İlaç Ticaret Limited Şirketi (formerly Aegerion İlaç Ticaret Limited Şirketi)
Orjin Maslak, Eski Buyukdere Caddesi No: 27 K:11, Maslak, Istanbul, 34485
Aegerion Pharmaceuticals SARL
Rue de Pontets 6, Lavigny, Switzerland 1175
Aegerion Pharmaceuticals B.V.
Atrium Building, 8th Floor, Strawinskylaan 3127, 8e verdieping, Amsterdam
Aegerion Pharmaceuticals Spain, S.L.
Calle Josep Coroleu, 83 2-2, Vilanova I la Geltru, Barcelona 08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 [Abstract]</t>
        </is>
      </c>
    </row>
    <row r="4">
      <c r="A4" s="4" t="inlineStr">
        <is>
          <t>Events after the reporting period</t>
        </is>
      </c>
      <c r="B4" s="4" t="inlineStr">
        <is>
          <t>27. Events after the reporting period Development Pipeline On February 28, 2022, Amryt received a Complete Response Letter from the (FDA) regarding its (NDA) for Oleogel-S10, for the treatment
of the cutaneous manifestations of EB, a rare, genetic skin disease characterized by extremely fragile skin that blisters and tears from minor friction or trauma for which there are no approved treatment options. The FDA communicated that it had completed its review of the application and has determined that the application cannot be approved in
its present form. The FDA has asked Amryt to submit additional confirmatory evidence of effectiveness for Oleogel-S10 in EB. Amryt intends to discuss with the FDA the nature of the data required to address the Agency’s concerns. On March 8, 2022, Amryt announced the completion of a successful pharmacokinetic (PK) study for Mycapssa® (oral octreotide). The data
supports a planned Phase 3 study of Mycapssa® in the treatment of patients with carcinoid symptoms due to Neuroendocrine Tumors (NET). On April 22, 2022, the CHMP has adopted a positive opinion, recommending the approval of Filsuvez® in the EU for the treatment of
partial thickness wounds associated with dystrophic and junctional EB in patients six months and older. Based on this CHMP recommendation a decision by the EC is expected on the Filsuvez® application within 67 days. The CHMP positive opinion is supported by Phase 3 data from the EASE trial which was the largest ever global trial conducted in patients with EB, performed across 58 sites in 28 countries. Debt refinancing On February 22, 2022, Amryt announced that it secured US$125,000,000 of senior credit facilities from funds managed by the Credit Group of Ares Management Corporation (“Ares”). Amryt used a portion of the proceeds to refinance its previous secured
term debt facility, which had an outstanding balance of US$93,988,000 as at February 22, 2022, an interest rate of 13.00% and a maturity date of September 2024.
The new facilities will generate significant annual interest cost savings as well as provide for important strategic flexibility as Amryt looks to continue to grow its global rare disease presence. Key features of the new facilities include:
•
Total new facilities of $125
million, consisting of:
o
$85 million Term Loan Facility with
interest rate of Secured Overnight Financing Rate (“SOFR”)+6.75%, subject to a 0.90% SOFR floor
o
$40 million Revolving Credit
Facility with $20 million drawn at close and interest rate of SOFR+4.00%, subject to a 0.90% SOFR floor
o
Quarterly blended cash interest rate of SOFR+5.87%
(assuming fully drawn), subject to a 0.90% SOFR floor, substantially lower than Amryt’s previous secured term debt facility at 13.00% interest
•
Requires interest-only payments until facility matures in February 2027
•
There are no warrants or any equity conversion features associated with the new facilities
•
The proceeds will be used to refinance existing debt, for general corporate and product development purposes; and potentially for shareholder
approved share repurchase programs. Charges were taken over certain assets of the company and its material entities as guarantee and collateral for the provision of the
deb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Basis of preparation
(i)
Compliance with International Financial Reporting Standards (“IFRS”) The consolidated financial statements of the Company and its subsidiaries (“Group”) have been prepared in accordance with IFRS and
interpretations issued by the IFRS Interpretations Committee (“IFRS IC”) applicable to companies reporting under IFRS. The consolidated financial statements comply with IFRS as issued by the International Accounting Standards Board (“IASB”).
(ii)
Historical cost convention The consolidated financial statements have been prepared on a historical cost basis, except for certain financial instruments that are measured at fair values
at the end of each reporting period, as explained in the accounting policies below.
(iii)
New and amended standards adopted by the group In the current year, the Group has applied a number of amendments to IFRS and Interpretations issued by the IASB that are effective for annual period beginning
on or after January 1, 2021. These amendments and interpretations do not have significant impact on the disclosures or the amounts reported in these consolidated financial statements.
•
COVID-19-Related Rent Concessions beyond 30 June 2021 (Amendment to IFRS 16)
•
Interest Rate Benchmark Reform – Phase 2 (Amendments to IFRS 9, IAS 39, IFRS 7, IFRS 4 and IFRS16)
(iv)
New standards and interpretations not yet adopted There were a number of standards and interpretations which were in issue at December 31,
2021 but were not effective at December 31, 2021 and have not been adopted for these consolidated financial statements.
•
Amendments to IAS 1 Presentation of Financial Statements and IFRS Practice Statement 2: Disclosure of Accounting policies effective January 1, 2023
•
Amendments to IAS 8 Accounting policies, Changes in Accounting Estimates and Errors: Definition of Accounting Estimates effective January 1, 2023
•
Onerous contracts – cost of fulfilling a contract (Amendments to IAS 37), effective January 1, 2022
•
Property, Plant and Equipment: Proceeds before Intended Use (Amendments to IAS 16), effective January 1, 2022
•
Amendments to IFRS 3 Business Combinations, effective January 1, 2022
•
Annual Improvements to IFRS Standards 2018–2020, effective January 1, 2022
•
Classification of Liabilities as Current or Non-current (Amendments to IAS 1), effective January 1, 2023
•
IFRS 17 Insurance Contracts and amendments to IFRS 17 Insurance Contracts, effective January 1, 2023 These amendments are not expected to
have significant impact on disclosures or amounts reported in the consolidated financial statements in the period of initial application. </t>
        </is>
      </c>
    </row>
    <row r="5">
      <c r="A5" s="4" t="inlineStr">
        <is>
          <t>Basis of going concern</t>
        </is>
      </c>
      <c r="B5" s="4" t="inlineStr">
        <is>
          <t>Basis of going concern Having considered the Group’s current financial position and cash flow projections, the Board of Directors believes that the Group will
be able to continue in operational existence for at least the next 12 months from the date of approval of these consolidated financial statements and that it is appropriate to continue to prepare the consolidated financial statements on a
going concern basis. As part of their inquiries, the Board of Directors reviewed budgets, projected cash flows, and other relevant information for a period
not less than 12 months from the date of approval of the consolidated financial statements for the year ended December 31, 2021. Key considerations in assessing the going concern assumption included, but were not limited to, the significant cash
balance held by the Company along with consistent positive operating cash flows, the continued growth in existing commercial produces, the positive impact from the increase in revenues from commercial sales of product candidates and
additional indications of commercial products, if approved. The potential product candidates include Oleogel S-10, on which the CHMP adopted a positive opinion on April 22, 2022, recommending the approval of Filsuvez® in the EU for the
treatment of partial thickness wounds associated with dystrophic and junctional EB in patients six months and older. Based on this CHMP recommendation a decision by the European Commission (“EC”) is expected on the Filsuvez® application
within 67 days. Additional indications include the development for Mycapssa® in patients with carcinoid symptoms stemming from
neuroendocrine tumors (“NET”) and label expansion for metreleptin in the treatment of partial lipodystrophy metreleptin (“PL”) in the US, each of which represent significant commercial opportunities.</t>
        </is>
      </c>
    </row>
    <row r="6">
      <c r="A6" s="4" t="inlineStr">
        <is>
          <t>Basis of consolidation</t>
        </is>
      </c>
      <c r="B6" s="4" t="inlineStr">
        <is>
          <t>Basis of consolidation The consolidated financial statements comprise the financial statements of the Group for the years ended December 31, 2021, and 2020.
Subsidiaries are entities controlled by the Company. Where the Company has control over an investee, it is classified as a subsidiary. The Company controls an investee if all three of the following elements are present: power over an
investee, exposure or rights to variable returns from its involvement with the investee and the ability to use its power to affect those variable returns. Control is reassessed whenever facts and circumstances indicate that there may be a
change in any of these elements of control. Subsidiaries are fully consolidated from the date that control commences until the date that control ceases. Accounting policies of
subsidiaries have been changed where necessary to ensure consistency with the policies adopted by the Group. Intergroup balances and any unrealized gains or losses, income or expenses arising from intergroup transactions are eliminated in
preparing the consolidated financial statements.</t>
        </is>
      </c>
    </row>
    <row r="7">
      <c r="A7" s="4" t="inlineStr">
        <is>
          <t>Presentation of balances</t>
        </is>
      </c>
      <c r="B7" s="4" t="inlineStr">
        <is>
          <t>Presentation of balances The consolidated financial statements are presented in U.S. dollars (“US$”), rounded to the nearest thousand, which is the functional
currency of the Company and presentation currency of the Group. The following table discloses the major exchange rates of those currencies other than the functional currency of US$ that are utilized by
the Group:
Foreign currency units to 1 US$ €
£ ILS
NOK
DKK
Average period to December 31, 2021
0.8454
0.7271 3.2322
8.5975
6.2875
At December 31, 2021
0.8830
0.7413 3.1115
8.8074
6.5664
Foreign currency units to 1 US$ €
£
ILS
NOK
DKK
Average period to December 31, 2020
0.8777
0.7799
3.4351
9.4206
6.5432
At December 31, 2020
0.8141
0.7365
3.2148
8.5671
6.0570
Foreign currency units to 1 US$ €
£
ILS
NOK
DKK
Average period to December 31, 2019
0.8932
0.7836
3.5646
8.7976
6.6690
At December 31, 2019
0.8929
0.7624
3.4609
8.8046
6.6698 ( € = Euro</t>
        </is>
      </c>
    </row>
    <row r="8">
      <c r="A8" s="4" t="inlineStr">
        <is>
          <t>Critical accounting judgements and key sources of estimation uncertainty</t>
        </is>
      </c>
      <c r="B8" s="4" t="inlineStr">
        <is>
          <t>Critical accounting judgements and key sources of estimation uncertainty In preparing these consolidated financial statements in conformity with IFRS, management is required to make judgements, estimates and
assumptions that affect the application of policies and amounts reported in the consolidated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ritical accounting policies which involve significant estimates, assumptions or judgements, the actual outcome of which could have a
material impact on the Group’s results and financial position outlined below, are as follows: Valuation of convertible notes In conjunction with the accounting for financial instruments, the Group recorded compound financial instruments related to the convertible notes that were issued
on September 24, 2019. In determining the classification of the convertible notes, the Group assessed the fixed-for-fixed criteria and considered that this was met and the number of shares that can be converted by holders of the notes is
fixed. The compound financial instrument consists of a liability component and an equity component. The liability component is valued using an estimated discounted cash flow calculation based on the future contractual cash flows in the
contract which are discounted at a rate of interest an identical financial instrument without a conversion feature would be subject to. Factors that are considered in estimating the prevailing market rate of interest include or are not
limited to:
•
loan term and maturity;
•
repayment profile during the loan term other than interest;
•
level of loan security; and
•
principal amount of the loan. Refer to Note 20, Convertible notes Valuation of acquired assets In conjunction with the accounting for business combinations, the Group recorded intangible assets such as in connection with the Chiasma acquisition and with
the Aegerion acquisition, primarily related to developed technology on the commercially marketed products, and inventories which include raw material, work in progress (“WIP”) and finished goods. The identifiable intangible assets and
inventories are measured at their respective fair values as of the acquisition date. When significant identifiable intangible assets and inventories are acquired, the Group determines the fair values of these assets as of the acquisition
date. The models used in valuing these intangible assets and inventories require the use of significant estimates and assumptions including but not limited to: Intangible assets
•
estimates of revenues and operating profits related to the products or product candidates;
•
the probability of success for unapproved product candidates considering their stages of development;
•
the time and resources needed to complete the development and approval of product candidates;
•
projecting regulatory approvals;
•
developing appropriate discount rates and probability rates by project; and
•
tax implications, including the forecasted effective tax rate. Inventories
•
estimates of saleable inventory and non-saleable inventory, which was determined by a sales forecast and production timeline; and
•
expected selling price and estimated costs of disposal. Valuation of contingent value rights (“CVRs”) The Group issued CVRs for payments to its shareholders based on the occurrence of two milestones related to Oleogel-S10, its pipeline product. The CVRs have pre-determined payouts, based on the occurrence of future events. If the events do not occur, the CVRs expire as worthless. The fair value of the CVRs is estimated based on the following key assumptions:
•
expected timing of achievement of the two milestones (FDA approval and EMA approval)
related to Oleogel-S10;
•
probabilities of successful launch of Oleogel-S10;
•
revenue forecast related to Oleogel-S10. The Group believes the carrying value of the CVRs is based upon reasonable estimates and assumptions given the facts and circumstances as of the valuation date.
A detailed discussion of the methodology applied and key input assumptions used by the Group is provided in Note 6, Business combinations and asset acquisitions Impairment of intangible assets and goodwill The impairment assessment for intangible assets requires management to make significant judgements and estimates to determine the fair
value of the assets. Management periodically evaluates and updates the estimates based on the conditions which influence these variables. A detailed discussion of the impairment methodology applied and key assumptions used by the Group in the
context of long-lived assets is provided in Note 12, Intangible assets and goodwill Goodwill represents the difference between the purchase price and the fair value of the identifiable tangible and intangible net assets
acquired in a business combination. Goodwill is not amortized, but instead is reviewed for impairment on an annual basis or when an event becomes known that could trigger an impairment. To perform the annual impairment test of goodwill, the
Group has identified the Group cash generating units (“CGUs”). CGUs reflect the lowest level at which goodwill is monitored for internal management purposes. At least once a year, the Group compares the recoverable amount of the Group’s CGUs
to the CGU’s carrying amount. The recoverable amount (value in use) of a CGU is determined using a discounted cash flow approach based upon the cash flow expected to be generated by the CGU. In case that the value in use of the CGU is less
than its carrying amount, the difference is at first recorded as an impairment of the carrying amount of the goodwill. The assumptions utilized in the impairment test are dependent on management’s estimates, in particular in relation to the
forecasting of future cash flows, the discount rates applied to those cash flows, the expected long-term growth rate of the applicable businesses and terminal values. As a result, the accounting for such items could result in different
estimates or amounts if management used different assumptions or if different conditions occur in future accounting periods. Valuation of contingent consideration Contingent consideration arising as a result of business combinations is initially recognized at fair value using a probability adjusted
present value model. The fair value of the contingent consideration is updated at each reporting date. The key judgements and estimates applied by management in the determination of the fair value of the contingent consideration relate to the
determination of an appropriate discount rate, the assessment of market size and opportunity and probability assessments based on market data for the chance of success of the commercialization of an orphan drug. A detailed discussion of the
methodology applied and key input assumptions used by the Group is provided in Note 6, Business combinations and asset acquisitions Fair value measurement and financial risk management Research and development (“R&amp;D”) expenses Development costs are capitalized as an intangible asset if all of the following criteria are met:
•
completing the asset is technically feasible so that the asset will be available for use or sale;
•
there is an intention to complete the asset and use or sell it;
•
there is an ability to use or sell the asset;
•
the asset will generate probable future economic benefits and demonstrate the existence of a market or the usefulness of the asset if it is to be used internally;
•
adequate technical, financial and other resources are available to complete the development of the asset and to use or sell it; and
•
there is an ability to measure reliably the expenditure attributable to the intangible asset. In process R&amp;D acquired as part of a business combination is capitalized at the date of acquisition. Research costs are expensed when
they are incurred. Factors which impact our judgement to capitalize certain research and development expenditures include the degree of regulatory approval
for products and the results of any market research to determine the likely future commercial success of products being developed. Management reviews these factors each year to determine whether previous estimates as to feasibility, viability
and recovery should be changed. The assessment whether development costs can be capitalized requires management to make significant judgements. Management
has reviewed the facts and circumstances of each project in relation to the above criteria and in management’s opinion, the criteria prescribed for capitalizing development costs as assets have not yet been met by the Group in relation to or AP103. Accordingly, all of the Group’s costs related to research and development projects are recognized as expenses in the Consolidated Statement of Comprehensive Income/(Loss) in the period in which
they are incurred. Management expects that the above criteria will be met on filing of a submission to the regulatory authority for final drug approval or potentially in advance of that on the receipt of information that strongly indicates
that the development will be successful. Recognition of deferred tax assets Deferred tax assets are determined using enacted tax rates for the effects of net operating losses and temporary differences between the
book and tax bases of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hile management considers the scheduled reversal of deferred tax
liabilities, and projected future taxable income in making this assessment, there can be no assurance that these deferred tax assets may be realizable. As at December 31, 2021, the Group did not recognize a deferred tax asset in respect of
unused tax losses as described in Note 10, Tax credit/(charge) on loss on ordinary activities Revenue recognition Variable Consideration Product sales revenues are recognized at the net sales price (“transaction price”) which includes estimated reserves for variable consideration, upon the
transfer of control of the Company’s products. Variable consideration primarily includes government rebates. Estimates of variable consideration are made at contract inception and historical experience, market trends, and industry data are
considered when assessing such estimates. Variable consideration is included in the transaction price to the extent it is probable that a significant reversal of revenue will not occur. The Company reassesses variable consideration at the
end of each reporting period as additional information becomes available with the variance recorded to product sales revenue. Inventory obsolescence Inventory realizability is evaluated on a case-by-case basis and adjustments are made to inventory provisions based on estimates of expected losses. Inventory
write-offs include inventory that is approaching its “expiry” date and for which no further re-processing can be performed. Trends in demand are reviewed to determine whether there are any instances where the realizable value of inventory
is likely to be less than its carrying value. Refer to Note 15, Inventories , for further details.</t>
        </is>
      </c>
    </row>
    <row r="9">
      <c r="A9" s="4" t="inlineStr">
        <is>
          <t>Principal accounting policies</t>
        </is>
      </c>
      <c r="B9" s="4" t="inlineStr">
        <is>
          <t>Principal accounting policies Principal accounting policies are summarized below. They have been consistently applied throughout the period covered by the financial
statements.</t>
        </is>
      </c>
    </row>
    <row r="10">
      <c r="A10" s="4" t="inlineStr">
        <is>
          <t>Revenue recognition</t>
        </is>
      </c>
      <c r="B10" s="4" t="inlineStr">
        <is>
          <t>Revenue recognition Revenue arises from the sale of de, Mycapssa® a To determine whether to recognize revenue, the Group follows a five-step process, as required by IFRS 15:
•
identifying the contract with a customer;
•
identifying the performance obligations;
•
determining the transaction price;
•
allocating the transaction price to the performance obligations; and
•
recognizing revenue when/as performance obligation(s) are satisfied. Revenue from contracts with customers is recognized when control of the goods or services are transferred to the customer at an amount
that reflects the consideration to which the Group expects to be entitled to in exchange for those goods. The Group recognizes contract liabilities for consideration received in respect of unsatisfied performance obligations and reports these
amounts as liabilities in the Consolidated Statement of Financial Position. Similarly, if the Group satisfies a performance obligation before it receives the consideration, the Group recognizes either a contract asset or a receivable in its
Consolidated Statement of Financial Position, depending on whether something other than the passage of time is required before the consideration is due. Revenue from sale of goods Imlan revenue is generally recognized at a point in time when control of the inventory is transferred, generally the date of shipment,
consistent with typical ex-works shipment terms. Other revenue is generally recognized at a point in time when control of the inventory is transferred to the end customer, generally on
delivery of the goods. Principal versus agent considerations The Group enters into certain contracts for the sale of its products. This includes agreements with third parties to provide logistics,
customer and commercial services, i.e. supply chain function and agreements with distributors. The Group determined that it has control over the goods before they are transferred to the customers and has the ability to direct the use or
obtain benefits, hence the Group is the principal on the contracts due to the following factors:
•
the Group is primarily responsible for fulfilling the promise to provide the promised goods;
•
the Group bears the inventory risk before or after the goods have been ordered by the customer, during shipping or on return;
•
the Group has the discretion in establishing the selling price of the goods to customers. The distributors’ consideration in these contracts is either the margin fee or commission; and
•
the Group is exposed to the credit risk for the amounts receivable from the customers. Where the above criteria are met, the Group recognizes revenue on a gross basis. The costs associated with the delivery of such goods to
customers i.e., the costs associated with the services provided by the distributors to import and deliver the goods are recognized in the cost of sales. Variable Consideration Product sales revenues are recognized at the net sales price (“transaction price”) which includes estimated reserves for variable consideration,
upon the transfer of control of the Company’s products.</t>
        </is>
      </c>
    </row>
    <row r="11">
      <c r="A11" s="4" t="inlineStr">
        <is>
          <t>Financial instruments</t>
        </is>
      </c>
      <c r="B11" s="4" t="inlineStr">
        <is>
          <t>Financial instruments Recognition and derecognition Financial instruments are classified on initial recognition as financial assets, financial liabilities or equity instruments in
accordance with the substance of the contractual arrangement. Financial instruments are initially recognized when the Group becomes party to the contractual provisions of the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 Classification and initial measurement of financial assets Trade receivables are measured at the transaction price in accordance with IFRS 15. All financial assets are initially measured at fair
value adjusted for transaction costs, if any. Financial assets, other than those designated and effective as hedging instruments, are classified into the following categories:
•
amortized cost;
•
fair value through profit or loss (“FVTPL”); and
•
fair value through other comprehensive income (“FVOCI”). The Group did not have any financial assets categorized as FVTPL or FVOCI as at December 31, 2021 and 2020. The classification is
determined by both:
•
the Group’s business model for managing the financial asset; and
•
the contractual cash flow characteristic of the financial asset.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and cash equivalents and trade receivables fall into this category of financial instruments. Cash and cash equivalents Cash comprises cash on hand and bank balances. Cash equivalents are short-term, highly liquid investments that are readily convertible to
known amounts of cash, which are subject to an insignificant risk of changes in value and have a maturity of three months or less at the date of acquisition. Restricted cash Restricted cash comprises current cash and cash equivalents that are restricted as to withdrawal or usage. Cash held by the Group’s
distribution partner for Lojuxta on behalf of the Group is treated as restricted cash in the financial statements. The Group also has restricted cash in relation to a deposits in relation to company credit card facilities, leases and
importation bonds. Trade and other receivables Trade and other receivables represent the Group’s right to an amount of consideration that is unconditional (i.e. only the passage of
time is required before payment of the consideration is due). Impairment of financial assets The Group recognizes an allowance for expected credit losses (“ECLs”) for all debt instruments not held at FVT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For trade receivables, the Group applies a simplified approach in calculating ECLs. Therefore, the Group does not track changes in credit
risk, but instead recognizes a loss allowance based on lifetime ECLs at each reporting date when applicable. The Group assesses ECL based on its historical credit loss experience, adjusted for forward-looking factors specific to the debtors
and the economic environment. Financial liabilities Financial liabilities are categorized as “fair value through profit or loss” or “other financial liabilities measured at amortized costs
using the effective interest method.” Trade and other payables Trade and other payables are initially measured at their fair value and are subsequently measured at their amortized cost using the
effective interest rate method except for short-term payables when the recognition of interest would be immaterial. Provisions Provisions are recognized when the Group has a present legal or constructive obligation as a result of past events, it is probable that an outflow of resources
will be required to settle the obligation and the amount can be reliably estimated.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terest bearing loans and borrowings Interest-bearing loans and borrowings are recognized initially at fair value less attributable transaction costs. Loans and borrowings
are subsequently carried at amortized cost using the effective interest method. Interest is charged to the Consolidated Statement of Comprehensive Income/(Loss). Convertible notes Convertible notes are first assessed to determine classification as a financial liability or equity instrument for the financial instrument as a whole and
components thereof. The initial carrying amount of a compound financial instrument is allocated to its equity and liability components. The two components are evaluated first by measuring the fair value of the liability component. The fair value of the liability component is assessed using a
discounted cash flow calculation based on the future contractual cash flows in the contract which are discounted at an estimated market prevailing rate of interest an identical financial instrument without a conversion feature would be
subject to. The equity component is measured by determining the residual of the fair value of the instrument less the estimated fair value of the liability component. The liability component is carried at amortized cost. Interest is calculated by applying the estimated prevailing market interest rate at the time of issue. The
equity component is recognized in equity and is not subsequently remeasured. Contingent consideration Contingent consideration arising as a result of business combinations is initially recognized at fair value using a probability adjusted
present value model. Key inputs in the model include the probability of a successful launch of Oleogel-S10 and the expected timing of potential revenues. The fair value of the contingent consideration will be updated at each reporting date.
Adjustments to contingent consideration are recognized in the Consolidated Statement of Comprehensive Income/(Loss). Offsetting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 and settle the liability simultaneously.</t>
        </is>
      </c>
    </row>
    <row r="12">
      <c r="A12" s="4" t="inlineStr">
        <is>
          <t>Inventories</t>
        </is>
      </c>
      <c r="B12" s="4" t="inlineStr">
        <is>
          <t>Inventories Inventories, that are not acquired as part of a business combination, are valued at the lower of cost or net realizable
value. Amryt uses standard cost to value its inventory which is made up of raw materials, Work in progress (“WIP”) and finished goods. It accounts for the inventory using the first-in, first-out
(“FIFO”) method. Standard costs take into account normal levels of materials and supplies, labor, efficiency and capacity utilization with the Group’s vendors. WIP valuation is based on the stage of quality checks successfully performed
during the production process. An inventory valuation adjustment is made if the net realizable value is lower than the book value. Net realizable value is determined as estimated selling prices less all costs of completion and costs
incurred in selling and distribution. Inventories held by third-party supply chain partners are included in inventory totals when control has deemed to be transferred to the
Group under the contract terms of the distribution agreement. The cost to acquire the inventory held by the supply chain partners is recognized as a liability of the Group. Inventories acquired as part of a business acquisition is valued at fair value as at the acquisition date. Fair value is based on estimates of
saleable inventory and non-saleable inventory, which was determined by a sales forecast and production timeline and expected selling price and estimated costs of disposal. The resulting step up in the valuation of saleable inventory on
acquisition is unwound over the period in which the saleable inventory is sold.</t>
        </is>
      </c>
    </row>
    <row r="13">
      <c r="A13" s="4" t="inlineStr">
        <is>
          <t>Leases</t>
        </is>
      </c>
      <c r="B13" s="4" t="inlineStr">
        <is>
          <t>Leases A lease is defined as a contract that conveys the right to use an underlying asset for a period of time in exchange for consideration. A contract is or contains
a lease if:
•
the underlying asset is identified in the contract; and
•
the customer has both the right to direct the identified asset’s use and to obtain substantially all the economic benefits from that use. Under IFRS 16, the Group is required to recognize a right-of-use asset representing its right to use the underlying asset and a lease liability representing its
obligation to make lease payments for almost all leases. Lease liabilities Lease liabilities are initially recognized at the present value of the following payments, when applicable: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is used as the discount rate. Lease liabilities are subsequently measured at amortized cost using the effective interest method. Furthermore, lease liabilities may be remeasured due to lease
modifications or reassessments of the lease. A lease modification is any change in lease terms that was not part of the initial terms and conditions of the lease, including increases of the scope of the lease by adding the right to use one or
more underlying assets or extending the contractual lease term, decreases of the scope of the lease by removing the right to use one or more underlying assets or shortening the contractual lease term or changes in the consideration.
Reassessments are changes in estimates or changes triggered by a clause that was part of the initial lease contract, including changes in future lease payments arising from a change in an index or rate, change in the Group’s estimate of the
amount expected to be payable under residual value guarantees or change in the Group’s assessment of whether it will exercise purchase, extension or termination options. Right-of-use assets The Group recognizes right-of-use assets at the commencement date of the respective lease. Right-of-use assets are stated at cost less accumulated depreciation.
Upon initial recognition, cost comprises:
•
the initial lease liability amount;
•
initial direct costs incurred when entering into the lease;
•
(lease) payments before commencement date of the respective lease;
•
an estimate of costs to dismantle and remove the underlying asset; and
•
less any lease incentives received. Right-of-use assets are depreciated over the shorter of the lease term or the useful life of the underlying asset using the straight-line method. In addition,
right-of-use assets are reduced by impairment losses, if any, and adjusted for certain remeasurements.</t>
        </is>
      </c>
    </row>
    <row r="14">
      <c r="A14" s="4" t="inlineStr">
        <is>
          <t>Foreign currency translation</t>
        </is>
      </c>
      <c r="B14" s="4" t="inlineStr">
        <is>
          <t>Foreign currency translation Presentation currency The Group translates foreign currency transactions into its presentational currency, US$, as described in “Presentation of balances”
above. Functional currency The Company’s functional currency is US$. Transactions in currencies other than the functional currency of the Group entities are recorded at the exchange rates prevailing at the
dates of the related transactions. Foreign exchange gains and losses resulting from the settlement of such transactions, as well as from the translation at year-end exchange rates of monetary assets and liabilities denominated in foreign
currencies, are recognized in the Consolidated Statement of Comprehensive Income/(Loss). At each balance sheet date, monetary assets and liabilities that are denominated in foreign currencies are translated to the respective functional
currencies of the Group’s entities at the rates prevailing on the relevant balance sheet date. Non-monetary items that are measured in terms of historical cost in a foreign currency are translated using exchange rates at the dates of the
initial transactions. The financial statements of the Group’s foreign subsidiaries, where the local currency is the functional currency, are translated using
exchange rates in effect at the end of the year for assets and liabilities and average exchange rates during the year for results of operations. The resulting foreign currency translation adjustment is recognized in other comprehensive
income.</t>
        </is>
      </c>
    </row>
    <row r="15">
      <c r="A15" s="4" t="inlineStr">
        <is>
          <t>Property, plant and equipment</t>
        </is>
      </c>
      <c r="B15" s="4" t="inlineStr">
        <is>
          <t>Property, plant and equipment Property, plant and equipment is comprised of property and office equipment. Items of property, plant and equipment are stated at cost
less any accumulated depreciation and any impairment losses. It is not Group policy to revalue any items of property, plant and equipment. Depreciation is charged to the Consolidated Statement of Comprehensive Income/(Loss) on a straight-line basis to write-off the cost of
the assets over their expected useful lives as follows:
• Property, plant and machinery
5 to 15 years
• Office equipment
3 to 10 years</t>
        </is>
      </c>
    </row>
    <row r="16">
      <c r="A16" s="4" t="inlineStr">
        <is>
          <t>Government grants</t>
        </is>
      </c>
      <c r="B16" s="4" t="inlineStr">
        <is>
          <t>Government grants Grants are recognized when there is reasonable assurance that the Group will comply with the relevant conditions and the grant will be
received. Grants that compensate the Group for expenses incurred such as research and development, employment and training are offset against the related expenditure in the Consolidated Statement of Comprehensive Income/(Loss) on a systematic
basis as the Group recognizes as expenses the costs that the grants are intended to compensate. Grants that compensate the Group for the cost of an asset are deducted from the cost of the asset.</t>
        </is>
      </c>
    </row>
    <row r="17">
      <c r="A17" s="4" t="inlineStr">
        <is>
          <t>Business combinations</t>
        </is>
      </c>
      <c r="B17" s="4" t="inlineStr">
        <is>
          <t>Business combinations Business combinations, including the Chiasma acquisition, are accounted for using the acquisition method. The cost of an acquisition is
measured as the aggregate of the consideration transferred, measured at acquisition date fair value and the amount of any non-controlling interest in the acquiree. Fair values are attributed to the identifiable assets and liabilities unless
the fair value cannot be measured reliably, in which case the value is subsumed into goodwill. In the consolidated financial statements, acquisition costs incurred are expensed and included in restructuring and acquisition costs. To the extent that settlement of all or any part of the consideration for a business combination is deferred, the fair value of the
deferred component is determined through discounting the amounts payable to their present value at the date of the exchange. The discount component is unwound as an interest charge in the Consolidated Statement of Comprehensive Income/(Loss)
over the life of the obligation. Any contingent consideration is recognized at fair value at the acquisition date and included in the cost of the acquisition. The fair value of contingent consideration at acquisition date is arrived at
through discounting the expected payment (based on scenario modelling) to present value. In general, in order for contingent consideration to become payable, pre-defined revenues and/or milestone dates must be exceeded. Subsequent changes to
the fair value of the contingent consideration will be recognized in profit or loss unless the contingent consideration is classified as equity, in which case it is not remeasured and settlement is accounted for within equity. When the initial accounting for a business combination is determined provisionally, any adjustments to the provisional values allocated
to the consideration, identifiable assets or liabilities (and contingent liabilities, if relevant) are made within the measurement period, a period of no more than one year from the acquisition date. The acquisition of pharmaceutical patents and licenses is effected through a non-operating corporate structure. As these structures do
not represent a business, it is considered that the transactions do not meet the definition of a business combination. Accordingly, the transactions are accounted for as the acquisition of an asset. The net assets acquired are recognized at
cost.</t>
        </is>
      </c>
    </row>
    <row r="18">
      <c r="A18" s="4" t="inlineStr">
        <is>
          <t>Intangible assets</t>
        </is>
      </c>
      <c r="B18" s="4" t="inlineStr">
        <is>
          <t>Intangible assets Acquired intangible assets Intangible assets primarily relate to developed technology on the Company’s commercially marketed products and IPR&amp;D. Intangible assets are recorded at fair
value at the time of their acquisition and are stated in the Consolidated Statement of Financial Position, net of accumulated amortization and impairments, if applicable. In connection with the acquisition of Chiasma, the Group acquired developed technology
related to Mycapssa®, which is amortized over the remaining patent lives through February 2036. In connection with the acquisition of Aegerion, the Group acquired developed technology on metreleptin and lomitapide, which are
amortized over the remaining patent lives through February 2026 and August 2027, respectively. Intangible assets acquired in 2016 as part of the acquisitions of Amryt GmbH are currently not being amortized as the assets are still
under development. Acquired intangible assets outside business combinations are stated at the lower of cost less provision for amortization and impairment
or the recoverable amount. Acquired intangible assets are amortized over their expected useful economic life on a straight-line basis. In determining the useful economic life, each acquisition is reviewed separately and consideration is given
to the period over which the Group expects to derive economic benefit. The useful life of other acquired intangible assets is as follows:
• Software and hardware
3 to 10 years
• Website development
5 to 10 years</t>
        </is>
      </c>
    </row>
    <row r="19">
      <c r="A19" s="4" t="inlineStr">
        <is>
          <t>Impairment of non-financial assets</t>
        </is>
      </c>
      <c r="B19" s="4" t="inlineStr">
        <is>
          <t>Impairment of non-financial assets At each reporting date, the Group reviews the carrying amounts of its non-financial assets to determine whether there is any indication
that those assets have suffered an impairment loss. If any such indication exists, the recoverable amount of the asset is estimated in order to determine the extent of the impairment loss. Any impairment loss arising from the review is
charged to the Consolidated Statement of Comprehensive Income/(Loss). The Group assesses each asset or cash-generating unit annually to determine whether any indication of impairment exists. Where an
indicator of impairment exists, a formal estimate of the recoverable amount is made, which is considered to be the higher of the carrying value and an assets recoverable amount (the greater of fair value less costs to sell and value in use).
These assessments require the use of estimates and assumptions such as discount rates, future capital requirements, general risks affecting the pharmaceutical industry and other risks specific to the individual asset. Fair value is determined
as the amount that would be obtained from the sale of the asset in an arm’s length transaction between knowledgeable and willing parties. Value in use is determined as the present value of estimated future cash flows arising from the
continued use of the asset, using assumptions that an independent market participant may take into account. Cash flows are discounted to their present value using a pre-tax discount rate that reflects current market assessments of the time
value of money and the risks specific to the asset. Assets are grouped into the smallest group that generates cash inflows which are independent of other assets.</t>
        </is>
      </c>
    </row>
    <row r="20">
      <c r="A20" s="4" t="inlineStr">
        <is>
          <t>Taxes</t>
        </is>
      </c>
      <c r="B20" s="4" t="inlineStr">
        <is>
          <t>Taxes Tax comprises current and deferred tax. Current tax is the expected tax payable on the taxable income for the year, using tax rates
enacted or substantively enacted at the reporting date and taking into account any adjustments stemming from prior years. Deferred tax assets or liabilities are recognized where the carrying value of an asset or liability in the Consolidated
Statement of Financial Position differs to its tax base and is accounted for using the statement of financial position liability method. Recognition of deferred tax assets is restricted to those instances where it is probable that taxable
profit will be available against which the difference can be utilized. In connection with business combinations, deferred tax balances are recognized if related to temporary differences and loss carry-forwards at the acquisition
date or if they arise as a result of the acquisition and are measured in accordance with IAS 12 Income Taxes</t>
        </is>
      </c>
    </row>
    <row r="21">
      <c r="A21" s="4" t="inlineStr">
        <is>
          <t>Share-based payments</t>
        </is>
      </c>
      <c r="B21" s="4" t="inlineStr">
        <is>
          <t>Share-based payments The Group issues equity-settled awards as an incentive to certain senior management, employees and consultants. These equity-settled
awards include employee share options and restricted share units (“RSUs”). The fair value of equity-settled awards granted is recognized as an expense with a corresponding credit to the share-based payment
reserve. The fair value is measured at grant date and spread over the period during which the awards vest. For equity-settled share-based payment transactions, the goods or services received and the corresponding increase in equity are measured
directly at the fair value of the goods or services received, unless that fair value cannot be estimated reliably. If it is not possible to estimate reliably the fair value of the goods or services received, the fair value of the equity
instruments granted as calculated using the Black-Scholes model is used as a proxy. Share-based compensation for RSUs awarded to employees and directors is calculated based on the market value of the Company’s shares on the date of award of
the RSUs and the value of awards expected to vest is recognized as an expense over the requisite service periods. Forfeitures are estimated on the date of grant and revised if actual or expected forfeiture activity differs materially from
original estimates. The Group may issue warrants to key consultants, advisers and suppliers in payment or part payment for services or supplies provided to
the Group. The fair value of warrants granted is recognized as an expense. The corresponding credits are charged to the share-based payment reserve. The fair value is measured at grant date and spread over the period during which the warrants
vest. The fair value is measured using the Black-Scholes model if the fair value of the services received cannot be measured reliably. The estimate of the fair value of services received is measured based on the Black-Scholes model using input assumptions, including
weighted average share price, expected volatility, weighted average expected life and expected yield. The expected life of the options is based on historical data and is not necessarily indicative of exercise patterns that may occur. The
expected volatility is based on the historical volatility. The Group has considered how future experience may affect historical volatility.</t>
        </is>
      </c>
    </row>
    <row r="22">
      <c r="A22" s="4" t="inlineStr">
        <is>
          <t>Employee Benefits</t>
        </is>
      </c>
      <c r="B22" s="4" t="inlineStr">
        <is>
          <t>Employee Benefits Defined contribution plans The Group operates defined contribution schemes in various locations where employees are based. Contributions to the defined contribution
schemes are recognized in the Consolidated Statement of Comprehensive Income/(Loss) in the period in which the related services are received from the employee. Under these schemes, the Group has no obligation, either legal or constructive, to
pay further contributions in the event that the fund does not hold sufficient assets to meet its benefit commitments.</t>
        </is>
      </c>
    </row>
    <row r="23">
      <c r="A23" s="4" t="inlineStr">
        <is>
          <t>Loss per share</t>
        </is>
      </c>
      <c r="B23" s="4" t="inlineStr">
        <is>
          <t>Loss per share Basic earnings per share Basic earnings per share is calculated by dividing:
•
the profit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Diluted earnings per share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Major exchange rates of currencies</t>
        </is>
      </c>
      <c r="B4" s="4" t="inlineStr">
        <is>
          <t>The following table discloses the major exchange rates of those currencies other than the functional currency of US$ that are utilized by
the Group:
Foreign currency units to 1 US$ €
£ ILS
NOK
DKK
Average period to December 31, 2021
0.8454
0.7271 3.2322
8.5975
6.2875
At December 31, 2021
0.8830
0.7413 3.1115
8.8074
6.5664
Foreign currency units to 1 US$ €
£
ILS
NOK
DKK
Average period to December 31, 2020
0.8777
0.7799
3.4351
9.4206
6.5432
At December 31, 2020
0.8141
0.7365
3.2148
8.5671
6.0570
Foreign currency units to 1 US$ €
£
ILS
NOK
DKK
Average period to December 31, 2019
0.8932
0.7836
3.5646
8.7976
6.6690
At December 31, 2019
0.8929
0.7624
3.4609
8.8046
6.6698 ( € = Euro</t>
        </is>
      </c>
    </row>
    <row r="5">
      <c r="A5" s="4" t="inlineStr">
        <is>
          <t>Estimated useful lives of property, plant and equipment</t>
        </is>
      </c>
      <c r="B5" s="4" t="inlineStr">
        <is>
          <t>Depreciation is charged to the Consolidated Statement of Comprehensive Income/(Loss) on a straight-line basis to write-off the cost of
the assets over their expected useful lives as follows:
• Property, plant and machinery
5 to 15 years
• Office equipment
3 to 10 years</t>
        </is>
      </c>
    </row>
    <row r="6">
      <c r="A6" s="4" t="inlineStr">
        <is>
          <t>Useful life of other acquired intangible assets</t>
        </is>
      </c>
      <c r="B6" s="4" t="inlineStr">
        <is>
          <t>The useful life of other acquired intangible assets is as follows:
• Software and hardware
3 to 10 years
• Website development
5 to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Revenues from external customers by product and by geographic region</t>
        </is>
      </c>
      <c r="B4" s="4" t="inlineStr">
        <is>
          <t xml:space="preserve">The following table summarizes total revenues from external customers by product and by geographic region, based on the
location of the customer. Revenues represent the revenue from the Group for the full year. The current year revenues include revenue following the acquisition of Chiasma on August 5,
2021. The 2019-year revenues
December 31, 2021
U.S.
EMEA
Other
Total
US$’000
US$’000
US$’000
US$’000
Metreleptin
70,216
51,769
19,257
141,242
Lomitapide
32,901
28,601
12,365
73,867
Mycapssa® 6,407 — — 6,407
Other
—
766
261
1,027
Total revenue
109,524
81,136
31,883
222,543
December 31, 2020
U.S.
EMEA
Other
Total
US$’000
US$’000
US$’000
US$’000
Metreleptin
60,568
32,494
13,810
106,872
Lomitapide
37,317
26,144
11,289
74,750
Mycapssa® — — — —
Other
—
763
222
985
Total revenue
97,885
59,401
25,321
182,607
December 31, 2019
U.S.
EMEA
Other
Total
US$’000
US$’000
US$’000
US$’000
Metreleptin
14,944
8,048
2,096
25,088
Lomitapide
10,616
18,985
2,659
32,260
Mycapssa® — — — —
Other
—
671
105
776
Total revenue
25,560
27,704
4,860
58,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1</t>
        </is>
      </c>
    </row>
    <row r="3">
      <c r="A3" s="3" t="inlineStr">
        <is>
          <t>Cost of sales [Abstract]</t>
        </is>
      </c>
    </row>
    <row r="4">
      <c r="A4" s="4" t="inlineStr">
        <is>
          <t>Cost of sales</t>
        </is>
      </c>
      <c r="B4" s="4" t="inlineStr">
        <is>
          <t xml:space="preserve">December 31,
2021
2020
2019
US$’000
US$’000
US$’000
Cost of product sales
22,029
21,796
11,384
Write-down of inventories (see Note 15) 5,688 4,058 —
Reversal of write-down of inventories (see Note 15) (932 ) — —
Amortization of acquired intangibles (see Note 12)
48,944
42,966
11,457
Amortization of inventory fair value step-up (see Note 15)
4,417
27,617
7,473
Royalty expenses
25,973
22,592
8,419
Total cost of sales
106,119
119,029
38,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1</t>
        </is>
      </c>
    </row>
    <row r="3">
      <c r="A3" s="3" t="inlineStr">
        <is>
          <t>Disclosure of terms and conditions of share-based payment arrangement [line items]</t>
        </is>
      </c>
    </row>
    <row r="4">
      <c r="A4" s="4" t="inlineStr">
        <is>
          <t>Number and weighted average exercise price of share options and warrants</t>
        </is>
      </c>
      <c r="B4" s="4" t="inlineStr">
        <is>
          <t>The number and weighted average exercise price (in Sterling pence) of share options per ordinary share granted under Amryt's Equity
Incentive Plan and the Chiasma stock option and incentive plan is as follows:
Amryt Equity Incentive Plan
Chiasma Stock Option and Incentive Plan
Units
Weighted average exercise price (Sterling pence)
Units
Weighted average exercise price (Sterling pence)
Balance at January 1, 2019 (pre share consolidation)
19,505,130
19.2 p
—
—
Balance at January 1, 2019 (restated for 6:1 share consolidation)
3,250,855
115.20 p
—
—
Granted 11,330,641 117.01 p — —
Lapsed
(99,776
)
197.66 p
—
—
Exercised — — — —
Outstanding at December 31, 2019
14,481,720
116.00 p
—
—
Exercisable at December 31, 2019
2,468,310
109.08 p
—
—
Balance at 1 January 2020
14,481,720
116.00 p
—
—
Granted
4,432,000
144.76 p
—
—
Lapsed
(87,119
)
113.42 p
—
—
Exercised
(72,953
)
120.72 p
—
—
Outstanding at December 31, 2020
18,753,648
122.79 p
—
—
Exercisable at December 31, 2020
5,866,152
114.24 p
—
—
Balance at January 1, 2021
18,753,648
122.79 p
—
—
Granted
11,337,459
190.88 p
—
—
Transferred to Amryt on acquisition —
—
18,139,060
189.07 p
Forfeited (1,288,165 ) 174.97 p (4,098,425 ) 226.22 p
Exercised
(300,000
)
93.00 p
(3,320,515
)
116.35 p
Outstanding at December 31, 2021
28,502,942
147.83 p
10,720,120
197.40
p
Exercisable at December 31, 2021
9,347,338
118.87 p
8,005,390
192.35
p</t>
        </is>
      </c>
    </row>
    <row r="5">
      <c r="A5" s="4" t="inlineStr">
        <is>
          <t>Equity instruments granted</t>
        </is>
      </c>
      <c r="B5" s="4" t="inlineStr">
        <is>
          <t>The following are the inputs to the model for the equity instruments granted during the year:
December 31, 2021 Options Inputs
December 31, 2020 Options Inputs
December 31, 2019 Options Inputs
Days to Expiration
2,555
2,555
2,555
Volatility
32% - 49
%
33% - 37
%
27% - 48
%
Risk free interest rate
0.77% - 1.33
%
0.39% - 0.46
%
0.38% - 0.83
%
Share price at grant per ordinary share
146.87 - 201.2 p
123.5p – 178.9 p
75.84p – 121.5 p
Share price at grant per ADS
29.37 - 40.2 p
24.7p – 35.78 p
15.16p – 24.3 p</t>
        </is>
      </c>
    </row>
    <row r="6">
      <c r="A6" s="4" t="inlineStr">
        <is>
          <t>Restricted share units activity</t>
        </is>
      </c>
      <c r="B6" s="4" t="inlineStr">
        <is>
          <t xml:space="preserve">The following table summarizes the RSU activity per ordinary share for the year:
Amryt Equity Incentive Plan
Chiasma Stock Option and Incentive Plan
Units
Weighted average fair value (US$)
Units
Weighted average fair value (US$)
Balance at January 1, 2020
—
—
—
—
Granted
1,556,960
$
2.34
—
—
Lapsed
(7,050
)
$
2.32
—
—
Exercised
—
—
—
—
Outstanding at December 31, 2020
1,549,910
$
2.34
—
—
Balance at January 1, 2021
1,549,910
$
2.34
—
—
Granted
625,205
$
2.62
—
—
Transferred to Amryt on acquisition
—
—
202,145
$
2.75
Lapsed
(243,505
)
$
2.35
(56,405
)
$
2.75
Vested
(362,855
)
$
2.34
(39,180
)
$
2.75
Outstanding at December 31, 2021
1,568,755
$
2.44
106,560
$
2.75 </t>
        </is>
      </c>
    </row>
    <row r="7">
      <c r="A7" s="4" t="inlineStr">
        <is>
          <t>Value of share options and restricted share units</t>
        </is>
      </c>
      <c r="B7" s="4" t="inlineStr">
        <is>
          <t xml:space="preserve">The value of share options and RSU’s charged to the Consolidated Statement of Comprehensive Income/(Loss) during the year is as follows:
December 31,
2021
2020
2019
US$’000
US$’000
US$’000
Share option expense
6,531
4,134
841
RSU expense
1,810
595
—
Total share option expense
8,341
4,729
841 </t>
        </is>
      </c>
    </row>
    <row r="8">
      <c r="A8" s="4" t="inlineStr">
        <is>
          <t>Warrants [Member]</t>
        </is>
      </c>
    </row>
    <row r="9">
      <c r="A9" s="3" t="inlineStr">
        <is>
          <t>Disclosure of terms and conditions of share-based payment arrangement [line items]</t>
        </is>
      </c>
    </row>
    <row r="10">
      <c r="A10" s="4" t="inlineStr">
        <is>
          <t>Number and weighted average exercise price of share options and warrants</t>
        </is>
      </c>
      <c r="B10" s="4" t="inlineStr">
        <is>
          <t>The number and weighted average exercise price (in Sterling pence) of warrants per ordinary share is as follows:
Warrants
Units
Weighted average exercise price (Sterling pence)
Balance at January 1, 2019 (pre share consolidation)
22,909,950
24.00
p
Balance at January 1, 2019 (restated for 6:1 share consolidation)
3,818,325
144.00
p
Granted
18,841,378
—
Lapsed
(3,472,783
)
144.00
p
Exercised
(1,645,105
)
—
Outstanding at 31 December 2019
17,541,815
0.03
p
Exercisable at 31 December 2019
17,541,815
0.03
p
Balance at January 1, 2020
17,541,815
0.03
p
Granted
—
—
Lapsed
—
—
Exercised
(8,229,753
)
—
Outstanding at December 31, 2020
9,312,062
0.05
p
Exercisable at December 31, 2020
9,312,062
0.05
p
Balance at January 1, 2021
9,312,062
0.05
p
Granted
—
—
Lapsed
(62,153
)
1.44
p
Exercised
(9,249,909
)
0.05
p
Outstanding at December 31, 2021
—
0.00
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3" t="inlineStr">
        <is>
          <t>Business combinations and asset acquisitions [Abstract]</t>
        </is>
      </c>
    </row>
    <row r="4">
      <c r="A4" s="4" t="inlineStr">
        <is>
          <t>Recognized Fair Values</t>
        </is>
      </c>
      <c r="B4" s="4" t="inlineStr">
        <is>
          <t>Recognized Fair Values as at August 5, 2021
US$’000
Assets
Non-current assets
Intangible Assets
215,000
Property, plant and equipment
950
Other non-current assets
866
Total non-current assets
216,816
Current assets
Trade and other receivables
7,180
Inventories
65,907
Cash and cash equivalents, including restricted cash
107,942
Total current assets
181,029
Total assets
397,845
Non-current liabilities
Deferred tax liability
21,478
Total non-current liabilities
21,478
Current liabilities
Trade and other payable
144,482
Total current liabilities
144,482
Total liabilities
165,960
Total identifiable net assets at fair value
231,885
Goodwill arising on acquisition
38,608
Consideration
270,493
Consideration
Issue of fully paid up ordinary shares
260,336
Chiasma equity awards recognized as consideration transferred upon the acquisition of Chiasma
10,157
Total consideration
270,4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oss for the year (Tables)</t>
        </is>
      </c>
      <c r="B1" s="2" t="inlineStr">
        <is>
          <t>12 Months Ended</t>
        </is>
      </c>
    </row>
    <row r="2">
      <c r="B2" s="2" t="inlineStr">
        <is>
          <t>Dec. 31, 2021</t>
        </is>
      </c>
    </row>
    <row r="3">
      <c r="A3" s="3" t="inlineStr">
        <is>
          <t>Operating loss for the year [Abstract]</t>
        </is>
      </c>
    </row>
    <row r="4">
      <c r="A4" s="4" t="inlineStr">
        <is>
          <t>Operating loss stated after charging</t>
        </is>
      </c>
      <c r="B4" s="4" t="inlineStr">
        <is>
          <t>Operating loss for the year is stated after charging/(crediting):
December 31,
2021
2020
2019
US$’000
US$’000
US$’000
Audit fees payable to the Group’s auditor and their associates
893
814
443
Audit-related fees payable to the Group’s auditor and their associates 92 44 168
Changes in inventory expensed (excluding fair value step-up)
26,783
25,854
11,384
Amortization of inventory fair value step-up
4,417
27,617
7,473
Research and development expenses
37,729
27,618
15,827
Grant income (1,007 ) (103 ) —
Share based payments
8,341
4,729
841
Pension costs
1,763
1,284
769
Depreciation of property, plant and equipment
1,653
1,297
698
Amortization of intangible assets
49,091
43,168
11,583
Operating lease rentals
189
623
170
Foreign exchange loss/(gain)
4,141
(2,699
)
(3,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loss) on ordinary activities after taxation</t>
        </is>
      </c>
      <c r="B4" s="6" t="n">
        <v>1000000</v>
      </c>
      <c r="C4" s="6" t="n">
        <v>-104527000</v>
      </c>
      <c r="D4" s="6" t="n">
        <v>-62998000</v>
      </c>
    </row>
    <row r="5">
      <c r="A5" s="4" t="inlineStr">
        <is>
          <t>Net finance expense - other</t>
        </is>
      </c>
      <c r="B5" s="5" t="n">
        <v>27906000</v>
      </c>
      <c r="C5" s="5" t="n">
        <v>19569000</v>
      </c>
      <c r="D5" s="5" t="n">
        <v>4759000</v>
      </c>
    </row>
    <row r="6">
      <c r="A6" s="4" t="inlineStr">
        <is>
          <t>Depreciation and amortization</t>
        </is>
      </c>
      <c r="B6" s="5" t="n">
        <v>50744000</v>
      </c>
      <c r="C6" s="5" t="n">
        <v>44465000</v>
      </c>
      <c r="D6" s="5" t="n">
        <v>12281000</v>
      </c>
    </row>
    <row r="7">
      <c r="A7" s="4" t="inlineStr">
        <is>
          <t>Amortization of inventory fair value step-up</t>
        </is>
      </c>
      <c r="B7" s="5" t="n">
        <v>4418000</v>
      </c>
      <c r="C7" s="5" t="n">
        <v>27617000</v>
      </c>
      <c r="D7" s="5" t="n">
        <v>7473000</v>
      </c>
    </row>
    <row r="8">
      <c r="A8" s="4" t="inlineStr">
        <is>
          <t>Loss on disposal of fixed assets</t>
        </is>
      </c>
      <c r="B8" s="5" t="n">
        <v>173000</v>
      </c>
      <c r="C8" s="5" t="n">
        <v>133000</v>
      </c>
      <c r="D8" s="5" t="n">
        <v>43000</v>
      </c>
    </row>
    <row r="9">
      <c r="A9" s="4" t="inlineStr">
        <is>
          <t>Share based payment expenses</t>
        </is>
      </c>
      <c r="B9" s="5" t="n">
        <v>8341000</v>
      </c>
      <c r="C9" s="5" t="n">
        <v>4729000</v>
      </c>
      <c r="D9" s="5" t="n">
        <v>841000</v>
      </c>
    </row>
    <row r="10">
      <c r="A10" s="4" t="inlineStr">
        <is>
          <t>Non-cash change in fair value of contingent consideration</t>
        </is>
      </c>
      <c r="B10" s="5" t="n">
        <v>-18407000</v>
      </c>
      <c r="C10" s="5" t="n">
        <v>27827000</v>
      </c>
      <c r="D10" s="5" t="n">
        <v>6740000</v>
      </c>
    </row>
    <row r="11">
      <c r="A11" s="4" t="inlineStr">
        <is>
          <t>Non-cash contingent value rights(gain)/loss</t>
        </is>
      </c>
      <c r="B11" s="5" t="n">
        <v>-41525000</v>
      </c>
      <c r="C11" s="5" t="n">
        <v>12004000</v>
      </c>
      <c r="D11" s="5" t="n">
        <v>1511000</v>
      </c>
    </row>
    <row r="12">
      <c r="A12" s="4" t="inlineStr">
        <is>
          <t>Impairment of intangible asset</t>
        </is>
      </c>
      <c r="B12" s="5" t="n">
        <v>0</v>
      </c>
      <c r="C12" s="5" t="n">
        <v>0</v>
      </c>
      <c r="D12" s="5" t="n">
        <v>4670000</v>
      </c>
    </row>
    <row r="13">
      <c r="A13" s="4" t="inlineStr">
        <is>
          <t>Deferred taxation credit</t>
        </is>
      </c>
      <c r="B13" s="5" t="n">
        <v>-9268000</v>
      </c>
      <c r="C13" s="5" t="n">
        <v>-535000</v>
      </c>
      <c r="D13" s="5" t="n">
        <v>-934000</v>
      </c>
    </row>
    <row r="14">
      <c r="A14" s="3" t="inlineStr">
        <is>
          <t>Movements in working capital and other adjustments:</t>
        </is>
      </c>
    </row>
    <row r="15">
      <c r="A15" s="4" t="inlineStr">
        <is>
          <t>Change in trade and other receivables</t>
        </is>
      </c>
      <c r="B15" s="5" t="n">
        <v>-3543000</v>
      </c>
      <c r="C15" s="5" t="n">
        <v>-7685000</v>
      </c>
      <c r="D15" s="5" t="n">
        <v>-4732000</v>
      </c>
    </row>
    <row r="16">
      <c r="A16" s="4" t="inlineStr">
        <is>
          <t>Change in trade and other payables</t>
        </is>
      </c>
      <c r="B16" s="5" t="n">
        <v>11758000</v>
      </c>
      <c r="C16" s="5" t="n">
        <v>8909000</v>
      </c>
      <c r="D16" s="5" t="n">
        <v>-6337000</v>
      </c>
    </row>
    <row r="17">
      <c r="A17" s="4" t="inlineStr">
        <is>
          <t>Change in provision and other liabilities</t>
        </is>
      </c>
      <c r="B17" s="5" t="n">
        <v>-3292000</v>
      </c>
      <c r="C17" s="5" t="n">
        <v>4663000</v>
      </c>
      <c r="D17" s="5" t="n">
        <v>4928000</v>
      </c>
    </row>
    <row r="18">
      <c r="A18" s="4" t="inlineStr">
        <is>
          <t>Change in inventories</t>
        </is>
      </c>
      <c r="B18" s="5" t="n">
        <v>-13288000</v>
      </c>
      <c r="C18" s="5" t="n">
        <v>-10609000</v>
      </c>
      <c r="D18" s="5" t="n">
        <v>-5894000</v>
      </c>
    </row>
    <row r="19">
      <c r="A19" s="4" t="inlineStr">
        <is>
          <t>Change in non-current assets</t>
        </is>
      </c>
      <c r="B19" s="5" t="n">
        <v>523000</v>
      </c>
      <c r="C19" s="5" t="n">
        <v>331000</v>
      </c>
      <c r="D19" s="5" t="n">
        <v>177000</v>
      </c>
    </row>
    <row r="20">
      <c r="A20" s="4" t="inlineStr">
        <is>
          <t>Net cash flow from / (used in) operating activities</t>
        </is>
      </c>
      <c r="B20" s="5" t="n">
        <v>15540000</v>
      </c>
      <c r="C20" s="5" t="n">
        <v>26891000</v>
      </c>
      <c r="D20" s="5" t="n">
        <v>-37472000</v>
      </c>
    </row>
    <row r="21">
      <c r="A21" s="3" t="inlineStr">
        <is>
          <t>Cash flow from investing activities</t>
        </is>
      </c>
    </row>
    <row r="22">
      <c r="A22" s="4" t="inlineStr">
        <is>
          <t>Net cash received on acquisition of subsidiary</t>
        </is>
      </c>
      <c r="B22" s="5" t="n">
        <v>107942000</v>
      </c>
      <c r="C22" s="5" t="n">
        <v>0</v>
      </c>
      <c r="D22" s="5" t="n">
        <v>24985000</v>
      </c>
    </row>
    <row r="23">
      <c r="A23" s="4" t="inlineStr">
        <is>
          <t>Payments for property, plant and equipment</t>
        </is>
      </c>
      <c r="B23" s="5" t="n">
        <v>-729000</v>
      </c>
      <c r="C23" s="5" t="n">
        <v>-1503000</v>
      </c>
      <c r="D23" s="5" t="n">
        <v>-578000</v>
      </c>
    </row>
    <row r="24">
      <c r="A24" s="4" t="inlineStr">
        <is>
          <t>Payments for intangible assets</t>
        </is>
      </c>
      <c r="B24" s="5" t="n">
        <v>-816000</v>
      </c>
      <c r="C24" s="5" t="n">
        <v>-963000</v>
      </c>
      <c r="D24" s="5" t="n">
        <v>-74000</v>
      </c>
    </row>
    <row r="25">
      <c r="A25" s="4" t="inlineStr">
        <is>
          <t>Deposit interest received</t>
        </is>
      </c>
      <c r="B25" s="5" t="n">
        <v>5000</v>
      </c>
      <c r="C25" s="5" t="n">
        <v>87000</v>
      </c>
      <c r="D25" s="5" t="n">
        <v>92000</v>
      </c>
    </row>
    <row r="26">
      <c r="A26" s="4" t="inlineStr">
        <is>
          <t>Net cash flow from / (used in) investing activities</t>
        </is>
      </c>
      <c r="B26" s="5" t="n">
        <v>106402000</v>
      </c>
      <c r="C26" s="5" t="n">
        <v>-2379000</v>
      </c>
      <c r="D26" s="5" t="n">
        <v>24425000</v>
      </c>
    </row>
    <row r="27">
      <c r="A27" s="3" t="inlineStr">
        <is>
          <t>Cash flow from financing activities</t>
        </is>
      </c>
    </row>
    <row r="28">
      <c r="A28" s="4" t="inlineStr">
        <is>
          <t>Proceeds from issue of equity instruments, net of expenses</t>
        </is>
      </c>
      <c r="B28" s="5" t="n">
        <v>4701000</v>
      </c>
      <c r="C28" s="5" t="n">
        <v>37927000</v>
      </c>
      <c r="D28" s="5" t="n">
        <v>63009000</v>
      </c>
    </row>
    <row r="29">
      <c r="A29" s="4" t="inlineStr">
        <is>
          <t>Proceeds from long term debt borrowings, net of debt issue costs</t>
        </is>
      </c>
      <c r="B29" s="5" t="n">
        <v>0</v>
      </c>
      <c r="C29" s="5" t="n">
        <v>0</v>
      </c>
      <c r="D29" s="5" t="n">
        <v>31176000</v>
      </c>
    </row>
    <row r="30">
      <c r="A30" s="4" t="inlineStr">
        <is>
          <t>Repayment of long term debt</t>
        </is>
      </c>
      <c r="B30" s="5" t="n">
        <v>-116629000</v>
      </c>
      <c r="C30" s="5" t="n">
        <v>0</v>
      </c>
      <c r="D30" s="5" t="n">
        <v>-21990000</v>
      </c>
    </row>
    <row r="31">
      <c r="A31" s="4" t="inlineStr">
        <is>
          <t>Interest paid</t>
        </is>
      </c>
      <c r="B31" s="5" t="n">
        <v>-12283000</v>
      </c>
      <c r="C31" s="5" t="n">
        <v>-10780000</v>
      </c>
      <c r="D31" s="5" t="n">
        <v>-6253000</v>
      </c>
    </row>
    <row r="32">
      <c r="A32" s="4" t="inlineStr">
        <is>
          <t>Payment of leases</t>
        </is>
      </c>
      <c r="B32" s="5" t="n">
        <v>-1215000</v>
      </c>
      <c r="C32" s="5" t="n">
        <v>-1119000</v>
      </c>
      <c r="D32" s="5" t="n">
        <v>0</v>
      </c>
    </row>
    <row r="33">
      <c r="A33" s="4" t="inlineStr">
        <is>
          <t>Net cash flow (used in) / from financing activities</t>
        </is>
      </c>
      <c r="B33" s="5" t="n">
        <v>-125426000</v>
      </c>
      <c r="C33" s="5" t="n">
        <v>26028000</v>
      </c>
      <c r="D33" s="5" t="n">
        <v>65942000</v>
      </c>
    </row>
    <row r="34">
      <c r="A34" s="4" t="inlineStr">
        <is>
          <t>Exchange differences and other movements</t>
        </is>
      </c>
      <c r="B34" s="5" t="n">
        <v>-2282000</v>
      </c>
      <c r="C34" s="5" t="n">
        <v>1029000</v>
      </c>
      <c r="D34" s="5" t="n">
        <v>3108000</v>
      </c>
    </row>
    <row r="35">
      <c r="A35" s="4" t="inlineStr">
        <is>
          <t>Net change in cash and cash equivalents</t>
        </is>
      </c>
      <c r="B35" s="5" t="n">
        <v>-5766000</v>
      </c>
      <c r="C35" s="5" t="n">
        <v>51569000</v>
      </c>
      <c r="D35" s="5" t="n">
        <v>56003000</v>
      </c>
    </row>
    <row r="36">
      <c r="A36" s="4" t="inlineStr">
        <is>
          <t>Cash and cash equivalents at beginning of the year</t>
        </is>
      </c>
      <c r="B36" s="5" t="n">
        <v>118798000</v>
      </c>
      <c r="C36" s="5" t="n">
        <v>67229000</v>
      </c>
      <c r="D36" s="5" t="n">
        <v>11226000</v>
      </c>
    </row>
    <row r="37">
      <c r="A37" s="4" t="inlineStr">
        <is>
          <t>Restricted cash at end of the year</t>
        </is>
      </c>
      <c r="B37" s="5" t="n">
        <v>261000</v>
      </c>
      <c r="C37" s="5" t="n">
        <v>223000</v>
      </c>
      <c r="D37" s="5" t="n">
        <v>2032000</v>
      </c>
    </row>
    <row r="38">
      <c r="A38" s="4" t="inlineStr">
        <is>
          <t>Cash at bank available on demand at end of the year</t>
        </is>
      </c>
      <c r="B38" s="5" t="n">
        <v>112771000</v>
      </c>
      <c r="C38" s="5" t="n">
        <v>118575000</v>
      </c>
      <c r="D38" s="5" t="n">
        <v>65197000</v>
      </c>
    </row>
    <row r="39">
      <c r="A39" s="4" t="inlineStr">
        <is>
          <t>Total cash and cash equivalents at end of the year</t>
        </is>
      </c>
      <c r="B39" s="6" t="n">
        <v>113032000</v>
      </c>
      <c r="C39" s="6" t="n">
        <v>118798000</v>
      </c>
      <c r="D39" s="6" t="n">
        <v>67229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mployees (Tables)</t>
        </is>
      </c>
      <c r="B1" s="2" t="inlineStr">
        <is>
          <t>12 Months Ended</t>
        </is>
      </c>
    </row>
    <row r="2">
      <c r="B2" s="2" t="inlineStr">
        <is>
          <t>Dec. 31, 2021</t>
        </is>
      </c>
    </row>
    <row r="3">
      <c r="A3" s="3" t="inlineStr">
        <is>
          <t>Employees [Abstract]</t>
        </is>
      </c>
    </row>
    <row r="4">
      <c r="A4" s="4" t="inlineStr">
        <is>
          <t>Aggregate employee remuneration</t>
        </is>
      </c>
      <c r="B4" s="4" t="inlineStr">
        <is>
          <t xml:space="preserve">Aggregate remuneration comprised:
December 31,
2021
2020
2019
US$’000
US$’000
US$’000
Wages and salaries
46,983
32,688
17,268
Social security costs
4,225
3,431
2,037
Pension costs - employees
1,643
1,213
769
Directors' remuneration
3,138
2,158
2,555
Shared based payments
8,341
4,729
841
Total employee costs
64,330
44,219
23,470 </t>
        </is>
      </c>
    </row>
    <row r="5">
      <c r="A5" s="4" t="inlineStr">
        <is>
          <t>Directors share options</t>
        </is>
      </c>
      <c r="B5" s="4" t="inlineStr">
        <is>
          <t>The directors of the Company held the following share options over shares of Amryt Pharma
plc at December 31, 2021:
December 31, 2021
Director
Number
Exercise price
Expiration Date
Joseph Wiley 2,031,350 $ 2.804 March 7, 2028
Joseph Wiley
6,437,460
£
0.76p - £121.50
p
November 28, 2024 - November 4, 2026
Raj Kannan 3,189,995 $ 2.04
- $4.08
August 8, 2028 - February 8, 2031
Dr. Roni Mamluk 1,380,380 $ 0.68 - $5.02
November 14, 2024 - June 10, 2030
Raymond T. Stafford
330,000
$
2.04 - $2.25
July 9, 2027 - August 8, 2028
George P. Hampton, Jr.
330,000
$
2.04 - $2.25
July 9, 2027 - August 8, 2028
Dr. Alain H. Munoz
330,000
$
2.04 - $2.25
July 9, 2027 - August 8, 2028
Donald K. Stern
330,000
$
2.04 - $2.25
July 9, 2027 - August 8, 2028
Dr. Patrick V.J.J. Vink
330,000
$
2.04 - $2.25
July 9, 2027 - August 8, 2028
Stephen T. Wills
330,000
$
2.04 - $2.25
July 9, 2027 -
December 31, 2020
Director
Number
Exercise price
Expiration Date
Joseph Wiley
6,437,460
£
0.76p - £121.50
p
November 28, 2024 - November 4, 2026
Raymond T. Stafford 220,000 $ 2.25 July 9, 2027
George P. Hampton, Jr. 220,000 $ 2.25 July 9, 2027
Dr. Alain H. Munoz 220,000 $ 2.25 July 9, 2027
Donald K. Stern 220,000 $ 2.25 July 9, 2027
Dr. Patrick V.J.J. Vink 220,000 $ 2.25 July 9, 2027
Stephen T. Wills 220,000 $ 2.25 July 9, 2027
December 31, 2019
Director
Number
Exercise price
Expiration Date
Joseph Wiley
6,437,460
£
0.76p - £121.50
p
November 28, 2024 - November 4,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e expense - other (Tables)</t>
        </is>
      </c>
      <c r="B1" s="2" t="inlineStr">
        <is>
          <t>12 Months Ended</t>
        </is>
      </c>
    </row>
    <row r="2">
      <c r="B2" s="2" t="inlineStr">
        <is>
          <t>Dec. 31, 2021</t>
        </is>
      </c>
    </row>
    <row r="3">
      <c r="A3" s="3" t="inlineStr">
        <is>
          <t>Net finance expense - other [Abstract]</t>
        </is>
      </c>
    </row>
    <row r="4">
      <c r="A4" s="4" t="inlineStr">
        <is>
          <t>Net finance expense - other</t>
        </is>
      </c>
      <c r="B4" s="4" t="inlineStr">
        <is>
          <t xml:space="preserve">December 31,
2021
2020
2019
US$’000
US$’000
US$’000
Interest on loans
22,902
22,003
8,464
Interest on lease liabilities
558
335
17
Charges and fees paid
310
17
120
Interest received
(5
)
(87
)
(92
)
Foreign exchange loss/(gain)
4,141
(2,699
)
(3,750
)
Total
27,906
19,569
4,7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ax credit on loss on ordinary activities (Tables)</t>
        </is>
      </c>
      <c r="B1" s="2" t="inlineStr">
        <is>
          <t>12 Months Ended</t>
        </is>
      </c>
    </row>
    <row r="2">
      <c r="B2" s="2" t="inlineStr">
        <is>
          <t>Dec. 31, 2021</t>
        </is>
      </c>
    </row>
    <row r="3">
      <c r="A3" s="3" t="inlineStr">
        <is>
          <t>Tax credit on loss on ordinary activities [Abstract]</t>
        </is>
      </c>
    </row>
    <row r="4">
      <c r="A4" s="4" t="inlineStr">
        <is>
          <t>Reconciliation of expected tax benefit/loss before tax</t>
        </is>
      </c>
      <c r="B4" s="4" t="inlineStr">
        <is>
          <t>A reconciliation of the expected tax benefit computed by applying the tax rate applicable in the
primary jurisdiction, the Republic of Ireland, to the loss before tax to the actual tax credit is as follows:
December 31,
2021
2020
2019
US$’000
US$’000
US$’000
Loss before tax
(6,562
)
(105,859
)
(63,493
)
Tax credit at Irish corporation tax rate of 12.5%
(820
)
(13,232
)
(7,937
)
Effect of:
Movement in unrecognized deferred tax assets
(4,418
)
3,624
3,831
Permanent differences
(1,949
)
11,260
6,474
Differences in overseas taxation rates
(375
)
(2,984
)
(2,863
)
Total tax credit on loss on ordinary activities
(7,562
)
(1,332
)
(495
)</t>
        </is>
      </c>
    </row>
    <row r="5">
      <c r="A5" s="4" t="inlineStr">
        <is>
          <t>Unutilized net operating losses</t>
        </is>
      </c>
      <c r="B5" s="4" t="inlineStr">
        <is>
          <t xml:space="preserve">At December 31, 2021, the Group had unutilized net operating losses in the following jurisdictions as
follows:
December 31,
2021
2020
US$’000
US$’000
Ireland
119,854
108,677
United States
182,875
35,043
Germany
26,427
28,288
United Kingdom
3,034
42,893
Total
332,169
214,9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loss) per share - basic and diluted (Tables)</t>
        </is>
      </c>
      <c r="B1" s="2" t="inlineStr">
        <is>
          <t>12 Months Ended</t>
        </is>
      </c>
    </row>
    <row r="2">
      <c r="B2" s="2" t="inlineStr">
        <is>
          <t>Dec. 31, 2021</t>
        </is>
      </c>
    </row>
    <row r="3">
      <c r="A3" s="3" t="inlineStr">
        <is>
          <t>Earnings/(loss) per share - basic and diluted [Abstract]</t>
        </is>
      </c>
    </row>
    <row r="4">
      <c r="A4" s="4" t="inlineStr">
        <is>
          <t>Issued share capital - ordinary shares</t>
        </is>
      </c>
      <c r="B4" s="4" t="inlineStr">
        <is>
          <t xml:space="preserve">The weighted average number of shares in the earnings/(loss) per share (“EPS/LPS”) calculation, reflects the
weighted average total actual shares of Amryt Pharma plc in issue at December 31, 2021. Issued share capital –
Number of shares
Weighted average shares
December 31, 2021
319,814,747
235,852,023
December 31, 2020
178,801,593
158,591,356
December 31, 2019
154,498,887
75,871,562 </t>
        </is>
      </c>
    </row>
    <row r="5">
      <c r="A5" s="4" t="inlineStr">
        <is>
          <t>Calculation of Loss per share</t>
        </is>
      </c>
      <c r="B5" s="4" t="inlineStr">
        <is>
          <t>The calculation of loss per share is based on the following:
December 31,
2021
2020
2019
Profit/(loss) after tax attributable to equity holders of the Company (US$’000)
1,000
(104,527
)
(62,998
)
Weighted average number of ordinary shares in issue
235,852,023
158,591,356
75,871,562
Fully diluted average number of ordinary shares in issue
246,981,405
158,591,356
75,871,562
Basic earnings/(loss) per share (US$)
0.00
(0.66
)
(0.83
)
Diluted earnings/(loss) per share (US$) 0.00 (0.66 ) (0.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 [Abstract]</t>
        </is>
      </c>
    </row>
    <row r="4">
      <c r="A4" s="4" t="inlineStr">
        <is>
          <t>Detailed information about intangible assets and goodwill</t>
        </is>
      </c>
      <c r="B4" s="4" t="inlineStr">
        <is>
          <t xml:space="preserve">The following table summarizes the Group’s intangible assets and goodwill:
Developed technology – metreleptin
Developed technology – lomitapide
Developed technology – Mycapssa®
In process R&amp;D
Other intangible assets
Total intangible assets
Goodwill
US$’000
US$’000
US$’000
US$’000
US$’000
US$’000
US$’000
Cost
At January 1, 2020
176,000
123,000 —
54,261
701
353,962
19,131
Additions
—
— —
—
372
372
—
Acquired assets
—
— —
591
—
591
—
Disposals
—
— —
—
(246
)
(246
)
—
Foreign exchange movement
—
— —
5,276
39
5,315
—
At December 31, 2020
176,000
123,000 —
60,128
866
359,994
19,131
Additions
—
— —
—
847
847
—
Acquired assets
—
— 215,000
—
—
215,000
38,608
Other movements
—
— —
—
—
—
(1,051
)
Foreign exchange movement
—
— —
(4,691
)
(61
)
(4,752
)
—
At December 31, 2021
176,000
123,000 215,000
55,437
1,652
571,089
56,688
Accumulated amortization
At January 1, 2020
7,314
4,143 —
—
178
11,635
—
Amortization charge
27,429
15,537 —
—
202
43,168
—
Accumulated amortization on disposals — — — — (246 ) (246 ) —
Foreign exchange movement — — — — 68 68 —
At December 31, 2020
34,743
19,680 —
—
202
54,625
—
Amortization charge
27,428
15,537 5,979
—
147
49,091
—
Foreign exchange movement
—
— —
—
14
14
—
At December 31, 2021
62,171
35,217 5,979
—
363
103,730
—
Net book value
At December 31, 2020
141,257
103,320 —
60,128
664
305,369
19,131
At December 31, 2021
113,829
87,783 209,021
55,437
1,289
467,359
56,688 </t>
        </is>
      </c>
    </row>
    <row r="5">
      <c r="A5" s="4" t="inlineStr">
        <is>
          <t>Estimated amortization expense, intangibles for future periods</t>
        </is>
      </c>
      <c r="B5" s="4" t="inlineStr">
        <is>
          <t xml:space="preserve">In connection with the acquisition of Chiasma in August 2021, the Group acquired developed technology, Mycapssa®. This intangible asset is
amortized over its estimated useful life and the remaining useful life is approximately 14.2 years as of December 31, 2021.
Metreleptin
Lomitapide
Mycapssa®
Years Ending December 31,
US$’000
US$’000
US$’000
2022
27,429
15,537 14,828
2023
27,429
15,537 14,828
2024
27,429
15,537 14,828
2025
27,429
15,537 14,828
2026
4,113
15,537 14,828
Thereafter
—
10,098 134,881
113,829
87,783 209,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Machinery
Office Equipment
Right-of- use assets
Total
US$’000
US$’000
US$’000
US$’000
US$’000
Cost
At January 1, 2020
383
1,432
547
2,000
4,362
Additions
38
527
938
4,420
5,923
Disposals
—
—
(372
)
(378
)
(750
)
Foreign exchange movement
38
93
165
140
436
At December 31, 2020
459
2,052
1,278
6,182
9,971
Additions
—
250
479
429
1,158
Acquired assets — — 302 648 950
Disposals
—
—
(397
)
—
(397
)
Foreign exchange movement
(37
)
(100
)
(33
)
(389
)
(559
)
At December 31, 2021
422
2,202
1,629
6,870
11,123
Accumulated amortization
At January 1, 2020
353
404
187
382
1,326
Depreciation charge
15
134
209
939
1,297
Depreciation charge on disposals
—
—
(239
)
(129
)
(368
)
Foreign exchange movement
35
37
11
59
142
At December 31, 2020
403
575
168
1,251
2,397
Depreciation charge
9
151
580
912
1,652
Depreciation charge on disposals
—
—
(224
)
—
(224
)
Foreign exchange movement
(33
)
(33
)
(9
)
(43
)
(118
)
At December 31, 2021
379
693
515
2,120
3,707
Net book value
At December 31, 2020
56
1,477
1,110
4,931
7,574
At December 31, 2021
43
1,509
1,114
4,750
7,4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 xml:space="preserve">December 31,
2021
2020
US$’000
US$’000
Trade receivables
34,263
33,057
Accrued income and other debtors
12,201
8,423
VAT recoverable
7,444
1,705
Trade and other receivables
53,908
43,1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y</t>
        </is>
      </c>
      <c r="B4" s="4" t="inlineStr">
        <is>
          <t xml:space="preserve">December 31,
2021
2020
US$’000
US$’000
Raw materials
36,850
25,462
Work in progress
12,986
3,903
Finished goods
65,933
11,627
Inventories
115,769
40,9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December 31,
2021
2020
US$’000
US$’000
Cash at bank available on demand
112,771
118,575
Restricted cash
261
223
Total cash and cash equivalents
113,032
118,7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 (Tables)</t>
        </is>
      </c>
      <c r="B1" s="2" t="inlineStr">
        <is>
          <t>12 Months Ended</t>
        </is>
      </c>
    </row>
    <row r="2">
      <c r="B2" s="2" t="inlineStr">
        <is>
          <t>Dec. 31, 2021</t>
        </is>
      </c>
    </row>
    <row r="3">
      <c r="A3" s="3" t="inlineStr">
        <is>
          <t>Share capital and reserves [Abstract]</t>
        </is>
      </c>
    </row>
    <row r="4">
      <c r="A4" s="4" t="inlineStr">
        <is>
          <t>Details of issued ordinary shares</t>
        </is>
      </c>
      <c r="B4" s="4" t="inlineStr">
        <is>
          <t xml:space="preserve">Details of the number of issued ordinary shares with a nominal value of Sterling 6 pence (2020: 6 pence) each are in the table below.
Ordinary shares
Treasury shares
Total
2021
2020
2021
2020
2021
2020
At 1 January
178,801,593
154,498,887
4,791,703
4,864,656
183,593,296
159,363,543
Issue of treasury shares in exchange for warrants
283,389
—
(283,389
)
—
—
—
Issue of shares in exchange for warrants
4,758,206
8,229,753
—
—
4,758,206
8,229,753
Issue of shares in equity fund raises
—
16,000,000
—
—
—
16,000,000
Issue of treasury shares in exchange for warrants 4,208,314 — (4,208,314 ) — — —
Issue of treasury shares for share options exercised 300,000 72,953 (300,000 ) (72,953 ) — —
Issue of shares in consideration of Chiasma acquisition
127,740,695
—
—
—
127,740,695
—
Issue of shares for share options exercised and RSUs vesting
3,722,550
—
—
—
3,722,550
—
At December 31
319,814,747
178,801,593
—
4,791,703
319,814,747
183,593,2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 width="25" customWidth="1" min="5" max="5"/>
    <col width="25" customWidth="1" min="6" max="6"/>
    <col width="37" customWidth="1" min="7" max="7"/>
    <col width="24" customWidth="1" min="8" max="8"/>
    <col width="37" customWidth="1" min="9" max="9"/>
    <col width="47" customWidth="1" min="10" max="10"/>
    <col width="38" customWidth="1" min="11" max="11"/>
    <col width="38" customWidth="1" min="12" max="12"/>
    <col width="29" customWidth="1" min="13" max="13"/>
  </cols>
  <sheetData>
    <row r="1">
      <c r="A1" s="1" t="inlineStr">
        <is>
          <t>Consolidated Statement of Changes in Equity - USD ($)</t>
        </is>
      </c>
      <c r="B1" s="2" t="inlineStr">
        <is>
          <t>Total</t>
        </is>
      </c>
      <c r="C1" s="2" t="inlineStr">
        <is>
          <t>Share Capital [Member]</t>
        </is>
      </c>
      <c r="D1" s="2" t="inlineStr">
        <is>
          <t>Share Premium [Member]</t>
        </is>
      </c>
      <c r="E1" s="2" t="inlineStr">
        <is>
          <t>Warrant Reserve [Member]</t>
        </is>
      </c>
      <c r="F1" s="2" t="inlineStr">
        <is>
          <t>Treasury Shares [Member]</t>
        </is>
      </c>
      <c r="G1" s="2" t="inlineStr">
        <is>
          <t>Share Based Payment Reserve [Member]</t>
        </is>
      </c>
      <c r="H1" s="2" t="inlineStr">
        <is>
          <t>Merger Reserve [Member]</t>
        </is>
      </c>
      <c r="I1" s="2" t="inlineStr">
        <is>
          <t>Reverse Acquisition Reserve [Member]</t>
        </is>
      </c>
      <c r="J1" s="2" t="inlineStr">
        <is>
          <t>Equity Component of Convertible Notes [Member]</t>
        </is>
      </c>
      <c r="K1" s="2" t="inlineStr">
        <is>
          <t>Other Distributable Reserves [Member]</t>
        </is>
      </c>
      <c r="L1" s="2" t="inlineStr">
        <is>
          <t>Currency Translation Reserve [Member]</t>
        </is>
      </c>
      <c r="M1" s="2" t="inlineStr">
        <is>
          <t>Accumulated Deficit [Member]</t>
        </is>
      </c>
    </row>
    <row r="2">
      <c r="A2" s="4" t="inlineStr">
        <is>
          <t>Beginning balance at Dec. 31, 2018</t>
        </is>
      </c>
      <c r="B2" s="6" t="n">
        <v>-3697000</v>
      </c>
      <c r="C2" s="6" t="n">
        <v>25198000</v>
      </c>
      <c r="D2" s="6" t="n">
        <v>68233000</v>
      </c>
      <c r="E2" s="6" t="n">
        <v>0</v>
      </c>
      <c r="F2" s="6" t="n">
        <v>0</v>
      </c>
      <c r="G2" s="6" t="n">
        <v>6473000</v>
      </c>
      <c r="H2" s="6" t="n">
        <v>42627000</v>
      </c>
      <c r="I2" s="6" t="n">
        <v>-73914000</v>
      </c>
      <c r="J2" s="6" t="n">
        <v>0</v>
      </c>
      <c r="K2" s="6" t="n">
        <v>0</v>
      </c>
      <c r="L2" s="6" t="n">
        <v>-51000</v>
      </c>
      <c r="M2" s="6" t="n">
        <v>-72263000</v>
      </c>
    </row>
    <row r="3">
      <c r="A3" s="3" t="inlineStr">
        <is>
          <t>Changes in equity [Abstract]</t>
        </is>
      </c>
    </row>
    <row r="4">
      <c r="A4" s="4" t="inlineStr">
        <is>
          <t>Loss/Profit for the year</t>
        </is>
      </c>
      <c r="B4" s="5" t="n">
        <v>-62998000</v>
      </c>
      <c r="C4" s="5" t="n">
        <v>0</v>
      </c>
      <c r="D4" s="5" t="n">
        <v>0</v>
      </c>
      <c r="E4" s="5" t="n">
        <v>0</v>
      </c>
      <c r="F4" s="5" t="n">
        <v>0</v>
      </c>
      <c r="G4" s="5" t="n">
        <v>0</v>
      </c>
      <c r="H4" s="5" t="n">
        <v>0</v>
      </c>
      <c r="I4" s="5" t="n">
        <v>0</v>
      </c>
      <c r="J4" s="5" t="n">
        <v>0</v>
      </c>
      <c r="K4" s="5" t="n">
        <v>0</v>
      </c>
      <c r="L4" s="5" t="n">
        <v>0</v>
      </c>
      <c r="M4" s="5" t="n">
        <v>-62998000</v>
      </c>
    </row>
    <row r="5">
      <c r="A5" s="4" t="inlineStr">
        <is>
          <t>Foreign exchange translation reserve</t>
        </is>
      </c>
      <c r="B5" s="5" t="n">
        <v>755000</v>
      </c>
      <c r="C5" s="5" t="n">
        <v>0</v>
      </c>
      <c r="D5" s="5" t="n">
        <v>0</v>
      </c>
      <c r="E5" s="5" t="n">
        <v>0</v>
      </c>
      <c r="F5" s="5" t="n">
        <v>0</v>
      </c>
      <c r="G5" s="5" t="n">
        <v>0</v>
      </c>
      <c r="H5" s="5" t="n">
        <v>0</v>
      </c>
      <c r="I5" s="5" t="n">
        <v>0</v>
      </c>
      <c r="J5" s="5" t="n">
        <v>0</v>
      </c>
      <c r="K5" s="5" t="n">
        <v>0</v>
      </c>
      <c r="L5" s="5" t="n">
        <v>755000</v>
      </c>
      <c r="M5" s="5" t="n">
        <v>0</v>
      </c>
    </row>
    <row r="6">
      <c r="A6" s="4" t="inlineStr">
        <is>
          <t>Total comprehensive income/(loss) for the year attributable to the equity holders of the Company</t>
        </is>
      </c>
      <c r="B6" s="5" t="n">
        <v>-62243000</v>
      </c>
      <c r="C6" s="5" t="n">
        <v>0</v>
      </c>
      <c r="D6" s="5" t="n">
        <v>0</v>
      </c>
      <c r="E6" s="5" t="n">
        <v>0</v>
      </c>
      <c r="F6" s="5" t="n">
        <v>0</v>
      </c>
      <c r="G6" s="5" t="n">
        <v>0</v>
      </c>
      <c r="H6" s="5" t="n">
        <v>0</v>
      </c>
      <c r="I6" s="5" t="n">
        <v>0</v>
      </c>
      <c r="J6" s="5" t="n">
        <v>0</v>
      </c>
      <c r="K6" s="5" t="n">
        <v>0</v>
      </c>
      <c r="L6" s="5" t="n">
        <v>755000</v>
      </c>
      <c r="M6" s="5" t="n">
        <v>-62998000</v>
      </c>
    </row>
    <row r="7">
      <c r="A7" s="3" t="inlineStr">
        <is>
          <t>Transactions with owners</t>
        </is>
      </c>
    </row>
    <row r="8">
      <c r="A8" s="4" t="inlineStr">
        <is>
          <t>Share consolidation</t>
        </is>
      </c>
      <c r="B8" s="5" t="n">
        <v>0</v>
      </c>
      <c r="C8" s="5" t="n">
        <v>-21262000</v>
      </c>
      <c r="D8" s="5" t="n">
        <v>21262000</v>
      </c>
      <c r="E8" s="5" t="n">
        <v>0</v>
      </c>
      <c r="F8" s="5" t="n">
        <v>0</v>
      </c>
      <c r="G8" s="5" t="n">
        <v>0</v>
      </c>
      <c r="H8" s="5" t="n">
        <v>0</v>
      </c>
      <c r="I8" s="5" t="n">
        <v>0</v>
      </c>
      <c r="J8" s="5" t="n">
        <v>0</v>
      </c>
      <c r="K8" s="5" t="n">
        <v>0</v>
      </c>
      <c r="L8" s="5" t="n">
        <v>0</v>
      </c>
      <c r="M8" s="5" t="n">
        <v>0</v>
      </c>
    </row>
    <row r="9">
      <c r="A9" s="4" t="inlineStr">
        <is>
          <t>Issue of shares in exchange for warrants</t>
        </is>
      </c>
      <c r="B9" s="5" t="n">
        <v>0</v>
      </c>
      <c r="C9" s="5" t="n">
        <v>126000</v>
      </c>
      <c r="D9" s="5" t="n">
        <v>2422000</v>
      </c>
      <c r="E9" s="5" t="n">
        <v>-2548000</v>
      </c>
      <c r="F9" s="5" t="n">
        <v>0</v>
      </c>
      <c r="G9" s="5" t="n">
        <v>0</v>
      </c>
      <c r="H9" s="5" t="n">
        <v>0</v>
      </c>
      <c r="I9" s="5" t="n">
        <v>0</v>
      </c>
      <c r="J9" s="5" t="n">
        <v>0</v>
      </c>
      <c r="K9" s="5" t="n">
        <v>0</v>
      </c>
      <c r="L9" s="5" t="n">
        <v>0</v>
      </c>
      <c r="M9" s="5" t="n">
        <v>0</v>
      </c>
    </row>
    <row r="10">
      <c r="A10" s="4" t="inlineStr">
        <is>
          <t>Issue of shares in equity fund raise</t>
        </is>
      </c>
      <c r="B10" s="5" t="n">
        <v>8000000</v>
      </c>
      <c r="C10" s="5" t="n">
        <v>533000</v>
      </c>
      <c r="D10" s="5" t="n">
        <v>7467000</v>
      </c>
      <c r="E10" s="5" t="n">
        <v>0</v>
      </c>
      <c r="F10" s="5" t="n">
        <v>0</v>
      </c>
      <c r="G10" s="5" t="n">
        <v>0</v>
      </c>
      <c r="H10" s="5" t="n">
        <v>0</v>
      </c>
      <c r="I10" s="5" t="n">
        <v>0</v>
      </c>
      <c r="J10" s="5" t="n">
        <v>0</v>
      </c>
      <c r="K10" s="5" t="n">
        <v>0</v>
      </c>
      <c r="L10" s="5" t="n">
        <v>0</v>
      </c>
      <c r="M10" s="5" t="n">
        <v>0</v>
      </c>
    </row>
    <row r="11">
      <c r="A11" s="4" t="inlineStr">
        <is>
          <t>Issue costs associated with equity fund raise</t>
        </is>
      </c>
      <c r="B11" s="5" t="n">
        <v>-1886000</v>
      </c>
      <c r="C11" s="5" t="n">
        <v>0</v>
      </c>
      <c r="D11" s="5" t="n">
        <v>-1886000</v>
      </c>
      <c r="E11" s="5" t="n">
        <v>0</v>
      </c>
      <c r="F11" s="5" t="n">
        <v>0</v>
      </c>
      <c r="G11" s="5" t="n">
        <v>0</v>
      </c>
      <c r="H11" s="5" t="n">
        <v>0</v>
      </c>
      <c r="I11" s="5" t="n">
        <v>0</v>
      </c>
      <c r="J11" s="5" t="n">
        <v>0</v>
      </c>
      <c r="K11" s="5" t="n">
        <v>0</v>
      </c>
      <c r="L11" s="5" t="n">
        <v>0</v>
      </c>
      <c r="M11" s="5" t="n">
        <v>0</v>
      </c>
    </row>
    <row r="12">
      <c r="A12" s="4" t="inlineStr">
        <is>
          <t>Acquisition of subsidiary without a change of control</t>
        </is>
      </c>
      <c r="B12" s="5" t="n">
        <v>0</v>
      </c>
      <c r="C12" s="5" t="n">
        <v>-495000</v>
      </c>
      <c r="D12" s="5" t="n">
        <v>-3726000</v>
      </c>
      <c r="E12" s="5" t="n">
        <v>0</v>
      </c>
      <c r="F12" s="5" t="n">
        <v>0</v>
      </c>
      <c r="G12" s="5" t="n">
        <v>0</v>
      </c>
      <c r="H12" s="5" t="n">
        <v>0</v>
      </c>
      <c r="I12" s="5" t="n">
        <v>0</v>
      </c>
      <c r="J12" s="5" t="n">
        <v>0</v>
      </c>
      <c r="K12" s="5" t="n">
        <v>-2969000</v>
      </c>
      <c r="L12" s="5" t="n">
        <v>7190000</v>
      </c>
      <c r="M12" s="5" t="n">
        <v>0</v>
      </c>
    </row>
    <row r="13">
      <c r="A13" s="4" t="inlineStr">
        <is>
          <t>Issue of shares and warrants in consideration of Aegerion Acquisition</t>
        </is>
      </c>
      <c r="B13" s="5" t="n">
        <v>152615000</v>
      </c>
      <c r="C13" s="5" t="n">
        <v>5759000</v>
      </c>
      <c r="D13" s="5" t="n">
        <v>132392000</v>
      </c>
      <c r="E13" s="5" t="n">
        <v>14464000</v>
      </c>
      <c r="F13" s="5" t="n">
        <v>0</v>
      </c>
      <c r="G13" s="5" t="n">
        <v>0</v>
      </c>
      <c r="H13" s="5" t="n">
        <v>0</v>
      </c>
      <c r="I13" s="5" t="n">
        <v>0</v>
      </c>
      <c r="J13" s="5" t="n">
        <v>0</v>
      </c>
      <c r="K13" s="5" t="n">
        <v>0</v>
      </c>
      <c r="L13" s="5" t="n">
        <v>0</v>
      </c>
      <c r="M13" s="5" t="n">
        <v>0</v>
      </c>
    </row>
    <row r="14">
      <c r="A14" s="4" t="inlineStr">
        <is>
          <t>Issuance of shares and warrants in equity fund raise</t>
        </is>
      </c>
      <c r="B14" s="5" t="n">
        <v>60000000</v>
      </c>
      <c r="C14" s="5" t="n">
        <v>2059000</v>
      </c>
      <c r="D14" s="5" t="n">
        <v>47338000</v>
      </c>
      <c r="E14" s="5" t="n">
        <v>10603000</v>
      </c>
      <c r="F14" s="5" t="n">
        <v>0</v>
      </c>
      <c r="G14" s="5" t="n">
        <v>0</v>
      </c>
      <c r="H14" s="5" t="n">
        <v>0</v>
      </c>
      <c r="I14" s="5" t="n">
        <v>0</v>
      </c>
      <c r="J14" s="5" t="n">
        <v>0</v>
      </c>
      <c r="K14" s="5" t="n">
        <v>0</v>
      </c>
      <c r="L14" s="5" t="n">
        <v>0</v>
      </c>
      <c r="M14" s="5" t="n">
        <v>0</v>
      </c>
    </row>
    <row r="15">
      <c r="A15" s="4" t="inlineStr">
        <is>
          <t>Issue costs associated with equity fund raise</t>
        </is>
      </c>
      <c r="B15" s="5" t="n">
        <v>-3105000</v>
      </c>
      <c r="C15" s="5" t="n">
        <v>0</v>
      </c>
      <c r="D15" s="5" t="n">
        <v>-2575000</v>
      </c>
      <c r="E15" s="5" t="n">
        <v>-530000</v>
      </c>
      <c r="F15" s="5" t="n">
        <v>0</v>
      </c>
      <c r="G15" s="5" t="n">
        <v>0</v>
      </c>
      <c r="H15" s="5" t="n">
        <v>0</v>
      </c>
      <c r="I15" s="5" t="n">
        <v>0</v>
      </c>
      <c r="J15" s="5" t="n">
        <v>0</v>
      </c>
      <c r="K15" s="5" t="n">
        <v>0</v>
      </c>
      <c r="L15" s="5" t="n">
        <v>0</v>
      </c>
      <c r="M15" s="5" t="n">
        <v>0</v>
      </c>
    </row>
    <row r="16">
      <c r="A16" s="4" t="inlineStr">
        <is>
          <t>Issue of convertible notes</t>
        </is>
      </c>
      <c r="B16" s="5" t="n">
        <v>29210000</v>
      </c>
      <c r="C16" s="5" t="n">
        <v>0</v>
      </c>
      <c r="D16" s="5" t="n">
        <v>0</v>
      </c>
      <c r="E16" s="5" t="n">
        <v>0</v>
      </c>
      <c r="F16" s="5" t="n">
        <v>0</v>
      </c>
      <c r="G16" s="5" t="n">
        <v>0</v>
      </c>
      <c r="H16" s="5" t="n">
        <v>0</v>
      </c>
      <c r="I16" s="5" t="n">
        <v>0</v>
      </c>
      <c r="J16" s="5" t="n">
        <v>29210000</v>
      </c>
      <c r="K16" s="5" t="n">
        <v>0</v>
      </c>
      <c r="L16" s="5" t="n">
        <v>0</v>
      </c>
      <c r="M16" s="5" t="n">
        <v>0</v>
      </c>
    </row>
    <row r="17">
      <c r="A17" s="4" t="inlineStr">
        <is>
          <t>Issuance of contingent value rights</t>
        </is>
      </c>
      <c r="B17" s="5" t="n">
        <v>-47902000</v>
      </c>
      <c r="C17" s="5" t="n">
        <v>0</v>
      </c>
      <c r="D17" s="5" t="n">
        <v>0</v>
      </c>
      <c r="E17" s="5" t="n">
        <v>0</v>
      </c>
      <c r="F17" s="5" t="n">
        <v>0</v>
      </c>
      <c r="G17" s="5" t="n">
        <v>0</v>
      </c>
      <c r="H17" s="5" t="n">
        <v>0</v>
      </c>
      <c r="I17" s="5" t="n">
        <v>0</v>
      </c>
      <c r="J17" s="5" t="n">
        <v>0</v>
      </c>
      <c r="K17" s="5" t="n">
        <v>-47902000</v>
      </c>
      <c r="L17" s="5" t="n">
        <v>0</v>
      </c>
      <c r="M17" s="5" t="n">
        <v>0</v>
      </c>
    </row>
    <row r="18">
      <c r="A18" s="4" t="inlineStr">
        <is>
          <t>Transfer to distributable reserves</t>
        </is>
      </c>
      <c r="B18" s="5" t="n">
        <v>0</v>
      </c>
      <c r="C18" s="5" t="n">
        <v>0</v>
      </c>
      <c r="D18" s="5" t="n">
        <v>-268505000</v>
      </c>
      <c r="E18" s="5" t="n">
        <v>0</v>
      </c>
      <c r="F18" s="5" t="n">
        <v>0</v>
      </c>
      <c r="G18" s="5" t="n">
        <v>0</v>
      </c>
      <c r="H18" s="5" t="n">
        <v>0</v>
      </c>
      <c r="I18" s="5" t="n">
        <v>0</v>
      </c>
      <c r="J18" s="5" t="n">
        <v>0</v>
      </c>
      <c r="K18" s="5" t="n">
        <v>268505000</v>
      </c>
      <c r="L18" s="5" t="n">
        <v>0</v>
      </c>
      <c r="M18" s="5" t="n">
        <v>0</v>
      </c>
    </row>
    <row r="19">
      <c r="A19" s="4" t="inlineStr">
        <is>
          <t>Treasury shares acquired in consideration for additional warrants</t>
        </is>
      </c>
      <c r="B19" s="5" t="n">
        <v>0</v>
      </c>
      <c r="C19" s="5" t="n">
        <v>0</v>
      </c>
      <c r="D19" s="5" t="n">
        <v>0</v>
      </c>
      <c r="E19" s="5" t="n">
        <v>7534000</v>
      </c>
      <c r="F19" s="5" t="n">
        <v>-7534000</v>
      </c>
      <c r="G19" s="5" t="n">
        <v>0</v>
      </c>
      <c r="H19" s="5" t="n">
        <v>0</v>
      </c>
      <c r="I19" s="5" t="n">
        <v>0</v>
      </c>
      <c r="J19" s="5" t="n">
        <v>0</v>
      </c>
      <c r="K19" s="5" t="n">
        <v>0</v>
      </c>
      <c r="L19" s="5" t="n">
        <v>0</v>
      </c>
      <c r="M19" s="5" t="n">
        <v>0</v>
      </c>
    </row>
    <row r="20">
      <c r="A20" s="4" t="inlineStr">
        <is>
          <t>Share based payment expense</t>
        </is>
      </c>
      <c r="B20" s="5" t="n">
        <v>841000</v>
      </c>
      <c r="C20" s="5" t="n">
        <v>0</v>
      </c>
      <c r="D20" s="5" t="n">
        <v>0</v>
      </c>
      <c r="E20" s="5" t="n">
        <v>0</v>
      </c>
      <c r="F20" s="5" t="n">
        <v>0</v>
      </c>
      <c r="G20" s="5" t="n">
        <v>841000</v>
      </c>
      <c r="H20" s="5" t="n">
        <v>0</v>
      </c>
      <c r="I20" s="5" t="n">
        <v>0</v>
      </c>
      <c r="J20" s="5" t="n">
        <v>0</v>
      </c>
      <c r="K20" s="5" t="n">
        <v>0</v>
      </c>
      <c r="L20" s="5" t="n">
        <v>0</v>
      </c>
      <c r="M20" s="5" t="n">
        <v>0</v>
      </c>
    </row>
    <row r="21">
      <c r="A21" s="4" t="inlineStr">
        <is>
          <t>Share based payment expense - Lapsed</t>
        </is>
      </c>
      <c r="B21" s="5" t="n">
        <v>0</v>
      </c>
      <c r="C21" s="5" t="n">
        <v>0</v>
      </c>
      <c r="D21" s="5" t="n">
        <v>0</v>
      </c>
      <c r="E21" s="5" t="n">
        <v>0</v>
      </c>
      <c r="F21" s="5" t="n">
        <v>0</v>
      </c>
      <c r="G21" s="5" t="n">
        <v>-4124000</v>
      </c>
      <c r="H21" s="5" t="n">
        <v>0</v>
      </c>
      <c r="I21" s="5" t="n">
        <v>0</v>
      </c>
      <c r="J21" s="5" t="n">
        <v>0</v>
      </c>
      <c r="K21" s="5" t="n">
        <v>0</v>
      </c>
      <c r="L21" s="5" t="n">
        <v>0</v>
      </c>
      <c r="M21" s="5" t="n">
        <v>4124000</v>
      </c>
    </row>
    <row r="22">
      <c r="A22" s="4" t="inlineStr">
        <is>
          <t>Total transactions with owners</t>
        </is>
      </c>
      <c r="B22" s="5" t="n">
        <v>197773000</v>
      </c>
      <c r="C22" s="5" t="n">
        <v>-13280000</v>
      </c>
      <c r="D22" s="5" t="n">
        <v>-65811000</v>
      </c>
      <c r="E22" s="5" t="n">
        <v>29523000</v>
      </c>
      <c r="F22" s="5" t="n">
        <v>-7534000</v>
      </c>
      <c r="G22" s="5" t="n">
        <v>-3283000</v>
      </c>
      <c r="H22" s="5" t="n">
        <v>0</v>
      </c>
      <c r="I22" s="5" t="n">
        <v>0</v>
      </c>
      <c r="J22" s="5" t="n">
        <v>29210000</v>
      </c>
      <c r="K22" s="5" t="n">
        <v>217634000</v>
      </c>
      <c r="L22" s="5" t="n">
        <v>7190000</v>
      </c>
      <c r="M22" s="5" t="n">
        <v>4124000</v>
      </c>
    </row>
    <row r="23">
      <c r="A23" s="4" t="inlineStr">
        <is>
          <t>Ending balance at Dec. 31, 2019</t>
        </is>
      </c>
      <c r="B23" s="5" t="n">
        <v>131833000</v>
      </c>
      <c r="C23" s="5" t="n">
        <v>11918000</v>
      </c>
      <c r="D23" s="5" t="n">
        <v>2422000</v>
      </c>
      <c r="E23" s="5" t="n">
        <v>29523000</v>
      </c>
      <c r="F23" s="5" t="n">
        <v>-7534000</v>
      </c>
      <c r="G23" s="5" t="n">
        <v>3190000</v>
      </c>
      <c r="H23" s="5" t="n">
        <v>42627000</v>
      </c>
      <c r="I23" s="5" t="n">
        <v>-73914000</v>
      </c>
      <c r="J23" s="5" t="n">
        <v>29210000</v>
      </c>
      <c r="K23" s="5" t="n">
        <v>217634000</v>
      </c>
      <c r="L23" s="5" t="n">
        <v>7894000</v>
      </c>
      <c r="M23" s="5" t="n">
        <v>-131137000</v>
      </c>
    </row>
    <row r="24">
      <c r="A24" s="3" t="inlineStr">
        <is>
          <t>Changes in equity [Abstract]</t>
        </is>
      </c>
    </row>
    <row r="25">
      <c r="A25" s="4" t="inlineStr">
        <is>
          <t>Loss/Profit for the year</t>
        </is>
      </c>
      <c r="B25" s="5" t="n">
        <v>-104527000</v>
      </c>
      <c r="C25" s="5" t="n">
        <v>0</v>
      </c>
      <c r="D25" s="5" t="n">
        <v>0</v>
      </c>
      <c r="E25" s="5" t="n">
        <v>0</v>
      </c>
      <c r="F25" s="5" t="n">
        <v>0</v>
      </c>
      <c r="G25" s="5" t="n">
        <v>0</v>
      </c>
      <c r="H25" s="5" t="n">
        <v>0</v>
      </c>
      <c r="I25" s="5" t="n">
        <v>0</v>
      </c>
      <c r="J25" s="5" t="n">
        <v>0</v>
      </c>
      <c r="K25" s="5" t="n">
        <v>0</v>
      </c>
      <c r="L25" s="5" t="n">
        <v>0</v>
      </c>
      <c r="M25" s="5" t="n">
        <v>-104527000</v>
      </c>
    </row>
    <row r="26">
      <c r="A26" s="4" t="inlineStr">
        <is>
          <t>Foreign exchange translation reserve</t>
        </is>
      </c>
      <c r="B26" s="5" t="n">
        <v>-2164000</v>
      </c>
      <c r="C26" s="5" t="n">
        <v>0</v>
      </c>
      <c r="D26" s="5" t="n">
        <v>0</v>
      </c>
      <c r="E26" s="5" t="n">
        <v>0</v>
      </c>
      <c r="F26" s="5" t="n">
        <v>0</v>
      </c>
      <c r="G26" s="5" t="n">
        <v>0</v>
      </c>
      <c r="H26" s="5" t="n">
        <v>0</v>
      </c>
      <c r="I26" s="5" t="n">
        <v>0</v>
      </c>
      <c r="J26" s="5" t="n">
        <v>0</v>
      </c>
      <c r="K26" s="5" t="n">
        <v>0</v>
      </c>
      <c r="L26" s="5" t="n">
        <v>-2164000</v>
      </c>
      <c r="M26" s="5" t="n">
        <v>0</v>
      </c>
    </row>
    <row r="27">
      <c r="A27" s="4" t="inlineStr">
        <is>
          <t>Total comprehensive income/(loss) for the year attributable to the equity holders of the Company</t>
        </is>
      </c>
      <c r="B27" s="5" t="n">
        <v>-106691000</v>
      </c>
      <c r="C27" s="5" t="n">
        <v>0</v>
      </c>
      <c r="D27" s="5" t="n">
        <v>0</v>
      </c>
      <c r="E27" s="5" t="n">
        <v>0</v>
      </c>
      <c r="F27" s="5" t="n">
        <v>0</v>
      </c>
      <c r="G27" s="5" t="n">
        <v>0</v>
      </c>
      <c r="H27" s="5" t="n">
        <v>0</v>
      </c>
      <c r="I27" s="5" t="n">
        <v>0</v>
      </c>
      <c r="J27" s="5" t="n">
        <v>0</v>
      </c>
      <c r="K27" s="5" t="n">
        <v>0</v>
      </c>
      <c r="L27" s="5" t="n">
        <v>-2164000</v>
      </c>
      <c r="M27" s="5" t="n">
        <v>-104527000</v>
      </c>
    </row>
    <row r="28">
      <c r="A28" s="3" t="inlineStr">
        <is>
          <t>Transactions with owners</t>
        </is>
      </c>
    </row>
    <row r="29">
      <c r="A29" s="4" t="inlineStr">
        <is>
          <t>Issue of shares in exchange for warrants</t>
        </is>
      </c>
      <c r="B29" s="5" t="n">
        <v>0</v>
      </c>
      <c r="C29" s="5" t="n">
        <v>630000</v>
      </c>
      <c r="D29" s="5" t="n">
        <v>14131000</v>
      </c>
      <c r="E29" s="5" t="n">
        <v>-14761000</v>
      </c>
      <c r="F29" s="5" t="n">
        <v>0</v>
      </c>
      <c r="G29" s="5" t="n">
        <v>0</v>
      </c>
      <c r="H29" s="5" t="n">
        <v>0</v>
      </c>
      <c r="I29" s="5" t="n">
        <v>0</v>
      </c>
      <c r="J29" s="5" t="n">
        <v>0</v>
      </c>
      <c r="K29" s="5" t="n">
        <v>0</v>
      </c>
      <c r="L29" s="5" t="n">
        <v>0</v>
      </c>
      <c r="M29" s="5" t="n">
        <v>0</v>
      </c>
    </row>
    <row r="30">
      <c r="A30" s="4" t="inlineStr">
        <is>
          <t>Issue of shares in equity fund raise</t>
        </is>
      </c>
      <c r="B30" s="5" t="n">
        <v>40000000</v>
      </c>
      <c r="C30" s="5" t="n">
        <v>1303000</v>
      </c>
      <c r="D30" s="5" t="n">
        <v>38697000</v>
      </c>
      <c r="E30" s="5" t="n">
        <v>0</v>
      </c>
      <c r="F30" s="5" t="n">
        <v>0</v>
      </c>
      <c r="G30" s="5" t="n">
        <v>0</v>
      </c>
      <c r="H30" s="5" t="n">
        <v>0</v>
      </c>
      <c r="I30" s="5" t="n">
        <v>0</v>
      </c>
      <c r="J30" s="5" t="n">
        <v>0</v>
      </c>
      <c r="K30" s="5" t="n">
        <v>0</v>
      </c>
      <c r="L30" s="5" t="n">
        <v>0</v>
      </c>
      <c r="M30" s="5" t="n">
        <v>0</v>
      </c>
    </row>
    <row r="31">
      <c r="A31" s="4" t="inlineStr">
        <is>
          <t>Issue costs associated with equity fund raise</t>
        </is>
      </c>
      <c r="B31" s="5" t="n">
        <v>-3848000</v>
      </c>
      <c r="C31" s="5" t="n">
        <v>0</v>
      </c>
      <c r="D31" s="5" t="n">
        <v>-3848000</v>
      </c>
      <c r="E31" s="5" t="n">
        <v>0</v>
      </c>
      <c r="F31" s="5" t="n">
        <v>0</v>
      </c>
      <c r="G31" s="5" t="n">
        <v>0</v>
      </c>
      <c r="H31" s="5" t="n">
        <v>0</v>
      </c>
      <c r="I31" s="5" t="n">
        <v>0</v>
      </c>
      <c r="J31" s="5" t="n">
        <v>0</v>
      </c>
      <c r="K31" s="5" t="n">
        <v>0</v>
      </c>
      <c r="L31" s="5" t="n">
        <v>0</v>
      </c>
      <c r="M31" s="5" t="n">
        <v>0</v>
      </c>
    </row>
    <row r="32">
      <c r="A32" s="4" t="inlineStr">
        <is>
          <t>Issue of treasury shares for share options exercised</t>
        </is>
      </c>
      <c r="B32" s="5" t="n">
        <v>119000</v>
      </c>
      <c r="C32" s="5" t="n">
        <v>0</v>
      </c>
      <c r="D32" s="5" t="n">
        <v>6000</v>
      </c>
      <c r="E32" s="5" t="n">
        <v>0</v>
      </c>
      <c r="F32" s="5" t="n">
        <v>113000</v>
      </c>
      <c r="G32" s="5" t="n">
        <v>0</v>
      </c>
      <c r="H32" s="5" t="n">
        <v>0</v>
      </c>
      <c r="I32" s="5" t="n">
        <v>0</v>
      </c>
      <c r="J32" s="5" t="n">
        <v>0</v>
      </c>
      <c r="K32" s="5" t="n">
        <v>0</v>
      </c>
      <c r="L32" s="5" t="n">
        <v>0</v>
      </c>
      <c r="M32" s="5" t="n">
        <v>0</v>
      </c>
    </row>
    <row r="33">
      <c r="A33" s="4" t="inlineStr">
        <is>
          <t>Share based payment expense</t>
        </is>
      </c>
      <c r="B33" s="5" t="n">
        <v>4729000</v>
      </c>
      <c r="C33" s="5" t="n">
        <v>0</v>
      </c>
      <c r="D33" s="5" t="n">
        <v>0</v>
      </c>
      <c r="E33" s="5" t="n">
        <v>0</v>
      </c>
      <c r="F33" s="5" t="n">
        <v>0</v>
      </c>
      <c r="G33" s="5" t="n">
        <v>4729000</v>
      </c>
      <c r="H33" s="5" t="n">
        <v>0</v>
      </c>
      <c r="I33" s="5" t="n">
        <v>0</v>
      </c>
      <c r="J33" s="5" t="n">
        <v>0</v>
      </c>
      <c r="K33" s="5" t="n">
        <v>0</v>
      </c>
      <c r="L33" s="5" t="n">
        <v>0</v>
      </c>
      <c r="M33" s="5" t="n">
        <v>0</v>
      </c>
    </row>
    <row r="34">
      <c r="A34" s="4" t="inlineStr">
        <is>
          <t>Share based payment expense - Lapsed</t>
        </is>
      </c>
      <c r="B34" s="5" t="n">
        <v>0</v>
      </c>
      <c r="C34" s="5" t="n">
        <v>0</v>
      </c>
      <c r="D34" s="5" t="n">
        <v>0</v>
      </c>
      <c r="E34" s="5" t="n">
        <v>0</v>
      </c>
      <c r="F34" s="5" t="n">
        <v>0</v>
      </c>
      <c r="G34" s="5" t="n">
        <v>-59000</v>
      </c>
      <c r="H34" s="5" t="n">
        <v>0</v>
      </c>
      <c r="I34" s="5" t="n">
        <v>0</v>
      </c>
      <c r="J34" s="5" t="n">
        <v>0</v>
      </c>
      <c r="K34" s="5" t="n">
        <v>0</v>
      </c>
      <c r="L34" s="5" t="n">
        <v>0</v>
      </c>
      <c r="M34" s="5" t="n">
        <v>59000</v>
      </c>
    </row>
    <row r="35">
      <c r="A35" s="4" t="inlineStr">
        <is>
          <t>Total transactions with owners</t>
        </is>
      </c>
      <c r="B35" s="5" t="n">
        <v>41000000</v>
      </c>
      <c r="C35" s="5" t="n">
        <v>1933000</v>
      </c>
      <c r="D35" s="5" t="n">
        <v>48986000</v>
      </c>
      <c r="E35" s="5" t="n">
        <v>-14761000</v>
      </c>
      <c r="F35" s="5" t="n">
        <v>113000</v>
      </c>
      <c r="G35" s="5" t="n">
        <v>4670000</v>
      </c>
      <c r="H35" s="5" t="n">
        <v>0</v>
      </c>
      <c r="I35" s="5" t="n">
        <v>0</v>
      </c>
      <c r="J35" s="5" t="n">
        <v>0</v>
      </c>
      <c r="K35" s="5" t="n">
        <v>0</v>
      </c>
      <c r="L35" s="5" t="n">
        <v>0</v>
      </c>
      <c r="M35" s="5" t="n">
        <v>59000</v>
      </c>
    </row>
    <row r="36">
      <c r="A36" s="4" t="inlineStr">
        <is>
          <t>Ending balance at Dec. 31, 2020</t>
        </is>
      </c>
      <c r="B36" s="5" t="n">
        <v>66142000</v>
      </c>
      <c r="C36" s="5" t="n">
        <v>13851000</v>
      </c>
      <c r="D36" s="5" t="n">
        <v>51408000</v>
      </c>
      <c r="E36" s="5" t="n">
        <v>14762000</v>
      </c>
      <c r="F36" s="5" t="n">
        <v>-7421000</v>
      </c>
      <c r="G36" s="5" t="n">
        <v>7860000</v>
      </c>
      <c r="H36" s="5" t="n">
        <v>42627000</v>
      </c>
      <c r="I36" s="5" t="n">
        <v>-73914000</v>
      </c>
      <c r="J36" s="5" t="n">
        <v>29210000</v>
      </c>
      <c r="K36" s="5" t="n">
        <v>217634000</v>
      </c>
      <c r="L36" s="5" t="n">
        <v>5730000</v>
      </c>
      <c r="M36" s="5" t="n">
        <v>-235605000</v>
      </c>
    </row>
    <row r="37">
      <c r="A37" s="3" t="inlineStr">
        <is>
          <t>Changes in equity [Abstract]</t>
        </is>
      </c>
    </row>
    <row r="38">
      <c r="A38" s="4" t="inlineStr">
        <is>
          <t>Loss/Profit for the year</t>
        </is>
      </c>
      <c r="B38" s="5" t="n">
        <v>1000000</v>
      </c>
      <c r="C38" s="5" t="n">
        <v>0</v>
      </c>
      <c r="D38" s="5" t="n">
        <v>0</v>
      </c>
      <c r="E38" s="5" t="n">
        <v>0</v>
      </c>
      <c r="F38" s="5" t="n">
        <v>0</v>
      </c>
      <c r="G38" s="5" t="n">
        <v>0</v>
      </c>
      <c r="H38" s="5" t="n">
        <v>0</v>
      </c>
      <c r="I38" s="5" t="n">
        <v>0</v>
      </c>
      <c r="J38" s="5" t="n">
        <v>0</v>
      </c>
      <c r="K38" s="5" t="n">
        <v>0</v>
      </c>
      <c r="L38" s="5" t="n">
        <v>0</v>
      </c>
      <c r="M38" s="5" t="n">
        <v>1000000</v>
      </c>
    </row>
    <row r="39">
      <c r="A39" s="4" t="inlineStr">
        <is>
          <t>Foreign exchange translation reserve</t>
        </is>
      </c>
      <c r="B39" s="5" t="n">
        <v>4423000</v>
      </c>
      <c r="C39" s="5" t="n">
        <v>0</v>
      </c>
      <c r="D39" s="5" t="n">
        <v>0</v>
      </c>
      <c r="E39" s="5" t="n">
        <v>0</v>
      </c>
      <c r="F39" s="5" t="n">
        <v>0</v>
      </c>
      <c r="G39" s="5" t="n">
        <v>0</v>
      </c>
      <c r="H39" s="5" t="n">
        <v>0</v>
      </c>
      <c r="I39" s="5" t="n">
        <v>0</v>
      </c>
      <c r="J39" s="5" t="n">
        <v>0</v>
      </c>
      <c r="K39" s="5" t="n">
        <v>0</v>
      </c>
      <c r="L39" s="5" t="n">
        <v>4423000</v>
      </c>
      <c r="M39" s="5" t="n">
        <v>0</v>
      </c>
    </row>
    <row r="40">
      <c r="A40" s="4" t="inlineStr">
        <is>
          <t>Total comprehensive income/(loss) for the year attributable to the equity holders of the Company</t>
        </is>
      </c>
      <c r="B40" s="5" t="n">
        <v>5423000</v>
      </c>
      <c r="C40" s="5" t="n">
        <v>0</v>
      </c>
      <c r="D40" s="5" t="n">
        <v>0</v>
      </c>
      <c r="E40" s="5" t="n">
        <v>0</v>
      </c>
      <c r="F40" s="5" t="n">
        <v>0</v>
      </c>
      <c r="G40" s="5" t="n">
        <v>0</v>
      </c>
      <c r="H40" s="5" t="n">
        <v>0</v>
      </c>
      <c r="I40" s="5" t="n">
        <v>0</v>
      </c>
      <c r="J40" s="5" t="n">
        <v>0</v>
      </c>
      <c r="K40" s="5" t="n">
        <v>0</v>
      </c>
      <c r="L40" s="5" t="n">
        <v>4423000</v>
      </c>
      <c r="M40" s="5" t="n">
        <v>1000000</v>
      </c>
    </row>
    <row r="41">
      <c r="A41" s="3" t="inlineStr">
        <is>
          <t>Transactions with owners</t>
        </is>
      </c>
    </row>
    <row r="42">
      <c r="A42" s="4" t="inlineStr">
        <is>
          <t>Issue of treasury shares in exchange for warrants</t>
        </is>
      </c>
      <c r="B42" s="5" t="n">
        <v>561000</v>
      </c>
      <c r="C42" s="5" t="n">
        <v>23000</v>
      </c>
      <c r="D42" s="5" t="n">
        <v>99000</v>
      </c>
      <c r="E42" s="5" t="n">
        <v>0</v>
      </c>
      <c r="F42" s="5" t="n">
        <v>439000</v>
      </c>
      <c r="G42" s="5" t="n">
        <v>0</v>
      </c>
      <c r="H42" s="5" t="n">
        <v>0</v>
      </c>
      <c r="I42" s="5" t="n">
        <v>0</v>
      </c>
      <c r="J42" s="5" t="n">
        <v>0</v>
      </c>
      <c r="K42" s="5" t="n">
        <v>0</v>
      </c>
      <c r="L42" s="5" t="n">
        <v>0</v>
      </c>
      <c r="M42" s="5" t="n">
        <v>0</v>
      </c>
    </row>
    <row r="43">
      <c r="A43" s="4" t="inlineStr">
        <is>
          <t>Issue of treasury shares for share options exercised</t>
        </is>
      </c>
      <c r="B43" s="5" t="n">
        <v>388000</v>
      </c>
      <c r="C43" s="5" t="n">
        <v>25000</v>
      </c>
      <c r="D43" s="5" t="n">
        <v>89000</v>
      </c>
      <c r="E43" s="5" t="n">
        <v>0</v>
      </c>
      <c r="F43" s="5" t="n">
        <v>465000</v>
      </c>
      <c r="G43" s="5" t="n">
        <v>-191000</v>
      </c>
      <c r="H43" s="5" t="n">
        <v>0</v>
      </c>
      <c r="I43" s="5" t="n">
        <v>0</v>
      </c>
      <c r="J43" s="5" t="n">
        <v>0</v>
      </c>
      <c r="K43" s="5" t="n">
        <v>0</v>
      </c>
      <c r="L43" s="5" t="n">
        <v>0</v>
      </c>
      <c r="M43" s="5" t="n">
        <v>0</v>
      </c>
    </row>
    <row r="44">
      <c r="A44" s="4" t="inlineStr">
        <is>
          <t>Issue of shares and treasury shares in exchange for warrants</t>
        </is>
      </c>
      <c r="B44" s="5" t="n">
        <v>0</v>
      </c>
      <c r="C44" s="5" t="n">
        <v>749000</v>
      </c>
      <c r="D44" s="5" t="n">
        <v>7496000</v>
      </c>
      <c r="E44" s="5" t="n">
        <v>-14762000</v>
      </c>
      <c r="F44" s="5" t="n">
        <v>6517000</v>
      </c>
      <c r="G44" s="5" t="n">
        <v>0</v>
      </c>
      <c r="H44" s="5" t="n">
        <v>0</v>
      </c>
      <c r="I44" s="5" t="n">
        <v>0</v>
      </c>
      <c r="J44" s="5" t="n">
        <v>0</v>
      </c>
      <c r="K44" s="5" t="n">
        <v>0</v>
      </c>
      <c r="L44" s="5" t="n">
        <v>0</v>
      </c>
      <c r="M44" s="5" t="n">
        <v>0</v>
      </c>
    </row>
    <row r="45">
      <c r="A45" s="4" t="inlineStr">
        <is>
          <t>Issue of shares in consideration of Chiasma acquisition</t>
        </is>
      </c>
      <c r="B45" s="5" t="n">
        <v>260336000</v>
      </c>
      <c r="C45" s="5" t="n">
        <v>10547000</v>
      </c>
      <c r="D45" s="5" t="n">
        <v>249789000</v>
      </c>
      <c r="E45" s="5" t="n">
        <v>0</v>
      </c>
      <c r="F45" s="5" t="n">
        <v>0</v>
      </c>
      <c r="G45" s="5" t="n">
        <v>0</v>
      </c>
      <c r="H45" s="5" t="n">
        <v>0</v>
      </c>
      <c r="I45" s="5" t="n">
        <v>0</v>
      </c>
      <c r="J45" s="5" t="n">
        <v>0</v>
      </c>
      <c r="K45" s="5" t="n">
        <v>0</v>
      </c>
      <c r="L45" s="5" t="n">
        <v>0</v>
      </c>
      <c r="M45" s="5" t="n">
        <v>0</v>
      </c>
    </row>
    <row r="46">
      <c r="A46" s="4" t="inlineStr">
        <is>
          <t>Share based payment reserve recognized on Chiasma acquisition</t>
        </is>
      </c>
      <c r="B46" s="5" t="n">
        <v>10157000</v>
      </c>
      <c r="C46" s="5" t="n">
        <v>0</v>
      </c>
      <c r="D46" s="5" t="n">
        <v>0</v>
      </c>
      <c r="E46" s="5" t="n">
        <v>0</v>
      </c>
      <c r="F46" s="5" t="n">
        <v>0</v>
      </c>
      <c r="G46" s="5" t="n">
        <v>10157000</v>
      </c>
      <c r="H46" s="5" t="n">
        <v>0</v>
      </c>
      <c r="I46" s="5" t="n">
        <v>0</v>
      </c>
      <c r="J46" s="5" t="n">
        <v>0</v>
      </c>
      <c r="K46" s="5" t="n">
        <v>0</v>
      </c>
      <c r="L46" s="5" t="n">
        <v>0</v>
      </c>
      <c r="M46" s="5" t="n">
        <v>0</v>
      </c>
    </row>
    <row r="47">
      <c r="A47" s="4" t="inlineStr">
        <is>
          <t>Issue of shares for share options exercised and vesting of RSUs</t>
        </is>
      </c>
      <c r="B47" s="5" t="n">
        <v>5313000</v>
      </c>
      <c r="C47" s="5" t="n">
        <v>305000</v>
      </c>
      <c r="D47" s="5" t="n">
        <v>9272000</v>
      </c>
      <c r="E47" s="5" t="n">
        <v>0</v>
      </c>
      <c r="F47" s="5" t="n">
        <v>0</v>
      </c>
      <c r="G47" s="5" t="n">
        <v>-4264000</v>
      </c>
      <c r="H47" s="5" t="n">
        <v>0</v>
      </c>
      <c r="I47" s="5" t="n">
        <v>0</v>
      </c>
      <c r="J47" s="5" t="n">
        <v>0</v>
      </c>
      <c r="K47" s="5" t="n">
        <v>0</v>
      </c>
      <c r="L47" s="5" t="n">
        <v>0</v>
      </c>
      <c r="M47" s="5" t="n">
        <v>0</v>
      </c>
    </row>
    <row r="48">
      <c r="A48" s="4" t="inlineStr">
        <is>
          <t>Share based payment expense</t>
        </is>
      </c>
      <c r="B48" s="5" t="n">
        <v>8341000</v>
      </c>
      <c r="C48" s="5" t="n">
        <v>0</v>
      </c>
      <c r="D48" s="5" t="n">
        <v>0</v>
      </c>
      <c r="E48" s="5" t="n">
        <v>0</v>
      </c>
      <c r="F48" s="5" t="n">
        <v>0</v>
      </c>
      <c r="G48" s="5" t="n">
        <v>8341000</v>
      </c>
      <c r="H48" s="5" t="n">
        <v>0</v>
      </c>
      <c r="I48" s="5" t="n">
        <v>0</v>
      </c>
      <c r="J48" s="5" t="n">
        <v>0</v>
      </c>
      <c r="K48" s="5" t="n">
        <v>0</v>
      </c>
      <c r="L48" s="5" t="n">
        <v>0</v>
      </c>
      <c r="M48" s="5" t="n">
        <v>0</v>
      </c>
    </row>
    <row r="49">
      <c r="A49" s="4" t="inlineStr">
        <is>
          <t>Share based payment expense - Lapsed</t>
        </is>
      </c>
      <c r="B49" s="5" t="n">
        <v>0</v>
      </c>
      <c r="C49" s="5" t="n">
        <v>0</v>
      </c>
      <c r="D49" s="5" t="n">
        <v>0</v>
      </c>
      <c r="E49" s="5" t="n">
        <v>0</v>
      </c>
      <c r="F49" s="5" t="n">
        <v>0</v>
      </c>
      <c r="G49" s="5" t="n">
        <v>-1310000</v>
      </c>
      <c r="H49" s="5" t="n">
        <v>0</v>
      </c>
      <c r="I49" s="5" t="n">
        <v>0</v>
      </c>
      <c r="J49" s="5" t="n">
        <v>0</v>
      </c>
      <c r="K49" s="5" t="n">
        <v>0</v>
      </c>
      <c r="L49" s="5" t="n">
        <v>0</v>
      </c>
      <c r="M49" s="5" t="n">
        <v>1310000</v>
      </c>
    </row>
    <row r="50">
      <c r="A50" s="4" t="inlineStr">
        <is>
          <t>Total transactions with owners</t>
        </is>
      </c>
      <c r="B50" s="5" t="n">
        <v>285096000</v>
      </c>
      <c r="C50" s="5" t="n">
        <v>11649000</v>
      </c>
      <c r="D50" s="5" t="n">
        <v>266745000</v>
      </c>
      <c r="E50" s="5" t="n">
        <v>-14762000</v>
      </c>
      <c r="F50" s="5" t="n">
        <v>7421000</v>
      </c>
      <c r="G50" s="5" t="n">
        <v>12733000</v>
      </c>
      <c r="H50" s="5" t="n">
        <v>0</v>
      </c>
      <c r="I50" s="5" t="n">
        <v>0</v>
      </c>
      <c r="J50" s="5" t="n">
        <v>0</v>
      </c>
      <c r="K50" s="5" t="n">
        <v>0</v>
      </c>
      <c r="L50" s="5" t="n">
        <v>0</v>
      </c>
      <c r="M50" s="5" t="n">
        <v>1310000</v>
      </c>
    </row>
    <row r="51">
      <c r="A51" s="4" t="inlineStr">
        <is>
          <t>Ending balance at Dec. 31, 2021</t>
        </is>
      </c>
      <c r="B51" s="6" t="n">
        <v>356661000</v>
      </c>
      <c r="C51" s="6" t="n">
        <v>25500000</v>
      </c>
      <c r="D51" s="6" t="n">
        <v>318153000</v>
      </c>
      <c r="E51" s="6" t="n">
        <v>0</v>
      </c>
      <c r="F51" s="6" t="n">
        <v>0</v>
      </c>
      <c r="G51" s="6" t="n">
        <v>20593000</v>
      </c>
      <c r="H51" s="6" t="n">
        <v>42627000</v>
      </c>
      <c r="I51" s="6" t="n">
        <v>-73914000</v>
      </c>
      <c r="J51" s="6" t="n">
        <v>29210000</v>
      </c>
      <c r="K51" s="6" t="n">
        <v>217634000</v>
      </c>
      <c r="L51" s="6" t="n">
        <v>10153000</v>
      </c>
      <c r="M51" s="6" t="n">
        <v>-23329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 liability (Tables)</t>
        </is>
      </c>
      <c r="B1" s="2" t="inlineStr">
        <is>
          <t>12 Months Ended</t>
        </is>
      </c>
    </row>
    <row r="2">
      <c r="B2" s="2" t="inlineStr">
        <is>
          <t>Dec. 31, 2021</t>
        </is>
      </c>
    </row>
    <row r="3">
      <c r="A3" s="3" t="inlineStr">
        <is>
          <t>Deferred tax liability [Abstract]</t>
        </is>
      </c>
    </row>
    <row r="4">
      <c r="A4" s="4" t="inlineStr">
        <is>
          <t>Deferred tax liability</t>
        </is>
      </c>
      <c r="B4" s="4" t="inlineStr">
        <is>
          <t xml:space="preserve">Total
US$’000
At January 1, 2020
7,147
Net movement during the year
(535
)
At December 31, 2020
6,612
Net movement during the year
11,160
At December 31, 2021
17,7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 term loan (Tables)</t>
        </is>
      </c>
      <c r="B1" s="2" t="inlineStr">
        <is>
          <t>12 Months Ended</t>
        </is>
      </c>
    </row>
    <row r="2">
      <c r="B2" s="2" t="inlineStr">
        <is>
          <t>Dec. 31, 2021</t>
        </is>
      </c>
    </row>
    <row r="3">
      <c r="A3" s="3" t="inlineStr">
        <is>
          <t>Long term loan [Abstract]</t>
        </is>
      </c>
    </row>
    <row r="4">
      <c r="A4" s="4" t="inlineStr">
        <is>
          <t>Long term loan and interest</t>
        </is>
      </c>
      <c r="B4" s="4" t="inlineStr">
        <is>
          <t xml:space="preserve">December 31,
2021
2020
US$’000
US$’000
Long term loan principal
93,988
88,037
Unamortized debt issuance costs
(593
)
(735
)
Long term loan
93,395
87,302 </t>
        </is>
      </c>
    </row>
    <row r="5">
      <c r="A5" s="4" t="inlineStr">
        <is>
          <t>Changes in long term loans from financing activities</t>
        </is>
      </c>
      <c r="B5" s="4" t="inlineStr">
        <is>
          <t xml:space="preserve">There were no
events of default or breaches of the covenants occurring for the year ended December 31, 2021 (December 31, 2020: no events).
Total
US$’000
Changes in long term loans from financing activities:
At January 1, 2021
88,741
Cash-flows
Proceeds from loans and borrowings
—
Acquired loans and borrowings 116,629
Repayment of loans and borrowings
(116,629
)
Liability related
Paid in kind interest
5,947
Amortization of debt costs
146
Change in accrued interest
97
At December 31, 2021
94,9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1</t>
        </is>
      </c>
    </row>
    <row r="3">
      <c r="A3" s="3" t="inlineStr">
        <is>
          <t>Convertible notes [Abstract]</t>
        </is>
      </c>
    </row>
    <row r="4">
      <c r="A4" s="4" t="inlineStr">
        <is>
          <t>Convertible notes</t>
        </is>
      </c>
      <c r="B4" s="4" t="inlineStr">
        <is>
          <t xml:space="preserve">Total
US$’000
At January 1, 2020
96,856
Accreted interest
4,230
At December 31, 2020
101,086
Accreted interest
4,702
At December 31, 2021
105,7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December 31,
2021
2020
US$’000
US$’000
Trade payables
41,057
23,595
Accrued expenses
107,194
65,705
Social security costs and other taxes
1,483
936
Trade and other payables
149,734
90,2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visions and other liabilities (Tables)</t>
        </is>
      </c>
      <c r="B1" s="2" t="inlineStr">
        <is>
          <t>12 Months Ended</t>
        </is>
      </c>
    </row>
    <row r="2">
      <c r="B2" s="2" t="inlineStr">
        <is>
          <t>Dec. 31, 2021</t>
        </is>
      </c>
    </row>
    <row r="3">
      <c r="A3" s="3" t="inlineStr">
        <is>
          <t>Provisions and other liabilities [Abstract]</t>
        </is>
      </c>
    </row>
    <row r="4">
      <c r="A4" s="4" t="inlineStr">
        <is>
          <t>Provisions and other liabilities</t>
        </is>
      </c>
      <c r="B4" s="4" t="inlineStr">
        <is>
          <t xml:space="preserve">December 31,
2021
2020
US$’000
US$’000
Non-current liabilities
Provisions and other liabilities
—
21,382
Leases due greater than 1 year
4,049
4,569
4,049
25,951
Current liabilities
Provisions and other liabilities
6,000
9,976
Leases due less than 1 year
1,545
963
7,545
10,939
Total provisions and other liabilities
11,594
36,890 </t>
        </is>
      </c>
    </row>
    <row r="5">
      <c r="A5" s="4" t="inlineStr">
        <is>
          <t>Changes in lease liabilities from financing activities</t>
        </is>
      </c>
      <c r="B5" s="4" t="inlineStr">
        <is>
          <t xml:space="preserve">2021
2020
US$’000
US$’000
Changes in lease liabilities from financing activities:
At January 1
5,532
1,624
Adoption of IFRS 16
—
—
Cash-flows
Payment of leases
(1,215
)
(1,119
)
Non-cash
Acquired lease assets
—
—
New leases
1,077
4,420
Interest expense
558
335
Foreign exchange movement
(358
)
272
At December 31
5,594
5,5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Key management compensation</t>
        </is>
      </c>
      <c r="B4" s="4" t="inlineStr">
        <is>
          <t xml:space="preserve">Compensation for the years ended December 31, 2021, and December 31, 2020, of these personnel is detailed below:
December 31,
2021
2020
US$’000
US$’000
Short-term employee benefits
1,912
1,848
Performance related bonus
1,106
1,122
Post-employment benefits
120
119
Share-based compensation benefits
3,713
3,079
Total compensation
6,851
6,168 </t>
        </is>
      </c>
    </row>
    <row r="5">
      <c r="A5" s="4" t="inlineStr">
        <is>
          <t>Shares purchased by directors</t>
        </is>
      </c>
      <c r="B5" s="4" t="inlineStr">
        <is>
          <t>The following ordinary shares were purchased by directors of the Company.
Director
Number
Date
Joseph Wiley
16,000
March 2022
George P. Hampton, Jr.
100,000
March 2022
Stephen T. Wills
37,500
March 2022
Dr. Alain H. Munoz
22,500
March 2022
Dr. Patrick V.J.J. Vink
25,000
March 2022
Raymond T. Stafford
50,000
March 2022
Raymond T. Stafford 250,000 November 2021
Raymond T. Stafford
300,100
March 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and financial risk management (Tables)</t>
        </is>
      </c>
      <c r="B1" s="2" t="inlineStr">
        <is>
          <t>12 Months Ended</t>
        </is>
      </c>
    </row>
    <row r="2">
      <c r="B2" s="2" t="inlineStr">
        <is>
          <t>Dec. 31, 2021</t>
        </is>
      </c>
    </row>
    <row r="3">
      <c r="A3" s="3" t="inlineStr">
        <is>
          <t>Fair value measurement and financial risk management [Abstract]</t>
        </is>
      </c>
    </row>
    <row r="4">
      <c r="A4" s="4" t="inlineStr">
        <is>
          <t>Categories of financial instruments</t>
        </is>
      </c>
      <c r="B4" s="4" t="inlineStr">
        <is>
          <t>Categories of financial instruments
December 31,
2021
2020
US$’000
US$’000
Financial assets (all at amortized cost):
Cash and cash equivalents
113,032
118,798
Trade receivables
34,263
33,057
Total financial assets
147,295
151,855
Financial liabilities:
At amortized cost
Trade payables and accrued expenses
148,251
89,300
Lease liabilities
5,594
5,532
Other liabilities
—
25,358
Convertible notes
105,788
101,086
Long term loan
93,395
87,302
Contingent value rights
19,892
61,417
At fair value
Contingent consideration
61,221
86,906
Total financial liabilities
434,141
456,901
Net
(286,846
)
(305,046
)</t>
        </is>
      </c>
    </row>
    <row r="5">
      <c r="A5" s="4" t="inlineStr">
        <is>
          <t>Maturity profile of financial liabilities</t>
        </is>
      </c>
      <c r="B5" s="4" t="inlineStr">
        <is>
          <t>The following table shows the maturity profile of financial liabilities of the Group:
December 31, 2021
Carrying amount
Contractual cash flows
6 months or less
6 months - 12 months
1-2 years
2-5 years
&gt; 5 years
Total
US$’000
US$’000
US$’000
US$’000
US$’000
US$’000
US$’000
US$’000
Trade payables and accrued expenses
149,734
149,734
149,734
—
—
—
—
149,734
Lease liabilities
5,594
7,882
757
757
885
2,556
2,927
7,882
Long term loan
93,395
130,776
3,097
3,252
6,778
117,649
—
130,776
Convertible notes
105,788
146,875
3,125
3,125
6,250
134,375
—
146,875
Contingent consideration and contingent value rights*
81,113
80,355
17,043
—
—
63,312
—
80,355
435,624
515,622
173,756
7,134
13,913
317,892
2,927
515,622 * Contingent
consideration contractual cash flows do not include royalty payments due to be paid by Amryt, which are dependent on sales of Oleogel-S10 products. The carrying amount of contingent consideration is recorded at fair value, which incorporates
the estimated royalty payments on sales of Oleogel-S10 products.
December 31, 2020
Carrying amount
Contractual cash flows
6 months or less
6 months - 12 months
1-2 years
2-5 years
&gt; 5 years
Total
US$’000
US$’000
US$’000
US$’000
US$’000
US$’000
US$’000
US$’000
Trade payables and accrued expenses
89,300
89,300
89,300
—
—
—
—
89,300
Lease liabilities
5,532
8,820
525
525
1,096
2,676
3,998
8,820
Other liabilities
25,358
25,375
3,993
—
21,382
—
—
25,375
Long term loan
87,302
136,723
2,901
3,046
6,349
124,427
—
136,723
Convertible notes
101,086
153,125
3,125
3,125
6,250
140,625
—
153,125
Contingent consideration and contingent value rights*
148,323
127,991
—
62,283
—
65,708
—
127,991
456,901
541,334
99,844
68,979
35,077
333,436
3,998
541,334 * Contingent consideration contractual cash flows do not include royalty payments due to be paid by Amryt, which are dependent on sales of Oleogel-S10 products. The
carrying amount of contingent consideration is recorded at fair value, which incorporates the estimated royalty payments on sales of Oleogel-S10 produc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subsidiaries (Tables)</t>
        </is>
      </c>
      <c r="B1" s="2" t="inlineStr">
        <is>
          <t>12 Months Ended</t>
        </is>
      </c>
    </row>
    <row r="2">
      <c r="B2" s="2" t="inlineStr">
        <is>
          <t>Dec. 31, 2021</t>
        </is>
      </c>
    </row>
    <row r="3">
      <c r="A3" s="3" t="inlineStr">
        <is>
          <t>Investment in subsidiaries [Abstract]</t>
        </is>
      </c>
    </row>
    <row r="4">
      <c r="A4" s="4" t="inlineStr">
        <is>
          <t>List of subsidiary companies and their registered offices</t>
        </is>
      </c>
      <c r="B4" s="4" t="inlineStr">
        <is>
          <t>List of subsidiary companies:
Subsidiary
Ownership
Activities
Company number
Incorporation
2021 % holding
2020 % holding
Amryt Pharma Holdings Limited
Direct
Holding company and management services
5316808
UK
100
100
Amryt Pharmaceuticals Designated Activity Company
Indirect
Product Sales and management services
566448
Ireland
100
100
Amryt Research Limited
Indirect
Pharmaceuticals R&amp;D
571411
Ireland
100
100
Amryt Endocrinology Limited
Indirect
Pharmaceuticals R&amp;D
572984
Ireland
100
100
Amryt Lipidology Limited
Indirect
Licensee for Lojuxta
593833
Ireland
100
100
Amryt Genetics Limited
Indirect
Pharmaceutical R&amp;D
622577
Ireland
100
100
Amryt Pharma (UK) Limited
Indirect
Management services
10463152
UK
100
100
Amryt Pharma Italy SRL
Indirect
Management services
2109476
Italy
100
100
Amryt Pharma Spain S.L.
Indirect
Management services
B67130567
Spain
100
100
Amryt GmbH
Indirect
Product Sales and Pharmaceuticals R&amp;D
HRB 711487
Germany
100
100
SomPharmaceuticals SA
Indirect
Pharmaceuticals R&amp;D and management services
CHE-435.396.568
Switzerland
100
100
Cala Medical Limited
Indirect
Pharmaceuticals R&amp;D
598486
Ireland
100
100
Amryt Distribution Limited
Indirect
Dormant
667507
Ireland
100
100
Amryt Pharmaceuticals Inc.
Indirect
Product Sales Management services
3922075
USA
100
100
Amryt Endo, Inc. (formerly Chiasma, Inc.)
Indirect
Product Sales Management services
3380352
USA
100
—
Chiasma Securities Corp
Indirect
Holding company
001194998
USA
100
—
Chiasma (Israel) Limited
Indirect
Management services
513104026
Israel
100
—
Aegerion International Limited
Indirect
Holding company
52048
Bermuda
100
100
Aegerion Pharmaceuticals Holdings, Inc.
Indirect
Holding company
5213687
USA
100
100
Aegerion Argentina S.R.L.
Indirect
Management services
901-709682-0
Argentina
100
100
Aegerion Pharmaceuticals (Canada) Limited
Indirect
Management services
85134 5132 RT0001
Canada
100
100
Amryt Colombia S.A.S.
Indirect
Management services
R048196625
Colombia
100
100
Amryt Brasil Comercio E Importacao De Medicamentos LTDA (formerly Aegerion Brasil Comercio E Importacao De Medicamentos LTDA)
Indirect
Management services
3522602510-1
Brazil
100
100
Aegerion Pharmaceuticals Limited
Indirect
Management services
46134
Bermuda
100
100
Aegerion Pharmaceuticals Limited
Indirect
Management services
8114919
UK
100
100
Amryt Pharmaceuticals SAS
Indirect
Management services
534 195 59900012
France
100
100
Aegerion Pharmaceuticals Srl
Indirect
Management services
1166250
Italy
100
100
Amryt Pharma GmbH
Indirect
Management services
HRB 95895
Germany
100
100
Amryt Turkey İlaç Ticaret Limited Şirketi (formerly Aegerion İlaç Ticaret Limited Şirketi)
Indirect
Management services
907292
Turkey
100
100
Aegerion Pharmaceuticals SARL
Indirect
Management services
CHE-497.494.599
Switzerland
100
100
Aegerion Pharmaceuticals B.V.
Indirect
Management services
69859647
Netherlands
100
100
Aegerion Pharmaceuticals Spain, S.L.
Indirect
Management services
B88019161
Spain
100
100 List of registered offices:
Company
Registered Office Address
Amryt Pharma Holdings Limited
C/O Corporation Service Company (Uk) Limited, 5 Churchill Place, 10th Floor, London, United Kingdom, E14 5HU
Amryt Pharmaceuticals Designated Activity Company
45 Mespil road, Dublin 4
Amryt Research Limited
45 Mespil road, Dublin 4
Amryt Endocrinology Limited
45 Mespil road, Dublin 4
Amryt Lipidology Limited
45 Mespil road, Dublin 4
Amryt Genetics Limited
45 Mespil road, Dublin 4
Amryt Pharma (UK) Limited
C/O Corporation Service Company (Uk) Limited, 5 Churchill Place, 10th Floor, London, United Kingdom, E14 5HU
Amryt Pharma Italy SRL
Milano (MI)-Via Dell'Annunciata 23/4
Amryt Pharma Spain S.L.
Barcelona, calle Diputacio, number 260
Amryt GmbH
Streiflingsweg 11, 75223 Niefern-Öschelbronn
SomPharmaceuticals SA
Bahnofstrasse 21, 6300 Zug
Cala Medical Limited
45 Mespil road, Dublin 4
Amryt Distribution Limited
45 Mespil road, Dublin 4
Amryt Pharmaceuticals Inc.
2711 Centerville Road, Suite 400, City of Wilmington, County of New Castle, Delaware 19808
Amryt Endo Inc. (formerly Chiasma, Inc.)
1209 Orange Street, Wilmington, New Castle County, Delaware 19801
Chiasma Securities Corp
155 Federal Street, Suite 700, Boston, MA 02110
Chiasma (Israel) Limited
5 Golda Meir Street, Nes Ziona 7403649 Israel
Aegerion International Limited
Clarendon House, 2 Church Street, Hamilton, HM11
Aegerion Pharmaceuticals Holdings, Inc.
2711 Centerville Road, Suite 400, City of Wilmington, County of New Castle, Delaware 19808
Aegerion Argentina S.R.L.
Avda. Camacua 421, Suite 102, Olivos, Vicente Lopez, 1636
Aegerion Pharmaceuticals (Canada) Limited
5300 Commerce Court West, 199 Bay Street, Toronto, ON M5L 1B9
Amryt Colombia S.A.S.
CR 12 89 33 P 5, Bogota DC, Bogota 110111
Amryt Brasil Comercio E Importacao De Medicamentos LTDA (formerly Aegerion Brasil Comercio E Importacao De Medicamentos LTDA)
Rua Joseefina, 200-Guarulhos City, Sao Paulo
Aegerion Pharmaceuticals Limited
Clarendon House, 2 Church Street, Hamilton, HM11
Aegerion Pharmaceuticals Limited
C/O Corporation Service Company (Uk) Limited, 5 Churchill Place, 10th Floor, London, United Kingdom, E14 5HU
Amryt Pharmaceuticals SAS
235, Avenue Le Jour se Leve, Boulogne-Billancourt, 92 100
Aegerion Pharmaceuticals Srl.
Viale Abruzzi n. 94, Milano, 20131
Amryt Pharma GmbH
Streiflingsweg 4, 75223 NiefernÖschelbronn, Germany.
Amryt Turkey İlaç Ticaret Limited Şirketi (formerly Aegerion İlaç Ticaret Limited Şirketi)
Orjin Maslak, Eski Buyukdere Caddesi No: 27 K:11, Maslak, Istanbul, 34485
Aegerion Pharmaceuticals SARL
Rue de Pontets 6, Lavigny, Switzerland 1175
Aegerion Pharmaceuticals B.V.
Atrium Building, 8th Floor, Strawinskylaan 3127, 8e verdieping, Amsterdam
Aegerion Pharmaceuticals Spain, S.L.
Calle Josep Coroleu, 83 2-2, Vilanova I la Geltru, Barcelona 088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5" customWidth="1" min="2" max="2"/>
    <col width="21" customWidth="1" min="3" max="3"/>
  </cols>
  <sheetData>
    <row r="1">
      <c r="A1" s="1" t="inlineStr">
        <is>
          <t>General information (Details)</t>
        </is>
      </c>
      <c r="B1" s="2" t="inlineStr">
        <is>
          <t>Apr. 22, 2022SiteCountry</t>
        </is>
      </c>
      <c r="C1" s="2" t="inlineStr">
        <is>
          <t>Aug. 31, 2021Product</t>
        </is>
      </c>
    </row>
    <row r="2">
      <c r="A2" s="3" t="inlineStr">
        <is>
          <t>General entity information [Abstract]</t>
        </is>
      </c>
    </row>
    <row r="3">
      <c r="A3" s="4" t="inlineStr">
        <is>
          <t>Number of on-market commercial products</t>
        </is>
      </c>
      <c r="C3" s="5" t="n">
        <v>3</v>
      </c>
    </row>
    <row r="4">
      <c r="A4" s="4" t="inlineStr">
        <is>
          <t>Number of orphan disease products</t>
        </is>
      </c>
      <c r="C4" s="5" t="n">
        <v>3</v>
      </c>
    </row>
    <row r="5">
      <c r="A5" s="4" t="inlineStr">
        <is>
          <t>Subsequent Event [Member]</t>
        </is>
      </c>
    </row>
    <row r="6">
      <c r="A6" s="3" t="inlineStr">
        <is>
          <t>General entity information [Abstract]</t>
        </is>
      </c>
    </row>
    <row r="7">
      <c r="A7" s="4" t="inlineStr">
        <is>
          <t>Number of days for the application to be applied</t>
        </is>
      </c>
      <c r="B7" s="4" t="inlineStr">
        <is>
          <t>67 days</t>
        </is>
      </c>
    </row>
    <row r="8">
      <c r="A8" s="4" t="inlineStr">
        <is>
          <t>Number of sites in which phase 3 trial conducted in patients | Site</t>
        </is>
      </c>
      <c r="B8" s="5" t="n">
        <v>58</v>
      </c>
    </row>
    <row r="9">
      <c r="A9" s="4" t="inlineStr">
        <is>
          <t>Number of countries in which phase 3 trial conducted in patients | Country</t>
        </is>
      </c>
      <c r="B9" s="5"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Accounting policies, Basis of going concern (Details)</t>
        </is>
      </c>
      <c r="B1" s="2" t="inlineStr">
        <is>
          <t>Apr. 22, 2022</t>
        </is>
      </c>
    </row>
    <row r="2">
      <c r="A2" s="4" t="inlineStr">
        <is>
          <t>Subsequent Event [Member]</t>
        </is>
      </c>
    </row>
    <row r="3">
      <c r="A3" s="3" t="inlineStr">
        <is>
          <t>Basis of going concern [Abstract]</t>
        </is>
      </c>
    </row>
    <row r="4">
      <c r="A4" s="4" t="inlineStr">
        <is>
          <t>Number of days for the application to be applied</t>
        </is>
      </c>
      <c r="B4" s="4" t="inlineStr">
        <is>
          <t>67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General information</t>
        </is>
      </c>
      <c r="B4" s="4" t="inlineStr">
        <is>
          <t>1. General information Amryt is a global commercial-stage biopharmaceutical company focused on acquiring, developing and
commercializing innovative treatments to help improve the lives of patients with rare and orphan diseases. Amryt comprises a strong and growing portfolio of commercial and development assets. As used herein, references to “we,” “us,” “Amryt” or the “Group” in these consolidated financial statements shall mean Amryt
Pharma plc and its global subsidiaries, collectively. References to the “Company” in these consolidated financial statements shall mean Amryt Pharma plc. Amryt Pharma plc is a company incorporated in England and Wales. The Company is listed on Nasdaq (ticker: AMYT). The
Company was also listed on the AIM market of the London Stock Exchange (ticker: AMYT) up until January 11, 2022, on which date the Company completed the cancellation its admission to AIM. The cancellation was announced by the Company on
November 22, 2021, and following the AIM delisting, the Company’s American Depository Shares (“ADSs”) will remain listed, and will only be tradeable, on Nasdaq. The Company’s last day of trading on AIM was 10 January 2022. Amryt acquired
Chiasma, Inc. (“Chiasma”) in August 2021. The combined company will be a global leader in rare and orphan diseases with three
on-market commercial products, a global commercial and operational footprint and a significant development pipeline of therapies with the financial flexibility to execute its growth plans. Amryt’s commercial business comprises three orphan disease products – metreleptin (Myalept®/ Myalepta®); oral octreotide (Mycapssa®); and lomitapide (Juxtapid®/ Lojuxta®). Amryt's lead
development candidate, Oleogel-S10 is a potential treatment for the cutaneous manifestations of Junctional and Dystrophic Epidermolysis Bullosa (EB), a rare and distressing genetic skin disorder affecting young children and adults for which
there is currently no approved treatment. Filsuvez® has been selected as the brand name for Oleogel-S10. The product does not currently have regulatory approval to treat EB. On February 28, 2022, Amryt announced that the U.S. Food and Drug
Administration (“FDA”) communicated that it had completed its review of the NDA for Oleogel-S10 and has determined that the application cannot be approved in its present form. The FDA has asked Amryt to submit additional confirmatory
evidence of effectiveness for Oleogel-S10 in EB. Amryt intends to discuss with the FDA the nature of the data required to address the Agency’s concerns. The European Medicines Agency (“EMA”) review process for Oleogel-S10 in EB is ongoing
and Amryt has responded to outstanding questions. Given the rarity of the disease without any approved therapies, the EMA proposed that an Ad-Hoc Expert Group, comprised of both EB clinical experts and patients with EB, be consulted to
provide external and independent EB specific advice. On April 22, 2022, the Committee for Medicinal Products for Human Use (“CHMP”) adopted a positive opinion, recommending the approval of Filsuvez® in the EU for the treatment of partial
thickness wounds associated with dystrophic and junctional EB in patients six months and older. Based on this CHMP recommendation a decision by the European Commission (“EC”) is expected on the Filsuvez® application within 67 days. The CHMP positive opinion is supported by Phase 3 data from the EASE trial which was the largest ever global trial conducted in patients
with EB, performed across 58 sites in 28 countries. The
consolidated financial statements were authorized for issue by the Company’s Board of Directors on April 29,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B5"/>
  <sheetViews>
    <sheetView workbookViewId="0">
      <selection activeCell="A1" sqref="A1"/>
    </sheetView>
  </sheetViews>
  <sheetFormatPr baseColWidth="8" defaultRowHeight="15"/>
  <cols>
    <col width="66" customWidth="1" min="1" max="1"/>
    <col width="19" customWidth="1" min="2" max="2"/>
    <col width="24" customWidth="1" min="3" max="3"/>
    <col width="24" customWidth="1" min="4" max="4"/>
    <col width="25" customWidth="1" min="5" max="5"/>
    <col width="25" customWidth="1" min="6" max="6"/>
    <col width="19" customWidth="1" min="7" max="7"/>
    <col width="24" customWidth="1" min="8" max="8"/>
    <col width="24" customWidth="1" min="9" max="9"/>
    <col width="25" customWidth="1" min="10" max="10"/>
    <col width="25" customWidth="1" min="11" max="11"/>
    <col width="19" customWidth="1" min="12" max="12"/>
    <col width="24" customWidth="1" min="13" max="13"/>
    <col width="24" customWidth="1" min="14" max="14"/>
    <col width="25" customWidth="1" min="15" max="15"/>
    <col width="25" customWidth="1" min="16" max="16"/>
    <col width="19" customWidth="1" min="17" max="17"/>
    <col width="19" customWidth="1" min="18" max="18"/>
    <col width="20" customWidth="1" min="19" max="19"/>
    <col width="20" customWidth="1" min="20" max="20"/>
    <col width="19" customWidth="1" min="21" max="21"/>
    <col width="19" customWidth="1" min="22" max="22"/>
    <col width="20" customWidth="1" min="23" max="23"/>
    <col width="20" customWidth="1" min="24" max="24"/>
    <col width="19" customWidth="1" min="25" max="25"/>
    <col width="19" customWidth="1" min="26" max="26"/>
    <col width="20" customWidth="1" min="27" max="27"/>
    <col width="20" customWidth="1" min="28" max="28"/>
  </cols>
  <sheetData>
    <row r="1">
      <c r="A1" s="1" t="inlineStr">
        <is>
          <t>Accounting policies, Major exchange rates of currencies (Details)</t>
        </is>
      </c>
      <c r="B1" s="2" t="inlineStr">
        <is>
          <t>12 Months Ended</t>
        </is>
      </c>
    </row>
    <row r="2">
      <c r="B2" s="2" t="inlineStr">
        <is>
          <t>Dec. 31, 2021$ / €</t>
        </is>
      </c>
      <c r="C2" s="2" t="inlineStr">
        <is>
          <t>Dec. 31, 2021$ / £$ / €</t>
        </is>
      </c>
      <c r="D2" s="2" t="inlineStr">
        <is>
          <t>Dec. 31, 2021$ / €$ / ₪</t>
        </is>
      </c>
      <c r="E2" s="2" t="inlineStr">
        <is>
          <t>Dec. 31, 2021$ / €$ / kr</t>
        </is>
      </c>
      <c r="F2" s="2" t="inlineStr">
        <is>
          <t>Dec. 31, 2021$ / €$ / kr</t>
        </is>
      </c>
      <c r="G2" s="2" t="inlineStr">
        <is>
          <t>Dec. 31, 2020$ / €</t>
        </is>
      </c>
      <c r="H2" s="2" t="inlineStr">
        <is>
          <t>Dec. 31, 2020$ / £$ / €</t>
        </is>
      </c>
      <c r="I2" s="2" t="inlineStr">
        <is>
          <t>Dec. 31, 2020$ / €$ / ₪</t>
        </is>
      </c>
      <c r="J2" s="2" t="inlineStr">
        <is>
          <t>Dec. 31, 2020$ / €$ / kr</t>
        </is>
      </c>
      <c r="K2" s="2" t="inlineStr">
        <is>
          <t>Dec. 31, 2020$ / €$ / kr</t>
        </is>
      </c>
      <c r="L2" s="2" t="inlineStr">
        <is>
          <t>Dec. 31, 2019$ / €</t>
        </is>
      </c>
      <c r="M2" s="2" t="inlineStr">
        <is>
          <t>Dec. 31, 2019$ / £$ / €</t>
        </is>
      </c>
      <c r="N2" s="2" t="inlineStr">
        <is>
          <t>Dec. 31, 2019$ / ₪$ / €</t>
        </is>
      </c>
      <c r="O2" s="2" t="inlineStr">
        <is>
          <t>Dec. 31, 2019$ / kr$ / €</t>
        </is>
      </c>
      <c r="P2" s="2" t="inlineStr">
        <is>
          <t>Dec. 31, 2019$ / kr$ / €</t>
        </is>
      </c>
      <c r="Q2" s="2" t="inlineStr">
        <is>
          <t>Dec. 31, 2021$ / £</t>
        </is>
      </c>
      <c r="R2" s="2" t="inlineStr">
        <is>
          <t>Dec. 31, 2021$ / ₪</t>
        </is>
      </c>
      <c r="S2" s="2" t="inlineStr">
        <is>
          <t>Dec. 31, 2021$ / kr</t>
        </is>
      </c>
      <c r="T2" s="2" t="inlineStr">
        <is>
          <t>Dec. 31, 2021$ / kr</t>
        </is>
      </c>
      <c r="U2" s="2" t="inlineStr">
        <is>
          <t>Dec. 31, 2020$ / £</t>
        </is>
      </c>
      <c r="V2" s="2" t="inlineStr">
        <is>
          <t>Dec. 31, 2020$ / ₪</t>
        </is>
      </c>
      <c r="W2" s="2" t="inlineStr">
        <is>
          <t>Dec. 31, 2020$ / kr</t>
        </is>
      </c>
      <c r="X2" s="2" t="inlineStr">
        <is>
          <t>Dec. 31, 2020$ / kr</t>
        </is>
      </c>
      <c r="Y2" s="2" t="inlineStr">
        <is>
          <t>Dec. 31, 2019$ / £</t>
        </is>
      </c>
      <c r="Z2" s="2" t="inlineStr">
        <is>
          <t>Dec. 31, 2019$ / ₪</t>
        </is>
      </c>
      <c r="AA2" s="2" t="inlineStr">
        <is>
          <t>Dec. 31, 2019$ / kr</t>
        </is>
      </c>
      <c r="AB2" s="2" t="inlineStr">
        <is>
          <t>Dec. 31, 2019$ / kr</t>
        </is>
      </c>
    </row>
    <row r="3">
      <c r="A3" s="3" t="inlineStr">
        <is>
          <t>Exchange rates [Abstract]</t>
        </is>
      </c>
    </row>
    <row r="4">
      <c r="A4" s="4" t="inlineStr">
        <is>
          <t>Average</t>
        </is>
      </c>
      <c r="B4" s="8" t="n">
        <v>0.8454</v>
      </c>
      <c r="C4" s="8" t="n">
        <v>0.7271</v>
      </c>
      <c r="D4" s="8" t="n">
        <v>3.2322</v>
      </c>
      <c r="E4" s="8" t="n">
        <v>8.5975</v>
      </c>
      <c r="F4" s="8" t="n">
        <v>6.2875</v>
      </c>
      <c r="G4" s="8" t="n">
        <v>0.8777</v>
      </c>
      <c r="H4" s="8" t="n">
        <v>0.7799</v>
      </c>
      <c r="I4" s="8" t="n">
        <v>3.4351</v>
      </c>
      <c r="J4" s="8" t="n">
        <v>9.4206</v>
      </c>
      <c r="K4" s="8" t="n">
        <v>6.5432</v>
      </c>
      <c r="L4" s="8" t="n">
        <v>0.8932</v>
      </c>
      <c r="M4" s="8" t="n">
        <v>0.7836</v>
      </c>
      <c r="N4" s="8" t="n">
        <v>3.5646</v>
      </c>
      <c r="O4" s="8" t="n">
        <v>8.797599999999999</v>
      </c>
      <c r="P4" s="8" t="n">
        <v>6.669</v>
      </c>
    </row>
    <row r="5">
      <c r="A5" s="4" t="inlineStr">
        <is>
          <t>Closing</t>
        </is>
      </c>
      <c r="B5" s="8" t="n">
        <v>0.883</v>
      </c>
      <c r="C5" s="8" t="n">
        <v>0.883</v>
      </c>
      <c r="D5" s="8" t="n">
        <v>0.883</v>
      </c>
      <c r="E5" s="8" t="n">
        <v>0.883</v>
      </c>
      <c r="F5" s="8" t="n">
        <v>0.883</v>
      </c>
      <c r="G5" s="8" t="n">
        <v>0.8141</v>
      </c>
      <c r="H5" s="8" t="n">
        <v>0.8141</v>
      </c>
      <c r="I5" s="8" t="n">
        <v>0.8141</v>
      </c>
      <c r="J5" s="8" t="n">
        <v>0.8141</v>
      </c>
      <c r="K5" s="8" t="n">
        <v>0.8141</v>
      </c>
      <c r="L5" s="8" t="n">
        <v>0.8929</v>
      </c>
      <c r="M5" s="8" t="n">
        <v>0.8929</v>
      </c>
      <c r="N5" s="8" t="n">
        <v>0.8929</v>
      </c>
      <c r="O5" s="8" t="n">
        <v>0.8929</v>
      </c>
      <c r="P5" s="8" t="n">
        <v>0.8929</v>
      </c>
      <c r="Q5" s="8" t="n">
        <v>0.7413</v>
      </c>
      <c r="R5" s="8" t="n">
        <v>3.1115</v>
      </c>
      <c r="S5" s="8" t="n">
        <v>8.807399999999999</v>
      </c>
      <c r="T5" s="8" t="n">
        <v>6.5664</v>
      </c>
      <c r="U5" s="8" t="n">
        <v>0.7365</v>
      </c>
      <c r="V5" s="8" t="n">
        <v>3.2148</v>
      </c>
      <c r="W5" s="8" t="n">
        <v>8.5671</v>
      </c>
      <c r="X5" s="8" t="n">
        <v>6.057</v>
      </c>
      <c r="Y5" s="8" t="n">
        <v>0.7624</v>
      </c>
      <c r="Z5" s="8" t="n">
        <v>3.4609</v>
      </c>
      <c r="AA5" s="8" t="n">
        <v>8.804600000000001</v>
      </c>
      <c r="AB5" s="8" t="n">
        <v>6.6698</v>
      </c>
    </row>
  </sheetData>
  <mergeCells count="5">
    <mergeCell ref="A1:A2"/>
    <mergeCell ref="B1:P1"/>
    <mergeCell ref="Q1:T1"/>
    <mergeCell ref="U1:X1"/>
    <mergeCell ref="Y1:A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Accounting policies, Summary (Details)</t>
        </is>
      </c>
      <c r="B1" s="2" t="inlineStr">
        <is>
          <t>Dec. 31, 2021Milestone</t>
        </is>
      </c>
    </row>
    <row r="2">
      <c r="A2" s="4" t="inlineStr">
        <is>
          <t>AP101 [Member]</t>
        </is>
      </c>
    </row>
    <row r="3">
      <c r="A3" s="3" t="inlineStr">
        <is>
          <t>Valuation of contingent value rights [Abstract]</t>
        </is>
      </c>
    </row>
    <row r="4">
      <c r="A4" s="4" t="inlineStr">
        <is>
          <t>Number of milestones</t>
        </is>
      </c>
      <c r="B4"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Estimated useful lives of property, plant and equipment (Details)</t>
        </is>
      </c>
      <c r="B1" s="2" t="inlineStr">
        <is>
          <t>12 Months Ended</t>
        </is>
      </c>
    </row>
    <row r="2">
      <c r="B2" s="2" t="inlineStr">
        <is>
          <t>Dec. 31, 2021</t>
        </is>
      </c>
    </row>
    <row r="3">
      <c r="A3" s="4" t="inlineStr">
        <is>
          <t>Property, Plant and Machinery [Member] | Bottom of Range [Member]</t>
        </is>
      </c>
    </row>
    <row r="4">
      <c r="A4" s="3" t="inlineStr">
        <is>
          <t>Property, plant and equipment [Abstract]</t>
        </is>
      </c>
    </row>
    <row r="5">
      <c r="A5" s="4" t="inlineStr">
        <is>
          <t>Expected useful lives</t>
        </is>
      </c>
      <c r="B5" s="4" t="inlineStr">
        <is>
          <t>5 years</t>
        </is>
      </c>
    </row>
    <row r="6">
      <c r="A6" s="4" t="inlineStr">
        <is>
          <t>Property, Plant and Machinery [Member] | Top of Range [Member]</t>
        </is>
      </c>
    </row>
    <row r="7">
      <c r="A7" s="3" t="inlineStr">
        <is>
          <t>Property, plant and equipment [Abstract]</t>
        </is>
      </c>
    </row>
    <row r="8">
      <c r="A8" s="4" t="inlineStr">
        <is>
          <t>Expected useful lives</t>
        </is>
      </c>
      <c r="B8" s="4" t="inlineStr">
        <is>
          <t>15 years</t>
        </is>
      </c>
    </row>
    <row r="9">
      <c r="A9" s="4" t="inlineStr">
        <is>
          <t>Office Equipment [Member] | Bottom of Range [Member]</t>
        </is>
      </c>
    </row>
    <row r="10">
      <c r="A10" s="3" t="inlineStr">
        <is>
          <t>Property, plant and equipment [Abstract]</t>
        </is>
      </c>
    </row>
    <row r="11">
      <c r="A11" s="4" t="inlineStr">
        <is>
          <t>Expected useful lives</t>
        </is>
      </c>
      <c r="B11" s="4" t="inlineStr">
        <is>
          <t>3 years</t>
        </is>
      </c>
    </row>
    <row r="12">
      <c r="A12" s="4" t="inlineStr">
        <is>
          <t>Office Equipment [Member] | Top of Range [Member]</t>
        </is>
      </c>
    </row>
    <row r="13">
      <c r="A13" s="3" t="inlineStr">
        <is>
          <t>Property, plant and equipment [Abstract]</t>
        </is>
      </c>
    </row>
    <row r="14">
      <c r="A14" s="4" t="inlineStr">
        <is>
          <t>Expected useful lives</t>
        </is>
      </c>
      <c r="B14"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Accounting policies, Useful life of other acquired intangible assets (Details)</t>
        </is>
      </c>
      <c r="B1" s="2" t="inlineStr">
        <is>
          <t>12 Months Ended</t>
        </is>
      </c>
    </row>
    <row r="2">
      <c r="B2" s="2" t="inlineStr">
        <is>
          <t>Dec. 31, 2021</t>
        </is>
      </c>
    </row>
    <row r="3">
      <c r="A3" s="4" t="inlineStr">
        <is>
          <t>Software and Hardware [Member] | Bottom of Range [Member]</t>
        </is>
      </c>
    </row>
    <row r="4">
      <c r="A4" s="3" t="inlineStr">
        <is>
          <t>Intangible assets [Abstract]</t>
        </is>
      </c>
    </row>
    <row r="5">
      <c r="A5" s="4" t="inlineStr">
        <is>
          <t>Useful life</t>
        </is>
      </c>
      <c r="B5" s="4" t="inlineStr">
        <is>
          <t>3 years</t>
        </is>
      </c>
    </row>
    <row r="6">
      <c r="A6" s="4" t="inlineStr">
        <is>
          <t>Software and Hardware [Member] | Top of Range [Member]</t>
        </is>
      </c>
    </row>
    <row r="7">
      <c r="A7" s="3" t="inlineStr">
        <is>
          <t>Intangible assets [Abstract]</t>
        </is>
      </c>
    </row>
    <row r="8">
      <c r="A8" s="4" t="inlineStr">
        <is>
          <t>Useful life</t>
        </is>
      </c>
      <c r="B8" s="4" t="inlineStr">
        <is>
          <t>10 years</t>
        </is>
      </c>
    </row>
    <row r="9">
      <c r="A9" s="4" t="inlineStr">
        <is>
          <t>Website Development [Member] | Bottom of Range [Member]</t>
        </is>
      </c>
    </row>
    <row r="10">
      <c r="A10" s="3" t="inlineStr">
        <is>
          <t>Intangible assets [Abstract]</t>
        </is>
      </c>
    </row>
    <row r="11">
      <c r="A11" s="4" t="inlineStr">
        <is>
          <t>Useful life</t>
        </is>
      </c>
      <c r="B11" s="4" t="inlineStr">
        <is>
          <t>5 years</t>
        </is>
      </c>
    </row>
    <row r="12">
      <c r="A12" s="4" t="inlineStr">
        <is>
          <t>Website Development [Member] | Top of Range [Member]</t>
        </is>
      </c>
    </row>
    <row r="13">
      <c r="A13" s="3" t="inlineStr">
        <is>
          <t>Intangible assets [Abstract]</t>
        </is>
      </c>
    </row>
    <row r="14">
      <c r="A14" s="4" t="inlineStr">
        <is>
          <t>Useful life</t>
        </is>
      </c>
      <c r="B14"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from external customers by product and by geographic region (Details) - USD ($) $ in Thousands</t>
        </is>
      </c>
      <c r="B1" s="2" t="inlineStr">
        <is>
          <t>12 Months Ended</t>
        </is>
      </c>
    </row>
    <row r="2">
      <c r="B2" s="2" t="inlineStr">
        <is>
          <t>Dec. 31, 2021</t>
        </is>
      </c>
      <c r="C2" s="2" t="inlineStr">
        <is>
          <t>Dec. 31, 2020</t>
        </is>
      </c>
      <c r="D2" s="2" t="inlineStr">
        <is>
          <t>Dec. 31, 2019</t>
        </is>
      </c>
    </row>
    <row r="3">
      <c r="A3" s="3" t="inlineStr">
        <is>
          <t>Summary of Revenues from External Customers by Product and Geographic Region [Abstract]</t>
        </is>
      </c>
    </row>
    <row r="4">
      <c r="A4" s="4" t="inlineStr">
        <is>
          <t>Revenue</t>
        </is>
      </c>
      <c r="B4" s="6" t="n">
        <v>222543</v>
      </c>
      <c r="C4" s="6" t="n">
        <v>182607</v>
      </c>
      <c r="D4" s="6" t="n">
        <v>58124</v>
      </c>
    </row>
    <row r="5">
      <c r="A5" s="4" t="inlineStr">
        <is>
          <t>Metreleptin [Member]</t>
        </is>
      </c>
    </row>
    <row r="6">
      <c r="A6" s="3" t="inlineStr">
        <is>
          <t>Summary of Revenues from External Customers by Product and Geographic Region [Abstract]</t>
        </is>
      </c>
    </row>
    <row r="7">
      <c r="A7" s="4" t="inlineStr">
        <is>
          <t>Revenue</t>
        </is>
      </c>
      <c r="B7" s="5" t="n">
        <v>141242</v>
      </c>
      <c r="C7" s="5" t="n">
        <v>106872</v>
      </c>
      <c r="D7" s="5" t="n">
        <v>25088</v>
      </c>
    </row>
    <row r="8">
      <c r="A8" s="4" t="inlineStr">
        <is>
          <t>Lomitapide [Member]</t>
        </is>
      </c>
    </row>
    <row r="9">
      <c r="A9" s="3" t="inlineStr">
        <is>
          <t>Summary of Revenues from External Customers by Product and Geographic Region [Abstract]</t>
        </is>
      </c>
    </row>
    <row r="10">
      <c r="A10" s="4" t="inlineStr">
        <is>
          <t>Revenue</t>
        </is>
      </c>
      <c r="B10" s="5" t="n">
        <v>73867</v>
      </c>
      <c r="C10" s="5" t="n">
        <v>74750</v>
      </c>
      <c r="D10" s="5" t="n">
        <v>32260</v>
      </c>
    </row>
    <row r="11">
      <c r="A11" s="4" t="inlineStr">
        <is>
          <t>Mycapssa [Member]</t>
        </is>
      </c>
    </row>
    <row r="12">
      <c r="A12" s="3" t="inlineStr">
        <is>
          <t>Summary of Revenues from External Customers by Product and Geographic Region [Abstract]</t>
        </is>
      </c>
    </row>
    <row r="13">
      <c r="A13" s="4" t="inlineStr">
        <is>
          <t>Revenue</t>
        </is>
      </c>
      <c r="B13" s="5" t="n">
        <v>6407</v>
      </c>
      <c r="C13" s="5" t="n">
        <v>0</v>
      </c>
      <c r="D13" s="5" t="n">
        <v>0</v>
      </c>
    </row>
    <row r="14">
      <c r="A14" s="4" t="inlineStr">
        <is>
          <t>Other [Member]</t>
        </is>
      </c>
    </row>
    <row r="15">
      <c r="A15" s="3" t="inlineStr">
        <is>
          <t>Summary of Revenues from External Customers by Product and Geographic Region [Abstract]</t>
        </is>
      </c>
    </row>
    <row r="16">
      <c r="A16" s="4" t="inlineStr">
        <is>
          <t>Revenue</t>
        </is>
      </c>
      <c r="B16" s="5" t="n">
        <v>1027</v>
      </c>
      <c r="C16" s="5" t="n">
        <v>985</v>
      </c>
      <c r="D16" s="5" t="n">
        <v>776</v>
      </c>
    </row>
    <row r="17">
      <c r="A17" s="4" t="inlineStr">
        <is>
          <t>U.S. [Member]</t>
        </is>
      </c>
    </row>
    <row r="18">
      <c r="A18" s="3" t="inlineStr">
        <is>
          <t>Summary of Revenues from External Customers by Product and Geographic Region [Abstract]</t>
        </is>
      </c>
    </row>
    <row r="19">
      <c r="A19" s="4" t="inlineStr">
        <is>
          <t>Revenue</t>
        </is>
      </c>
      <c r="B19" s="5" t="n">
        <v>109524</v>
      </c>
      <c r="C19" s="5" t="n">
        <v>97885</v>
      </c>
      <c r="D19" s="5" t="n">
        <v>25560</v>
      </c>
    </row>
    <row r="20">
      <c r="A20" s="4" t="inlineStr">
        <is>
          <t>U.S. [Member] | Metreleptin [Member]</t>
        </is>
      </c>
    </row>
    <row r="21">
      <c r="A21" s="3" t="inlineStr">
        <is>
          <t>Summary of Revenues from External Customers by Product and Geographic Region [Abstract]</t>
        </is>
      </c>
    </row>
    <row r="22">
      <c r="A22" s="4" t="inlineStr">
        <is>
          <t>Revenue</t>
        </is>
      </c>
      <c r="B22" s="5" t="n">
        <v>70216</v>
      </c>
      <c r="C22" s="5" t="n">
        <v>60568</v>
      </c>
      <c r="D22" s="5" t="n">
        <v>14944</v>
      </c>
    </row>
    <row r="23">
      <c r="A23" s="4" t="inlineStr">
        <is>
          <t>U.S. [Member] | Lomitapide [Member]</t>
        </is>
      </c>
    </row>
    <row r="24">
      <c r="A24" s="3" t="inlineStr">
        <is>
          <t>Summary of Revenues from External Customers by Product and Geographic Region [Abstract]</t>
        </is>
      </c>
    </row>
    <row r="25">
      <c r="A25" s="4" t="inlineStr">
        <is>
          <t>Revenue</t>
        </is>
      </c>
      <c r="B25" s="5" t="n">
        <v>32901</v>
      </c>
      <c r="C25" s="5" t="n">
        <v>37317</v>
      </c>
      <c r="D25" s="5" t="n">
        <v>10616</v>
      </c>
    </row>
    <row r="26">
      <c r="A26" s="4" t="inlineStr">
        <is>
          <t>U.S. [Member] | Mycapssa [Member]</t>
        </is>
      </c>
    </row>
    <row r="27">
      <c r="A27" s="3" t="inlineStr">
        <is>
          <t>Summary of Revenues from External Customers by Product and Geographic Region [Abstract]</t>
        </is>
      </c>
    </row>
    <row r="28">
      <c r="A28" s="4" t="inlineStr">
        <is>
          <t>Revenue</t>
        </is>
      </c>
      <c r="B28" s="5" t="n">
        <v>6407</v>
      </c>
      <c r="C28" s="5" t="n">
        <v>0</v>
      </c>
      <c r="D28" s="5" t="n">
        <v>0</v>
      </c>
    </row>
    <row r="29">
      <c r="A29" s="4" t="inlineStr">
        <is>
          <t>U.S. [Member] | Other [Member]</t>
        </is>
      </c>
    </row>
    <row r="30">
      <c r="A30" s="3" t="inlineStr">
        <is>
          <t>Summary of Revenues from External Customers by Product and Geographic Region [Abstract]</t>
        </is>
      </c>
    </row>
    <row r="31">
      <c r="A31" s="4" t="inlineStr">
        <is>
          <t>Revenue</t>
        </is>
      </c>
      <c r="B31" s="5" t="n">
        <v>0</v>
      </c>
      <c r="C31" s="5" t="n">
        <v>0</v>
      </c>
      <c r="D31" s="5" t="n">
        <v>0</v>
      </c>
    </row>
    <row r="32">
      <c r="A32" s="4" t="inlineStr">
        <is>
          <t>EMEA [Member]</t>
        </is>
      </c>
    </row>
    <row r="33">
      <c r="A33" s="3" t="inlineStr">
        <is>
          <t>Summary of Revenues from External Customers by Product and Geographic Region [Abstract]</t>
        </is>
      </c>
    </row>
    <row r="34">
      <c r="A34" s="4" t="inlineStr">
        <is>
          <t>Revenue</t>
        </is>
      </c>
      <c r="B34" s="5" t="n">
        <v>81136</v>
      </c>
      <c r="C34" s="5" t="n">
        <v>59401</v>
      </c>
      <c r="D34" s="5" t="n">
        <v>27704</v>
      </c>
    </row>
    <row r="35">
      <c r="A35" s="4" t="inlineStr">
        <is>
          <t>EMEA [Member] | Metreleptin [Member]</t>
        </is>
      </c>
    </row>
    <row r="36">
      <c r="A36" s="3" t="inlineStr">
        <is>
          <t>Summary of Revenues from External Customers by Product and Geographic Region [Abstract]</t>
        </is>
      </c>
    </row>
    <row r="37">
      <c r="A37" s="4" t="inlineStr">
        <is>
          <t>Revenue</t>
        </is>
      </c>
      <c r="B37" s="5" t="n">
        <v>51769</v>
      </c>
      <c r="C37" s="5" t="n">
        <v>32494</v>
      </c>
      <c r="D37" s="5" t="n">
        <v>8048</v>
      </c>
    </row>
    <row r="38">
      <c r="A38" s="4" t="inlineStr">
        <is>
          <t>EMEA [Member] | Lomitapide [Member]</t>
        </is>
      </c>
    </row>
    <row r="39">
      <c r="A39" s="3" t="inlineStr">
        <is>
          <t>Summary of Revenues from External Customers by Product and Geographic Region [Abstract]</t>
        </is>
      </c>
    </row>
    <row r="40">
      <c r="A40" s="4" t="inlineStr">
        <is>
          <t>Revenue</t>
        </is>
      </c>
      <c r="B40" s="5" t="n">
        <v>28601</v>
      </c>
      <c r="C40" s="5" t="n">
        <v>26144</v>
      </c>
      <c r="D40" s="5" t="n">
        <v>18985</v>
      </c>
    </row>
    <row r="41">
      <c r="A41" s="4" t="inlineStr">
        <is>
          <t>EMEA [Member] | Mycapssa [Member]</t>
        </is>
      </c>
    </row>
    <row r="42">
      <c r="A42" s="3" t="inlineStr">
        <is>
          <t>Summary of Revenues from External Customers by Product and Geographic Region [Abstract]</t>
        </is>
      </c>
    </row>
    <row r="43">
      <c r="A43" s="4" t="inlineStr">
        <is>
          <t>Revenue</t>
        </is>
      </c>
      <c r="B43" s="5" t="n">
        <v>0</v>
      </c>
      <c r="C43" s="5" t="n">
        <v>0</v>
      </c>
      <c r="D43" s="5" t="n">
        <v>0</v>
      </c>
    </row>
    <row r="44">
      <c r="A44" s="4" t="inlineStr">
        <is>
          <t>EMEA [Member] | Other [Member]</t>
        </is>
      </c>
    </row>
    <row r="45">
      <c r="A45" s="3" t="inlineStr">
        <is>
          <t>Summary of Revenues from External Customers by Product and Geographic Region [Abstract]</t>
        </is>
      </c>
    </row>
    <row r="46">
      <c r="A46" s="4" t="inlineStr">
        <is>
          <t>Revenue</t>
        </is>
      </c>
      <c r="B46" s="5" t="n">
        <v>766</v>
      </c>
      <c r="C46" s="5" t="n">
        <v>763</v>
      </c>
      <c r="D46" s="5" t="n">
        <v>671</v>
      </c>
    </row>
    <row r="47">
      <c r="A47" s="4" t="inlineStr">
        <is>
          <t>Other [Member]</t>
        </is>
      </c>
    </row>
    <row r="48">
      <c r="A48" s="3" t="inlineStr">
        <is>
          <t>Summary of Revenues from External Customers by Product and Geographic Region [Abstract]</t>
        </is>
      </c>
    </row>
    <row r="49">
      <c r="A49" s="4" t="inlineStr">
        <is>
          <t>Revenue</t>
        </is>
      </c>
      <c r="B49" s="5" t="n">
        <v>31883</v>
      </c>
      <c r="C49" s="5" t="n">
        <v>25321</v>
      </c>
      <c r="D49" s="5" t="n">
        <v>4860</v>
      </c>
    </row>
    <row r="50">
      <c r="A50" s="4" t="inlineStr">
        <is>
          <t>Other [Member] | Metreleptin [Member]</t>
        </is>
      </c>
    </row>
    <row r="51">
      <c r="A51" s="3" t="inlineStr">
        <is>
          <t>Summary of Revenues from External Customers by Product and Geographic Region [Abstract]</t>
        </is>
      </c>
    </row>
    <row r="52">
      <c r="A52" s="4" t="inlineStr">
        <is>
          <t>Revenue</t>
        </is>
      </c>
      <c r="B52" s="5" t="n">
        <v>19257</v>
      </c>
      <c r="C52" s="5" t="n">
        <v>13810</v>
      </c>
      <c r="D52" s="5" t="n">
        <v>2096</v>
      </c>
    </row>
    <row r="53">
      <c r="A53" s="4" t="inlineStr">
        <is>
          <t>Other [Member] | Lomitapide [Member]</t>
        </is>
      </c>
    </row>
    <row r="54">
      <c r="A54" s="3" t="inlineStr">
        <is>
          <t>Summary of Revenues from External Customers by Product and Geographic Region [Abstract]</t>
        </is>
      </c>
    </row>
    <row r="55">
      <c r="A55" s="4" t="inlineStr">
        <is>
          <t>Revenue</t>
        </is>
      </c>
      <c r="B55" s="5" t="n">
        <v>12365</v>
      </c>
      <c r="C55" s="5" t="n">
        <v>11289</v>
      </c>
      <c r="D55" s="5" t="n">
        <v>2659</v>
      </c>
    </row>
    <row r="56">
      <c r="A56" s="4" t="inlineStr">
        <is>
          <t>Other [Member] | Mycapssa [Member]</t>
        </is>
      </c>
    </row>
    <row r="57">
      <c r="A57" s="3" t="inlineStr">
        <is>
          <t>Summary of Revenues from External Customers by Product and Geographic Region [Abstract]</t>
        </is>
      </c>
    </row>
    <row r="58">
      <c r="A58" s="4" t="inlineStr">
        <is>
          <t>Revenue</t>
        </is>
      </c>
      <c r="B58" s="5" t="n">
        <v>0</v>
      </c>
      <c r="C58" s="5" t="n">
        <v>0</v>
      </c>
      <c r="D58" s="5" t="n">
        <v>0</v>
      </c>
    </row>
    <row r="59">
      <c r="A59" s="4" t="inlineStr">
        <is>
          <t>Other [Member] | Other [Member]</t>
        </is>
      </c>
    </row>
    <row r="60">
      <c r="A60" s="3" t="inlineStr">
        <is>
          <t>Summary of Revenues from External Customers by Product and Geographic Region [Abstract]</t>
        </is>
      </c>
    </row>
    <row r="61">
      <c r="A61" s="4" t="inlineStr">
        <is>
          <t>Revenue</t>
        </is>
      </c>
      <c r="B61" s="6" t="n">
        <v>261</v>
      </c>
      <c r="C61" s="6" t="n">
        <v>222</v>
      </c>
      <c r="D61" s="6" t="n">
        <v>1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4" customWidth="1" min="1" max="1"/>
    <col width="28" customWidth="1" min="2" max="2"/>
    <col width="14" customWidth="1" min="3" max="3"/>
    <col width="14" customWidth="1" min="4" max="4"/>
  </cols>
  <sheetData>
    <row r="1">
      <c r="A1" s="1" t="inlineStr">
        <is>
          <t>Segment information (Details)</t>
        </is>
      </c>
      <c r="B1" s="2" t="inlineStr">
        <is>
          <t>12 Months Ended</t>
        </is>
      </c>
    </row>
    <row r="2">
      <c r="B2" s="2" t="inlineStr">
        <is>
          <t>Dec. 31, 2021ProductSegment</t>
        </is>
      </c>
      <c r="C2" s="2" t="inlineStr">
        <is>
          <t>Dec. 31, 2020</t>
        </is>
      </c>
      <c r="D2" s="2" t="inlineStr">
        <is>
          <t>Dec. 31, 2019</t>
        </is>
      </c>
    </row>
    <row r="3">
      <c r="A3" s="3" t="inlineStr">
        <is>
          <t>Operating Segment [Abstract]</t>
        </is>
      </c>
    </row>
    <row r="4">
      <c r="A4" s="4" t="inlineStr">
        <is>
          <t>Number of segments | Segment</t>
        </is>
      </c>
      <c r="B4" s="5" t="n">
        <v>1</v>
      </c>
    </row>
    <row r="5">
      <c r="A5" s="4" t="inlineStr">
        <is>
          <t>Customer One [Member]</t>
        </is>
      </c>
    </row>
    <row r="6">
      <c r="A6" s="3" t="inlineStr">
        <is>
          <t>Major Customers [Abstract]</t>
        </is>
      </c>
    </row>
    <row r="7">
      <c r="A7" s="4" t="inlineStr">
        <is>
          <t>Percentage of revenue</t>
        </is>
      </c>
      <c r="B7" s="4" t="inlineStr">
        <is>
          <t>46.00%</t>
        </is>
      </c>
      <c r="C7" s="4" t="inlineStr">
        <is>
          <t>54.00%</t>
        </is>
      </c>
      <c r="D7" s="4" t="inlineStr">
        <is>
          <t>44.00%</t>
        </is>
      </c>
    </row>
    <row r="8">
      <c r="A8" s="4" t="inlineStr">
        <is>
          <t>Percentage of accounts receivable</t>
        </is>
      </c>
      <c r="B8" s="4" t="inlineStr">
        <is>
          <t>36.00%</t>
        </is>
      </c>
      <c r="C8" s="4" t="inlineStr">
        <is>
          <t>42.00%</t>
        </is>
      </c>
    </row>
    <row r="9">
      <c r="A9" s="4" t="inlineStr">
        <is>
          <t>Commercial Products [Member]</t>
        </is>
      </c>
    </row>
    <row r="10">
      <c r="A10" s="3" t="inlineStr">
        <is>
          <t>Operating Segment [Abstract]</t>
        </is>
      </c>
    </row>
    <row r="11">
      <c r="A11" s="4" t="inlineStr">
        <is>
          <t>Number of products</t>
        </is>
      </c>
      <c r="B11" s="5" t="n">
        <v>3</v>
      </c>
    </row>
    <row r="12">
      <c r="A12" s="4" t="inlineStr">
        <is>
          <t>Development Products [Member]</t>
        </is>
      </c>
    </row>
    <row r="13">
      <c r="A13" s="3" t="inlineStr">
        <is>
          <t>Operating Segment [Abstract]</t>
        </is>
      </c>
    </row>
    <row r="14">
      <c r="A14" s="4" t="inlineStr">
        <is>
          <t>Number of products</t>
        </is>
      </c>
      <c r="B14" s="5"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st of sales (Details) - USD ($)</t>
        </is>
      </c>
      <c r="B1" s="2" t="inlineStr">
        <is>
          <t>12 Months Ended</t>
        </is>
      </c>
    </row>
    <row r="2">
      <c r="B2" s="2" t="inlineStr">
        <is>
          <t>Dec. 31, 2021</t>
        </is>
      </c>
      <c r="C2" s="2" t="inlineStr">
        <is>
          <t>Dec. 31, 2020</t>
        </is>
      </c>
      <c r="D2" s="2" t="inlineStr">
        <is>
          <t>Dec. 31, 2019</t>
        </is>
      </c>
    </row>
    <row r="3">
      <c r="A3" s="3" t="inlineStr">
        <is>
          <t>Cost of sales [Abstract]</t>
        </is>
      </c>
    </row>
    <row r="4">
      <c r="A4" s="4" t="inlineStr">
        <is>
          <t>Cost of product sales</t>
        </is>
      </c>
      <c r="B4" s="6" t="n">
        <v>22029000</v>
      </c>
      <c r="C4" s="6" t="n">
        <v>21796000</v>
      </c>
      <c r="D4" s="6" t="n">
        <v>11384000</v>
      </c>
    </row>
    <row r="5">
      <c r="A5" s="4" t="inlineStr">
        <is>
          <t>Write-down of inventories (see Note 15)</t>
        </is>
      </c>
      <c r="B5" s="5" t="n">
        <v>5688000</v>
      </c>
      <c r="C5" s="5" t="n">
        <v>4058000</v>
      </c>
      <c r="D5" s="5" t="n">
        <v>0</v>
      </c>
    </row>
    <row r="6">
      <c r="A6" s="4" t="inlineStr">
        <is>
          <t>Reversal of write-down of inventories (see Note 15)</t>
        </is>
      </c>
      <c r="B6" s="5" t="n">
        <v>-932000</v>
      </c>
      <c r="C6" s="5" t="n">
        <v>0</v>
      </c>
      <c r="D6" s="5" t="n">
        <v>0</v>
      </c>
    </row>
    <row r="7">
      <c r="A7" s="4" t="inlineStr">
        <is>
          <t>Amortization of acquired intangibles (see Note 12)</t>
        </is>
      </c>
      <c r="B7" s="5" t="n">
        <v>48944000</v>
      </c>
      <c r="C7" s="5" t="n">
        <v>42966000</v>
      </c>
      <c r="D7" s="5" t="n">
        <v>11457000</v>
      </c>
    </row>
    <row r="8">
      <c r="A8" s="4" t="inlineStr">
        <is>
          <t>Amortization of inventory fair value step-up (see Note 15)</t>
        </is>
      </c>
      <c r="B8" s="5" t="n">
        <v>4417000</v>
      </c>
      <c r="C8" s="5" t="n">
        <v>27617000</v>
      </c>
      <c r="D8" s="5" t="n">
        <v>7473000</v>
      </c>
    </row>
    <row r="9">
      <c r="A9" s="4" t="inlineStr">
        <is>
          <t>Royalty expenses</t>
        </is>
      </c>
      <c r="B9" s="5" t="n">
        <v>25973000</v>
      </c>
      <c r="C9" s="5" t="n">
        <v>22592000</v>
      </c>
      <c r="D9" s="5" t="n">
        <v>8419000</v>
      </c>
    </row>
    <row r="10">
      <c r="A10" s="4" t="inlineStr">
        <is>
          <t>Total cost of sales</t>
        </is>
      </c>
      <c r="B10" s="6" t="n">
        <v>106119000</v>
      </c>
      <c r="C10" s="6" t="n">
        <v>119029000</v>
      </c>
      <c r="D10" s="6" t="n">
        <v>38733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20" customWidth="1" min="3" max="3"/>
    <col width="20" customWidth="1" min="4" max="4"/>
    <col width="20" customWidth="1" min="5" max="5"/>
  </cols>
  <sheetData>
    <row r="1">
      <c r="A1" s="1" t="inlineStr">
        <is>
          <t>Share based payments, Share-based Compensation Plans (Details)</t>
        </is>
      </c>
      <c r="B1" s="2" t="inlineStr">
        <is>
          <t>Jul. 10, 2019</t>
        </is>
      </c>
      <c r="C1" s="2" t="inlineStr">
        <is>
          <t>Dec. 31, 2021shares</t>
        </is>
      </c>
      <c r="D1" s="2" t="inlineStr">
        <is>
          <t>Dec. 31, 2020shares</t>
        </is>
      </c>
      <c r="E1" s="2" t="inlineStr">
        <is>
          <t>Dec. 31, 2019shares</t>
        </is>
      </c>
    </row>
    <row r="2">
      <c r="A2" s="3" t="inlineStr">
        <is>
          <t>Stock Options [Abstract]</t>
        </is>
      </c>
    </row>
    <row r="3">
      <c r="A3" s="4" t="inlineStr">
        <is>
          <t>Granted (in shares)</t>
        </is>
      </c>
      <c r="C3" s="5" t="n">
        <v>7261725</v>
      </c>
      <c r="D3" s="5" t="n">
        <v>1320000</v>
      </c>
    </row>
    <row r="4">
      <c r="A4" s="4" t="inlineStr">
        <is>
          <t>Termination term</t>
        </is>
      </c>
      <c r="C4" s="4" t="inlineStr">
        <is>
          <t>90 days</t>
        </is>
      </c>
    </row>
    <row r="5">
      <c r="A5" s="4" t="inlineStr">
        <is>
          <t>Bottom of Range [Member]</t>
        </is>
      </c>
    </row>
    <row r="6">
      <c r="A6" s="3" t="inlineStr">
        <is>
          <t>Stock Options [Abstract]</t>
        </is>
      </c>
    </row>
    <row r="7">
      <c r="A7" s="4" t="inlineStr">
        <is>
          <t>Option term</t>
        </is>
      </c>
      <c r="C7" s="4" t="inlineStr">
        <is>
          <t>seven years</t>
        </is>
      </c>
    </row>
    <row r="8">
      <c r="A8" s="4" t="inlineStr">
        <is>
          <t>Top of Range [Member]</t>
        </is>
      </c>
    </row>
    <row r="9">
      <c r="A9" s="3" t="inlineStr">
        <is>
          <t>Stock Options [Abstract]</t>
        </is>
      </c>
    </row>
    <row r="10">
      <c r="A10" s="4" t="inlineStr">
        <is>
          <t>Option term</t>
        </is>
      </c>
      <c r="C10" s="4" t="inlineStr">
        <is>
          <t>ten years</t>
        </is>
      </c>
    </row>
    <row r="11">
      <c r="A11" s="4" t="inlineStr">
        <is>
          <t>Amryt Equity Incentive Plan [Member]</t>
        </is>
      </c>
    </row>
    <row r="12">
      <c r="A12" s="3" t="inlineStr">
        <is>
          <t>Stock Options [Abstract]</t>
        </is>
      </c>
    </row>
    <row r="13">
      <c r="A13" s="4" t="inlineStr">
        <is>
          <t>Share consolidation ratio</t>
        </is>
      </c>
      <c r="B13" s="9" t="n">
        <v>0.166667</v>
      </c>
    </row>
    <row r="14">
      <c r="A14" s="4" t="inlineStr">
        <is>
          <t>Granted (in shares)</t>
        </is>
      </c>
      <c r="C14" s="5" t="n">
        <v>11337459</v>
      </c>
      <c r="D14" s="5" t="n">
        <v>4432000</v>
      </c>
      <c r="E14" s="5" t="n">
        <v>11330641</v>
      </c>
    </row>
    <row r="15">
      <c r="A15" s="4" t="inlineStr">
        <is>
          <t>Chiasma Stock Option and Incentive Plan [Member]</t>
        </is>
      </c>
    </row>
    <row r="16">
      <c r="A16" s="3" t="inlineStr">
        <is>
          <t>Stock Options [Abstract]</t>
        </is>
      </c>
    </row>
    <row r="17">
      <c r="A17" s="4" t="inlineStr">
        <is>
          <t>Granted (in shares)</t>
        </is>
      </c>
      <c r="C17" s="5" t="n">
        <v>0</v>
      </c>
      <c r="D17" s="5" t="n">
        <v>0</v>
      </c>
      <c r="E1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 based payments, Number and Weighted Average Exercise Price of Share Options Per ordinary share granted under Amryt's Equity Incentive Plan and Chiasma Stock Option and Incentive Plan (Details)</t>
        </is>
      </c>
      <c r="B1" s="2" t="inlineStr">
        <is>
          <t>12 Months Ended</t>
        </is>
      </c>
    </row>
    <row r="2">
      <c r="B2" s="2" t="inlineStr">
        <is>
          <t>Dec. 31, 2021shares£ / shares</t>
        </is>
      </c>
      <c r="C2" s="2" t="inlineStr">
        <is>
          <t>Dec. 31, 2020shares£ / shares</t>
        </is>
      </c>
      <c r="D2" s="2" t="inlineStr">
        <is>
          <t>Dec. 31, 2019shares£ / shares</t>
        </is>
      </c>
      <c r="E2" s="2" t="inlineStr">
        <is>
          <t>Dec. 31, 2018shares£ / shares</t>
        </is>
      </c>
    </row>
    <row r="3">
      <c r="A3" s="3" t="inlineStr">
        <is>
          <t>Number of Options [Abstract]</t>
        </is>
      </c>
    </row>
    <row r="4">
      <c r="A4" s="4" t="inlineStr">
        <is>
          <t>Granted (in shares)</t>
        </is>
      </c>
      <c r="B4" s="5" t="n">
        <v>7261725</v>
      </c>
      <c r="C4" s="5" t="n">
        <v>1320000</v>
      </c>
    </row>
    <row r="5">
      <c r="A5" s="4" t="inlineStr">
        <is>
          <t>Share Options [Member]</t>
        </is>
      </c>
    </row>
    <row r="6">
      <c r="A6" s="3" t="inlineStr">
        <is>
          <t>Number of Options [Abstract]</t>
        </is>
      </c>
    </row>
    <row r="7">
      <c r="A7" s="4" t="inlineStr">
        <is>
          <t>Granted (in shares)</t>
        </is>
      </c>
      <c r="B7" s="5" t="n">
        <v>11337459</v>
      </c>
      <c r="C7" s="5" t="n">
        <v>4432000</v>
      </c>
      <c r="D7" s="5" t="n">
        <v>11330641</v>
      </c>
      <c r="E7" s="5" t="n">
        <v>0</v>
      </c>
    </row>
    <row r="8">
      <c r="A8" s="3" t="inlineStr">
        <is>
          <t>Weighted Average Exercise Price [Abstract]</t>
        </is>
      </c>
    </row>
    <row r="9">
      <c r="A9" s="4" t="inlineStr">
        <is>
          <t>Granted (in sterling per share) | £ / shares</t>
        </is>
      </c>
      <c r="B9" s="10" t="n">
        <v>1.91</v>
      </c>
      <c r="C9" s="11" t="n">
        <v>1.4476</v>
      </c>
      <c r="D9" s="10" t="n">
        <v>1.17</v>
      </c>
    </row>
    <row r="10">
      <c r="A10" s="4" t="inlineStr">
        <is>
          <t>Amryt Equity Incentive Plan [Member]</t>
        </is>
      </c>
    </row>
    <row r="11">
      <c r="A11" s="3" t="inlineStr">
        <is>
          <t>Number of Options [Abstract]</t>
        </is>
      </c>
    </row>
    <row r="12">
      <c r="A12" s="4" t="inlineStr">
        <is>
          <t>Balance, pre share consolidation (in shares)</t>
        </is>
      </c>
      <c r="D12" s="5" t="n">
        <v>19505130</v>
      </c>
    </row>
    <row r="13">
      <c r="A13" s="4" t="inlineStr">
        <is>
          <t>Balance beginning restated (in shares)</t>
        </is>
      </c>
      <c r="B13" s="5" t="n">
        <v>18753648</v>
      </c>
      <c r="C13" s="5" t="n">
        <v>14481720</v>
      </c>
      <c r="D13" s="5" t="n">
        <v>3250855</v>
      </c>
    </row>
    <row r="14">
      <c r="A14" s="4" t="inlineStr">
        <is>
          <t>Granted (in shares)</t>
        </is>
      </c>
      <c r="B14" s="5" t="n">
        <v>11337459</v>
      </c>
      <c r="C14" s="5" t="n">
        <v>4432000</v>
      </c>
      <c r="D14" s="5" t="n">
        <v>11330641</v>
      </c>
    </row>
    <row r="15">
      <c r="A15" s="4" t="inlineStr">
        <is>
          <t>Lapsed (in shares)</t>
        </is>
      </c>
      <c r="C15" s="5" t="n">
        <v>-87119</v>
      </c>
      <c r="D15" s="5" t="n">
        <v>-99776</v>
      </c>
    </row>
    <row r="16">
      <c r="A16" s="4" t="inlineStr">
        <is>
          <t>Transferred to Amryt on acquisition (in shares)</t>
        </is>
      </c>
      <c r="B16" s="5" t="n">
        <v>0</v>
      </c>
    </row>
    <row r="17">
      <c r="A17" s="4" t="inlineStr">
        <is>
          <t>Forfeited (in shares)</t>
        </is>
      </c>
      <c r="B17" s="5" t="n">
        <v>-1288165</v>
      </c>
    </row>
    <row r="18">
      <c r="A18" s="4" t="inlineStr">
        <is>
          <t>Exercised (in shares)</t>
        </is>
      </c>
      <c r="B18" s="5" t="n">
        <v>-300000</v>
      </c>
      <c r="C18" s="5" t="n">
        <v>-72953</v>
      </c>
      <c r="D18" s="5" t="n">
        <v>0</v>
      </c>
    </row>
    <row r="19">
      <c r="A19" s="4" t="inlineStr">
        <is>
          <t>Balance ending (in shares)</t>
        </is>
      </c>
      <c r="B19" s="5" t="n">
        <v>28502942</v>
      </c>
      <c r="C19" s="5" t="n">
        <v>18753648</v>
      </c>
      <c r="D19" s="5" t="n">
        <v>14481720</v>
      </c>
      <c r="E19" s="5" t="n">
        <v>3250855</v>
      </c>
    </row>
    <row r="20">
      <c r="A20" s="4" t="inlineStr">
        <is>
          <t>Exercisable (in shares)</t>
        </is>
      </c>
      <c r="B20" s="5" t="n">
        <v>9347338</v>
      </c>
      <c r="C20" s="5" t="n">
        <v>5866152</v>
      </c>
      <c r="D20" s="5" t="n">
        <v>2468310</v>
      </c>
    </row>
    <row r="21">
      <c r="A21" s="3" t="inlineStr">
        <is>
          <t>Weighted Average Exercise Price [Abstract]</t>
        </is>
      </c>
    </row>
    <row r="22">
      <c r="A22" s="4" t="inlineStr">
        <is>
          <t>Balance, pre share consolidation (in sterling per share) | £ / shares</t>
        </is>
      </c>
      <c r="D22" s="12" t="n">
        <v>19.2</v>
      </c>
    </row>
    <row r="23">
      <c r="A23" s="4" t="inlineStr">
        <is>
          <t>Balance beginning restated (in sterling per share) | £ / shares</t>
        </is>
      </c>
      <c r="B23" s="10" t="n">
        <v>122.79</v>
      </c>
      <c r="C23" s="13" t="n">
        <v>116</v>
      </c>
      <c r="D23" s="14" t="n">
        <v>115.2</v>
      </c>
    </row>
    <row r="24">
      <c r="A24" s="4" t="inlineStr">
        <is>
          <t>Granted (in sterling per share) | £ / shares</t>
        </is>
      </c>
      <c r="B24" s="14" t="n">
        <v>190.88</v>
      </c>
      <c r="C24" s="14" t="n">
        <v>144.76</v>
      </c>
      <c r="D24" s="14" t="n">
        <v>117.01</v>
      </c>
    </row>
    <row r="25">
      <c r="A25" s="4" t="inlineStr">
        <is>
          <t>Lapsed (in dollars per share) | £ / shares</t>
        </is>
      </c>
      <c r="C25" s="14" t="n">
        <v>113.42</v>
      </c>
      <c r="D25" s="14" t="n">
        <v>197.66</v>
      </c>
    </row>
    <row r="26">
      <c r="A26" s="4" t="inlineStr">
        <is>
          <t>Transferred to Amryt on acquisition (in sterling per share) | £ / shares</t>
        </is>
      </c>
      <c r="B26" s="5" t="n">
        <v>0</v>
      </c>
    </row>
    <row r="27">
      <c r="A27" s="4" t="inlineStr">
        <is>
          <t>Forfeited (in sterling per share) | £ / shares</t>
        </is>
      </c>
      <c r="B27" s="14" t="n">
        <v>174.97</v>
      </c>
    </row>
    <row r="28">
      <c r="A28" s="4" t="inlineStr">
        <is>
          <t>Exercised (in dollars per share) | £ / shares</t>
        </is>
      </c>
      <c r="B28" s="5" t="n">
        <v>93</v>
      </c>
      <c r="C28" s="14" t="n">
        <v>120.72</v>
      </c>
      <c r="D28" s="5" t="n">
        <v>0</v>
      </c>
    </row>
    <row r="29">
      <c r="A29" s="4" t="inlineStr">
        <is>
          <t>Balance ending (in sterling per share) | £ / shares</t>
        </is>
      </c>
      <c r="B29" s="14" t="n">
        <v>147.83</v>
      </c>
      <c r="C29" s="14" t="n">
        <v>122.79</v>
      </c>
      <c r="D29" s="5" t="n">
        <v>116</v>
      </c>
      <c r="E29" s="10" t="n">
        <v>115.2</v>
      </c>
    </row>
    <row r="30">
      <c r="A30" s="4" t="inlineStr">
        <is>
          <t>Exercisable (in sterling per share) | £ / shares</t>
        </is>
      </c>
      <c r="B30" s="10" t="n">
        <v>118.87</v>
      </c>
      <c r="C30" s="10" t="n">
        <v>114.24</v>
      </c>
      <c r="D30" s="10" t="n">
        <v>109.08</v>
      </c>
    </row>
    <row r="31">
      <c r="A31" s="4" t="inlineStr">
        <is>
          <t>Chiasma Stock Option and Incentive Plan [Member]</t>
        </is>
      </c>
    </row>
    <row r="32">
      <c r="A32" s="3" t="inlineStr">
        <is>
          <t>Number of Options [Abstract]</t>
        </is>
      </c>
    </row>
    <row r="33">
      <c r="A33" s="4" t="inlineStr">
        <is>
          <t>Balance, pre share consolidation (in shares)</t>
        </is>
      </c>
      <c r="D33" s="5" t="n">
        <v>0</v>
      </c>
    </row>
    <row r="34">
      <c r="A34" s="4" t="inlineStr">
        <is>
          <t>Balance beginning restated (in shares)</t>
        </is>
      </c>
      <c r="B34" s="5" t="n">
        <v>0</v>
      </c>
      <c r="C34" s="5" t="n">
        <v>0</v>
      </c>
      <c r="D34" s="5" t="n">
        <v>0</v>
      </c>
    </row>
    <row r="35">
      <c r="A35" s="4" t="inlineStr">
        <is>
          <t>Granted (in shares)</t>
        </is>
      </c>
      <c r="B35" s="5" t="n">
        <v>0</v>
      </c>
      <c r="C35" s="5" t="n">
        <v>0</v>
      </c>
      <c r="D35" s="5" t="n">
        <v>0</v>
      </c>
    </row>
    <row r="36">
      <c r="A36" s="4" t="inlineStr">
        <is>
          <t>Lapsed (in shares)</t>
        </is>
      </c>
      <c r="C36" s="5" t="n">
        <v>0</v>
      </c>
      <c r="D36" s="5" t="n">
        <v>0</v>
      </c>
    </row>
    <row r="37">
      <c r="A37" s="4" t="inlineStr">
        <is>
          <t>Transferred to Amryt on acquisition (in shares)</t>
        </is>
      </c>
      <c r="B37" s="5" t="n">
        <v>18139060</v>
      </c>
    </row>
    <row r="38">
      <c r="A38" s="4" t="inlineStr">
        <is>
          <t>Forfeited (in shares)</t>
        </is>
      </c>
      <c r="B38" s="5" t="n">
        <v>-4098425</v>
      </c>
    </row>
    <row r="39">
      <c r="A39" s="4" t="inlineStr">
        <is>
          <t>Exercised (in shares)</t>
        </is>
      </c>
      <c r="B39" s="5" t="n">
        <v>-3320515</v>
      </c>
      <c r="C39" s="5" t="n">
        <v>0</v>
      </c>
      <c r="D39" s="5" t="n">
        <v>0</v>
      </c>
    </row>
    <row r="40">
      <c r="A40" s="4" t="inlineStr">
        <is>
          <t>Balance ending (in shares)</t>
        </is>
      </c>
      <c r="B40" s="5" t="n">
        <v>10720120</v>
      </c>
      <c r="C40" s="5" t="n">
        <v>0</v>
      </c>
      <c r="D40" s="5" t="n">
        <v>0</v>
      </c>
      <c r="E40" s="5" t="n">
        <v>0</v>
      </c>
    </row>
    <row r="41">
      <c r="A41" s="4" t="inlineStr">
        <is>
          <t>Exercisable (in shares)</t>
        </is>
      </c>
      <c r="B41" s="5" t="n">
        <v>8005390</v>
      </c>
      <c r="C41" s="5" t="n">
        <v>0</v>
      </c>
      <c r="D41" s="5" t="n">
        <v>0</v>
      </c>
    </row>
    <row r="42">
      <c r="A42" s="3" t="inlineStr">
        <is>
          <t>Weighted Average Exercise Price [Abstract]</t>
        </is>
      </c>
    </row>
    <row r="43">
      <c r="A43" s="4" t="inlineStr">
        <is>
          <t>Balance, pre share consolidation (in sterling per share) | £ / shares</t>
        </is>
      </c>
      <c r="D43" s="13" t="n">
        <v>0</v>
      </c>
    </row>
    <row r="44">
      <c r="A44" s="4" t="inlineStr">
        <is>
          <t>Balance beginning restated (in sterling per share) | £ / shares</t>
        </is>
      </c>
      <c r="B44" s="13" t="n">
        <v>0</v>
      </c>
      <c r="C44" s="13" t="n">
        <v>0</v>
      </c>
      <c r="D44" s="5" t="n">
        <v>0</v>
      </c>
    </row>
    <row r="45">
      <c r="A45" s="4" t="inlineStr">
        <is>
          <t>Granted (in sterling per share) | £ / shares</t>
        </is>
      </c>
      <c r="B45" s="5" t="n">
        <v>0</v>
      </c>
      <c r="C45" s="5" t="n">
        <v>0</v>
      </c>
      <c r="D45" s="5" t="n">
        <v>0</v>
      </c>
    </row>
    <row r="46">
      <c r="A46" s="4" t="inlineStr">
        <is>
          <t>Lapsed (in dollars per share) | £ / shares</t>
        </is>
      </c>
      <c r="C46" s="5" t="n">
        <v>0</v>
      </c>
      <c r="D46" s="5" t="n">
        <v>0</v>
      </c>
    </row>
    <row r="47">
      <c r="A47" s="4" t="inlineStr">
        <is>
          <t>Transferred to Amryt on acquisition (in sterling per share) | £ / shares</t>
        </is>
      </c>
      <c r="B47" s="14" t="n">
        <v>189.07</v>
      </c>
    </row>
    <row r="48">
      <c r="A48" s="4" t="inlineStr">
        <is>
          <t>Forfeited (in sterling per share) | £ / shares</t>
        </is>
      </c>
      <c r="B48" s="14" t="n">
        <v>226.22</v>
      </c>
    </row>
    <row r="49">
      <c r="A49" s="4" t="inlineStr">
        <is>
          <t>Exercised (in dollars per share) | £ / shares</t>
        </is>
      </c>
      <c r="B49" s="14" t="n">
        <v>116.35</v>
      </c>
      <c r="C49" s="5" t="n">
        <v>0</v>
      </c>
      <c r="D49" s="5" t="n">
        <v>0</v>
      </c>
    </row>
    <row r="50">
      <c r="A50" s="4" t="inlineStr">
        <is>
          <t>Balance ending (in sterling per share) | £ / shares</t>
        </is>
      </c>
      <c r="B50" s="14" t="n">
        <v>197.4</v>
      </c>
      <c r="C50" s="5" t="n">
        <v>0</v>
      </c>
      <c r="D50" s="5" t="n">
        <v>0</v>
      </c>
      <c r="E50" s="13" t="n">
        <v>0</v>
      </c>
    </row>
    <row r="51">
      <c r="A51" s="4" t="inlineStr">
        <is>
          <t>Exercisable (in sterling per share) | £ / shares</t>
        </is>
      </c>
      <c r="B51" s="10" t="n">
        <v>192.35</v>
      </c>
      <c r="C51" s="13" t="n">
        <v>0</v>
      </c>
      <c r="D51" s="13" t="n">
        <v>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6" customWidth="1" min="1" max="1"/>
    <col width="37" customWidth="1" min="2" max="2"/>
    <col width="37" customWidth="1" min="3" max="3"/>
    <col width="37" customWidth="1" min="4" max="4"/>
    <col width="30" customWidth="1" min="5" max="5"/>
    <col width="21" customWidth="1" min="6" max="6"/>
    <col width="21" customWidth="1" min="7" max="7"/>
    <col width="21" customWidth="1" min="8" max="8"/>
  </cols>
  <sheetData>
    <row r="1">
      <c r="A1" s="1" t="inlineStr">
        <is>
          <t>Share Based Payments, Equity Instruments Granted (Details)</t>
        </is>
      </c>
      <c r="B1" s="2" t="inlineStr">
        <is>
          <t>12 Months Ended</t>
        </is>
      </c>
    </row>
    <row r="2">
      <c r="B2" s="2" t="inlineStr">
        <is>
          <t>Dec. 31, 2021GBP (£)shares£ / shares</t>
        </is>
      </c>
      <c r="C2" s="2" t="inlineStr">
        <is>
          <t>Dec. 31, 2020GBP (£)shares£ / shares</t>
        </is>
      </c>
      <c r="D2" s="2" t="inlineStr">
        <is>
          <t>Dec. 31, 2019GBP (£)shares£ / shares</t>
        </is>
      </c>
      <c r="E2" s="2" t="inlineStr">
        <is>
          <t>Dec. 31, 2018shares£ / shares</t>
        </is>
      </c>
      <c r="F2" s="2" t="inlineStr">
        <is>
          <t>Dec. 31, 2021USD ($)</t>
        </is>
      </c>
      <c r="G2" s="2" t="inlineStr">
        <is>
          <t>Dec. 31, 2020USD ($)</t>
        </is>
      </c>
      <c r="H2" s="2" t="inlineStr">
        <is>
          <t>Dec. 31, 2019USD ($)</t>
        </is>
      </c>
    </row>
    <row r="3">
      <c r="A3" s="3" t="inlineStr">
        <is>
          <t>Stock Options [Abstract]</t>
        </is>
      </c>
    </row>
    <row r="4">
      <c r="A4" s="4" t="inlineStr">
        <is>
          <t>Share options granted (in shares) | shares</t>
        </is>
      </c>
      <c r="B4" s="5" t="n">
        <v>7261725</v>
      </c>
      <c r="C4" s="5" t="n">
        <v>1320000</v>
      </c>
    </row>
    <row r="5">
      <c r="A5" s="4" t="inlineStr">
        <is>
          <t>Share Options [Member]</t>
        </is>
      </c>
    </row>
    <row r="6">
      <c r="A6" s="3" t="inlineStr">
        <is>
          <t>Options and Warrant Pricing Model [Abstract]</t>
        </is>
      </c>
    </row>
    <row r="7">
      <c r="A7" s="4" t="inlineStr">
        <is>
          <t>Days to Expiration</t>
        </is>
      </c>
      <c r="B7" s="5" t="n">
        <v>2555</v>
      </c>
      <c r="C7" s="5" t="n">
        <v>2555</v>
      </c>
      <c r="D7" s="5" t="n">
        <v>2555</v>
      </c>
    </row>
    <row r="8">
      <c r="A8" s="3" t="inlineStr">
        <is>
          <t>Stock Options [Abstract]</t>
        </is>
      </c>
    </row>
    <row r="9">
      <c r="A9" s="4" t="inlineStr">
        <is>
          <t>Share options granted (in shares) | shares</t>
        </is>
      </c>
      <c r="B9" s="5" t="n">
        <v>11337459</v>
      </c>
      <c r="C9" s="5" t="n">
        <v>4432000</v>
      </c>
      <c r="D9" s="5" t="n">
        <v>11330641</v>
      </c>
      <c r="E9" s="5" t="n">
        <v>0</v>
      </c>
    </row>
    <row r="10">
      <c r="A10" s="4" t="inlineStr">
        <is>
          <t>Fair value of share options granted</t>
        </is>
      </c>
      <c r="B10" s="13" t="n">
        <v>21641094</v>
      </c>
      <c r="C10" s="13" t="n">
        <v>6416000</v>
      </c>
      <c r="D10" s="13" t="n">
        <v>13258000</v>
      </c>
      <c r="F10" s="6" t="n">
        <v>29818000</v>
      </c>
      <c r="G10" s="6" t="n">
        <v>8230000</v>
      </c>
      <c r="H10" s="6" t="n">
        <v>16919000</v>
      </c>
    </row>
    <row r="11">
      <c r="A11" s="4" t="inlineStr">
        <is>
          <t>Weighted remaining contractual life of options outstanding</t>
        </is>
      </c>
      <c r="C11" s="4" t="inlineStr">
        <is>
          <t>5 years 5 months 12 days</t>
        </is>
      </c>
      <c r="D11" s="4" t="inlineStr">
        <is>
          <t>6 years 2 months 8 days</t>
        </is>
      </c>
      <c r="E11" s="4" t="inlineStr">
        <is>
          <t>4 years 11 months 8 days</t>
        </is>
      </c>
    </row>
    <row r="12">
      <c r="A12" s="4" t="inlineStr">
        <is>
          <t>Granted (in sterling per share)</t>
        </is>
      </c>
      <c r="B12" s="10" t="n">
        <v>1.91</v>
      </c>
      <c r="C12" s="11" t="n">
        <v>1.4476</v>
      </c>
      <c r="D12" s="10" t="n">
        <v>1.17</v>
      </c>
    </row>
    <row r="13">
      <c r="A13" s="4" t="inlineStr">
        <is>
          <t>Share Options [Member] | Bottom of Range [Member]</t>
        </is>
      </c>
    </row>
    <row r="14">
      <c r="A14" s="3" t="inlineStr">
        <is>
          <t>Options and Warrant Pricing Model [Abstract]</t>
        </is>
      </c>
    </row>
    <row r="15">
      <c r="A15" s="4" t="inlineStr">
        <is>
          <t>Volatility</t>
        </is>
      </c>
      <c r="B15" s="4" t="inlineStr">
        <is>
          <t>32.00%</t>
        </is>
      </c>
      <c r="C15" s="4" t="inlineStr">
        <is>
          <t>33.00%</t>
        </is>
      </c>
      <c r="D15" s="4" t="inlineStr">
        <is>
          <t>27.00%</t>
        </is>
      </c>
    </row>
    <row r="16">
      <c r="A16" s="4" t="inlineStr">
        <is>
          <t>Risk free interest rate</t>
        </is>
      </c>
      <c r="B16" s="4" t="inlineStr">
        <is>
          <t>0.77%</t>
        </is>
      </c>
      <c r="C16" s="4" t="inlineStr">
        <is>
          <t>0.39%</t>
        </is>
      </c>
      <c r="D16" s="4" t="inlineStr">
        <is>
          <t>0.38%</t>
        </is>
      </c>
    </row>
    <row r="17">
      <c r="A17" s="4" t="inlineStr">
        <is>
          <t>Share price at grant per ordinary share (in sterling per share)</t>
        </is>
      </c>
      <c r="B17" s="10" t="n">
        <v>146.87</v>
      </c>
      <c r="C17" s="12" t="n">
        <v>123.5</v>
      </c>
      <c r="D17" s="10" t="n">
        <v>75.84</v>
      </c>
    </row>
    <row r="18">
      <c r="A18" s="4" t="inlineStr">
        <is>
          <t>Share price at grant per ADS (in sterling per share)</t>
        </is>
      </c>
      <c r="B18" s="10" t="n">
        <v>29.37</v>
      </c>
      <c r="C18" s="15" t="n">
        <v>24.7</v>
      </c>
      <c r="D18" s="14" t="n">
        <v>15.16</v>
      </c>
    </row>
    <row r="19">
      <c r="A19" s="3" t="inlineStr">
        <is>
          <t>Stock Options [Abstract]</t>
        </is>
      </c>
    </row>
    <row r="20">
      <c r="A20" s="4" t="inlineStr">
        <is>
          <t>Exercise price of outstanding options (in sterling per share)</t>
        </is>
      </c>
      <c r="C20" s="10" t="n">
        <v>0.76</v>
      </c>
      <c r="D20" s="10" t="n">
        <v>0.76</v>
      </c>
      <c r="E20" s="10" t="n">
        <v>0.93</v>
      </c>
    </row>
    <row r="21">
      <c r="A21" s="4" t="inlineStr">
        <is>
          <t>Share Options [Member] | Top of Range [Member]</t>
        </is>
      </c>
    </row>
    <row r="22">
      <c r="A22" s="3" t="inlineStr">
        <is>
          <t>Options and Warrant Pricing Model [Abstract]</t>
        </is>
      </c>
    </row>
    <row r="23">
      <c r="A23" s="4" t="inlineStr">
        <is>
          <t>Volatility</t>
        </is>
      </c>
      <c r="B23" s="4" t="inlineStr">
        <is>
          <t>49.00%</t>
        </is>
      </c>
      <c r="C23" s="4" t="inlineStr">
        <is>
          <t>37.00%</t>
        </is>
      </c>
      <c r="D23" s="4" t="inlineStr">
        <is>
          <t>48.00%</t>
        </is>
      </c>
    </row>
    <row r="24">
      <c r="A24" s="4" t="inlineStr">
        <is>
          <t>Risk free interest rate</t>
        </is>
      </c>
      <c r="B24" s="4" t="inlineStr">
        <is>
          <t>1.33%</t>
        </is>
      </c>
      <c r="C24" s="4" t="inlineStr">
        <is>
          <t>0.46%</t>
        </is>
      </c>
      <c r="D24" s="4" t="inlineStr">
        <is>
          <t>0.83%</t>
        </is>
      </c>
    </row>
    <row r="25">
      <c r="A25" s="4" t="inlineStr">
        <is>
          <t>Share price at grant per ordinary share (in sterling per share)</t>
        </is>
      </c>
      <c r="B25" s="12" t="n">
        <v>201.2</v>
      </c>
      <c r="C25" s="12" t="n">
        <v>178.9</v>
      </c>
      <c r="D25" s="12" t="n">
        <v>121.5</v>
      </c>
    </row>
    <row r="26">
      <c r="A26" s="4" t="inlineStr">
        <is>
          <t>Share price at grant per ADS (in sterling per share)</t>
        </is>
      </c>
      <c r="B26" s="12" t="n">
        <v>40.2</v>
      </c>
      <c r="C26" s="14" t="n">
        <v>35.78</v>
      </c>
      <c r="D26" s="15" t="n">
        <v>24.3</v>
      </c>
    </row>
    <row r="27">
      <c r="A27" s="3" t="inlineStr">
        <is>
          <t>Stock Options [Abstract]</t>
        </is>
      </c>
    </row>
    <row r="28">
      <c r="A28" s="4" t="inlineStr">
        <is>
          <t>Exercise price of outstanding options (in sterling per share)</t>
        </is>
      </c>
      <c r="C28" s="10" t="n">
        <v>1.79</v>
      </c>
      <c r="D28" s="10" t="n">
        <v>1.5</v>
      </c>
      <c r="E28" s="10" t="n">
        <v>2.88</v>
      </c>
    </row>
    <row r="29">
      <c r="A29" s="4" t="inlineStr">
        <is>
          <t>Amryt Equity Incentive Plan [Member]</t>
        </is>
      </c>
    </row>
    <row r="30">
      <c r="A30" s="3" t="inlineStr">
        <is>
          <t>Stock Options [Abstract]</t>
        </is>
      </c>
    </row>
    <row r="31">
      <c r="A31" s="4" t="inlineStr">
        <is>
          <t>Share options granted (in shares) | shares</t>
        </is>
      </c>
      <c r="B31" s="5" t="n">
        <v>11337459</v>
      </c>
      <c r="C31" s="5" t="n">
        <v>4432000</v>
      </c>
      <c r="D31" s="5" t="n">
        <v>11330641</v>
      </c>
    </row>
    <row r="32">
      <c r="A32" s="4" t="inlineStr">
        <is>
          <t>Weighted remaining contractual life of options outstanding</t>
        </is>
      </c>
      <c r="B32" s="4" t="inlineStr">
        <is>
          <t>5 years 5 months 1 day</t>
        </is>
      </c>
    </row>
    <row r="33">
      <c r="A33" s="4" t="inlineStr">
        <is>
          <t>Granted (in sterling per share)</t>
        </is>
      </c>
      <c r="B33" s="10" t="n">
        <v>190.88</v>
      </c>
      <c r="C33" s="10" t="n">
        <v>144.76</v>
      </c>
      <c r="D33" s="10" t="n">
        <v>117.01</v>
      </c>
    </row>
    <row r="34">
      <c r="A34" s="4" t="inlineStr">
        <is>
          <t>Weighted remaining contractual life of outstanding</t>
        </is>
      </c>
      <c r="B34" s="4" t="inlineStr">
        <is>
          <t>1 year 10 months 24 days</t>
        </is>
      </c>
    </row>
    <row r="35">
      <c r="A35" s="4" t="inlineStr">
        <is>
          <t>Amryt Equity Incentive Plan [Member] | Bottom of Range [Member]</t>
        </is>
      </c>
    </row>
    <row r="36">
      <c r="A36" s="3" t="inlineStr">
        <is>
          <t>Stock Options [Abstract]</t>
        </is>
      </c>
    </row>
    <row r="37">
      <c r="A37" s="4" t="inlineStr">
        <is>
          <t>Exercise price of outstanding options (in sterling per share)</t>
        </is>
      </c>
      <c r="B37" s="10" t="n">
        <v>0.76</v>
      </c>
    </row>
    <row r="38">
      <c r="A38" s="4" t="inlineStr">
        <is>
          <t>Amryt Equity Incentive Plan [Member] | Top of Range [Member]</t>
        </is>
      </c>
    </row>
    <row r="39">
      <c r="A39" s="3" t="inlineStr">
        <is>
          <t>Stock Options [Abstract]</t>
        </is>
      </c>
    </row>
    <row r="40">
      <c r="A40" s="4" t="inlineStr">
        <is>
          <t>Exercise price of outstanding options (in sterling per share)</t>
        </is>
      </c>
      <c r="B40" s="16" t="n">
        <v>2.012</v>
      </c>
    </row>
    <row r="41">
      <c r="A41" s="4" t="inlineStr">
        <is>
          <t>Chiasma Stock Option and Incentive Plan [Member]</t>
        </is>
      </c>
    </row>
    <row r="42">
      <c r="A42" s="3" t="inlineStr">
        <is>
          <t>Stock Options [Abstract]</t>
        </is>
      </c>
    </row>
    <row r="43">
      <c r="A43" s="4" t="inlineStr">
        <is>
          <t>Share options granted (in shares) | shares</t>
        </is>
      </c>
      <c r="B43" s="5" t="n">
        <v>0</v>
      </c>
      <c r="C43" s="5" t="n">
        <v>0</v>
      </c>
      <c r="D43" s="5" t="n">
        <v>0</v>
      </c>
    </row>
    <row r="44">
      <c r="A44" s="4" t="inlineStr">
        <is>
          <t>Weighted remaining contractual life of options outstanding</t>
        </is>
      </c>
      <c r="B44" s="4" t="inlineStr">
        <is>
          <t>4 years 4 months 6 days</t>
        </is>
      </c>
    </row>
    <row r="45">
      <c r="A45" s="4" t="inlineStr">
        <is>
          <t>Granted (in sterling per share)</t>
        </is>
      </c>
      <c r="B45" s="13" t="n">
        <v>0</v>
      </c>
      <c r="C45" s="13" t="n">
        <v>0</v>
      </c>
      <c r="D45" s="13" t="n">
        <v>0</v>
      </c>
    </row>
    <row r="46">
      <c r="A46" s="4" t="inlineStr">
        <is>
          <t>Chiasma Stock Option and Incentive Plan [Member] | Bottom of Range [Member]</t>
        </is>
      </c>
    </row>
    <row r="47">
      <c r="A47" s="3" t="inlineStr">
        <is>
          <t>Stock Options [Abstract]</t>
        </is>
      </c>
    </row>
    <row r="48">
      <c r="A48" s="4" t="inlineStr">
        <is>
          <t>Exercise price of outstanding options (in sterling per share)</t>
        </is>
      </c>
      <c r="B48" s="14" t="n">
        <v>0.54</v>
      </c>
    </row>
    <row r="49">
      <c r="A49" s="4" t="inlineStr">
        <is>
          <t>Chiasma Stock Option and Incentive Plan [Member] | Top of Range [Member]</t>
        </is>
      </c>
    </row>
    <row r="50">
      <c r="A50" s="3" t="inlineStr">
        <is>
          <t>Stock Options [Abstract]</t>
        </is>
      </c>
    </row>
    <row r="51">
      <c r="A51" s="4" t="inlineStr">
        <is>
          <t>Exercise price of outstanding options (in sterling per share)</t>
        </is>
      </c>
      <c r="B51" s="10" t="n">
        <v>7.41</v>
      </c>
    </row>
    <row r="52">
      <c r="A52" s="4" t="inlineStr">
        <is>
          <t>Warrants [Member]</t>
        </is>
      </c>
    </row>
    <row r="53">
      <c r="A53" s="3" t="inlineStr">
        <is>
          <t>Stock Options [Abstract]</t>
        </is>
      </c>
    </row>
    <row r="54">
      <c r="A54" s="4" t="inlineStr">
        <is>
          <t>Weighted remaining contractual life of outstanding</t>
        </is>
      </c>
      <c r="C54" s="4" t="inlineStr">
        <is>
          <t>3 months 18 days</t>
        </is>
      </c>
      <c r="D54" s="4" t="inlineStr">
        <is>
          <t>1 year 3 months 18 days</t>
        </is>
      </c>
      <c r="E54" s="4" t="inlineStr">
        <is>
          <t>2 years 3 months 18 days</t>
        </is>
      </c>
    </row>
    <row r="55">
      <c r="A55" s="4" t="inlineStr">
        <is>
          <t>Exercise price of other than options outstanding (in sterling per share)</t>
        </is>
      </c>
      <c r="C55" s="10" t="n">
        <v>1.44</v>
      </c>
      <c r="D55" s="10" t="n">
        <v>1.44</v>
      </c>
      <c r="E55" s="10" t="n">
        <v>1.44</v>
      </c>
    </row>
    <row r="56">
      <c r="A56" s="4" t="inlineStr">
        <is>
          <t>Restricted Stock Units [Member]</t>
        </is>
      </c>
    </row>
    <row r="57">
      <c r="A57" s="3" t="inlineStr">
        <is>
          <t>Stock Options [Abstract]</t>
        </is>
      </c>
    </row>
    <row r="58">
      <c r="A58" s="4" t="inlineStr">
        <is>
          <t>Weighted remaining contractual life of outstanding</t>
        </is>
      </c>
      <c r="B58" s="4" t="inlineStr">
        <is>
          <t>1 year 10 months 24 days</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2. Accounting policies Basis of preparation
(i)
Compliance with International Financial Reporting Standards (“IFRS”) The consolidated financial statements of the Company and its subsidiaries (“Group”) have been prepared in accordance with IFRS and
interpretations issued by the IFRS Interpretations Committee (“IFRS IC”) applicable to companies reporting under IFRS. The consolidated financial statements comply with IFRS as issued by the International Accounting Standards Board (“IASB”).
(ii)
Historical cost convention The consolidated financial statements have been prepared on a historical cost basis, except for certain financial instruments that are measured at fair values
at the end of each reporting period, as explained in the accounting policies below.
(iii)
New and amended standards adopted by the group In the current year, the Group has applied a number of amendments to IFRS and Interpretations issued by the IASB that are effective for annual period beginning
on or after January 1, 2021. These amendments and interpretations do not have significant impact on the disclosures or the amounts reported in these consolidated financial statements.
•
COVID-19-Related Rent Concessions beyond 30 June 2021 (Amendment to IFRS 16)
•
Interest Rate Benchmark Reform – Phase 2 (Amendments to IFRS 9, IAS 39, IFRS 7, IFRS 4 and IFRS16)
(iv)
New standards and interpretations not yet adopted There were a number of standards and interpretations which were in issue at December 31,
2021 but were not effective at December 31, 2021 and have not been adopted for these consolidated financial statements.
•
Amendments to IAS 1 Presentation of Financial Statements and IFRS Practice Statement 2: Disclosure of Accounting policies effective January 1, 2023
•
Amendments to IAS 8 Accounting policies, Changes in Accounting Estimates and Errors: Definition of Accounting Estimates effective January 1, 2023
•
Onerous contracts – cost of fulfilling a contract (Amendments to IAS 37), effective January 1, 2022
•
Property, Plant and Equipment: Proceeds before Intended Use (Amendments to IAS 16), effective January 1, 2022
•
Amendments to IFRS 3 Business Combinations, effective January 1, 2022
•
Annual Improvements to IFRS Standards 2018–2020, effective January 1, 2022
•
Classification of Liabilities as Current or Non-current (Amendments to IAS 1), effective January 1, 2023
•
IFRS 17 Insurance Contracts and amendments to IFRS 17 Insurance Contracts, effective January 1, 2023 These amendments are not expected to
have significant impact on disclosures or amounts reported in the consolidated financial statements in the period of initial application. Basis of going concern Having considered the Group’s current financial position and cash flow projections, the Board of Directors believes that the Group will
be able to continue in operational existence for at least the next 12 months from the date of approval of these consolidated financial statements and that it is appropriate to continue to prepare the consolidated financial statements on a
going concern basis. As part of their inquiries, the Board of Directors reviewed budgets, projected cash flows, and other relevant information for a period
not less than 12 months from the date of approval of the consolidated financial statements for the year ended December 31, 2021. Key considerations in assessing the going concern assumption included, but were not limited to, the significant cash
balance held by the Company along with consistent positive operating cash flows, the continued growth in existing commercial produces, the positive impact from the increase in revenues from commercial sales of product candidates and
additional indications of commercial products, if approved. The potential product candidates include Oleogel S-10, on which the CHMP adopted a positive opinion on April 22, 2022, recommending the approval of Filsuvez® in the EU for the
treatment of partial thickness wounds associated with dystrophic and junctional EB in patients six months and older. Based on this CHMP recommendation a decision by the European Commission (“EC”) is expected on the Filsuvez® application
within 67 days. Additional indications include the development for Mycapssa® in patients with carcinoid symptoms stemming from
neuroendocrine tumors (“NET”) and label expansion for metreleptin in the treatment of partial lipodystrophy metreleptin (“PL”) in the US, each of which represent significant commercial opportunities. Basis of consolidation The consolidated financial statements comprise the financial statements of the Group for the years ended December 31, 2021, and 2020.
Subsidiaries are entities controlled by the Company. Where the Company has control over an investee, it is classified as a subsidiary. The Company controls an investee if all three of the following elements are present: power over an
investee, exposure or rights to variable returns from its involvement with the investee and the ability to use its power to affect those variable returns. Control is reassessed whenever facts and circumstances indicate that there may be a
change in any of these elements of control. Subsidiaries are fully consolidated from the date that control commences until the date that control ceases. Accounting policies of
subsidiaries have been changed where necessary to ensure consistency with the policies adopted by the Group. Intergroup balances and any unrealized gains or losses, income or expenses arising from intergroup transactions are eliminated in
preparing the consolidated financial statements. Presentation of balances The consolidated financial statements are presented in U.S. dollars (“US$”), rounded to the nearest thousand, which is the functional
currency of the Company and presentation currency of the Group. The following table discloses the major exchange rates of those currencies other than the functional currency of US$ that are utilized by
the Group:
Foreign currency units to 1 US$ €
£ ILS
NOK
DKK
Average period to December 31, 2021
0.8454
0.7271 3.2322
8.5975
6.2875
At December 31, 2021
0.8830
0.7413 3.1115
8.8074
6.5664
Foreign currency units to 1 US$ €
£
ILS
NOK
DKK
Average period to December 31, 2020
0.8777
0.7799
3.4351
9.4206
6.5432
At December 31, 2020
0.8141
0.7365
3.2148
8.5671
6.0570
Foreign currency units to 1 US$ €
£
ILS
NOK
DKK
Average period to December 31, 2019
0.8932
0.7836
3.5646
8.7976
6.6690
At December 31, 2019
0.8929
0.7624
3.4609
8.8046
6.6698 ( € = Euro Critical accounting judgements and key sources of estimation uncertainty In preparing these consolidated financial statements in conformity with IFRS, management is required to make judgements, estimates and
assumptions that affect the application of policies and amounts reported in the consolidated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ritical accounting policies which involve significant estimates, assumptions or judgements, the actual outcome of which could have a
material impact on the Group’s results and financial position outlined below, are as follows: Valuation of convertible notes In conjunction with the accounting for financial instruments, the Group recorded compound financial instruments related to the convertible notes that were issued
on September 24, 2019. In determining the classification of the convertible notes, the Group assessed the fixed-for-fixed criteria and considered that this was met and the number of shares that can be converted by holders of the notes is
fixed. The compound financial instrument consists of a liability component and an equity component. The liability component is valued using an estimated discounted cash flow calculation based on the future contractual cash flows in the
contract which are discounted at a rate of interest an identical financial instrument without a conversion feature would be subject to. Factors that are considered in estimating the prevailing market rate of interest include or are not
limited to:
•
loan term and maturity;
•
repayment profile during the loan term other than interest;
•
level of loan security; and
•
principal amount of the loan. Refer to Note 20, Convertible notes Valuation of acquired assets In conjunction with the accounting for business combinations, the Group recorded intangible assets such as in connection with the Chiasma acquisition and with
the Aegerion acquisition, primarily related to developed technology on the commercially marketed products, and inventories which include raw material, work in progress (“WIP”) and finished goods. The identifiable intangible assets and
inventories are measured at their respective fair values as of the acquisition date. When significant identifiable intangible assets and inventories are acquired, the Group determines the fair values of these assets as of the acquisition
date. The models used in valuing these intangible assets and inventories require the use of significant estimates and assumptions including but not limited to: Intangible assets
•
estimates of revenues and operating profits related to the products or product candidates;
•
the probability of success for unapproved product candidates considering their stages of development;
•
the time and resources needed to complete the development and approval of product candidates;
•
projecting regulatory approvals;
•
developing appropriate discount rates and probability rates by project; and
•
tax implications, including the forecasted effective tax rate. Inventories
•
estimates of saleable inventory and non-saleable inventory, which was determined by a sales forecast and production timeline; and
•
expected selling price and estimated costs of disposal. Valuation of contingent value rights (“CVRs”) The Group issued CVRs for payments to its shareholders based on the occurrence of two milestones related to Oleogel-S10, its pipeline product. The CVRs have pre-determined payouts, based on the occurrence of future events. If the events do not occur, the CVRs expire as worthless. The fair value of the CVRs is estimated based on the following key assumptions:
•
expected timing of achievement of the two milestones (FDA approval and EMA approval)
related to Oleogel-S10;
•
probabilities of successful launch of Oleogel-S10;
•
revenue forecast related to Oleogel-S10. The Group believes the carrying value of the CVRs is based upon reasonable estimates and assumptions given the facts and circumstances as of the valuation date.
A detailed discussion of the methodology applied and key input assumptions used by the Group is provided in Note 6, Business combinations and asset acquisitions Impairment of intangible assets and goodwill The impairment assessment for intangible assets requires management to make significant judgements and estimates to determine the fair
value of the assets. Management periodically evaluates and updates the estimates based on the conditions which influence these variables. A detailed discussion of the impairment methodology applied and key assumptions used by the Group in the
context of long-lived assets is provided in Note 12, Intangible assets and goodwill Goodwill represents the difference between the purchase price and the fair value of the identifiable tangible and intangible net assets
acquired in a business combination. Goodwill is not amortized, but instead is reviewed for impairment on an annual basis or when an event becomes known that could trigger an impairment. To perform the annual impairment test of goodwill, the
Group has identified the Group cash generating units (“CGUs”). CGUs reflect the lowest level at which goodwill is monitored for internal management purposes. At least once a year, the Group compares the recoverable amount of the Group’s CGUs
to the CGU’s carrying amount. The recoverable amount (value in use) of a CGU is determined using a discounted cash flow approach based upon the cash flow expected to be generated by the CGU. In case that the value in use of the CGU is less
than its carrying amount, the difference is at first recorded as an impairment of the carrying amount of the goodwill. The assumptions utilized in the impairment test are dependent on management’s estimates, in particular in relation to the
forecasting of future cash flows, the discount rates applied to those cash flows, the expected long-term growth rate of the applicable businesses and terminal values. As a result, the accounting for such items could result in different
estimates or amounts if management used different assumptions or if different conditions occur in future accounting periods. Valuation of contingent consideration Contingent consideration arising as a result of business combinations is initially recognized at fair value using a probability adjusted
present value model. The fair value of the contingent consideration is updated at each reporting date. The key judgements and estimates applied by management in the determination of the fair value of the contingent consideration relate to the
determination of an appropriate discount rate, the assessment of market size and opportunity and probability assessments based on market data for the chance of success of the commercialization of an orphan drug. A detailed discussion of the
methodology applied and key input assumptions used by the Group is provided in Note 6, Business combinations and asset acquisitions Fair value measurement and financial risk management Research and development (“R&amp;D”) expenses Development costs are capitalized as an intangible asset if all of the following criteria are met:
•
completing the asset is technically feasible so that the asset will be available for use or sale;
•
there is an intention to complete the asset and use or sell it;
•
there is an ability to use or sell the asset;
•
the asset will generate probable future economic benefits and demonstrate the existence of a market or the usefulness of the asset if it is to be used internally;
•
adequate technical, financial and other resources are available to complete the development of the asset and to use or sell it; and
•
there is an ability to measure reliably the expenditure attributable to the intangible asset. In process R&amp;D acquired as part of a business combination is capitalized at the date of acquisition. Research costs are expensed when
they are incurred. Factors which impact our judgement to capitalize certain research and development expenditures include the degree of regulatory approval
for products and the results of any market research to determine the likely future commercial success of products being developed. Management reviews these factors each year to determine whether previous estimates as to feasibility, viability
and recovery should be changed. The assessment whether development costs can be capitalized requires management to make significant judgements. Management
has reviewed the facts and circumstances of each project in relation to the above criteria and in management’s opinion, the criteria prescribed for capitalizing development costs as assets have not yet been met by the Group in relation to or AP103. Accordingly, all of the Group’s costs related to research and development projects are recognized as expenses in the Consolidated Statement of Comprehensive Income/(Loss) in the period in which
they are incurred. Management expects that the above criteria will be met on filing of a submission to the regulatory authority for final drug approval or potentially in advance of that on the receipt of information that strongly indicates
that the development will be successful. Recognition of deferred tax assets Deferred tax assets are determined using enacted tax rates for the effects of net operating losses and temporary differences between the
book and tax bases of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hile management considers the scheduled reversal of deferred tax
liabilities, and projected future taxable income in making this assessment, there can be no assurance that these deferred tax assets may be realizable. As at December 31, 2021, the Group did not recognize a deferred tax asset in respect of
unused tax losses as described in Note 10, Tax credit/(charge) on loss on ordinary activities Revenue recognition Variable Consideration Product sales revenues are recognized at the net sales price (“transaction price”) which includes estimated reserves for variable consideration, upon the
transfer of control of the Company’s products. Variable consideration primarily includes government rebates. Estimates of variable consideration are made at contract inception and historical experience, market trends, and industry data are
considered when assessing such estimates. Variable consideration is included in the transaction price to the extent it is probable that a significant reversal of revenue will not occur. The Company reassesses variable consideration at the
end of each reporting period as additional information becomes available with the variance recorded to product sales revenue. Inventory obsolescence Inventory realizability is evaluated on a case-by-case basis and adjustments are made to inventory provisions based on estimates of expected losses. Inventory
write-offs include inventory that is approaching its “expiry” date and for which no further re-processing can be performed. Trends in demand are reviewed to determine whether there are any instances where the realizable value of inventory
is likely to be less than its carrying value. Refer to Note 15, Inventories , for further details. Principal accounting policies Principal accounting policies are summarized below. They have been consistently applied throughout the period covered by the financial
statements. Revenue recognition Revenue arises from the sale of de, Mycapssa® a To determine whether to recognize revenue, the Group follows a five-step process, as required by IFRS 15:
•
identifying the contract with a customer;
•
identifying the performance obligations;
•
determining the transaction price;
•
allocating the transaction price to the performance obligations; and
•
recognizing revenue when/as performance obligation(s) are satisfied. Revenue from contracts with customers is recognized when control of the goods or services are transferred to the customer at an amount
that reflects the consideration to which the Group expects to be entitled to in exchange for those goods. The Group recognizes contract liabilities for consideration received in respect of unsatisfied performance obligations and reports these
amounts as liabilities in the Consolidated Statement of Financial Position. Similarly, if the Group satisfies a performance obligation before it receives the consideration, the Group recognizes either a contract asset or a receivable in its
Consolidated Statement of Financial Position, depending on whether something other than the passage of time is required before the consideration is due. Revenue from sale of goods Imlan revenue is generally recognized at a point in time when control of the inventory is transferred, generally the date of shipment,
consistent with typical ex-works shipment terms. Other revenue is generally recognized at a point in time when control of the inventory is transferred to the end customer, generally on
delivery of the goods. Principal versus agent considerations The Group enters into certain contracts for the sale of its products. This includes agreements with third parties to provide logistics,
customer and commercial services, i.e. supply chain function and agreements with distributors. The Group determined that it has control over the goods before they are transferred to the customers and has the ability to direct the use or
obtain benefits, hence the Group is the principal on the contracts due to the following factors:
•
the Group is primarily responsible for fulfilling the promise to provide the promised goods;
•
the Group bears the inventory risk before or after the goods have been ordered by the customer, during shipping or on return;
•
the Group has the discretion in establishing the selling price of the goods to customers. The distributors’ consideration in these contracts is either the margin fee or commission; and
•
the Group is exposed to the credit risk for the amounts receivable from the customers. Where the above criteria are met, the Group recognizes revenue on a gross basis. The costs associated with the delivery of such goods to
customers i.e., the costs associated with the services provided by the distributors to import and deliver the goods are recognized in the cost of sales. Variable Consideration Product sales revenues are recognized at the net sales price (“transaction price”) which includes estimated reserves for variable consideration,
upon the transfer of control of the Company’s products. Financial instruments Recognition and derecognition Financial instruments are classified on initial recognition as financial assets, financial liabilities or equity instruments in
accordance with the substance of the contractual arrangement. Financial instruments are initially recognized when the Group becomes party to the contractual provisions of the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 Classification and initial measurement of financial assets Trade receivables are measured at the transaction price in accordance with IFRS 15. All financial assets are initially measured at fair
value adjusted for transaction costs, if any. Financial assets, other than those designated and effective as hedging instruments, are classified into the following categories:
•
amortized cost;
•
fair value through profit or loss (“FVTPL”); and
•
fair value through other comprehensive income (“FVOCI”). The Group did not have any financial assets categorized as FVTPL or FVOCI as at December 31, 2021 and 2020. The classification is
determined by both:
•
the Group’s business model for managing the financial asset; and
•
the contractual cash flow characteristic of the financial asset.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and cash equivalents and trade receivables fall into this category of financial instruments. Cash and cash equivalents Cash comprises cash on hand and bank balances. Cash equivalents are short-term, highly liquid investments that are readily convertible to
known amounts of cash, which are subject to an insignificant risk of changes in value and have a maturity of three months or less at the date of acquisition. Restricted cash Restricted cash comprises current cash and cash equivalents that are restricted as to withdrawal or usage. Cash held by the Group’s
distribution partner for Lojuxta on behalf of the Group is treated as restricted cash in the financial statements. The Group also has restricted cash in relation to a deposits in relation to company credit card facilities, leases and
importation bonds. Trade and other receivables Trade and other receivables represent the Group’s right to an amount of consideration that is unconditional (i.e. only the passage of
time is required before payment of the consideration is due). Impairment of financial assets The Group recognizes an allowance for expected credit losses (“ECLs”) for all debt instruments not held at FVT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For trade receivables, the Group applies a simplified approach in calculating ECLs. Therefore, the Group does not track changes in credit
risk, but instead recognizes a loss allowance based on lifetime ECLs at each reporting date when applicable. The Group assesses ECL based on its historical credit loss experience, adjusted for forward-looking factors specific to the debtors
and the economic environment. Financial liabilities Financial liabilities are categorized as “fair value through profit or loss” or “other financial liabilities measured at amortized costs
using the effective interest method.” Trade and other payables Trade and other payables are initially measured at their fair value and are subsequently measured at their amortized cost using the
effective interest rate method except for short-term payables when the recognition of interest would be immaterial. Provisions Provisions are recognized when the Group has a present legal or constructive obligation as a result of past events, it is probable that an outflow of resources
will be required to settle the obligation and the amount can be reliably estimated.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terest bearing loans and borrowings Interest-bearing loans and borrowings are recognized initially at fair value less attributable transaction costs. Loans and borrowings
are subsequently carried at amortized cost using the effective interest method. Interest is charged to the Consolidated Statement of Comprehensive Income/(Loss). Convertible notes Convertible notes are first assessed to determine classification as a financial liability or equity instrument for the financial instrument as a whole and
components thereof. The initial carrying amount of a compound financial instrument is allocated to its equity and liability components. The two components are evaluated first by measuring the fair value of the liability component. The fair value of the liability component is assessed using a
discounted cash flow calculation based on the future contractual cash flows in the contract which are discounted at an estimated market prevailing rate of interest an identical financial instrument without a conversion feature would be
subject to. The equity component is measured by determining the residual of the fair value of the instrument less the estimated fair value of the liability component. The liability component is carried at amortized cost. Interest is calculated by applying the estimated prevailing market interest rate at the time of issue. The
equity component is recognized in equity and is not subsequently remeasured. Contingent consideration Contingent consideration arising as a result of business combinations is initially recognized at fair value using a probability adjusted
present value model. Key inputs in the model include the probability of a successful launch of Oleogel-S10 and the expected timing of potential revenues. The fair value of the contingent consideration will be updated at each reporting date.
Adjustments to contingent consideration are recognized in the Consolidated Statement of Comprehensive Income/(Loss). Offsetting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 and settle the liability simultaneously. Inventories Inventories, that are not acquired as part of a business combination, are valued at the lower of cost or net realizable
value. Amryt uses standard cost to value its inventory which is made up of raw materials, Work in progress (“WIP”) and finished goods. It accounts for the inventory using the first-in, first-out
(“FIFO”) method. Standard costs take into account normal levels of materials and supplies, labor, efficiency and capacity utilization with the Group’s vendors. WIP valuation is based on the stage of quality checks successfully performed
during the production process. An inventory valuation adjustment is made if the net realizable value is lower than the book value. Net realizable value is determined as estimated selling prices less all costs of completion and costs
incurred in selling and distribution. Inventories held by third-party supply chain partners are included in inventory totals when control has deemed to be transferred to the
Group under the contract terms of the distribution agreement. The cost to acquire the inventory held by the supply chain partners is recognized as a liability of the Group. Inventories acquired as part of a business acquisition is valued at fair value as at the acquisition date. Fair value is based on estimates of
saleable inventory and non-saleable inventory, which was determined by a sales forecast and production timeline and expected selling price and estimated costs of disposal. The resulting step up in the valuation of saleable inventory on
acquisition is unwound over the period in which the saleable inventory is sold. Leases A lease is defined as a contract that conveys the right to use an underlying asset for a period of time in exchange for consideration. A contract is or contains
a lease if:
•
the underlying asset is identified in the contract; and
•
the customer has both the right to direct the identified asset’s use and to obtain substantially all the economic benefits from that use. Under IFRS 16, the Group is required to recognize a right-of-use asset representing its right to use the underlying asset and a lease liability representing its
obligation to make lease payments for almost all leases. Lease liabilities Lease liabilities are initially recognized at the present value of the following payments, when applicable: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37" customWidth="1" min="2" max="2"/>
    <col width="30" customWidth="1" min="3" max="3"/>
  </cols>
  <sheetData>
    <row r="1">
      <c r="A1" s="1" t="inlineStr">
        <is>
          <t>Share based payments, Restricted Share Units (Details)</t>
        </is>
      </c>
      <c r="B1" s="2" t="inlineStr">
        <is>
          <t>12 Months Ended</t>
        </is>
      </c>
    </row>
    <row r="2">
      <c r="B2" s="2" t="inlineStr">
        <is>
          <t>Dec. 31, 2021USD ($)shares$ / shares</t>
        </is>
      </c>
      <c r="C2" s="2" t="inlineStr">
        <is>
          <t>Dec. 31, 2020shares$ / shares</t>
        </is>
      </c>
    </row>
    <row r="3">
      <c r="A3" s="4" t="inlineStr">
        <is>
          <t>Amryt Equity Incentive Plan [Member]</t>
        </is>
      </c>
    </row>
    <row r="4">
      <c r="A4" s="3" t="inlineStr">
        <is>
          <t>Restricted Share Units [Abstract]</t>
        </is>
      </c>
    </row>
    <row r="5">
      <c r="A5" s="4" t="inlineStr">
        <is>
          <t>Fair value of units granted | $</t>
        </is>
      </c>
      <c r="B5" s="6" t="n">
        <v>1636000</v>
      </c>
    </row>
    <row r="6">
      <c r="A6" s="4" t="inlineStr">
        <is>
          <t>Weighted remaining contractual life of outstanding</t>
        </is>
      </c>
      <c r="B6" s="4" t="inlineStr">
        <is>
          <t>1 year 10 months 24 days</t>
        </is>
      </c>
    </row>
    <row r="7">
      <c r="A7" s="3" t="inlineStr">
        <is>
          <t>Number of Units [Abstract]</t>
        </is>
      </c>
    </row>
    <row r="8">
      <c r="A8" s="4" t="inlineStr">
        <is>
          <t>Balance beginning restated (in shares)</t>
        </is>
      </c>
      <c r="B8" s="5" t="n">
        <v>1549910</v>
      </c>
      <c r="C8" s="5" t="n">
        <v>0</v>
      </c>
    </row>
    <row r="9">
      <c r="A9" s="4" t="inlineStr">
        <is>
          <t>Granted (in shares)</t>
        </is>
      </c>
      <c r="B9" s="5" t="n">
        <v>625205</v>
      </c>
      <c r="C9" s="5" t="n">
        <v>1556960</v>
      </c>
    </row>
    <row r="10">
      <c r="A10" s="4" t="inlineStr">
        <is>
          <t>Transferred to Amryt on acquisition (in shares)</t>
        </is>
      </c>
      <c r="B10" s="5" t="n">
        <v>0</v>
      </c>
    </row>
    <row r="11">
      <c r="A11" s="4" t="inlineStr">
        <is>
          <t>Lapsed (in shares)</t>
        </is>
      </c>
      <c r="B11" s="5" t="n">
        <v>-243505</v>
      </c>
      <c r="C11" s="5" t="n">
        <v>-7050</v>
      </c>
    </row>
    <row r="12">
      <c r="A12" s="4" t="inlineStr">
        <is>
          <t>Exercised/Vested (in shares)</t>
        </is>
      </c>
      <c r="B12" s="5" t="n">
        <v>-362855</v>
      </c>
      <c r="C12" s="5" t="n">
        <v>0</v>
      </c>
    </row>
    <row r="13">
      <c r="A13" s="4" t="inlineStr">
        <is>
          <t>Balance ending (in shares)</t>
        </is>
      </c>
      <c r="B13" s="5" t="n">
        <v>1568755</v>
      </c>
      <c r="C13" s="5" t="n">
        <v>1549910</v>
      </c>
    </row>
    <row r="14">
      <c r="A14" s="3" t="inlineStr">
        <is>
          <t>Weighted Average Exercise Price of Units [Abstract]</t>
        </is>
      </c>
    </row>
    <row r="15">
      <c r="A15" s="4" t="inlineStr">
        <is>
          <t>Balance beginning restated (in sterling per share) | $ / shares</t>
        </is>
      </c>
      <c r="B15" s="7" t="n">
        <v>2.34</v>
      </c>
      <c r="C15" s="6" t="n">
        <v>0</v>
      </c>
    </row>
    <row r="16">
      <c r="A16" s="4" t="inlineStr">
        <is>
          <t>Granted (in sterling per share) | $ / shares</t>
        </is>
      </c>
      <c r="B16" s="14" t="n">
        <v>2.62</v>
      </c>
      <c r="C16" s="14" t="n">
        <v>2.34</v>
      </c>
    </row>
    <row r="17">
      <c r="A17" s="4" t="inlineStr">
        <is>
          <t>Transferred to Amryt on acquisition (in sterling per share) | $ / shares</t>
        </is>
      </c>
      <c r="B17" s="5" t="n">
        <v>0</v>
      </c>
    </row>
    <row r="18">
      <c r="A18" s="4" t="inlineStr">
        <is>
          <t>Lapsed (in sterling per share) | $ / shares</t>
        </is>
      </c>
      <c r="B18" s="14" t="n">
        <v>2.35</v>
      </c>
      <c r="C18" s="14" t="n">
        <v>2.32</v>
      </c>
    </row>
    <row r="19">
      <c r="A19" s="4" t="inlineStr">
        <is>
          <t>Exercised/Vested (in sterling per share) | $ / shares</t>
        </is>
      </c>
      <c r="B19" s="14" t="n">
        <v>2.34</v>
      </c>
      <c r="C19" s="5" t="n">
        <v>0</v>
      </c>
    </row>
    <row r="20">
      <c r="A20" s="4" t="inlineStr">
        <is>
          <t>Balance ending (in sterling per share) | $ / shares</t>
        </is>
      </c>
      <c r="B20" s="7" t="n">
        <v>2.44</v>
      </c>
      <c r="C20" s="7" t="n">
        <v>2.34</v>
      </c>
    </row>
    <row r="21">
      <c r="A21" s="4" t="inlineStr">
        <is>
          <t>Chiasma Stock Option and Incentive Plan [Member]</t>
        </is>
      </c>
    </row>
    <row r="22">
      <c r="A22" s="3" t="inlineStr">
        <is>
          <t>Number of Units [Abstract]</t>
        </is>
      </c>
    </row>
    <row r="23">
      <c r="A23" s="4" t="inlineStr">
        <is>
          <t>Balance beginning restated (in shares)</t>
        </is>
      </c>
      <c r="B23" s="5" t="n">
        <v>0</v>
      </c>
      <c r="C23" s="5" t="n">
        <v>0</v>
      </c>
    </row>
    <row r="24">
      <c r="A24" s="4" t="inlineStr">
        <is>
          <t>Granted (in shares)</t>
        </is>
      </c>
      <c r="B24" s="5" t="n">
        <v>0</v>
      </c>
      <c r="C24" s="5" t="n">
        <v>0</v>
      </c>
    </row>
    <row r="25">
      <c r="A25" s="4" t="inlineStr">
        <is>
          <t>Transferred to Amryt on acquisition (in shares)</t>
        </is>
      </c>
      <c r="B25" s="5" t="n">
        <v>202145</v>
      </c>
    </row>
    <row r="26">
      <c r="A26" s="4" t="inlineStr">
        <is>
          <t>Lapsed (in shares)</t>
        </is>
      </c>
      <c r="B26" s="5" t="n">
        <v>-56405</v>
      </c>
      <c r="C26" s="5" t="n">
        <v>0</v>
      </c>
    </row>
    <row r="27">
      <c r="A27" s="4" t="inlineStr">
        <is>
          <t>Exercised/Vested (in shares)</t>
        </is>
      </c>
      <c r="B27" s="5" t="n">
        <v>-39180</v>
      </c>
      <c r="C27" s="5" t="n">
        <v>0</v>
      </c>
    </row>
    <row r="28">
      <c r="A28" s="4" t="inlineStr">
        <is>
          <t>Balance ending (in shares)</t>
        </is>
      </c>
      <c r="B28" s="5" t="n">
        <v>106560</v>
      </c>
      <c r="C28" s="5" t="n">
        <v>0</v>
      </c>
    </row>
    <row r="29">
      <c r="A29" s="3" t="inlineStr">
        <is>
          <t>Weighted Average Exercise Price of Units [Abstract]</t>
        </is>
      </c>
    </row>
    <row r="30">
      <c r="A30" s="4" t="inlineStr">
        <is>
          <t>Balance beginning restated (in sterling per share) | $ / shares</t>
        </is>
      </c>
      <c r="B30" s="6" t="n">
        <v>0</v>
      </c>
      <c r="C30" s="6" t="n">
        <v>0</v>
      </c>
    </row>
    <row r="31">
      <c r="A31" s="4" t="inlineStr">
        <is>
          <t>Granted (in sterling per share) | $ / shares</t>
        </is>
      </c>
      <c r="B31" s="5" t="n">
        <v>0</v>
      </c>
      <c r="C31" s="5" t="n">
        <v>0</v>
      </c>
    </row>
    <row r="32">
      <c r="A32" s="4" t="inlineStr">
        <is>
          <t>Transferred to Amryt on acquisition (in sterling per share) | $ / shares</t>
        </is>
      </c>
      <c r="B32" s="14" t="n">
        <v>2.75</v>
      </c>
    </row>
    <row r="33">
      <c r="A33" s="4" t="inlineStr">
        <is>
          <t>Lapsed (in sterling per share) | $ / shares</t>
        </is>
      </c>
      <c r="B33" s="14" t="n">
        <v>2.75</v>
      </c>
      <c r="C33" s="5" t="n">
        <v>0</v>
      </c>
    </row>
    <row r="34">
      <c r="A34" s="4" t="inlineStr">
        <is>
          <t>Exercised/Vested (in sterling per share) | $ / shares</t>
        </is>
      </c>
      <c r="B34" s="14" t="n">
        <v>2.75</v>
      </c>
      <c r="C34" s="5" t="n">
        <v>0</v>
      </c>
    </row>
    <row r="35">
      <c r="A35" s="4" t="inlineStr">
        <is>
          <t>Balance ending (in sterling per share) | $ / shares</t>
        </is>
      </c>
      <c r="B35" s="7" t="n">
        <v>2.75</v>
      </c>
      <c r="C35" s="6" t="n">
        <v>0</v>
      </c>
    </row>
    <row r="36">
      <c r="A36" s="4" t="inlineStr">
        <is>
          <t>Chiasma Stock Option and Incentive Plan [Member] | Bottom of Range [Member]</t>
        </is>
      </c>
    </row>
    <row r="37">
      <c r="A37" s="3" t="inlineStr">
        <is>
          <t>Number of Units [Abstract]</t>
        </is>
      </c>
    </row>
    <row r="38">
      <c r="A38" s="4" t="inlineStr">
        <is>
          <t>Balance ending (in shares)</t>
        </is>
      </c>
      <c r="B38" s="5" t="n">
        <v>1065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30" customWidth="1" min="6" max="6"/>
    <col width="30" customWidth="1" min="7" max="7"/>
    <col width="30" customWidth="1" min="8" max="8"/>
    <col width="30" customWidth="1" min="9" max="9"/>
  </cols>
  <sheetData>
    <row r="1">
      <c r="A1" s="1" t="inlineStr">
        <is>
          <t>Share based payments, Warrants (Details)</t>
        </is>
      </c>
      <c r="B1" s="2" t="inlineStr">
        <is>
          <t>Apr. 30, 2021shares</t>
        </is>
      </c>
      <c r="C1" s="2" t="inlineStr">
        <is>
          <t>Nov. 14, 2019shares</t>
        </is>
      </c>
      <c r="D1" s="2" t="inlineStr">
        <is>
          <t>Mar. 31, 2021shares£ / shares</t>
        </is>
      </c>
      <c r="E1" s="2" t="inlineStr">
        <is>
          <t>Dec. 31, 2021shares£ / shares</t>
        </is>
      </c>
      <c r="F1" s="2" t="inlineStr">
        <is>
          <t>Dec. 31, 2020shares£ / shares</t>
        </is>
      </c>
      <c r="G1" s="2" t="inlineStr">
        <is>
          <t>Dec. 31, 2019shares£ / shares</t>
        </is>
      </c>
      <c r="H1" s="2" t="inlineStr">
        <is>
          <t>Dec. 31, 2018shares£ / shares</t>
        </is>
      </c>
      <c r="I1" s="2" t="inlineStr">
        <is>
          <t>Aug. 31, 2021shares£ / shares</t>
        </is>
      </c>
    </row>
    <row r="2">
      <c r="A2" s="3" t="inlineStr">
        <is>
          <t>Warrants [Abstract]</t>
        </is>
      </c>
    </row>
    <row r="3">
      <c r="A3" s="4" t="inlineStr">
        <is>
          <t>Number of ordinary shares each warrant holder entitles to subscribe (in shares)</t>
        </is>
      </c>
      <c r="E3" s="5" t="n">
        <v>1</v>
      </c>
    </row>
    <row r="4">
      <c r="A4" s="4" t="inlineStr">
        <is>
          <t>Warrants [Member]</t>
        </is>
      </c>
    </row>
    <row r="5">
      <c r="A5" s="3" t="inlineStr">
        <is>
          <t>Warrants [Abstract]</t>
        </is>
      </c>
    </row>
    <row r="6">
      <c r="A6" s="4" t="inlineStr">
        <is>
          <t>Outstanding (in shares)</t>
        </is>
      </c>
      <c r="E6" s="5" t="n">
        <v>0</v>
      </c>
      <c r="F6" s="5" t="n">
        <v>9312062</v>
      </c>
      <c r="G6" s="5" t="n">
        <v>17541815</v>
      </c>
      <c r="H6" s="5" t="n">
        <v>3818325</v>
      </c>
    </row>
    <row r="7">
      <c r="A7" s="4" t="inlineStr">
        <is>
          <t>Ordinary shares issue price (in sterling per share) | £ / shares</t>
        </is>
      </c>
      <c r="I7" s="10" t="n">
        <v>0.06</v>
      </c>
    </row>
    <row r="8">
      <c r="A8" s="4" t="inlineStr">
        <is>
          <t>Number of other equity instruments issued in connection with the admission to the AIM in share-based payment arrangement (in shares)</t>
        </is>
      </c>
      <c r="F8" s="5" t="n">
        <v>345542</v>
      </c>
    </row>
    <row r="9">
      <c r="A9" s="4" t="inlineStr">
        <is>
          <t>Number of ordinary shares each warrant holder entitles to subscribe (in shares)</t>
        </is>
      </c>
      <c r="E9" s="5" t="n">
        <v>1</v>
      </c>
    </row>
    <row r="10">
      <c r="A10" s="4" t="inlineStr">
        <is>
          <t>Exercised (in shares)</t>
        </is>
      </c>
      <c r="D10" s="5" t="n">
        <v>283389</v>
      </c>
      <c r="E10" s="5" t="n">
        <v>9249909</v>
      </c>
      <c r="F10" s="5" t="n">
        <v>8229753</v>
      </c>
      <c r="G10" s="5" t="n">
        <v>1645105</v>
      </c>
    </row>
    <row r="11">
      <c r="A11" s="4" t="inlineStr">
        <is>
          <t>Lapsed (in shares)</t>
        </is>
      </c>
      <c r="B11" s="5" t="n">
        <v>-62153</v>
      </c>
      <c r="E11" s="5" t="n">
        <v>-62153</v>
      </c>
      <c r="F11" s="5" t="n">
        <v>0</v>
      </c>
      <c r="G11" s="5" t="n">
        <v>-3472783</v>
      </c>
    </row>
    <row r="12">
      <c r="A12" s="4" t="inlineStr">
        <is>
          <t>Weighted remaining contractual life of outstanding</t>
        </is>
      </c>
      <c r="F12" s="4" t="inlineStr">
        <is>
          <t>3 months 18 days</t>
        </is>
      </c>
      <c r="G12" s="4" t="inlineStr">
        <is>
          <t>1 year 3 months 18 days</t>
        </is>
      </c>
      <c r="H12" s="4" t="inlineStr">
        <is>
          <t>2 years 3 months 18 days</t>
        </is>
      </c>
    </row>
    <row r="13">
      <c r="A13" s="4" t="inlineStr">
        <is>
          <t>Exercise price of other than option outstanding (in sterling per share) | £ / shares</t>
        </is>
      </c>
      <c r="F13" s="10" t="n">
        <v>1.44</v>
      </c>
      <c r="G13" s="10" t="n">
        <v>1.44</v>
      </c>
      <c r="H13" s="10" t="n">
        <v>1.44</v>
      </c>
    </row>
    <row r="14">
      <c r="A14" s="4" t="inlineStr">
        <is>
          <t>Share consolidation ratio</t>
        </is>
      </c>
      <c r="G14" s="9" t="n">
        <v>0.166667</v>
      </c>
    </row>
    <row r="15">
      <c r="A15" s="3" t="inlineStr">
        <is>
          <t>Number of Units [Abstract]</t>
        </is>
      </c>
    </row>
    <row r="16">
      <c r="A16" s="4" t="inlineStr">
        <is>
          <t>Balance, pre share consolidation (in shares)</t>
        </is>
      </c>
      <c r="G16" s="5" t="n">
        <v>22909950</v>
      </c>
    </row>
    <row r="17">
      <c r="A17" s="4" t="inlineStr">
        <is>
          <t>Balance beginning restated (in shares)</t>
        </is>
      </c>
      <c r="D17" s="5" t="n">
        <v>9312062</v>
      </c>
      <c r="E17" s="5" t="n">
        <v>9312062</v>
      </c>
      <c r="F17" s="5" t="n">
        <v>17541815</v>
      </c>
      <c r="G17" s="5" t="n">
        <v>3818325</v>
      </c>
    </row>
    <row r="18">
      <c r="A18" s="4" t="inlineStr">
        <is>
          <t>Granted (in shares)</t>
        </is>
      </c>
      <c r="E18" s="5" t="n">
        <v>0</v>
      </c>
      <c r="F18" s="5" t="n">
        <v>0</v>
      </c>
      <c r="G18" s="5" t="n">
        <v>18841378</v>
      </c>
    </row>
    <row r="19">
      <c r="A19" s="4" t="inlineStr">
        <is>
          <t>Lapsed (in shares)</t>
        </is>
      </c>
      <c r="B19" s="5" t="n">
        <v>-62153</v>
      </c>
      <c r="E19" s="5" t="n">
        <v>-62153</v>
      </c>
      <c r="F19" s="5" t="n">
        <v>0</v>
      </c>
      <c r="G19" s="5" t="n">
        <v>-3472783</v>
      </c>
    </row>
    <row r="20">
      <c r="A20" s="4" t="inlineStr">
        <is>
          <t>Exercised (in shares)</t>
        </is>
      </c>
      <c r="D20" s="5" t="n">
        <v>-283389</v>
      </c>
      <c r="E20" s="5" t="n">
        <v>-9249909</v>
      </c>
      <c r="F20" s="5" t="n">
        <v>-8229753</v>
      </c>
      <c r="G20" s="5" t="n">
        <v>-1645105</v>
      </c>
    </row>
    <row r="21">
      <c r="A21" s="4" t="inlineStr">
        <is>
          <t>Balance ending (in shares)</t>
        </is>
      </c>
      <c r="E21" s="5" t="n">
        <v>0</v>
      </c>
      <c r="F21" s="5" t="n">
        <v>9312062</v>
      </c>
      <c r="G21" s="5" t="n">
        <v>17541815</v>
      </c>
      <c r="H21" s="5" t="n">
        <v>3818325</v>
      </c>
    </row>
    <row r="22">
      <c r="A22" s="4" t="inlineStr">
        <is>
          <t>Exercisable (in shares)</t>
        </is>
      </c>
      <c r="F22" s="5" t="n">
        <v>9312062</v>
      </c>
      <c r="G22" s="5" t="n">
        <v>17541815</v>
      </c>
    </row>
    <row r="23">
      <c r="A23" s="3" t="inlineStr">
        <is>
          <t>Weighted Average Exercise Price of Units [Abstract]</t>
        </is>
      </c>
    </row>
    <row r="24">
      <c r="A24" s="4" t="inlineStr">
        <is>
          <t>Beginning pre share consolidation (in sterling per share) | £ / shares</t>
        </is>
      </c>
      <c r="G24" s="13" t="n">
        <v>24</v>
      </c>
    </row>
    <row r="25">
      <c r="A25" s="4" t="inlineStr">
        <is>
          <t>Balance beginning restated (in sterling per share) | £ / shares</t>
        </is>
      </c>
      <c r="D25" s="10" t="n">
        <v>0.05</v>
      </c>
      <c r="E25" s="10" t="n">
        <v>0.05</v>
      </c>
      <c r="F25" s="10" t="n">
        <v>0.03</v>
      </c>
      <c r="G25" s="5" t="n">
        <v>144</v>
      </c>
    </row>
    <row r="26">
      <c r="A26" s="4" t="inlineStr">
        <is>
          <t>Granted (in sterling per share) | £ / shares</t>
        </is>
      </c>
      <c r="E26" s="5" t="n">
        <v>0</v>
      </c>
      <c r="F26" s="5" t="n">
        <v>0</v>
      </c>
      <c r="G26" s="5" t="n">
        <v>0</v>
      </c>
    </row>
    <row r="27">
      <c r="A27" s="4" t="inlineStr">
        <is>
          <t>Lapsed (in sterling per share) | £ / shares</t>
        </is>
      </c>
      <c r="E27" s="14" t="n">
        <v>1.44</v>
      </c>
      <c r="F27" s="5" t="n">
        <v>0</v>
      </c>
      <c r="G27" s="5" t="n">
        <v>144</v>
      </c>
    </row>
    <row r="28">
      <c r="A28" s="4" t="inlineStr">
        <is>
          <t>Exercised (in sterling per share) | £ / shares</t>
        </is>
      </c>
      <c r="E28" s="14" t="n">
        <v>0.05</v>
      </c>
      <c r="F28" s="5" t="n">
        <v>0</v>
      </c>
      <c r="G28" s="5" t="n">
        <v>0</v>
      </c>
    </row>
    <row r="29">
      <c r="A29" s="4" t="inlineStr">
        <is>
          <t>Balance ending (in sterling per share) | £ / shares</t>
        </is>
      </c>
      <c r="E29" s="13" t="n">
        <v>0</v>
      </c>
      <c r="F29" s="14" t="n">
        <v>0.05</v>
      </c>
      <c r="G29" s="14" t="n">
        <v>0.03</v>
      </c>
      <c r="H29" s="13" t="n">
        <v>144</v>
      </c>
    </row>
    <row r="30">
      <c r="A30" s="4" t="inlineStr">
        <is>
          <t>Exercisable (in sterling per share) | £ / shares</t>
        </is>
      </c>
      <c r="F30" s="10" t="n">
        <v>0.05</v>
      </c>
      <c r="G30" s="10" t="n">
        <v>0.03</v>
      </c>
    </row>
    <row r="31">
      <c r="A31" s="4" t="inlineStr">
        <is>
          <t>Zero Cost Warrants [Member]</t>
        </is>
      </c>
    </row>
    <row r="32">
      <c r="A32" s="3" t="inlineStr">
        <is>
          <t>Warrants [Abstract]</t>
        </is>
      </c>
    </row>
    <row r="33">
      <c r="A33" s="4" t="inlineStr">
        <is>
          <t>Outstanding (in shares)</t>
        </is>
      </c>
      <c r="I33" s="5" t="n">
        <v>8966520</v>
      </c>
    </row>
    <row r="34">
      <c r="A34" s="4" t="inlineStr">
        <is>
          <t>Number of ordinary shares each warrant holder entitles to subscribe (in shares)</t>
        </is>
      </c>
      <c r="C34"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Share Options and Restricted Share Units (Details) - USD ($) $ in Thousands</t>
        </is>
      </c>
      <c r="B1" s="2" t="inlineStr">
        <is>
          <t>12 Months Ended</t>
        </is>
      </c>
    </row>
    <row r="2">
      <c r="B2" s="2" t="inlineStr">
        <is>
          <t>Dec. 31, 2021</t>
        </is>
      </c>
      <c r="C2" s="2" t="inlineStr">
        <is>
          <t>Dec. 31, 2020</t>
        </is>
      </c>
      <c r="D2" s="2" t="inlineStr">
        <is>
          <t>Dec. 31, 2019</t>
        </is>
      </c>
    </row>
    <row r="3">
      <c r="A3" s="3" t="inlineStr">
        <is>
          <t>Value of Share Options Charged to Consolidated Statement of Comprehensive Loss [Abstract]</t>
        </is>
      </c>
    </row>
    <row r="4">
      <c r="A4" s="4" t="inlineStr">
        <is>
          <t>Total share option expense</t>
        </is>
      </c>
      <c r="B4" s="6" t="n">
        <v>8341</v>
      </c>
      <c r="C4" s="6" t="n">
        <v>4729</v>
      </c>
      <c r="D4" s="6" t="n">
        <v>841</v>
      </c>
    </row>
    <row r="5">
      <c r="A5" s="4" t="inlineStr">
        <is>
          <t>Share Options [Member]</t>
        </is>
      </c>
    </row>
    <row r="6">
      <c r="A6" s="3" t="inlineStr">
        <is>
          <t>Value of Share Options Charged to Consolidated Statement of Comprehensive Loss [Abstract]</t>
        </is>
      </c>
    </row>
    <row r="7">
      <c r="A7" s="4" t="inlineStr">
        <is>
          <t>Total share option expense</t>
        </is>
      </c>
      <c r="B7" s="5" t="n">
        <v>6531</v>
      </c>
      <c r="C7" s="5" t="n">
        <v>4134</v>
      </c>
      <c r="D7" s="5" t="n">
        <v>841</v>
      </c>
    </row>
    <row r="8">
      <c r="A8" s="4" t="inlineStr">
        <is>
          <t>Restricted Stock Units [Member]</t>
        </is>
      </c>
    </row>
    <row r="9">
      <c r="A9" s="3" t="inlineStr">
        <is>
          <t>Value of Share Options Charged to Consolidated Statement of Comprehensive Loss [Abstract]</t>
        </is>
      </c>
    </row>
    <row r="10">
      <c r="A10" s="4" t="inlineStr">
        <is>
          <t>Total share option expense</t>
        </is>
      </c>
      <c r="B10" s="6" t="n">
        <v>1810</v>
      </c>
      <c r="C10" s="6" t="n">
        <v>595</v>
      </c>
      <c r="D10"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19" customWidth="1" min="6" max="6"/>
  </cols>
  <sheetData>
    <row r="1">
      <c r="A1" s="1" t="inlineStr">
        <is>
          <t>Business combinations and asset acquisitions, Acquisition of Chiasma (Details)</t>
        </is>
      </c>
      <c r="B1" s="2" t="inlineStr">
        <is>
          <t>Aug. 05, 2021USD ($)shares</t>
        </is>
      </c>
      <c r="C1" s="2" t="inlineStr">
        <is>
          <t>Aug. 31, 2021Product$ / sharesshares</t>
        </is>
      </c>
      <c r="D1" s="2" t="inlineStr">
        <is>
          <t>Dec. 31, 2021USD ($)</t>
        </is>
      </c>
      <c r="E1" s="2" t="inlineStr">
        <is>
          <t>Dec. 31, 2021USD ($)</t>
        </is>
      </c>
      <c r="F1" s="2" t="inlineStr">
        <is>
          <t>May 05, 2021shares</t>
        </is>
      </c>
    </row>
    <row r="2">
      <c r="A2" s="3" t="inlineStr">
        <is>
          <t>Amounts recognised as of acquisition date for each major class of assets acquired and liabilities assumed [Abstract]</t>
        </is>
      </c>
    </row>
    <row r="3">
      <c r="A3" s="4" t="inlineStr">
        <is>
          <t>Number of on-market commercial products | Product</t>
        </is>
      </c>
      <c r="C3" s="5" t="n">
        <v>3</v>
      </c>
    </row>
    <row r="4">
      <c r="A4" s="4" t="inlineStr">
        <is>
          <t>Goodwill expected to be deductible for tax purposes</t>
        </is>
      </c>
      <c r="B4" s="6" t="n">
        <v>0</v>
      </c>
    </row>
    <row r="5">
      <c r="A5" s="4" t="inlineStr">
        <is>
          <t>Chiasma, Inc [Member]</t>
        </is>
      </c>
    </row>
    <row r="6">
      <c r="A6" s="3" t="inlineStr">
        <is>
          <t>Amounts recognised as of acquisition date for each major class of assets acquired and liabilities assumed [Abstract]</t>
        </is>
      </c>
    </row>
    <row r="7">
      <c r="A7" s="4" t="inlineStr">
        <is>
          <t>Exchanges ratio for ADS</t>
        </is>
      </c>
      <c r="F7" s="17" t="n">
        <v>0.396</v>
      </c>
    </row>
    <row r="8">
      <c r="A8" s="4" t="inlineStr">
        <is>
          <t>Number of shares represented by one ADS (in shares) | shares</t>
        </is>
      </c>
      <c r="F8" s="5" t="n">
        <v>5</v>
      </c>
    </row>
    <row r="9">
      <c r="A9" s="4" t="inlineStr">
        <is>
          <t>Repayment of long term debt</t>
        </is>
      </c>
      <c r="B9" s="5" t="n">
        <v>116629000</v>
      </c>
    </row>
    <row r="10">
      <c r="A10" s="4" t="inlineStr">
        <is>
          <t>Revenue</t>
        </is>
      </c>
      <c r="D10" s="6" t="n">
        <v>6407000</v>
      </c>
    </row>
    <row r="11">
      <c r="A11" s="4" t="inlineStr">
        <is>
          <t>Trading loss</t>
        </is>
      </c>
      <c r="D11" s="6" t="n">
        <v>-22602000</v>
      </c>
    </row>
    <row r="12">
      <c r="A12" s="4" t="inlineStr">
        <is>
          <t>Revenue if combination occurred at beginning of period</t>
        </is>
      </c>
      <c r="E12" s="6" t="n">
        <v>228554000</v>
      </c>
    </row>
    <row r="13">
      <c r="A13" s="4" t="inlineStr">
        <is>
          <t>Trading loss if combination occurred at beginning of period</t>
        </is>
      </c>
      <c r="E13" s="5" t="n">
        <v>-82532000</v>
      </c>
    </row>
    <row r="14">
      <c r="A14" s="4" t="inlineStr">
        <is>
          <t>Acquisition and restructuring related costs incurred</t>
        </is>
      </c>
      <c r="E14" s="6" t="n">
        <v>16947000</v>
      </c>
    </row>
    <row r="15">
      <c r="A15" s="3" t="inlineStr">
        <is>
          <t>Non-current assets [Abstract]</t>
        </is>
      </c>
    </row>
    <row r="16">
      <c r="A16" s="4" t="inlineStr">
        <is>
          <t>Intangible Assets</t>
        </is>
      </c>
      <c r="B16" s="5" t="n">
        <v>215000000</v>
      </c>
    </row>
    <row r="17">
      <c r="A17" s="4" t="inlineStr">
        <is>
          <t>Property, plant and equipment</t>
        </is>
      </c>
      <c r="B17" s="5" t="n">
        <v>950000</v>
      </c>
    </row>
    <row r="18">
      <c r="A18" s="4" t="inlineStr">
        <is>
          <t>Other non-current assets</t>
        </is>
      </c>
      <c r="B18" s="5" t="n">
        <v>866000</v>
      </c>
    </row>
    <row r="19">
      <c r="A19" s="4" t="inlineStr">
        <is>
          <t>Total non-current assets</t>
        </is>
      </c>
      <c r="B19" s="5" t="n">
        <v>216816000</v>
      </c>
    </row>
    <row r="20">
      <c r="A20" s="3" t="inlineStr">
        <is>
          <t>Current assets [Abstract]</t>
        </is>
      </c>
    </row>
    <row r="21">
      <c r="A21" s="4" t="inlineStr">
        <is>
          <t>Trade and other receivables</t>
        </is>
      </c>
      <c r="B21" s="5" t="n">
        <v>7180000</v>
      </c>
    </row>
    <row r="22">
      <c r="A22" s="4" t="inlineStr">
        <is>
          <t>Inventories</t>
        </is>
      </c>
      <c r="B22" s="5" t="n">
        <v>65907000</v>
      </c>
    </row>
    <row r="23">
      <c r="A23" s="4" t="inlineStr">
        <is>
          <t>Cash and cash equivalents, including restricted cash</t>
        </is>
      </c>
      <c r="B23" s="5" t="n">
        <v>107942000</v>
      </c>
    </row>
    <row r="24">
      <c r="A24" s="4" t="inlineStr">
        <is>
          <t>Total current assets</t>
        </is>
      </c>
      <c r="B24" s="5" t="n">
        <v>181029000</v>
      </c>
    </row>
    <row r="25">
      <c r="A25" s="4" t="inlineStr">
        <is>
          <t>Total assets</t>
        </is>
      </c>
      <c r="B25" s="5" t="n">
        <v>397845000</v>
      </c>
    </row>
    <row r="26">
      <c r="A26" s="3" t="inlineStr">
        <is>
          <t>Non-current liabilities [Abstract]</t>
        </is>
      </c>
    </row>
    <row r="27">
      <c r="A27" s="4" t="inlineStr">
        <is>
          <t>Deferred tax liability</t>
        </is>
      </c>
      <c r="B27" s="5" t="n">
        <v>21478000</v>
      </c>
    </row>
    <row r="28">
      <c r="A28" s="4" t="inlineStr">
        <is>
          <t>Total non-current liabilities</t>
        </is>
      </c>
      <c r="B28" s="5" t="n">
        <v>21478000</v>
      </c>
    </row>
    <row r="29">
      <c r="A29" s="3" t="inlineStr">
        <is>
          <t>Current liabilities [Abstract]</t>
        </is>
      </c>
    </row>
    <row r="30">
      <c r="A30" s="4" t="inlineStr">
        <is>
          <t>Trade and other payable</t>
        </is>
      </c>
      <c r="B30" s="5" t="n">
        <v>144482000</v>
      </c>
    </row>
    <row r="31">
      <c r="A31" s="4" t="inlineStr">
        <is>
          <t>Total current liabilities</t>
        </is>
      </c>
      <c r="B31" s="5" t="n">
        <v>144482000</v>
      </c>
    </row>
    <row r="32">
      <c r="A32" s="4" t="inlineStr">
        <is>
          <t>Total liabilities</t>
        </is>
      </c>
      <c r="B32" s="5" t="n">
        <v>165960000</v>
      </c>
    </row>
    <row r="33">
      <c r="A33" s="4" t="inlineStr">
        <is>
          <t>Total identifiable net assets at fair value</t>
        </is>
      </c>
      <c r="B33" s="5" t="n">
        <v>231885000</v>
      </c>
    </row>
    <row r="34">
      <c r="A34" s="4" t="inlineStr">
        <is>
          <t>Goodwill arising on acquisition</t>
        </is>
      </c>
      <c r="B34" s="5" t="n">
        <v>38608000</v>
      </c>
    </row>
    <row r="35">
      <c r="A35" s="4" t="inlineStr">
        <is>
          <t>Consideration</t>
        </is>
      </c>
      <c r="B35" s="5" t="n">
        <v>270493000</v>
      </c>
    </row>
    <row r="36">
      <c r="A36" s="3" t="inlineStr">
        <is>
          <t>Consideration [Abstract]</t>
        </is>
      </c>
    </row>
    <row r="37">
      <c r="A37" s="4" t="inlineStr">
        <is>
          <t>Issue of fully paid up ordinary shares</t>
        </is>
      </c>
      <c r="B37" s="5" t="n">
        <v>260336000</v>
      </c>
    </row>
    <row r="38">
      <c r="A38" s="4" t="inlineStr">
        <is>
          <t>Chiasma equity awards recognized as consideration transferred upon the acquisition of Chiasma</t>
        </is>
      </c>
      <c r="B38" s="5" t="n">
        <v>10157000</v>
      </c>
    </row>
    <row r="39">
      <c r="A39" s="4" t="inlineStr">
        <is>
          <t>Total consideration</t>
        </is>
      </c>
      <c r="B39" s="6" t="n">
        <v>270493000</v>
      </c>
    </row>
    <row r="40">
      <c r="A40" s="4" t="inlineStr">
        <is>
          <t>Chiasma, Inc [Member] | American Depositary Shares [Member]</t>
        </is>
      </c>
    </row>
    <row r="41">
      <c r="A41" s="3" t="inlineStr">
        <is>
          <t>Amounts recognised as of acquisition date for each major class of assets acquired and liabilities assumed [Abstract]</t>
        </is>
      </c>
    </row>
    <row r="42">
      <c r="A42" s="4" t="inlineStr">
        <is>
          <t>Stock issued to former shareholder in the form of ADS (in shares) | shares</t>
        </is>
      </c>
      <c r="C42" s="5" t="n">
        <v>25548139</v>
      </c>
    </row>
    <row r="43">
      <c r="A43" s="4" t="inlineStr">
        <is>
          <t>Share price (in dollars per share) | $ / shares</t>
        </is>
      </c>
      <c r="C43" s="7" t="n">
        <v>10.19</v>
      </c>
    </row>
    <row r="44">
      <c r="A44" s="4" t="inlineStr">
        <is>
          <t>Chiasma, Inc [Member] | Ordinary Shares [Member]</t>
        </is>
      </c>
    </row>
    <row r="45">
      <c r="A45" s="3" t="inlineStr">
        <is>
          <t>Amounts recognised as of acquisition date for each major class of assets acquired and liabilities assumed [Abstract]</t>
        </is>
      </c>
    </row>
    <row r="46">
      <c r="A46" s="4" t="inlineStr">
        <is>
          <t>Shares issued (in shares) | shares</t>
        </is>
      </c>
      <c r="B46" s="5" t="n">
        <v>127733680</v>
      </c>
    </row>
    <row r="47">
      <c r="A47" s="4" t="inlineStr">
        <is>
          <t>Additional shares issued (in shares) | shares</t>
        </is>
      </c>
      <c r="C47" s="5" t="n">
        <v>70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and asset acquisitions, Acquisition of Aegerion Pharmaceuticals (Details) - USD ($)</t>
        </is>
      </c>
      <c r="B1" s="2" t="inlineStr">
        <is>
          <t>Sep. 24, 2019</t>
        </is>
      </c>
      <c r="C1" s="2" t="inlineStr">
        <is>
          <t>Dec. 31, 2021</t>
        </is>
      </c>
      <c r="D1" s="2" t="inlineStr">
        <is>
          <t>Dec. 31, 2020</t>
        </is>
      </c>
      <c r="E1" s="2" t="inlineStr">
        <is>
          <t>Dec. 31, 2019</t>
        </is>
      </c>
      <c r="F1" s="2" t="inlineStr">
        <is>
          <t>Sep. 30, 2020</t>
        </is>
      </c>
      <c r="G1" s="2" t="inlineStr">
        <is>
          <t>Jul. 31, 2020</t>
        </is>
      </c>
      <c r="H1" s="2" t="inlineStr">
        <is>
          <t>Dec. 19, 2019</t>
        </is>
      </c>
    </row>
    <row r="2">
      <c r="A2" s="3" t="inlineStr">
        <is>
          <t>Amounts recognised as of acquisition date for each major class of assets acquired and liabilities assumed [Abstract]</t>
        </is>
      </c>
    </row>
    <row r="3">
      <c r="A3" s="4" t="inlineStr">
        <is>
          <t>Shares issued (in shares)</t>
        </is>
      </c>
      <c r="H3" s="5" t="n">
        <v>1645105</v>
      </c>
    </row>
    <row r="4">
      <c r="A4" s="4" t="inlineStr">
        <is>
          <t>Zero Cost Warrants [Member]</t>
        </is>
      </c>
    </row>
    <row r="5">
      <c r="A5" s="3" t="inlineStr">
        <is>
          <t>Amounts recognised as of acquisition date for each major class of assets acquired and liabilities assumed [Abstract]</t>
        </is>
      </c>
    </row>
    <row r="6">
      <c r="A6" s="4" t="inlineStr">
        <is>
          <t>Shares issued (in shares)</t>
        </is>
      </c>
      <c r="F6" s="5" t="n">
        <v>4229753</v>
      </c>
      <c r="G6" s="5" t="n">
        <v>4000000</v>
      </c>
    </row>
    <row r="7">
      <c r="A7" s="4" t="inlineStr">
        <is>
          <t>Ordinary Shares [Member]</t>
        </is>
      </c>
    </row>
    <row r="8">
      <c r="A8" s="3" t="inlineStr">
        <is>
          <t>Amounts recognised as of acquisition date for each major class of assets acquired and liabilities assumed [Abstract]</t>
        </is>
      </c>
    </row>
    <row r="9">
      <c r="A9" s="4" t="inlineStr">
        <is>
          <t>Shares issued (in shares)</t>
        </is>
      </c>
      <c r="C9" s="5" t="n">
        <v>319814747</v>
      </c>
      <c r="D9" s="5" t="n">
        <v>183593296</v>
      </c>
    </row>
    <row r="10">
      <c r="A10" s="4" t="inlineStr">
        <is>
          <t>Aegerion Pharmaceuticals [Member]</t>
        </is>
      </c>
    </row>
    <row r="11">
      <c r="A11" s="3" t="inlineStr">
        <is>
          <t>Amounts recognised as of acquisition date for each major class of assets acquired and liabilities assumed [Abstract]</t>
        </is>
      </c>
    </row>
    <row r="12">
      <c r="A12" s="4" t="inlineStr">
        <is>
          <t>Shares issued (in shares)</t>
        </is>
      </c>
      <c r="B12" s="5" t="n">
        <v>85092423</v>
      </c>
    </row>
    <row r="13">
      <c r="A13" s="4" t="inlineStr">
        <is>
          <t>Share price (in dollars per share)</t>
        </is>
      </c>
      <c r="B13" s="18" t="n">
        <v>1.793</v>
      </c>
    </row>
    <row r="14">
      <c r="A14" s="4" t="inlineStr">
        <is>
          <t>Business acquisition purchase price, fair value</t>
        </is>
      </c>
      <c r="B14" s="6" t="n">
        <v>152615000</v>
      </c>
    </row>
    <row r="15">
      <c r="A15" s="4" t="inlineStr">
        <is>
          <t>Acquisition and restructuring related costs incurred</t>
        </is>
      </c>
      <c r="C15" s="6" t="n">
        <v>0</v>
      </c>
      <c r="D15" s="6" t="n">
        <v>1017000</v>
      </c>
      <c r="E15" s="6" t="n">
        <v>13038000</v>
      </c>
    </row>
    <row r="16">
      <c r="A16" s="4" t="inlineStr">
        <is>
          <t>Aegerion Pharmaceuticals [Member] | Zero Cost Warrants [Member]</t>
        </is>
      </c>
    </row>
    <row r="17">
      <c r="A17" s="3" t="inlineStr">
        <is>
          <t>Amounts recognised as of acquisition date for each major class of assets acquired and liabilities assumed [Abstract]</t>
        </is>
      </c>
    </row>
    <row r="18">
      <c r="A18" s="4" t="inlineStr">
        <is>
          <t>Shares issued (in shares)</t>
        </is>
      </c>
      <c r="B18" s="5" t="n">
        <v>8065000</v>
      </c>
      <c r="C18" s="5" t="n">
        <v>0</v>
      </c>
    </row>
    <row r="19">
      <c r="A19" s="4" t="inlineStr">
        <is>
          <t>Aegerion Pharmaceuticals [Member] | Ordinary Shares [Member]</t>
        </is>
      </c>
    </row>
    <row r="20">
      <c r="A20" s="3" t="inlineStr">
        <is>
          <t>Amounts recognised as of acquisition date for each major class of assets acquired and liabilities assumed [Abstract]</t>
        </is>
      </c>
    </row>
    <row r="21">
      <c r="A21" s="4" t="inlineStr">
        <is>
          <t>Shares issued (in shares)</t>
        </is>
      </c>
      <c r="B21" s="5" t="n">
        <v>770274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Business combinations and asset acquisitions, Contingent value rights (Details)</t>
        </is>
      </c>
      <c r="B1" s="2" t="inlineStr">
        <is>
          <t>Sep. 24, 2019USD ($)Milestone</t>
        </is>
      </c>
      <c r="C1" s="2" t="inlineStr">
        <is>
          <t>Dec. 31, 2021USD ($)</t>
        </is>
      </c>
      <c r="D1" s="2" t="inlineStr">
        <is>
          <t>Dec. 31, 2020USD ($)</t>
        </is>
      </c>
      <c r="E1" s="2" t="inlineStr">
        <is>
          <t>Dec. 31, 2019USD ($)</t>
        </is>
      </c>
    </row>
    <row r="2">
      <c r="A2" s="3" t="inlineStr">
        <is>
          <t>Contingent value rights [Abstract]</t>
        </is>
      </c>
    </row>
    <row r="3">
      <c r="A3" s="4" t="inlineStr">
        <is>
          <t>Revenue targets</t>
        </is>
      </c>
      <c r="C3" s="6" t="n">
        <v>222543000</v>
      </c>
      <c r="D3" s="6" t="n">
        <v>182607000</v>
      </c>
      <c r="E3" s="6" t="n">
        <v>58124000</v>
      </c>
    </row>
    <row r="4">
      <c r="A4" s="4" t="inlineStr">
        <is>
          <t>Aegerion Pharmaceuticals [Member]</t>
        </is>
      </c>
    </row>
    <row r="5">
      <c r="A5" s="3" t="inlineStr">
        <is>
          <t>Contingent value rights [Abstract]</t>
        </is>
      </c>
    </row>
    <row r="6">
      <c r="A6" s="4" t="inlineStr">
        <is>
          <t>Settlement period for loan notes from date of issuance</t>
        </is>
      </c>
      <c r="C6" s="4" t="inlineStr">
        <is>
          <t>120 days</t>
        </is>
      </c>
    </row>
    <row r="7">
      <c r="A7" s="4" t="inlineStr">
        <is>
          <t>Contingent value rights value if milestone not achieved</t>
        </is>
      </c>
      <c r="C7" s="6" t="n">
        <v>0</v>
      </c>
    </row>
    <row r="8">
      <c r="A8" s="4" t="inlineStr">
        <is>
          <t>Term of loan notes</t>
        </is>
      </c>
      <c r="C8" s="4" t="inlineStr">
        <is>
          <t>120 days</t>
        </is>
      </c>
    </row>
    <row r="9">
      <c r="A9" s="4" t="inlineStr">
        <is>
          <t>Aegerion Pharmaceuticals [Member] | Top of Range [Member]</t>
        </is>
      </c>
    </row>
    <row r="10">
      <c r="A10" s="3" t="inlineStr">
        <is>
          <t>Contingent value rights [Abstract]</t>
        </is>
      </c>
    </row>
    <row r="11">
      <c r="A11" s="4" t="inlineStr">
        <is>
          <t>Contingent value rights payable amount</t>
        </is>
      </c>
      <c r="B11" s="6" t="n">
        <v>85000000</v>
      </c>
    </row>
    <row r="12">
      <c r="A12" s="4" t="inlineStr">
        <is>
          <t>Volume weighted average price period for share valuation</t>
        </is>
      </c>
      <c r="C12" s="4" t="inlineStr">
        <is>
          <t>45 days</t>
        </is>
      </c>
    </row>
    <row r="13">
      <c r="A13" s="4" t="inlineStr">
        <is>
          <t>Aegerion Pharmaceuticals [Member] | Bottom of Range [Member]</t>
        </is>
      </c>
    </row>
    <row r="14">
      <c r="A14" s="3" t="inlineStr">
        <is>
          <t>Contingent value rights [Abstract]</t>
        </is>
      </c>
    </row>
    <row r="15">
      <c r="A15" s="4" t="inlineStr">
        <is>
          <t>Revenue targets</t>
        </is>
      </c>
      <c r="B15" s="5" t="n">
        <v>35000000</v>
      </c>
    </row>
    <row r="16">
      <c r="A16" s="4" t="inlineStr">
        <is>
          <t>Volume weighted average price period for share valuation</t>
        </is>
      </c>
      <c r="C16" s="4" t="inlineStr">
        <is>
          <t>30 days</t>
        </is>
      </c>
    </row>
    <row r="17">
      <c r="A17" s="4" t="inlineStr">
        <is>
          <t>Aegerion Pharmaceuticals [Member] | FDA [Member]</t>
        </is>
      </c>
    </row>
    <row r="18">
      <c r="A18" s="3" t="inlineStr">
        <is>
          <t>Contingent value rights [Abstract]</t>
        </is>
      </c>
    </row>
    <row r="19">
      <c r="A19" s="4" t="inlineStr">
        <is>
          <t>Contingent value payable upon approval</t>
        </is>
      </c>
      <c r="B19" s="6" t="n">
        <v>35000000</v>
      </c>
    </row>
    <row r="20">
      <c r="A20" s="4" t="inlineStr">
        <is>
          <t>Percentage due if approval obtained by specified date</t>
        </is>
      </c>
      <c r="B20" s="4" t="inlineStr">
        <is>
          <t>100.00%</t>
        </is>
      </c>
    </row>
    <row r="21">
      <c r="A21" s="4" t="inlineStr">
        <is>
          <t>Linear sliding scale percentage if approved before specified date</t>
        </is>
      </c>
      <c r="B21" s="4" t="inlineStr">
        <is>
          <t>0.00%</t>
        </is>
      </c>
    </row>
    <row r="22">
      <c r="A22" s="4" t="inlineStr">
        <is>
          <t>Aegerion Pharmaceuticals [Member] | EMA [Member]</t>
        </is>
      </c>
    </row>
    <row r="23">
      <c r="A23" s="3" t="inlineStr">
        <is>
          <t>Contingent value rights [Abstract]</t>
        </is>
      </c>
    </row>
    <row r="24">
      <c r="A24" s="4" t="inlineStr">
        <is>
          <t>Contingent value payable upon approval</t>
        </is>
      </c>
      <c r="B24" s="6" t="n">
        <v>15000000</v>
      </c>
    </row>
    <row r="25">
      <c r="A25" s="4" t="inlineStr">
        <is>
          <t>Percentage due if approval obtained by specified date</t>
        </is>
      </c>
      <c r="B25" s="4" t="inlineStr">
        <is>
          <t>100.00%</t>
        </is>
      </c>
    </row>
    <row r="26">
      <c r="A26" s="4" t="inlineStr">
        <is>
          <t>Linear sliding scale percentage if approved before specified date</t>
        </is>
      </c>
      <c r="B26" s="4" t="inlineStr">
        <is>
          <t>0.00%</t>
        </is>
      </c>
    </row>
    <row r="27">
      <c r="A27" s="4" t="inlineStr">
        <is>
          <t>Aegerion Pharmaceuticals [Member] | Oleogel S10 [Member]</t>
        </is>
      </c>
    </row>
    <row r="28">
      <c r="A28" s="3" t="inlineStr">
        <is>
          <t>Contingent value rights [Abstract]</t>
        </is>
      </c>
    </row>
    <row r="29">
      <c r="A29" s="4" t="inlineStr">
        <is>
          <t>Number of milestones | Milestone</t>
        </is>
      </c>
      <c r="B29" s="5" t="n">
        <v>3</v>
      </c>
    </row>
    <row r="30">
      <c r="A30" s="4" t="inlineStr">
        <is>
          <t>Aegerion Pharmaceuticals [Member] | Oleogel S10 [Member] | Top of Range [Member]</t>
        </is>
      </c>
    </row>
    <row r="31">
      <c r="A31" s="3" t="inlineStr">
        <is>
          <t>Contingent value rights [Abstract]</t>
        </is>
      </c>
    </row>
    <row r="32">
      <c r="A32" s="4" t="inlineStr">
        <is>
          <t>Revenue targets</t>
        </is>
      </c>
      <c r="B32" s="6" t="n">
        <v>7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Business combinations and asset acquisitions, Measurement of CVRs (Details)</t>
        </is>
      </c>
      <c r="B1" s="2" t="inlineStr">
        <is>
          <t>12 Months Ended</t>
        </is>
      </c>
    </row>
    <row r="2">
      <c r="B2" s="2" t="inlineStr">
        <is>
          <t>Dec. 31, 2021USD ($)SiteCountry</t>
        </is>
      </c>
      <c r="C2" s="2" t="inlineStr">
        <is>
          <t>Dec. 31, 2020USD ($)</t>
        </is>
      </c>
      <c r="D2" s="2" t="inlineStr">
        <is>
          <t>Dec. 31, 2019USD ($)</t>
        </is>
      </c>
    </row>
    <row r="3">
      <c r="A3" s="3" t="inlineStr">
        <is>
          <t>Measurement of CVRs [Abstract]</t>
        </is>
      </c>
    </row>
    <row r="4">
      <c r="A4" s="4" t="inlineStr">
        <is>
          <t>Non-cash contingent value rights gain / (loss)</t>
        </is>
      </c>
      <c r="B4" s="6" t="n">
        <v>-41525000</v>
      </c>
      <c r="C4" s="6" t="n">
        <v>12004000</v>
      </c>
      <c r="D4" s="6" t="n">
        <v>1511000</v>
      </c>
    </row>
    <row r="5">
      <c r="A5" s="4" t="inlineStr">
        <is>
          <t>Aegerion Pharmaceuticals [Member]</t>
        </is>
      </c>
    </row>
    <row r="6">
      <c r="A6" s="3" t="inlineStr">
        <is>
          <t>Measurement of CVRs [Abstract]</t>
        </is>
      </c>
    </row>
    <row r="7">
      <c r="A7" s="4" t="inlineStr">
        <is>
          <t>Carrying value of CVRs</t>
        </is>
      </c>
      <c r="B7" s="6" t="n">
        <v>19892000</v>
      </c>
      <c r="C7" s="5" t="n">
        <v>61417000</v>
      </c>
    </row>
    <row r="8">
      <c r="A8" s="4" t="inlineStr">
        <is>
          <t>Number of days for the application to be applied</t>
        </is>
      </c>
      <c r="B8" s="4" t="inlineStr">
        <is>
          <t>67 days</t>
        </is>
      </c>
    </row>
    <row r="9">
      <c r="A9" s="4" t="inlineStr">
        <is>
          <t>Number of sites in which phase 3 trial conducted in patients | Site</t>
        </is>
      </c>
      <c r="B9" s="5" t="n">
        <v>58</v>
      </c>
    </row>
    <row r="10">
      <c r="A10" s="4" t="inlineStr">
        <is>
          <t>Number of countries in which phase 3 trial conducted in patients | Country</t>
        </is>
      </c>
      <c r="B10" s="5" t="n">
        <v>28</v>
      </c>
    </row>
    <row r="11">
      <c r="A11" s="4" t="inlineStr">
        <is>
          <t>Non-cash contingent value rights gain / (loss)</t>
        </is>
      </c>
      <c r="B11" s="6" t="n">
        <v>41525000</v>
      </c>
      <c r="C11" s="6" t="n">
        <v>-12004000</v>
      </c>
      <c r="D11" s="6" t="n">
        <v>-1511000</v>
      </c>
    </row>
    <row r="12">
      <c r="A12" s="4" t="inlineStr">
        <is>
          <t>Aegerion Pharmaceuticals [Member] | Bottom of Range [Member]</t>
        </is>
      </c>
    </row>
    <row r="13">
      <c r="A13" s="3" t="inlineStr">
        <is>
          <t>Measurement of CVRs [Abstract]</t>
        </is>
      </c>
    </row>
    <row r="14">
      <c r="A14" s="4" t="inlineStr">
        <is>
          <t>Discount rates used in calculation of present value of estimated contractual cash flows</t>
        </is>
      </c>
      <c r="B14" s="4" t="inlineStr">
        <is>
          <t>10.00%</t>
        </is>
      </c>
    </row>
    <row r="15">
      <c r="A15" s="4" t="inlineStr">
        <is>
          <t>Aegerion Pharmaceuticals [Member] | Top of Range [Member]</t>
        </is>
      </c>
    </row>
    <row r="16">
      <c r="A16" s="3" t="inlineStr">
        <is>
          <t>Measurement of CVRs [Abstract]</t>
        </is>
      </c>
    </row>
    <row r="17">
      <c r="A17" s="4" t="inlineStr">
        <is>
          <t>Discount rates used in calculation of present value of estimated contractual cash flows</t>
        </is>
      </c>
      <c r="B17" s="4" t="inlineStr">
        <is>
          <t>16.50%</t>
        </is>
      </c>
    </row>
    <row r="18">
      <c r="A18" s="4" t="inlineStr">
        <is>
          <t>Aegerion Pharmaceuticals [Member] | FDA [Member]</t>
        </is>
      </c>
    </row>
    <row r="19">
      <c r="A19" s="3" t="inlineStr">
        <is>
          <t>Measurement of CVRs [Abstract]</t>
        </is>
      </c>
    </row>
    <row r="20">
      <c r="A20" s="4" t="inlineStr">
        <is>
          <t>Estimated percentage of approval</t>
        </is>
      </c>
      <c r="B20" s="4" t="inlineStr">
        <is>
          <t>60.00%</t>
        </is>
      </c>
      <c r="C20" s="4" t="inlineStr">
        <is>
          <t>89.00%</t>
        </is>
      </c>
    </row>
    <row r="21">
      <c r="A21" s="4" t="inlineStr">
        <is>
          <t>Aegerion Pharmaceuticals [Member] | EMA [Member]</t>
        </is>
      </c>
    </row>
    <row r="22">
      <c r="A22" s="3" t="inlineStr">
        <is>
          <t>Measurement of CVRs [Abstract]</t>
        </is>
      </c>
    </row>
    <row r="23">
      <c r="A23" s="4" t="inlineStr">
        <is>
          <t>Estimated percentage of approval</t>
        </is>
      </c>
      <c r="B23" s="4" t="inlineStr">
        <is>
          <t>100.00%</t>
        </is>
      </c>
      <c r="C23" s="4" t="inlineStr">
        <is>
          <t>89.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Business combinations and asset acquisitions, Acquisition of Amryt GmbH (Details)</t>
        </is>
      </c>
      <c r="B1" s="2" t="inlineStr">
        <is>
          <t>Apr. 18, 2016EUR (€)</t>
        </is>
      </c>
      <c r="C1" s="2" t="inlineStr">
        <is>
          <t>Dec. 31, 2021USD ($)CountrySite</t>
        </is>
      </c>
      <c r="D1" s="2" t="inlineStr">
        <is>
          <t>Dec. 31, 2020USD ($)</t>
        </is>
      </c>
      <c r="E1" s="2" t="inlineStr">
        <is>
          <t>Dec. 31, 2019USD ($)</t>
        </is>
      </c>
    </row>
    <row r="2">
      <c r="A2" s="3" t="inlineStr">
        <is>
          <t>Fair Value Measurement of Contingent Consideration [Abstract]</t>
        </is>
      </c>
    </row>
    <row r="3">
      <c r="A3" s="4" t="inlineStr">
        <is>
          <t>Estimated fair value of contingent consideration | $</t>
        </is>
      </c>
      <c r="C3" s="6" t="n">
        <v>61221000</v>
      </c>
      <c r="D3" s="6" t="n">
        <v>86906000</v>
      </c>
    </row>
    <row r="4">
      <c r="A4" s="4" t="inlineStr">
        <is>
          <t>Non-cash change in fair value of contingent consideration | $</t>
        </is>
      </c>
      <c r="C4" s="6" t="n">
        <v>-18407000</v>
      </c>
      <c r="D4" s="5" t="n">
        <v>27827000</v>
      </c>
      <c r="E4" s="6" t="n">
        <v>6740000</v>
      </c>
    </row>
    <row r="5">
      <c r="A5" s="4" t="inlineStr">
        <is>
          <t>Amryt GmbH [Member]</t>
        </is>
      </c>
    </row>
    <row r="6">
      <c r="A6" s="3" t="inlineStr">
        <is>
          <t>Acquisition of Amryt AG [Abstract]</t>
        </is>
      </c>
    </row>
    <row r="7">
      <c r="A7" s="4" t="inlineStr">
        <is>
          <t>Milestone payment once net ex-factory sales/net revenue in any calendar year exceeds second threshold amount</t>
        </is>
      </c>
      <c r="B7" s="19" t="n">
        <v>10000000</v>
      </c>
    </row>
    <row r="8">
      <c r="A8" s="4" t="inlineStr">
        <is>
          <t>Milestone payment once net ex-factory sales/net revenue in any calendar year exceeds third threshold amount</t>
        </is>
      </c>
      <c r="B8" s="19" t="n">
        <v>15000000</v>
      </c>
    </row>
    <row r="9">
      <c r="A9" s="4" t="inlineStr">
        <is>
          <t>Percentage of royalties on sales</t>
        </is>
      </c>
      <c r="B9" s="4" t="inlineStr">
        <is>
          <t>9.00%</t>
        </is>
      </c>
    </row>
    <row r="10">
      <c r="A10" s="4" t="inlineStr">
        <is>
          <t>Period of sales considering from first commercial sale</t>
        </is>
      </c>
      <c r="C10" s="4" t="inlineStr">
        <is>
          <t>10 years</t>
        </is>
      </c>
    </row>
    <row r="11">
      <c r="A11" s="3" t="inlineStr">
        <is>
          <t>Fair Value Measurement of Contingent Consideration [Abstract]</t>
        </is>
      </c>
    </row>
    <row r="12">
      <c r="A12" s="4" t="inlineStr">
        <is>
          <t>Estimated fair value of contingent consideration | $</t>
        </is>
      </c>
      <c r="C12" s="6" t="n">
        <v>61221000</v>
      </c>
      <c r="D12" s="6" t="n">
        <v>86906000</v>
      </c>
    </row>
    <row r="13">
      <c r="A13" s="4" t="inlineStr">
        <is>
          <t>Number of days for the application to be applied</t>
        </is>
      </c>
      <c r="C13" s="4" t="inlineStr">
        <is>
          <t>67 days</t>
        </is>
      </c>
    </row>
    <row r="14">
      <c r="A14" s="4" t="inlineStr">
        <is>
          <t>Number of sites in which phase 3 trial conducted in patients | Site</t>
        </is>
      </c>
      <c r="C14" s="5" t="n">
        <v>58</v>
      </c>
    </row>
    <row r="15">
      <c r="A15" s="4" t="inlineStr">
        <is>
          <t>Number of countries in which phase 3 trial conducted in patients | Country</t>
        </is>
      </c>
      <c r="C15" s="5" t="n">
        <v>28</v>
      </c>
    </row>
    <row r="16">
      <c r="A16" s="4" t="inlineStr">
        <is>
          <t>Discount rate used for calculation of fair value of contingent consideration</t>
        </is>
      </c>
      <c r="C16" s="4" t="inlineStr">
        <is>
          <t>7.90%</t>
        </is>
      </c>
      <c r="D16" s="4" t="inlineStr">
        <is>
          <t>14.40%</t>
        </is>
      </c>
    </row>
    <row r="17">
      <c r="A17" s="4" t="inlineStr">
        <is>
          <t>Non-cash change in fair value of contingent consideration | $</t>
        </is>
      </c>
      <c r="C17" s="6" t="n">
        <v>18407000</v>
      </c>
      <c r="D17" s="6" t="n">
        <v>-27827000</v>
      </c>
      <c r="E17" s="6" t="n">
        <v>-6740000</v>
      </c>
    </row>
    <row r="18">
      <c r="A18" s="4" t="inlineStr">
        <is>
          <t>Amryt GmbH [Member] | Bottom of Range [Member]</t>
        </is>
      </c>
    </row>
    <row r="19">
      <c r="A19" s="3" t="inlineStr">
        <is>
          <t>Acquisition of Amryt AG [Abstract]</t>
        </is>
      </c>
    </row>
    <row r="20">
      <c r="A20" s="4" t="inlineStr">
        <is>
          <t>Net ex-factory sales second threshold amount</t>
        </is>
      </c>
      <c r="B20" s="19" t="n">
        <v>50000000</v>
      </c>
    </row>
    <row r="21">
      <c r="A21" s="4" t="inlineStr">
        <is>
          <t>Net ex-factory sales third threshold amount</t>
        </is>
      </c>
      <c r="B21" s="5" t="n">
        <v>100000000</v>
      </c>
    </row>
    <row r="22">
      <c r="A22" s="4" t="inlineStr">
        <is>
          <t>Amryt GmbH [Member] | FDA [Member]</t>
        </is>
      </c>
    </row>
    <row r="23">
      <c r="A23" s="3" t="inlineStr">
        <is>
          <t>Fair Value Measurement of Contingent Consideration [Abstract]</t>
        </is>
      </c>
    </row>
    <row r="24">
      <c r="A24" s="4" t="inlineStr">
        <is>
          <t>Estimated percentage of approval</t>
        </is>
      </c>
      <c r="C24" s="4" t="inlineStr">
        <is>
          <t>60.00%</t>
        </is>
      </c>
      <c r="D24" s="4" t="inlineStr">
        <is>
          <t>89.00%</t>
        </is>
      </c>
    </row>
    <row r="25">
      <c r="A25" s="4" t="inlineStr">
        <is>
          <t>Amryt GmbH [Member] | EMA [Member]</t>
        </is>
      </c>
    </row>
    <row r="26">
      <c r="A26" s="3" t="inlineStr">
        <is>
          <t>Acquisition of Amryt AG [Abstract]</t>
        </is>
      </c>
    </row>
    <row r="27">
      <c r="A27" s="4" t="inlineStr">
        <is>
          <t>Milestone payment on receipt of second marketing approval</t>
        </is>
      </c>
      <c r="B27" s="19" t="n">
        <v>10000000</v>
      </c>
    </row>
    <row r="28">
      <c r="A28" s="3" t="inlineStr">
        <is>
          <t>Fair Value Measurement of Contingent Consideration [Abstract]</t>
        </is>
      </c>
    </row>
    <row r="29">
      <c r="A29" s="4" t="inlineStr">
        <is>
          <t>Estimated percentage of approval</t>
        </is>
      </c>
      <c r="C29" s="4" t="inlineStr">
        <is>
          <t>100.00%</t>
        </is>
      </c>
      <c r="D29" s="4" t="inlineStr">
        <is>
          <t>89.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loss for the year (Details) - USD ($)</t>
        </is>
      </c>
      <c r="B1" s="2" t="inlineStr">
        <is>
          <t>12 Months Ended</t>
        </is>
      </c>
    </row>
    <row r="2">
      <c r="B2" s="2" t="inlineStr">
        <is>
          <t>Dec. 31, 2021</t>
        </is>
      </c>
      <c r="C2" s="2" t="inlineStr">
        <is>
          <t>Dec. 31, 2020</t>
        </is>
      </c>
      <c r="D2" s="2" t="inlineStr">
        <is>
          <t>Dec. 31, 2019</t>
        </is>
      </c>
    </row>
    <row r="3">
      <c r="A3" s="3" t="inlineStr">
        <is>
          <t>Operating loss for the year [Abstract]</t>
        </is>
      </c>
    </row>
    <row r="4">
      <c r="A4" s="4" t="inlineStr">
        <is>
          <t>Audit fees payable to the Group's auditor and their associates</t>
        </is>
      </c>
      <c r="B4" s="6" t="n">
        <v>893000</v>
      </c>
      <c r="C4" s="6" t="n">
        <v>814000</v>
      </c>
      <c r="D4" s="6" t="n">
        <v>443000</v>
      </c>
    </row>
    <row r="5">
      <c r="A5" s="4" t="inlineStr">
        <is>
          <t>Audit-related fees payable to the Group's auditor and their associates</t>
        </is>
      </c>
      <c r="B5" s="5" t="n">
        <v>92000</v>
      </c>
      <c r="C5" s="5" t="n">
        <v>44000</v>
      </c>
      <c r="D5" s="5" t="n">
        <v>168000</v>
      </c>
    </row>
    <row r="6">
      <c r="A6" s="4" t="inlineStr">
        <is>
          <t>Changes in inventory expensed (excluding fair value step-up)</t>
        </is>
      </c>
      <c r="B6" s="5" t="n">
        <v>26783000</v>
      </c>
      <c r="C6" s="5" t="n">
        <v>25854000</v>
      </c>
      <c r="D6" s="5" t="n">
        <v>11384000</v>
      </c>
    </row>
    <row r="7">
      <c r="A7" s="4" t="inlineStr">
        <is>
          <t>Amortization of inventory fair value step-up</t>
        </is>
      </c>
      <c r="B7" s="5" t="n">
        <v>4417000</v>
      </c>
      <c r="C7" s="5" t="n">
        <v>27617000</v>
      </c>
      <c r="D7" s="5" t="n">
        <v>7473000</v>
      </c>
    </row>
    <row r="8">
      <c r="A8" s="4" t="inlineStr">
        <is>
          <t>Research and development expenses</t>
        </is>
      </c>
      <c r="B8" s="5" t="n">
        <v>37729000</v>
      </c>
      <c r="C8" s="5" t="n">
        <v>27618000</v>
      </c>
      <c r="D8" s="5" t="n">
        <v>15827000</v>
      </c>
    </row>
    <row r="9">
      <c r="A9" s="4" t="inlineStr">
        <is>
          <t>Grant income</t>
        </is>
      </c>
      <c r="B9" s="5" t="n">
        <v>-1007000</v>
      </c>
      <c r="C9" s="5" t="n">
        <v>-103000</v>
      </c>
      <c r="D9" s="5" t="n">
        <v>0</v>
      </c>
    </row>
    <row r="10">
      <c r="A10" s="4" t="inlineStr">
        <is>
          <t>Share based payments</t>
        </is>
      </c>
      <c r="B10" s="5" t="n">
        <v>8341000</v>
      </c>
      <c r="C10" s="5" t="n">
        <v>4729000</v>
      </c>
      <c r="D10" s="5" t="n">
        <v>841000</v>
      </c>
    </row>
    <row r="11">
      <c r="A11" s="4" t="inlineStr">
        <is>
          <t>Pension costs</t>
        </is>
      </c>
      <c r="B11" s="5" t="n">
        <v>1763000</v>
      </c>
      <c r="C11" s="5" t="n">
        <v>1284000</v>
      </c>
      <c r="D11" s="5" t="n">
        <v>769000</v>
      </c>
    </row>
    <row r="12">
      <c r="A12" s="4" t="inlineStr">
        <is>
          <t>Depreciation of property, plant and equipment</t>
        </is>
      </c>
      <c r="B12" s="5" t="n">
        <v>1653000</v>
      </c>
      <c r="C12" s="5" t="n">
        <v>1297000</v>
      </c>
      <c r="D12" s="5" t="n">
        <v>698000</v>
      </c>
    </row>
    <row r="13">
      <c r="A13" s="4" t="inlineStr">
        <is>
          <t>Amortization of intangible assets</t>
        </is>
      </c>
      <c r="B13" s="5" t="n">
        <v>49091000</v>
      </c>
      <c r="C13" s="5" t="n">
        <v>43168000</v>
      </c>
      <c r="D13" s="5" t="n">
        <v>11583000</v>
      </c>
    </row>
    <row r="14">
      <c r="A14" s="4" t="inlineStr">
        <is>
          <t>Operating lease rentals</t>
        </is>
      </c>
      <c r="B14" s="5" t="n">
        <v>189000</v>
      </c>
      <c r="C14" s="5" t="n">
        <v>623000</v>
      </c>
      <c r="D14" s="5" t="n">
        <v>170000</v>
      </c>
    </row>
    <row r="15">
      <c r="A15" s="4" t="inlineStr">
        <is>
          <t>Foreign exchange loss/(gain)</t>
        </is>
      </c>
      <c r="B15" s="6" t="n">
        <v>4141000</v>
      </c>
      <c r="C15" s="6" t="n">
        <v>-2699000</v>
      </c>
      <c r="D15" s="6" t="n">
        <v>-375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9" customWidth="1" min="2" max="2"/>
    <col width="29" customWidth="1" min="3" max="3"/>
    <col width="29" customWidth="1" min="4" max="4"/>
  </cols>
  <sheetData>
    <row r="1">
      <c r="A1" s="1" t="inlineStr">
        <is>
          <t>Employees, Aggregate employee remuneration (Details) $ in Thousands</t>
        </is>
      </c>
      <c r="B1" s="2" t="inlineStr">
        <is>
          <t>12 Months Ended</t>
        </is>
      </c>
    </row>
    <row r="2">
      <c r="B2" s="2" t="inlineStr">
        <is>
          <t>Dec. 31, 2021USD ($)Employee</t>
        </is>
      </c>
      <c r="C2" s="2" t="inlineStr">
        <is>
          <t>Dec. 31, 2020USD ($)Employee</t>
        </is>
      </c>
      <c r="D2" s="2" t="inlineStr">
        <is>
          <t>Dec. 31, 2019USD ($)Employee</t>
        </is>
      </c>
    </row>
    <row r="3">
      <c r="A3" s="3" t="inlineStr">
        <is>
          <t>Employees [Abstract]</t>
        </is>
      </c>
    </row>
    <row r="4">
      <c r="A4" s="4" t="inlineStr">
        <is>
          <t>Average number of employees | Employee</t>
        </is>
      </c>
      <c r="B4" s="5" t="n">
        <v>241</v>
      </c>
      <c r="C4" s="5" t="n">
        <v>174</v>
      </c>
      <c r="D4" s="5" t="n">
        <v>99</v>
      </c>
    </row>
    <row r="5">
      <c r="A5" s="3" t="inlineStr">
        <is>
          <t>Employee remuneration [Abstract]</t>
        </is>
      </c>
    </row>
    <row r="6">
      <c r="A6" s="4" t="inlineStr">
        <is>
          <t>Wages and salaries</t>
        </is>
      </c>
      <c r="B6" s="6" t="n">
        <v>46983</v>
      </c>
      <c r="C6" s="6" t="n">
        <v>32688</v>
      </c>
      <c r="D6" s="6" t="n">
        <v>17268</v>
      </c>
    </row>
    <row r="7">
      <c r="A7" s="4" t="inlineStr">
        <is>
          <t>Social security costs</t>
        </is>
      </c>
      <c r="B7" s="5" t="n">
        <v>4225</v>
      </c>
      <c r="C7" s="5" t="n">
        <v>3431</v>
      </c>
      <c r="D7" s="5" t="n">
        <v>2037</v>
      </c>
    </row>
    <row r="8">
      <c r="A8" s="4" t="inlineStr">
        <is>
          <t>Pension costs - employees</t>
        </is>
      </c>
      <c r="B8" s="5" t="n">
        <v>1643</v>
      </c>
      <c r="C8" s="5" t="n">
        <v>1213</v>
      </c>
      <c r="D8" s="5" t="n">
        <v>769</v>
      </c>
    </row>
    <row r="9">
      <c r="A9" s="4" t="inlineStr">
        <is>
          <t>Directors' remuneration</t>
        </is>
      </c>
      <c r="B9" s="5" t="n">
        <v>3138</v>
      </c>
      <c r="C9" s="5" t="n">
        <v>2158</v>
      </c>
      <c r="D9" s="5" t="n">
        <v>2555</v>
      </c>
    </row>
    <row r="10">
      <c r="A10" s="4" t="inlineStr">
        <is>
          <t>Share based payments</t>
        </is>
      </c>
      <c r="B10" s="5" t="n">
        <v>8341</v>
      </c>
      <c r="C10" s="5" t="n">
        <v>4729</v>
      </c>
      <c r="D10" s="5" t="n">
        <v>841</v>
      </c>
    </row>
    <row r="11">
      <c r="A11" s="4" t="inlineStr">
        <is>
          <t>Total employee costs</t>
        </is>
      </c>
      <c r="B11" s="6" t="n">
        <v>64330</v>
      </c>
      <c r="C11" s="6" t="n">
        <v>44219</v>
      </c>
      <c r="D11" s="6" t="n">
        <v>234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3. Segment information The Group is a global, commercial-stage biopharmaceutical company dedicated to commercializing and developing novel therapeutics to treat
patients suffering from serious and life-threatening rare diseases. The Group currently operates as one
business segment, pharmaceuticals, and is focused on the development and commercialization of three commercial products and a
number of development products. The Group derives its revenues primarily from one source, being the pharmaceutical sector with high unmet medical need. The Group’s Chief Executive Officer , Joseph Wiley, The following table summarizes total revenues from external customers by product and by geographic region, based on the
location of the customer. Revenues represent the revenue from the Group for the full year. The current year revenues include revenue following the acquisition of Chiasma on August 5,
2021. The 2019-year revenues
December 31, 2021
U.S.
EMEA
Other
Total
US$’000
US$’000
US$’000
US$’000
Metreleptin
70,216
51,769
19,257
141,242
Lomitapide
32,901
28,601
12,365
73,867
Mycapssa® 6,407 — — 6,407
Other
—
766
261
1,027
Total revenue
109,524
81,136
31,883
222,543
December 31, 2020
U.S.
EMEA
Other
Total
US$’000
US$’000
US$’000
US$’000
Metreleptin
60,568
32,494
13,810
106,872
Lomitapide
37,317
26,144
11,289
74,750
Mycapssa® — — — —
Other
—
763
222
985
Total revenue
97,885
59,401
25,321
182,607
December 31, 2019
U.S.
EMEA
Other
Total
US$’000
US$’000
US$’000
US$’000
Metreleptin
14,944
8,048
2,096
25,088
Lomitapide
10,616
18,985
2,659
32,260
Mycapssa® — — — —
Other
—
671
105
776
Total revenue
25,560
27,704
4,860
58,124 Major Customers For the year ended December 31, 2021, one customer accounted for 46%
of the Group’s net revenues (2020: 54%; 2019: 44%) and accounted for 36% of the Group’s December 31, 2021, accounts receivable balance (2020:
4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62" customWidth="1" min="1" max="1"/>
    <col width="30" customWidth="1" min="2" max="2"/>
    <col width="30" customWidth="1" min="3" max="3"/>
    <col width="30" customWidth="1" min="4" max="4"/>
    <col width="30" customWidth="1" min="5" max="5"/>
    <col width="30" customWidth="1" min="6" max="6"/>
  </cols>
  <sheetData>
    <row r="1">
      <c r="A1" s="1" t="inlineStr">
        <is>
          <t>Employees, Directors share options (Details)</t>
        </is>
      </c>
      <c r="B1" s="2" t="inlineStr">
        <is>
          <t>12 Months Ended</t>
        </is>
      </c>
    </row>
    <row r="2">
      <c r="B2" s="2" t="inlineStr">
        <is>
          <t>Dec. 31, 2021shares£ / shares</t>
        </is>
      </c>
      <c r="C2" s="2" t="inlineStr">
        <is>
          <t>Dec. 31, 2020shares£ / shares</t>
        </is>
      </c>
      <c r="D2" s="2" t="inlineStr">
        <is>
          <t>Dec. 31, 2019shares£ / shares</t>
        </is>
      </c>
      <c r="E2" s="2" t="inlineStr">
        <is>
          <t>Dec. 31, 2021shares$ / shares</t>
        </is>
      </c>
      <c r="F2" s="2" t="inlineStr">
        <is>
          <t>Dec. 31, 2020shares$ / shares</t>
        </is>
      </c>
    </row>
    <row r="3">
      <c r="A3" s="3" t="inlineStr">
        <is>
          <t>Share options held by directors [Abstract]</t>
        </is>
      </c>
    </row>
    <row r="4">
      <c r="A4" s="4" t="inlineStr">
        <is>
          <t>Share options granted (in shares) | shares</t>
        </is>
      </c>
      <c r="B4" s="5" t="n">
        <v>7261725</v>
      </c>
      <c r="C4" s="5" t="n">
        <v>1320000</v>
      </c>
    </row>
    <row r="5">
      <c r="A5" s="4" t="inlineStr">
        <is>
          <t>Joseph Wiley [Member]</t>
        </is>
      </c>
    </row>
    <row r="6">
      <c r="A6" s="3" t="inlineStr">
        <is>
          <t>Share options held by directors [Abstract]</t>
        </is>
      </c>
    </row>
    <row r="7">
      <c r="A7" s="4" t="inlineStr">
        <is>
          <t>Number (in shares) | shares</t>
        </is>
      </c>
      <c r="B7" s="5" t="n">
        <v>2031350</v>
      </c>
      <c r="E7" s="5" t="n">
        <v>2031350</v>
      </c>
    </row>
    <row r="8">
      <c r="A8" s="4" t="inlineStr">
        <is>
          <t>Exercise price per share (in sterling per share)</t>
        </is>
      </c>
      <c r="E8" s="18" t="n">
        <v>2.804</v>
      </c>
    </row>
    <row r="9">
      <c r="A9" s="4" t="inlineStr">
        <is>
          <t>Expiration Date</t>
        </is>
      </c>
      <c r="B9" s="4" t="inlineStr">
        <is>
          <t>Mar. 7,
		2028</t>
        </is>
      </c>
    </row>
    <row r="10">
      <c r="A10" s="4" t="inlineStr">
        <is>
          <t>Share options granted (in shares) | shares</t>
        </is>
      </c>
      <c r="B10" s="5" t="n">
        <v>2031350</v>
      </c>
    </row>
    <row r="11">
      <c r="A11" s="4" t="inlineStr">
        <is>
          <t>Joseph Wiley [Member]</t>
        </is>
      </c>
    </row>
    <row r="12">
      <c r="A12" s="3" t="inlineStr">
        <is>
          <t>Share options held by directors [Abstract]</t>
        </is>
      </c>
    </row>
    <row r="13">
      <c r="A13" s="4" t="inlineStr">
        <is>
          <t>Number (in shares) | shares</t>
        </is>
      </c>
      <c r="B13" s="5" t="n">
        <v>6437460</v>
      </c>
      <c r="C13" s="5" t="n">
        <v>6437460</v>
      </c>
      <c r="D13" s="5" t="n">
        <v>6437460</v>
      </c>
      <c r="E13" s="5" t="n">
        <v>6437460</v>
      </c>
      <c r="F13" s="5" t="n">
        <v>6437460</v>
      </c>
    </row>
    <row r="14">
      <c r="A14" s="4" t="inlineStr">
        <is>
          <t>Joseph Wiley [Member] | Bottom of Range [Member]</t>
        </is>
      </c>
    </row>
    <row r="15">
      <c r="A15" s="3" t="inlineStr">
        <is>
          <t>Share options held by directors [Abstract]</t>
        </is>
      </c>
    </row>
    <row r="16">
      <c r="A16" s="4" t="inlineStr">
        <is>
          <t>Exercise price per share (in sterling per share) | £ / shares</t>
        </is>
      </c>
      <c r="B16" s="11" t="n">
        <v>0.0076</v>
      </c>
      <c r="C16" s="11" t="n">
        <v>0.0076</v>
      </c>
      <c r="D16" s="11" t="n">
        <v>0.0076</v>
      </c>
    </row>
    <row r="17">
      <c r="A17" s="4" t="inlineStr">
        <is>
          <t>Expiration Date</t>
        </is>
      </c>
      <c r="B17" s="4" t="inlineStr">
        <is>
          <t>Nov. 28,
		2024</t>
        </is>
      </c>
      <c r="C17" s="4" t="inlineStr">
        <is>
          <t>Nov. 28,
		2024</t>
        </is>
      </c>
      <c r="D17" s="4" t="inlineStr">
        <is>
          <t>Nov. 28,
		2024</t>
        </is>
      </c>
    </row>
    <row r="18">
      <c r="A18" s="4" t="inlineStr">
        <is>
          <t>Joseph Wiley [Member] | Top of Range [Member]</t>
        </is>
      </c>
    </row>
    <row r="19">
      <c r="A19" s="3" t="inlineStr">
        <is>
          <t>Share options held by directors [Abstract]</t>
        </is>
      </c>
    </row>
    <row r="20">
      <c r="A20" s="4" t="inlineStr">
        <is>
          <t>Exercise price per share (in sterling per share) | £ / shares</t>
        </is>
      </c>
      <c r="B20" s="11" t="n">
        <v>1.215</v>
      </c>
      <c r="C20" s="11" t="n">
        <v>1.215</v>
      </c>
      <c r="D20" s="11" t="n">
        <v>1.215</v>
      </c>
    </row>
    <row r="21">
      <c r="A21" s="4" t="inlineStr">
        <is>
          <t>Expiration Date</t>
        </is>
      </c>
      <c r="B21" s="4" t="inlineStr">
        <is>
          <t>Nov. 4,
		2026</t>
        </is>
      </c>
      <c r="C21" s="4" t="inlineStr">
        <is>
          <t>Nov. 4,
		2026</t>
        </is>
      </c>
      <c r="D21" s="4" t="inlineStr">
        <is>
          <t>Nov. 4,
		2026</t>
        </is>
      </c>
    </row>
    <row r="22">
      <c r="A22" s="4" t="inlineStr">
        <is>
          <t>Raj Kannan [Member]</t>
        </is>
      </c>
    </row>
    <row r="23">
      <c r="A23" s="3" t="inlineStr">
        <is>
          <t>Share options held by directors [Abstract]</t>
        </is>
      </c>
    </row>
    <row r="24">
      <c r="A24" s="4" t="inlineStr">
        <is>
          <t>Number (in shares) | shares</t>
        </is>
      </c>
      <c r="B24" s="5" t="n">
        <v>3189995</v>
      </c>
      <c r="E24" s="5" t="n">
        <v>3189995</v>
      </c>
    </row>
    <row r="25">
      <c r="A25" s="4" t="inlineStr">
        <is>
          <t>Share options granted (in shares) | shares</t>
        </is>
      </c>
      <c r="B25" s="5" t="n">
        <v>220000</v>
      </c>
    </row>
    <row r="26">
      <c r="A26" s="4" t="inlineStr">
        <is>
          <t>Raj Kannan [Member] | Chiasma, Inc [Member]</t>
        </is>
      </c>
    </row>
    <row r="27">
      <c r="A27" s="3" t="inlineStr">
        <is>
          <t>Share options held by directors [Abstract]</t>
        </is>
      </c>
    </row>
    <row r="28">
      <c r="A28" s="4" t="inlineStr">
        <is>
          <t>Share options granted (in shares) | shares</t>
        </is>
      </c>
      <c r="B28" s="5" t="n">
        <v>2969995</v>
      </c>
    </row>
    <row r="29">
      <c r="A29" s="4" t="inlineStr">
        <is>
          <t>Raj Kannan [Member] | Bottom of Range [Member]</t>
        </is>
      </c>
    </row>
    <row r="30">
      <c r="A30" s="3" t="inlineStr">
        <is>
          <t>Share options held by directors [Abstract]</t>
        </is>
      </c>
    </row>
    <row r="31">
      <c r="A31" s="4" t="inlineStr">
        <is>
          <t>Exercise price per share (in sterling per share)</t>
        </is>
      </c>
      <c r="E31" s="7" t="n">
        <v>2.04</v>
      </c>
    </row>
    <row r="32">
      <c r="A32" s="4" t="inlineStr">
        <is>
          <t>Expiration Date</t>
        </is>
      </c>
      <c r="B32" s="4" t="inlineStr">
        <is>
          <t>Aug. 8,
		2028</t>
        </is>
      </c>
    </row>
    <row r="33">
      <c r="A33" s="4" t="inlineStr">
        <is>
          <t>Raj Kannan [Member] | Top of Range [Member]</t>
        </is>
      </c>
    </row>
    <row r="34">
      <c r="A34" s="3" t="inlineStr">
        <is>
          <t>Share options held by directors [Abstract]</t>
        </is>
      </c>
    </row>
    <row r="35">
      <c r="A35" s="4" t="inlineStr">
        <is>
          <t>Exercise price per share (in sterling per share)</t>
        </is>
      </c>
      <c r="E35" s="7" t="n">
        <v>4.08</v>
      </c>
    </row>
    <row r="36">
      <c r="A36" s="4" t="inlineStr">
        <is>
          <t>Expiration Date</t>
        </is>
      </c>
      <c r="B36" s="4" t="inlineStr">
        <is>
          <t>Feb. 8,
		2031</t>
        </is>
      </c>
    </row>
    <row r="37">
      <c r="A37" s="4" t="inlineStr">
        <is>
          <t>Dr. Roni Mamluk [Member]</t>
        </is>
      </c>
    </row>
    <row r="38">
      <c r="A38" s="3" t="inlineStr">
        <is>
          <t>Share options held by directors [Abstract]</t>
        </is>
      </c>
    </row>
    <row r="39">
      <c r="A39" s="4" t="inlineStr">
        <is>
          <t>Number (in shares) | shares</t>
        </is>
      </c>
      <c r="B39" s="5" t="n">
        <v>1380380</v>
      </c>
      <c r="E39" s="5" t="n">
        <v>1380380</v>
      </c>
    </row>
    <row r="40">
      <c r="A40" s="4" t="inlineStr">
        <is>
          <t>Share options granted (in shares) | shares</t>
        </is>
      </c>
      <c r="B40" s="5" t="n">
        <v>220000</v>
      </c>
    </row>
    <row r="41">
      <c r="A41" s="4" t="inlineStr">
        <is>
          <t>Dr. Roni Mamluk [Member] | Chiasma, Inc [Member]</t>
        </is>
      </c>
    </row>
    <row r="42">
      <c r="A42" s="3" t="inlineStr">
        <is>
          <t>Share options held by directors [Abstract]</t>
        </is>
      </c>
    </row>
    <row r="43">
      <c r="A43" s="4" t="inlineStr">
        <is>
          <t>Share options granted (in shares) | shares</t>
        </is>
      </c>
      <c r="B43" s="5" t="n">
        <v>1160380</v>
      </c>
    </row>
    <row r="44">
      <c r="A44" s="4" t="inlineStr">
        <is>
          <t>Dr. Roni Mamluk [Member] | Bottom of Range [Member]</t>
        </is>
      </c>
    </row>
    <row r="45">
      <c r="A45" s="3" t="inlineStr">
        <is>
          <t>Share options held by directors [Abstract]</t>
        </is>
      </c>
    </row>
    <row r="46">
      <c r="A46" s="4" t="inlineStr">
        <is>
          <t>Exercise price per share (in sterling per share)</t>
        </is>
      </c>
      <c r="E46" s="7" t="n">
        <v>0.68</v>
      </c>
    </row>
    <row r="47">
      <c r="A47" s="4" t="inlineStr">
        <is>
          <t>Expiration Date</t>
        </is>
      </c>
      <c r="B47" s="4" t="inlineStr">
        <is>
          <t>Nov. 14,
		2024</t>
        </is>
      </c>
    </row>
    <row r="48">
      <c r="A48" s="4" t="inlineStr">
        <is>
          <t>Dr. Roni Mamluk [Member] | Top of Range [Member]</t>
        </is>
      </c>
    </row>
    <row r="49">
      <c r="A49" s="3" t="inlineStr">
        <is>
          <t>Share options held by directors [Abstract]</t>
        </is>
      </c>
    </row>
    <row r="50">
      <c r="A50" s="4" t="inlineStr">
        <is>
          <t>Exercise price per share (in sterling per share)</t>
        </is>
      </c>
      <c r="E50" s="7" t="n">
        <v>5.02</v>
      </c>
    </row>
    <row r="51">
      <c r="A51" s="4" t="inlineStr">
        <is>
          <t>Expiration Date</t>
        </is>
      </c>
      <c r="B51" s="4" t="inlineStr">
        <is>
          <t>Jun. 10,
		2030</t>
        </is>
      </c>
    </row>
    <row r="52">
      <c r="A52" s="4" t="inlineStr">
        <is>
          <t>Raymond T. Stafford [Member]</t>
        </is>
      </c>
    </row>
    <row r="53">
      <c r="A53" s="3" t="inlineStr">
        <is>
          <t>Share options held by directors [Abstract]</t>
        </is>
      </c>
    </row>
    <row r="54">
      <c r="A54" s="4" t="inlineStr">
        <is>
          <t>Number (in shares) | shares</t>
        </is>
      </c>
      <c r="B54" s="5" t="n">
        <v>330000</v>
      </c>
      <c r="C54" s="5" t="n">
        <v>220000</v>
      </c>
      <c r="E54" s="5" t="n">
        <v>330000</v>
      </c>
      <c r="F54" s="5" t="n">
        <v>220000</v>
      </c>
    </row>
    <row r="55">
      <c r="A55" s="4" t="inlineStr">
        <is>
          <t>Exercise price per share (in sterling per share)</t>
        </is>
      </c>
      <c r="F55" s="7" t="n">
        <v>2.25</v>
      </c>
    </row>
    <row r="56">
      <c r="A56" s="4" t="inlineStr">
        <is>
          <t>Expiration Date</t>
        </is>
      </c>
      <c r="C56" s="4" t="inlineStr">
        <is>
          <t>Jul. 9,
		2027</t>
        </is>
      </c>
    </row>
    <row r="57">
      <c r="A57" s="4" t="inlineStr">
        <is>
          <t>Share options granted (in shares) | shares</t>
        </is>
      </c>
      <c r="B57" s="5" t="n">
        <v>110000</v>
      </c>
      <c r="C57" s="5" t="n">
        <v>220000</v>
      </c>
    </row>
    <row r="58">
      <c r="A58" s="4" t="inlineStr">
        <is>
          <t>Raymond T. Stafford [Member] | Bottom of Range [Member]</t>
        </is>
      </c>
    </row>
    <row r="59">
      <c r="A59" s="3" t="inlineStr">
        <is>
          <t>Share options held by directors [Abstract]</t>
        </is>
      </c>
    </row>
    <row r="60">
      <c r="A60" s="4" t="inlineStr">
        <is>
          <t>Exercise price per share (in sterling per share)</t>
        </is>
      </c>
      <c r="E60" s="7" t="n">
        <v>2.04</v>
      </c>
    </row>
    <row r="61">
      <c r="A61" s="4" t="inlineStr">
        <is>
          <t>Expiration Date</t>
        </is>
      </c>
      <c r="B61" s="4" t="inlineStr">
        <is>
          <t>Jul. 9,
		2027</t>
        </is>
      </c>
    </row>
    <row r="62">
      <c r="A62" s="4" t="inlineStr">
        <is>
          <t>Raymond T. Stafford [Member] | Top of Range [Member]</t>
        </is>
      </c>
    </row>
    <row r="63">
      <c r="A63" s="3" t="inlineStr">
        <is>
          <t>Share options held by directors [Abstract]</t>
        </is>
      </c>
    </row>
    <row r="64">
      <c r="A64" s="4" t="inlineStr">
        <is>
          <t>Exercise price per share (in sterling per share)</t>
        </is>
      </c>
      <c r="E64" s="7" t="n">
        <v>2.25</v>
      </c>
    </row>
    <row r="65">
      <c r="A65" s="4" t="inlineStr">
        <is>
          <t>Expiration Date</t>
        </is>
      </c>
      <c r="B65" s="4" t="inlineStr">
        <is>
          <t>Aug. 8,
		2028</t>
        </is>
      </c>
    </row>
    <row r="66">
      <c r="A66" s="4" t="inlineStr">
        <is>
          <t>George P. Hampton, Jr. [Member]</t>
        </is>
      </c>
    </row>
    <row r="67">
      <c r="A67" s="3" t="inlineStr">
        <is>
          <t>Share options held by directors [Abstract]</t>
        </is>
      </c>
    </row>
    <row r="68">
      <c r="A68" s="4" t="inlineStr">
        <is>
          <t>Number (in shares) | shares</t>
        </is>
      </c>
      <c r="B68" s="5" t="n">
        <v>330000</v>
      </c>
      <c r="C68" s="5" t="n">
        <v>220000</v>
      </c>
      <c r="E68" s="5" t="n">
        <v>330000</v>
      </c>
      <c r="F68" s="5" t="n">
        <v>220000</v>
      </c>
    </row>
    <row r="69">
      <c r="A69" s="4" t="inlineStr">
        <is>
          <t>Exercise price per share (in sterling per share)</t>
        </is>
      </c>
      <c r="F69" s="7" t="n">
        <v>2.25</v>
      </c>
    </row>
    <row r="70">
      <c r="A70" s="4" t="inlineStr">
        <is>
          <t>Expiration Date</t>
        </is>
      </c>
      <c r="C70" s="4" t="inlineStr">
        <is>
          <t>Jul. 9,
		2027</t>
        </is>
      </c>
    </row>
    <row r="71">
      <c r="A71" s="4" t="inlineStr">
        <is>
          <t>Share options granted (in shares) | shares</t>
        </is>
      </c>
      <c r="B71" s="5" t="n">
        <v>110000</v>
      </c>
      <c r="C71" s="5" t="n">
        <v>220000</v>
      </c>
    </row>
    <row r="72">
      <c r="A72" s="4" t="inlineStr">
        <is>
          <t>George P. Hampton, Jr. [Member] | Bottom of Range [Member]</t>
        </is>
      </c>
    </row>
    <row r="73">
      <c r="A73" s="3" t="inlineStr">
        <is>
          <t>Share options held by directors [Abstract]</t>
        </is>
      </c>
    </row>
    <row r="74">
      <c r="A74" s="4" t="inlineStr">
        <is>
          <t>Exercise price per share (in sterling per share)</t>
        </is>
      </c>
      <c r="E74" s="7" t="n">
        <v>2.04</v>
      </c>
    </row>
    <row r="75">
      <c r="A75" s="4" t="inlineStr">
        <is>
          <t>Expiration Date</t>
        </is>
      </c>
      <c r="B75" s="4" t="inlineStr">
        <is>
          <t>Jul. 9,
		2027</t>
        </is>
      </c>
    </row>
    <row r="76">
      <c r="A76" s="4" t="inlineStr">
        <is>
          <t>George P. Hampton, Jr. [Member] | Top of Range [Member]</t>
        </is>
      </c>
    </row>
    <row r="77">
      <c r="A77" s="3" t="inlineStr">
        <is>
          <t>Share options held by directors [Abstract]</t>
        </is>
      </c>
    </row>
    <row r="78">
      <c r="A78" s="4" t="inlineStr">
        <is>
          <t>Exercise price per share (in sterling per share)</t>
        </is>
      </c>
      <c r="E78" s="7" t="n">
        <v>2.25</v>
      </c>
    </row>
    <row r="79">
      <c r="A79" s="4" t="inlineStr">
        <is>
          <t>Expiration Date</t>
        </is>
      </c>
      <c r="B79" s="4" t="inlineStr">
        <is>
          <t>Aug. 8,
		2028</t>
        </is>
      </c>
    </row>
    <row r="80">
      <c r="A80" s="4" t="inlineStr">
        <is>
          <t>Dr. Alain H. Munoz [Member]</t>
        </is>
      </c>
    </row>
    <row r="81">
      <c r="A81" s="3" t="inlineStr">
        <is>
          <t>Share options held by directors [Abstract]</t>
        </is>
      </c>
    </row>
    <row r="82">
      <c r="A82" s="4" t="inlineStr">
        <is>
          <t>Number (in shares) | shares</t>
        </is>
      </c>
      <c r="B82" s="5" t="n">
        <v>330000</v>
      </c>
      <c r="C82" s="5" t="n">
        <v>220000</v>
      </c>
      <c r="E82" s="5" t="n">
        <v>330000</v>
      </c>
      <c r="F82" s="5" t="n">
        <v>220000</v>
      </c>
    </row>
    <row r="83">
      <c r="A83" s="4" t="inlineStr">
        <is>
          <t>Exercise price per share (in sterling per share)</t>
        </is>
      </c>
      <c r="F83" s="7" t="n">
        <v>2.25</v>
      </c>
    </row>
    <row r="84">
      <c r="A84" s="4" t="inlineStr">
        <is>
          <t>Expiration Date</t>
        </is>
      </c>
      <c r="C84" s="4" t="inlineStr">
        <is>
          <t>Jul. 9,
		2027</t>
        </is>
      </c>
    </row>
    <row r="85">
      <c r="A85" s="4" t="inlineStr">
        <is>
          <t>Share options granted (in shares) | shares</t>
        </is>
      </c>
      <c r="B85" s="5" t="n">
        <v>110000</v>
      </c>
      <c r="C85" s="5" t="n">
        <v>220000</v>
      </c>
    </row>
    <row r="86">
      <c r="A86" s="4" t="inlineStr">
        <is>
          <t>Dr. Alain H. Munoz [Member] | Bottom of Range [Member]</t>
        </is>
      </c>
    </row>
    <row r="87">
      <c r="A87" s="3" t="inlineStr">
        <is>
          <t>Share options held by directors [Abstract]</t>
        </is>
      </c>
    </row>
    <row r="88">
      <c r="A88" s="4" t="inlineStr">
        <is>
          <t>Exercise price per share (in sterling per share)</t>
        </is>
      </c>
      <c r="E88" s="7" t="n">
        <v>2.04</v>
      </c>
    </row>
    <row r="89">
      <c r="A89" s="4" t="inlineStr">
        <is>
          <t>Expiration Date</t>
        </is>
      </c>
      <c r="B89" s="4" t="inlineStr">
        <is>
          <t>Jul. 9,
		2027</t>
        </is>
      </c>
    </row>
    <row r="90">
      <c r="A90" s="4" t="inlineStr">
        <is>
          <t>Dr. Alain H. Munoz [Member] | Top of Range [Member]</t>
        </is>
      </c>
    </row>
    <row r="91">
      <c r="A91" s="3" t="inlineStr">
        <is>
          <t>Share options held by directors [Abstract]</t>
        </is>
      </c>
    </row>
    <row r="92">
      <c r="A92" s="4" t="inlineStr">
        <is>
          <t>Exercise price per share (in sterling per share)</t>
        </is>
      </c>
      <c r="E92" s="7" t="n">
        <v>2.25</v>
      </c>
    </row>
    <row r="93">
      <c r="A93" s="4" t="inlineStr">
        <is>
          <t>Expiration Date</t>
        </is>
      </c>
      <c r="B93" s="4" t="inlineStr">
        <is>
          <t>Aug. 8,
		2028</t>
        </is>
      </c>
    </row>
    <row r="94">
      <c r="A94" s="4" t="inlineStr">
        <is>
          <t>Donald K. Stern [Member]</t>
        </is>
      </c>
    </row>
    <row r="95">
      <c r="A95" s="3" t="inlineStr">
        <is>
          <t>Share options held by directors [Abstract]</t>
        </is>
      </c>
    </row>
    <row r="96">
      <c r="A96" s="4" t="inlineStr">
        <is>
          <t>Number (in shares) | shares</t>
        </is>
      </c>
      <c r="B96" s="5" t="n">
        <v>330000</v>
      </c>
      <c r="C96" s="5" t="n">
        <v>220000</v>
      </c>
      <c r="E96" s="5" t="n">
        <v>330000</v>
      </c>
      <c r="F96" s="5" t="n">
        <v>220000</v>
      </c>
    </row>
    <row r="97">
      <c r="A97" s="4" t="inlineStr">
        <is>
          <t>Exercise price per share (in sterling per share)</t>
        </is>
      </c>
      <c r="F97" s="7" t="n">
        <v>2.25</v>
      </c>
    </row>
    <row r="98">
      <c r="A98" s="4" t="inlineStr">
        <is>
          <t>Expiration Date</t>
        </is>
      </c>
      <c r="C98" s="4" t="inlineStr">
        <is>
          <t>Jul. 9,
		2027</t>
        </is>
      </c>
    </row>
    <row r="99">
      <c r="A99" s="4" t="inlineStr">
        <is>
          <t>Share options granted (in shares) | shares</t>
        </is>
      </c>
      <c r="B99" s="5" t="n">
        <v>110000</v>
      </c>
      <c r="C99" s="5" t="n">
        <v>220000</v>
      </c>
    </row>
    <row r="100">
      <c r="A100" s="4" t="inlineStr">
        <is>
          <t>Donald K. Stern [Member] | Bottom of Range [Member]</t>
        </is>
      </c>
    </row>
    <row r="101">
      <c r="A101" s="3" t="inlineStr">
        <is>
          <t>Share options held by directors [Abstract]</t>
        </is>
      </c>
    </row>
    <row r="102">
      <c r="A102" s="4" t="inlineStr">
        <is>
          <t>Exercise price per share (in sterling per share)</t>
        </is>
      </c>
      <c r="E102" s="7" t="n">
        <v>2.04</v>
      </c>
    </row>
    <row r="103">
      <c r="A103" s="4" t="inlineStr">
        <is>
          <t>Expiration Date</t>
        </is>
      </c>
      <c r="B103" s="4" t="inlineStr">
        <is>
          <t>Jul. 9,
		2027</t>
        </is>
      </c>
    </row>
    <row r="104">
      <c r="A104" s="4" t="inlineStr">
        <is>
          <t>Donald K. Stern [Member] | Top of Range [Member]</t>
        </is>
      </c>
    </row>
    <row r="105">
      <c r="A105" s="3" t="inlineStr">
        <is>
          <t>Share options held by directors [Abstract]</t>
        </is>
      </c>
    </row>
    <row r="106">
      <c r="A106" s="4" t="inlineStr">
        <is>
          <t>Exercise price per share (in sterling per share)</t>
        </is>
      </c>
      <c r="E106" s="7" t="n">
        <v>2.25</v>
      </c>
    </row>
    <row r="107">
      <c r="A107" s="4" t="inlineStr">
        <is>
          <t>Expiration Date</t>
        </is>
      </c>
      <c r="B107" s="4" t="inlineStr">
        <is>
          <t>Aug. 8,
		2028</t>
        </is>
      </c>
    </row>
    <row r="108">
      <c r="A108" s="4" t="inlineStr">
        <is>
          <t>Dr. Patrick V.J.J. Vink [Member]</t>
        </is>
      </c>
    </row>
    <row r="109">
      <c r="A109" s="3" t="inlineStr">
        <is>
          <t>Share options held by directors [Abstract]</t>
        </is>
      </c>
    </row>
    <row r="110">
      <c r="A110" s="4" t="inlineStr">
        <is>
          <t>Number (in shares) | shares</t>
        </is>
      </c>
      <c r="B110" s="5" t="n">
        <v>330000</v>
      </c>
      <c r="C110" s="5" t="n">
        <v>220000</v>
      </c>
      <c r="E110" s="5" t="n">
        <v>330000</v>
      </c>
      <c r="F110" s="5" t="n">
        <v>220000</v>
      </c>
    </row>
    <row r="111">
      <c r="A111" s="4" t="inlineStr">
        <is>
          <t>Exercise price per share (in sterling per share)</t>
        </is>
      </c>
      <c r="F111" s="7" t="n">
        <v>2.25</v>
      </c>
    </row>
    <row r="112">
      <c r="A112" s="4" t="inlineStr">
        <is>
          <t>Expiration Date</t>
        </is>
      </c>
      <c r="C112" s="4" t="inlineStr">
        <is>
          <t>Jul. 9,
		2027</t>
        </is>
      </c>
    </row>
    <row r="113">
      <c r="A113" s="4" t="inlineStr">
        <is>
          <t>Share options granted (in shares) | shares</t>
        </is>
      </c>
      <c r="B113" s="5" t="n">
        <v>110000</v>
      </c>
      <c r="C113" s="5" t="n">
        <v>220000</v>
      </c>
    </row>
    <row r="114">
      <c r="A114" s="4" t="inlineStr">
        <is>
          <t>Dr. Patrick V.J.J. Vink [Member] | Bottom of Range [Member]</t>
        </is>
      </c>
    </row>
    <row r="115">
      <c r="A115" s="3" t="inlineStr">
        <is>
          <t>Share options held by directors [Abstract]</t>
        </is>
      </c>
    </row>
    <row r="116">
      <c r="A116" s="4" t="inlineStr">
        <is>
          <t>Exercise price per share (in sterling per share)</t>
        </is>
      </c>
      <c r="E116" s="7" t="n">
        <v>2.04</v>
      </c>
    </row>
    <row r="117">
      <c r="A117" s="4" t="inlineStr">
        <is>
          <t>Expiration Date</t>
        </is>
      </c>
      <c r="B117" s="4" t="inlineStr">
        <is>
          <t>Jul. 9,
		2027</t>
        </is>
      </c>
    </row>
    <row r="118">
      <c r="A118" s="4" t="inlineStr">
        <is>
          <t>Dr. Patrick V.J.J. Vink [Member] | Top of Range [Member]</t>
        </is>
      </c>
    </row>
    <row r="119">
      <c r="A119" s="3" t="inlineStr">
        <is>
          <t>Share options held by directors [Abstract]</t>
        </is>
      </c>
    </row>
    <row r="120">
      <c r="A120" s="4" t="inlineStr">
        <is>
          <t>Exercise price per share (in sterling per share)</t>
        </is>
      </c>
      <c r="E120" s="7" t="n">
        <v>2.25</v>
      </c>
    </row>
    <row r="121">
      <c r="A121" s="4" t="inlineStr">
        <is>
          <t>Expiration Date</t>
        </is>
      </c>
      <c r="B121" s="4" t="inlineStr">
        <is>
          <t>Aug. 8,
		2028</t>
        </is>
      </c>
    </row>
    <row r="122">
      <c r="A122" s="4" t="inlineStr">
        <is>
          <t>Stephen T. Wills [Member]</t>
        </is>
      </c>
    </row>
    <row r="123">
      <c r="A123" s="3" t="inlineStr">
        <is>
          <t>Share options held by directors [Abstract]</t>
        </is>
      </c>
    </row>
    <row r="124">
      <c r="A124" s="4" t="inlineStr">
        <is>
          <t>Number (in shares) | shares</t>
        </is>
      </c>
      <c r="B124" s="5" t="n">
        <v>330000</v>
      </c>
      <c r="C124" s="5" t="n">
        <v>220000</v>
      </c>
      <c r="E124" s="5" t="n">
        <v>330000</v>
      </c>
      <c r="F124" s="5" t="n">
        <v>220000</v>
      </c>
    </row>
    <row r="125">
      <c r="A125" s="4" t="inlineStr">
        <is>
          <t>Exercise price per share (in sterling per share)</t>
        </is>
      </c>
      <c r="F125" s="7" t="n">
        <v>2.25</v>
      </c>
    </row>
    <row r="126">
      <c r="A126" s="4" t="inlineStr">
        <is>
          <t>Expiration Date</t>
        </is>
      </c>
      <c r="C126" s="4" t="inlineStr">
        <is>
          <t>Jul. 9,
		2027</t>
        </is>
      </c>
    </row>
    <row r="127">
      <c r="A127" s="4" t="inlineStr">
        <is>
          <t>Share options granted (in shares) | shares</t>
        </is>
      </c>
      <c r="B127" s="5" t="n">
        <v>110000</v>
      </c>
      <c r="C127" s="5" t="n">
        <v>220000</v>
      </c>
    </row>
    <row r="128">
      <c r="A128" s="4" t="inlineStr">
        <is>
          <t>Stephen T. Wills [Member] | Bottom of Range [Member]</t>
        </is>
      </c>
    </row>
    <row r="129">
      <c r="A129" s="3" t="inlineStr">
        <is>
          <t>Share options held by directors [Abstract]</t>
        </is>
      </c>
    </row>
    <row r="130">
      <c r="A130" s="4" t="inlineStr">
        <is>
          <t>Exercise price per share (in sterling per share)</t>
        </is>
      </c>
      <c r="E130" s="7" t="n">
        <v>2.04</v>
      </c>
    </row>
    <row r="131">
      <c r="A131" s="4" t="inlineStr">
        <is>
          <t>Expiration Date</t>
        </is>
      </c>
      <c r="B131" s="4" t="inlineStr">
        <is>
          <t>Jul. 9,
		2027</t>
        </is>
      </c>
    </row>
    <row r="132">
      <c r="A132" s="4" t="inlineStr">
        <is>
          <t>Stephen T. Wills [Member] | Top of Range [Member]</t>
        </is>
      </c>
    </row>
    <row r="133">
      <c r="A133" s="3" t="inlineStr">
        <is>
          <t>Share options held by directors [Abstract]</t>
        </is>
      </c>
    </row>
    <row r="134">
      <c r="A134" s="4" t="inlineStr">
        <is>
          <t>Exercise price per share (in sterling per share)</t>
        </is>
      </c>
      <c r="E134" s="7" t="n">
        <v>2.25</v>
      </c>
    </row>
    <row r="135">
      <c r="A135" s="4" t="inlineStr">
        <is>
          <t>Expiration Date</t>
        </is>
      </c>
      <c r="B135" s="4" t="inlineStr">
        <is>
          <t>Aug. 8,
		2028</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et finance expense - other (Details) - USD ($) $ in Thousands</t>
        </is>
      </c>
      <c r="B1" s="2" t="inlineStr">
        <is>
          <t>12 Months Ended</t>
        </is>
      </c>
    </row>
    <row r="2">
      <c r="B2" s="2" t="inlineStr">
        <is>
          <t>Dec. 31, 2021</t>
        </is>
      </c>
      <c r="C2" s="2" t="inlineStr">
        <is>
          <t>Dec. 31, 2020</t>
        </is>
      </c>
      <c r="D2" s="2" t="inlineStr">
        <is>
          <t>Dec. 31, 2019</t>
        </is>
      </c>
    </row>
    <row r="3">
      <c r="A3" s="3" t="inlineStr">
        <is>
          <t>Net finance expense - other [Abstract]</t>
        </is>
      </c>
    </row>
    <row r="4">
      <c r="A4" s="4" t="inlineStr">
        <is>
          <t>Interest on loans</t>
        </is>
      </c>
      <c r="B4" s="6" t="n">
        <v>22902</v>
      </c>
      <c r="C4" s="6" t="n">
        <v>22003</v>
      </c>
      <c r="D4" s="6" t="n">
        <v>8464</v>
      </c>
    </row>
    <row r="5">
      <c r="A5" s="4" t="inlineStr">
        <is>
          <t>Interest on lease liabilities</t>
        </is>
      </c>
      <c r="B5" s="5" t="n">
        <v>558</v>
      </c>
      <c r="C5" s="5" t="n">
        <v>335</v>
      </c>
      <c r="D5" s="5" t="n">
        <v>17</v>
      </c>
    </row>
    <row r="6">
      <c r="A6" s="4" t="inlineStr">
        <is>
          <t>Charges and fees paid</t>
        </is>
      </c>
      <c r="B6" s="5" t="n">
        <v>310</v>
      </c>
      <c r="C6" s="5" t="n">
        <v>17</v>
      </c>
      <c r="D6" s="5" t="n">
        <v>120</v>
      </c>
    </row>
    <row r="7">
      <c r="A7" s="4" t="inlineStr">
        <is>
          <t>Interest received</t>
        </is>
      </c>
      <c r="B7" s="5" t="n">
        <v>-5</v>
      </c>
      <c r="C7" s="5" t="n">
        <v>-87</v>
      </c>
      <c r="D7" s="5" t="n">
        <v>-92</v>
      </c>
    </row>
    <row r="8">
      <c r="A8" s="4" t="inlineStr">
        <is>
          <t>Foreign exchange loss/(gain)</t>
        </is>
      </c>
      <c r="B8" s="5" t="n">
        <v>4141</v>
      </c>
      <c r="C8" s="5" t="n">
        <v>-2699</v>
      </c>
      <c r="D8" s="5" t="n">
        <v>-3750</v>
      </c>
    </row>
    <row r="9">
      <c r="A9" s="4" t="inlineStr">
        <is>
          <t>Total</t>
        </is>
      </c>
      <c r="B9" s="6" t="n">
        <v>27906</v>
      </c>
      <c r="C9" s="6" t="n">
        <v>19569</v>
      </c>
      <c r="D9" s="6" t="n">
        <v>475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on loss on ordinary activities, Reconciliation of expected tax benefit/loss before tax (Details) - USD ($)</t>
        </is>
      </c>
      <c r="B1" s="2" t="inlineStr">
        <is>
          <t>12 Months Ended</t>
        </is>
      </c>
    </row>
    <row r="2">
      <c r="B2" s="2" t="inlineStr">
        <is>
          <t>Dec. 31, 2021</t>
        </is>
      </c>
      <c r="C2" s="2" t="inlineStr">
        <is>
          <t>Dec. 31, 2020</t>
        </is>
      </c>
      <c r="D2" s="2" t="inlineStr">
        <is>
          <t>Dec. 31, 2019</t>
        </is>
      </c>
    </row>
    <row r="3">
      <c r="A3" s="3" t="inlineStr">
        <is>
          <t>Loss Before Tax to Actual Tax Credit [Abstract]</t>
        </is>
      </c>
    </row>
    <row r="4">
      <c r="A4" s="4" t="inlineStr">
        <is>
          <t>Loss before tax</t>
        </is>
      </c>
      <c r="B4" s="6" t="n">
        <v>-6562000</v>
      </c>
      <c r="C4" s="6" t="n">
        <v>-105859000</v>
      </c>
      <c r="D4" s="6" t="n">
        <v>-63493000</v>
      </c>
    </row>
    <row r="5">
      <c r="A5" s="4" t="inlineStr">
        <is>
          <t>Tax credit at Irish corporation tax rate of 12.5%</t>
        </is>
      </c>
      <c r="B5" s="5" t="n">
        <v>-820000</v>
      </c>
      <c r="C5" s="5" t="n">
        <v>-13232000</v>
      </c>
      <c r="D5" s="5" t="n">
        <v>-7937000</v>
      </c>
    </row>
    <row r="6">
      <c r="A6" s="3" t="inlineStr">
        <is>
          <t>Effect of [Abstract]</t>
        </is>
      </c>
    </row>
    <row r="7">
      <c r="A7" s="4" t="inlineStr">
        <is>
          <t>Movement in unrecognized deferred tax assets</t>
        </is>
      </c>
      <c r="B7" s="5" t="n">
        <v>-4418000</v>
      </c>
      <c r="C7" s="5" t="n">
        <v>3624000</v>
      </c>
      <c r="D7" s="5" t="n">
        <v>3831000</v>
      </c>
    </row>
    <row r="8">
      <c r="A8" s="4" t="inlineStr">
        <is>
          <t>Permanent differences</t>
        </is>
      </c>
      <c r="B8" s="5" t="n">
        <v>-1949000</v>
      </c>
      <c r="C8" s="5" t="n">
        <v>11260000</v>
      </c>
      <c r="D8" s="5" t="n">
        <v>6474000</v>
      </c>
    </row>
    <row r="9">
      <c r="A9" s="4" t="inlineStr">
        <is>
          <t>Differences in overseas taxation rates</t>
        </is>
      </c>
      <c r="B9" s="5" t="n">
        <v>-375000</v>
      </c>
      <c r="C9" s="5" t="n">
        <v>-2984000</v>
      </c>
      <c r="D9" s="5" t="n">
        <v>-2863000</v>
      </c>
    </row>
    <row r="10">
      <c r="A10" s="4" t="inlineStr">
        <is>
          <t>Total tax credit on loss on ordinary activities</t>
        </is>
      </c>
      <c r="B10" s="6" t="n">
        <v>-7562000</v>
      </c>
      <c r="C10" s="6" t="n">
        <v>-1332000</v>
      </c>
      <c r="D10" s="6" t="n">
        <v>-495000</v>
      </c>
    </row>
    <row r="11">
      <c r="A11" s="4" t="inlineStr">
        <is>
          <t>Irish [Member]</t>
        </is>
      </c>
    </row>
    <row r="12">
      <c r="A12" s="3" t="inlineStr">
        <is>
          <t>Tax rate [Abstract]</t>
        </is>
      </c>
    </row>
    <row r="13">
      <c r="A13" s="4" t="inlineStr">
        <is>
          <t>Tax rate</t>
        </is>
      </c>
      <c r="B13" s="4" t="inlineStr">
        <is>
          <t>12.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on loss on ordinary activities, Unutilized net operating losses (Details) - USD ($)</t>
        </is>
      </c>
      <c r="B1" s="2" t="inlineStr">
        <is>
          <t>12 Months Ended</t>
        </is>
      </c>
    </row>
    <row r="2">
      <c r="B2" s="2" t="inlineStr">
        <is>
          <t>Dec. 31, 2021</t>
        </is>
      </c>
      <c r="C2" s="2" t="inlineStr">
        <is>
          <t>Dec. 31, 2020</t>
        </is>
      </c>
      <c r="D2" s="2" t="inlineStr">
        <is>
          <t>Dec. 31, 2019</t>
        </is>
      </c>
    </row>
    <row r="3">
      <c r="A3" s="3" t="inlineStr">
        <is>
          <t>Unutilized Net Operating Losses [Abstract]</t>
        </is>
      </c>
    </row>
    <row r="4">
      <c r="A4" s="4" t="inlineStr">
        <is>
          <t>Deferred tax asset on tax losses</t>
        </is>
      </c>
      <c r="B4" s="6" t="n">
        <v>62395001</v>
      </c>
      <c r="C4" s="6" t="n">
        <v>38244000</v>
      </c>
      <c r="D4" s="6" t="n">
        <v>25859000</v>
      </c>
    </row>
    <row r="5">
      <c r="A5" s="4" t="inlineStr">
        <is>
          <t>Number of years losses can be carried forward</t>
        </is>
      </c>
      <c r="B5" s="4" t="inlineStr">
        <is>
          <t>20 years</t>
        </is>
      </c>
    </row>
    <row r="6">
      <c r="A6" s="4" t="inlineStr">
        <is>
          <t>Bottom of Range [Member]</t>
        </is>
      </c>
    </row>
    <row r="7">
      <c r="A7" s="3" t="inlineStr">
        <is>
          <t>Unutilized Net Operating Losses [Abstract]</t>
        </is>
      </c>
    </row>
    <row r="8">
      <c r="A8" s="4" t="inlineStr">
        <is>
          <t>Tax rate</t>
        </is>
      </c>
      <c r="B8" s="4" t="inlineStr">
        <is>
          <t>12.50%</t>
        </is>
      </c>
    </row>
    <row r="9">
      <c r="A9" s="4" t="inlineStr">
        <is>
          <t>Top of Range [Member]</t>
        </is>
      </c>
    </row>
    <row r="10">
      <c r="A10" s="3" t="inlineStr">
        <is>
          <t>Unutilized Net Operating Losses [Abstract]</t>
        </is>
      </c>
    </row>
    <row r="11">
      <c r="A11" s="4" t="inlineStr">
        <is>
          <t>Tax rate</t>
        </is>
      </c>
      <c r="B11" s="4" t="inlineStr">
        <is>
          <t>32.00%</t>
        </is>
      </c>
    </row>
    <row r="12">
      <c r="A12" s="4" t="inlineStr">
        <is>
          <t>Ireland [Member]</t>
        </is>
      </c>
    </row>
    <row r="13">
      <c r="A13" s="3" t="inlineStr">
        <is>
          <t>Unutilized Net Operating Losses [Abstract]</t>
        </is>
      </c>
    </row>
    <row r="14">
      <c r="A14" s="4" t="inlineStr">
        <is>
          <t>Tax rate</t>
        </is>
      </c>
      <c r="B14" s="4" t="inlineStr">
        <is>
          <t>12.50%</t>
        </is>
      </c>
    </row>
    <row r="15">
      <c r="A15" s="4" t="inlineStr">
        <is>
          <t>Unused Tax Losses [Member]</t>
        </is>
      </c>
    </row>
    <row r="16">
      <c r="A16" s="3" t="inlineStr">
        <is>
          <t>Unutilized Net Operating Losses [Abstract]</t>
        </is>
      </c>
    </row>
    <row r="17">
      <c r="A17" s="4" t="inlineStr">
        <is>
          <t>Net operating losses</t>
        </is>
      </c>
      <c r="B17" s="6" t="n">
        <v>332169000</v>
      </c>
      <c r="C17" s="5" t="n">
        <v>214901000</v>
      </c>
    </row>
    <row r="18">
      <c r="A18" s="4" t="inlineStr">
        <is>
          <t>Unused Tax Losses [Member] | Ireland [Member]</t>
        </is>
      </c>
    </row>
    <row r="19">
      <c r="A19" s="3" t="inlineStr">
        <is>
          <t>Unutilized Net Operating Losses [Abstract]</t>
        </is>
      </c>
    </row>
    <row r="20">
      <c r="A20" s="4" t="inlineStr">
        <is>
          <t>Net operating losses</t>
        </is>
      </c>
      <c r="B20" s="5" t="n">
        <v>119854000</v>
      </c>
      <c r="C20" s="5" t="n">
        <v>108677000</v>
      </c>
    </row>
    <row r="21">
      <c r="A21" s="4" t="inlineStr">
        <is>
          <t>Unused Tax Losses [Member] | United States [Member]</t>
        </is>
      </c>
    </row>
    <row r="22">
      <c r="A22" s="3" t="inlineStr">
        <is>
          <t>Unutilized Net Operating Losses [Abstract]</t>
        </is>
      </c>
    </row>
    <row r="23">
      <c r="A23" s="4" t="inlineStr">
        <is>
          <t>Net operating losses</t>
        </is>
      </c>
      <c r="B23" s="5" t="n">
        <v>182875000</v>
      </c>
      <c r="C23" s="5" t="n">
        <v>35043000</v>
      </c>
    </row>
    <row r="24">
      <c r="A24" s="4" t="inlineStr">
        <is>
          <t>Unused Tax Losses [Member] | Germany [Member]</t>
        </is>
      </c>
    </row>
    <row r="25">
      <c r="A25" s="3" t="inlineStr">
        <is>
          <t>Unutilized Net Operating Losses [Abstract]</t>
        </is>
      </c>
    </row>
    <row r="26">
      <c r="A26" s="4" t="inlineStr">
        <is>
          <t>Net operating losses</t>
        </is>
      </c>
      <c r="B26" s="5" t="n">
        <v>26427000</v>
      </c>
      <c r="C26" s="5" t="n">
        <v>28288000</v>
      </c>
    </row>
    <row r="27">
      <c r="A27" s="4" t="inlineStr">
        <is>
          <t>Unused Tax Losses [Member] | United Kingdom [Member]</t>
        </is>
      </c>
    </row>
    <row r="28">
      <c r="A28" s="3" t="inlineStr">
        <is>
          <t>Unutilized Net Operating Losses [Abstract]</t>
        </is>
      </c>
    </row>
    <row r="29">
      <c r="A29" s="4" t="inlineStr">
        <is>
          <t>Net operating losses</t>
        </is>
      </c>
      <c r="B29" s="6" t="n">
        <v>3034000</v>
      </c>
      <c r="C29" s="6" t="n">
        <v>42893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basic and diluted, Issued share capital - ordinary shares (Details) - £ / shares</t>
        </is>
      </c>
      <c r="B1" s="2" t="inlineStr">
        <is>
          <t>12 Months Ended</t>
        </is>
      </c>
    </row>
    <row r="2">
      <c r="B2" s="2" t="inlineStr">
        <is>
          <t>Dec. 31, 2021</t>
        </is>
      </c>
      <c r="C2" s="2" t="inlineStr">
        <is>
          <t>Dec. 31, 2020</t>
        </is>
      </c>
      <c r="D2" s="2" t="inlineStr">
        <is>
          <t>Dec. 31, 2019</t>
        </is>
      </c>
    </row>
    <row r="3">
      <c r="A3" s="3" t="inlineStr">
        <is>
          <t>Number of shares [Abstract]</t>
        </is>
      </c>
    </row>
    <row r="4">
      <c r="A4" s="4" t="inlineStr">
        <is>
          <t>Number of shares (in shares)</t>
        </is>
      </c>
      <c r="B4" s="5" t="n">
        <v>319814747</v>
      </c>
      <c r="C4" s="5" t="n">
        <v>183593296</v>
      </c>
      <c r="D4" s="5" t="n">
        <v>159363543</v>
      </c>
    </row>
    <row r="5">
      <c r="A5" s="4" t="inlineStr">
        <is>
          <t>Weighted average shares (in shares)</t>
        </is>
      </c>
      <c r="B5" s="5" t="n">
        <v>235852023</v>
      </c>
      <c r="C5" s="5" t="n">
        <v>158591356</v>
      </c>
      <c r="D5" s="5" t="n">
        <v>75871562</v>
      </c>
    </row>
    <row r="6">
      <c r="A6" s="4" t="inlineStr">
        <is>
          <t>Ordinary Shares [Member]</t>
        </is>
      </c>
    </row>
    <row r="7">
      <c r="A7" s="3" t="inlineStr">
        <is>
          <t>Number of shares [Abstract]</t>
        </is>
      </c>
    </row>
    <row r="8">
      <c r="A8" s="4" t="inlineStr">
        <is>
          <t>Ordinary shares issue price (in sterling per share)</t>
        </is>
      </c>
      <c r="B8" s="10" t="n">
        <v>0.06</v>
      </c>
    </row>
    <row r="9">
      <c r="A9" s="4" t="inlineStr">
        <is>
          <t>Number of shares (in shares)</t>
        </is>
      </c>
      <c r="B9" s="5" t="n">
        <v>319814747</v>
      </c>
      <c r="C9" s="5" t="n">
        <v>178801593</v>
      </c>
      <c r="D9" s="5" t="n">
        <v>154498887</v>
      </c>
    </row>
    <row r="10">
      <c r="A10" s="4" t="inlineStr">
        <is>
          <t>Weighted average shares (in shares)</t>
        </is>
      </c>
      <c r="B10" s="5" t="n">
        <v>235852023</v>
      </c>
      <c r="C10" s="5" t="n">
        <v>158591356</v>
      </c>
      <c r="D10" s="5" t="n">
        <v>758715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basic and diluted, Calculation of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loss) per share - basic and diluted [Abstract]</t>
        </is>
      </c>
    </row>
    <row r="4">
      <c r="A4" s="4" t="inlineStr">
        <is>
          <t>Profit/(loss) after tax attributable to equity holders of the Company</t>
        </is>
      </c>
      <c r="B4" s="6" t="n">
        <v>1000</v>
      </c>
      <c r="C4" s="6" t="n">
        <v>-104527</v>
      </c>
      <c r="D4" s="6" t="n">
        <v>-62998</v>
      </c>
    </row>
    <row r="5">
      <c r="A5" s="4" t="inlineStr">
        <is>
          <t>Weighted average number of ordinary shares in issue (in shares)</t>
        </is>
      </c>
      <c r="B5" s="5" t="n">
        <v>235852023</v>
      </c>
      <c r="C5" s="5" t="n">
        <v>158591356</v>
      </c>
      <c r="D5" s="5" t="n">
        <v>75871562</v>
      </c>
    </row>
    <row r="6">
      <c r="A6" s="4" t="inlineStr">
        <is>
          <t>Fully diluted average number of ordinary shares in issue (in shares)</t>
        </is>
      </c>
      <c r="B6" s="5" t="n">
        <v>246981405</v>
      </c>
      <c r="C6" s="5" t="n">
        <v>158591356</v>
      </c>
      <c r="D6" s="5" t="n">
        <v>75871562</v>
      </c>
    </row>
    <row r="7">
      <c r="A7" s="4" t="inlineStr">
        <is>
          <t>Basic earnings/(loss) per share (in dollars per share)</t>
        </is>
      </c>
      <c r="B7" s="6" t="n">
        <v>0</v>
      </c>
      <c r="C7" s="7" t="n">
        <v>-0.66</v>
      </c>
      <c r="D7" s="7" t="n">
        <v>-0.83</v>
      </c>
    </row>
    <row r="8">
      <c r="A8" s="4" t="inlineStr">
        <is>
          <t>Diluted earnings/(loss) per share (in dollars per share)</t>
        </is>
      </c>
      <c r="B8" s="6" t="n">
        <v>0</v>
      </c>
      <c r="C8" s="7" t="n">
        <v>-0.66</v>
      </c>
      <c r="D8" s="7" t="n">
        <v>-0.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Earnings/(loss) per share - basic and diluted (Details) - shares</t>
        </is>
      </c>
      <c r="B1" s="2" t="inlineStr">
        <is>
          <t>Dec. 31, 2021</t>
        </is>
      </c>
      <c r="C1" s="2" t="inlineStr">
        <is>
          <t>Dec. 31, 2020</t>
        </is>
      </c>
      <c r="D1" s="2" t="inlineStr">
        <is>
          <t>Dec. 31, 2019</t>
        </is>
      </c>
    </row>
    <row r="2">
      <c r="A2" s="3" t="inlineStr">
        <is>
          <t>Earnings/(loss) per share - basic and diluted [Abstract]</t>
        </is>
      </c>
    </row>
    <row r="3">
      <c r="A3" s="4" t="inlineStr">
        <is>
          <t>Number of share options, RSUs and warrants outstanding (in shares)</t>
        </is>
      </c>
      <c r="B3" s="5" t="n">
        <v>40898377</v>
      </c>
      <c r="C3" s="5" t="n">
        <v>29615620</v>
      </c>
      <c r="D3" s="5" t="n">
        <v>320235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ed information about intangible assets and goodwill (Details) - USD ($) $ in Thousands</t>
        </is>
      </c>
      <c r="B1" s="2" t="inlineStr">
        <is>
          <t>12 Months Ended</t>
        </is>
      </c>
    </row>
    <row r="2">
      <c r="B2" s="2" t="inlineStr">
        <is>
          <t>Dec. 31, 2021</t>
        </is>
      </c>
      <c r="C2" s="2" t="inlineStr">
        <is>
          <t>Dec. 31, 2020</t>
        </is>
      </c>
    </row>
    <row r="3">
      <c r="A3" s="3" t="inlineStr">
        <is>
          <t>Intangible assets [Abstract]</t>
        </is>
      </c>
    </row>
    <row r="4">
      <c r="A4" s="4" t="inlineStr">
        <is>
          <t>Other intangible assets, beginning of period</t>
        </is>
      </c>
      <c r="B4" s="6" t="n">
        <v>305369</v>
      </c>
    </row>
    <row r="5">
      <c r="A5" s="4" t="inlineStr">
        <is>
          <t>Other intangible assets, ending of period</t>
        </is>
      </c>
      <c r="B5" s="5" t="n">
        <v>467359</v>
      </c>
      <c r="C5" s="6" t="n">
        <v>305369</v>
      </c>
    </row>
    <row r="6">
      <c r="A6" s="3" t="inlineStr">
        <is>
          <t>Goodwill [Abstract]</t>
        </is>
      </c>
    </row>
    <row r="7">
      <c r="A7" s="4" t="inlineStr">
        <is>
          <t>Goodwill</t>
        </is>
      </c>
      <c r="B7" s="5" t="n">
        <v>19131</v>
      </c>
    </row>
    <row r="8">
      <c r="A8" s="4" t="inlineStr">
        <is>
          <t>Goodwill</t>
        </is>
      </c>
      <c r="B8" s="5" t="n">
        <v>56688</v>
      </c>
      <c r="C8" s="5" t="n">
        <v>19131</v>
      </c>
    </row>
    <row r="9">
      <c r="A9" s="4" t="inlineStr">
        <is>
          <t>Cost [Member]</t>
        </is>
      </c>
    </row>
    <row r="10">
      <c r="A10" s="3" t="inlineStr">
        <is>
          <t>Goodwill [Abstract]</t>
        </is>
      </c>
    </row>
    <row r="11">
      <c r="A11" s="4" t="inlineStr">
        <is>
          <t>Goodwill</t>
        </is>
      </c>
      <c r="B11" s="5" t="n">
        <v>19131</v>
      </c>
      <c r="C11" s="5" t="n">
        <v>19131</v>
      </c>
    </row>
    <row r="12">
      <c r="A12" s="4" t="inlineStr">
        <is>
          <t>Additions</t>
        </is>
      </c>
      <c r="B12" s="5" t="n">
        <v>0</v>
      </c>
      <c r="C12" s="5" t="n">
        <v>0</v>
      </c>
    </row>
    <row r="13">
      <c r="A13" s="4" t="inlineStr">
        <is>
          <t>Acquired assets</t>
        </is>
      </c>
      <c r="B13" s="5" t="n">
        <v>38608</v>
      </c>
      <c r="C13" s="5" t="n">
        <v>0</v>
      </c>
    </row>
    <row r="14">
      <c r="A14" s="4" t="inlineStr">
        <is>
          <t>Disposal</t>
        </is>
      </c>
      <c r="C14" s="5" t="n">
        <v>0</v>
      </c>
    </row>
    <row r="15">
      <c r="A15" s="4" t="inlineStr">
        <is>
          <t>Other movements</t>
        </is>
      </c>
      <c r="B15" s="5" t="n">
        <v>-1051</v>
      </c>
    </row>
    <row r="16">
      <c r="A16" s="4" t="inlineStr">
        <is>
          <t>Foreign exchange movement</t>
        </is>
      </c>
      <c r="B16" s="5" t="n">
        <v>0</v>
      </c>
      <c r="C16" s="5" t="n">
        <v>0</v>
      </c>
    </row>
    <row r="17">
      <c r="A17" s="4" t="inlineStr">
        <is>
          <t>Goodwill</t>
        </is>
      </c>
      <c r="B17" s="5" t="n">
        <v>56688</v>
      </c>
      <c r="C17" s="5" t="n">
        <v>19131</v>
      </c>
    </row>
    <row r="18">
      <c r="A18" s="4" t="inlineStr">
        <is>
          <t>Developed Technology [Member] | Metreleptin [Member]</t>
        </is>
      </c>
    </row>
    <row r="19">
      <c r="A19" s="3" t="inlineStr">
        <is>
          <t>Intangible assets [Abstract]</t>
        </is>
      </c>
    </row>
    <row r="20">
      <c r="A20" s="4" t="inlineStr">
        <is>
          <t>Other intangible assets, beginning of period</t>
        </is>
      </c>
      <c r="B20" s="5" t="n">
        <v>141257</v>
      </c>
    </row>
    <row r="21">
      <c r="A21" s="4" t="inlineStr">
        <is>
          <t>Other intangible assets, ending of period</t>
        </is>
      </c>
      <c r="B21" s="5" t="n">
        <v>113829</v>
      </c>
      <c r="C21" s="5" t="n">
        <v>141257</v>
      </c>
    </row>
    <row r="22">
      <c r="A22" s="4" t="inlineStr">
        <is>
          <t>Developed Technology [Member] | Metreleptin [Member] | Cost [Member]</t>
        </is>
      </c>
    </row>
    <row r="23">
      <c r="A23" s="3" t="inlineStr">
        <is>
          <t>Intangible assets [Abstract]</t>
        </is>
      </c>
    </row>
    <row r="24">
      <c r="A24" s="4" t="inlineStr">
        <is>
          <t>Other intangible assets, beginning of period</t>
        </is>
      </c>
      <c r="B24" s="5" t="n">
        <v>176000</v>
      </c>
      <c r="C24" s="5" t="n">
        <v>176000</v>
      </c>
    </row>
    <row r="25">
      <c r="A25" s="4" t="inlineStr">
        <is>
          <t>Additions</t>
        </is>
      </c>
      <c r="B25" s="5" t="n">
        <v>0</v>
      </c>
      <c r="C25" s="5" t="n">
        <v>0</v>
      </c>
    </row>
    <row r="26">
      <c r="A26" s="4" t="inlineStr">
        <is>
          <t>Acquired assets</t>
        </is>
      </c>
      <c r="B26" s="5" t="n">
        <v>0</v>
      </c>
      <c r="C26" s="5" t="n">
        <v>0</v>
      </c>
    </row>
    <row r="27">
      <c r="A27" s="4" t="inlineStr">
        <is>
          <t>Other movements</t>
        </is>
      </c>
      <c r="B27" s="5" t="n">
        <v>0</v>
      </c>
    </row>
    <row r="28">
      <c r="A28" s="4" t="inlineStr">
        <is>
          <t>Disposals</t>
        </is>
      </c>
      <c r="C28" s="5" t="n">
        <v>0</v>
      </c>
    </row>
    <row r="29">
      <c r="A29" s="4" t="inlineStr">
        <is>
          <t>Foreign exchange movement</t>
        </is>
      </c>
      <c r="B29" s="5" t="n">
        <v>0</v>
      </c>
      <c r="C29" s="5" t="n">
        <v>0</v>
      </c>
    </row>
    <row r="30">
      <c r="A30" s="4" t="inlineStr">
        <is>
          <t>Other intangible assets, ending of period</t>
        </is>
      </c>
      <c r="B30" s="5" t="n">
        <v>176000</v>
      </c>
      <c r="C30" s="5" t="n">
        <v>176000</v>
      </c>
    </row>
    <row r="31">
      <c r="A31" s="4" t="inlineStr">
        <is>
          <t>Developed Technology [Member] | Metreleptin [Member] | Accumulated Amortization [Member]</t>
        </is>
      </c>
    </row>
    <row r="32">
      <c r="A32" s="3" t="inlineStr">
        <is>
          <t>Accumulated amortization [Abstract]</t>
        </is>
      </c>
    </row>
    <row r="33">
      <c r="A33" s="4" t="inlineStr">
        <is>
          <t>Other intangible assets, beginning of period</t>
        </is>
      </c>
      <c r="B33" s="5" t="n">
        <v>34743</v>
      </c>
      <c r="C33" s="5" t="n">
        <v>7314</v>
      </c>
    </row>
    <row r="34">
      <c r="A34" s="4" t="inlineStr">
        <is>
          <t>Amortization, charge</t>
        </is>
      </c>
      <c r="B34" s="5" t="n">
        <v>27428</v>
      </c>
      <c r="C34" s="5" t="n">
        <v>27429</v>
      </c>
    </row>
    <row r="35">
      <c r="A35" s="4" t="inlineStr">
        <is>
          <t>Accumulated amortization on disposals</t>
        </is>
      </c>
      <c r="C35" s="5" t="n">
        <v>0</v>
      </c>
    </row>
    <row r="36">
      <c r="A36" s="4" t="inlineStr">
        <is>
          <t>Foreign exchange movement</t>
        </is>
      </c>
      <c r="B36" s="5" t="n">
        <v>0</v>
      </c>
      <c r="C36" s="5" t="n">
        <v>0</v>
      </c>
    </row>
    <row r="37">
      <c r="A37" s="4" t="inlineStr">
        <is>
          <t>Other intangible assets, ending of period</t>
        </is>
      </c>
      <c r="B37" s="5" t="n">
        <v>62171</v>
      </c>
      <c r="C37" s="5" t="n">
        <v>34743</v>
      </c>
    </row>
    <row r="38">
      <c r="A38" s="4" t="inlineStr">
        <is>
          <t>Developed Technology [Member] | Lomitapide [Member]</t>
        </is>
      </c>
    </row>
    <row r="39">
      <c r="A39" s="3" t="inlineStr">
        <is>
          <t>Intangible assets [Abstract]</t>
        </is>
      </c>
    </row>
    <row r="40">
      <c r="A40" s="4" t="inlineStr">
        <is>
          <t>Other intangible assets, beginning of period</t>
        </is>
      </c>
      <c r="B40" s="5" t="n">
        <v>103320</v>
      </c>
    </row>
    <row r="41">
      <c r="A41" s="4" t="inlineStr">
        <is>
          <t>Other intangible assets, ending of period</t>
        </is>
      </c>
      <c r="B41" s="5" t="n">
        <v>87783</v>
      </c>
      <c r="C41" s="5" t="n">
        <v>103320</v>
      </c>
    </row>
    <row r="42">
      <c r="A42" s="4" t="inlineStr">
        <is>
          <t>Developed Technology [Member] | Lomitapide [Member] | Cost [Member]</t>
        </is>
      </c>
    </row>
    <row r="43">
      <c r="A43" s="3" t="inlineStr">
        <is>
          <t>Intangible assets [Abstract]</t>
        </is>
      </c>
    </row>
    <row r="44">
      <c r="A44" s="4" t="inlineStr">
        <is>
          <t>Other intangible assets, beginning of period</t>
        </is>
      </c>
      <c r="B44" s="5" t="n">
        <v>123000</v>
      </c>
      <c r="C44" s="5" t="n">
        <v>123000</v>
      </c>
    </row>
    <row r="45">
      <c r="A45" s="4" t="inlineStr">
        <is>
          <t>Additions</t>
        </is>
      </c>
      <c r="B45" s="5" t="n">
        <v>0</v>
      </c>
      <c r="C45" s="5" t="n">
        <v>0</v>
      </c>
    </row>
    <row r="46">
      <c r="A46" s="4" t="inlineStr">
        <is>
          <t>Acquired assets</t>
        </is>
      </c>
      <c r="B46" s="5" t="n">
        <v>0</v>
      </c>
      <c r="C46" s="5" t="n">
        <v>0</v>
      </c>
    </row>
    <row r="47">
      <c r="A47" s="4" t="inlineStr">
        <is>
          <t>Other movements</t>
        </is>
      </c>
      <c r="B47" s="5" t="n">
        <v>0</v>
      </c>
    </row>
    <row r="48">
      <c r="A48" s="4" t="inlineStr">
        <is>
          <t>Disposals</t>
        </is>
      </c>
      <c r="C48" s="5" t="n">
        <v>0</v>
      </c>
    </row>
    <row r="49">
      <c r="A49" s="4" t="inlineStr">
        <is>
          <t>Foreign exchange movement</t>
        </is>
      </c>
      <c r="B49" s="5" t="n">
        <v>0</v>
      </c>
      <c r="C49" s="5" t="n">
        <v>0</v>
      </c>
    </row>
    <row r="50">
      <c r="A50" s="4" t="inlineStr">
        <is>
          <t>Other intangible assets, ending of period</t>
        </is>
      </c>
      <c r="B50" s="5" t="n">
        <v>123000</v>
      </c>
      <c r="C50" s="5" t="n">
        <v>123000</v>
      </c>
    </row>
    <row r="51">
      <c r="A51" s="4" t="inlineStr">
        <is>
          <t>Developed Technology [Member] | Lomitapide [Member] | Accumulated Amortization [Member]</t>
        </is>
      </c>
    </row>
    <row r="52">
      <c r="A52" s="3" t="inlineStr">
        <is>
          <t>Accumulated amortization [Abstract]</t>
        </is>
      </c>
    </row>
    <row r="53">
      <c r="A53" s="4" t="inlineStr">
        <is>
          <t>Other intangible assets, beginning of period</t>
        </is>
      </c>
      <c r="B53" s="5" t="n">
        <v>19680</v>
      </c>
      <c r="C53" s="5" t="n">
        <v>4143</v>
      </c>
    </row>
    <row r="54">
      <c r="A54" s="4" t="inlineStr">
        <is>
          <t>Amortization, charge</t>
        </is>
      </c>
      <c r="B54" s="5" t="n">
        <v>15537</v>
      </c>
      <c r="C54" s="5" t="n">
        <v>15537</v>
      </c>
    </row>
    <row r="55">
      <c r="A55" s="4" t="inlineStr">
        <is>
          <t>Accumulated amortization on disposals</t>
        </is>
      </c>
      <c r="C55" s="5" t="n">
        <v>0</v>
      </c>
    </row>
    <row r="56">
      <c r="A56" s="4" t="inlineStr">
        <is>
          <t>Foreign exchange movement</t>
        </is>
      </c>
      <c r="B56" s="5" t="n">
        <v>0</v>
      </c>
      <c r="C56" s="5" t="n">
        <v>0</v>
      </c>
    </row>
    <row r="57">
      <c r="A57" s="4" t="inlineStr">
        <is>
          <t>Other intangible assets, ending of period</t>
        </is>
      </c>
      <c r="B57" s="5" t="n">
        <v>35217</v>
      </c>
      <c r="C57" s="5" t="n">
        <v>19680</v>
      </c>
    </row>
    <row r="58">
      <c r="A58" s="4" t="inlineStr">
        <is>
          <t>Developed Technology [Member] | Mycapssa [Member]</t>
        </is>
      </c>
    </row>
    <row r="59">
      <c r="A59" s="3" t="inlineStr">
        <is>
          <t>Intangible assets [Abstract]</t>
        </is>
      </c>
    </row>
    <row r="60">
      <c r="A60" s="4" t="inlineStr">
        <is>
          <t>Other intangible assets, beginning of period</t>
        </is>
      </c>
      <c r="B60" s="5" t="n">
        <v>0</v>
      </c>
    </row>
    <row r="61">
      <c r="A61" s="4" t="inlineStr">
        <is>
          <t>Other intangible assets, ending of period</t>
        </is>
      </c>
      <c r="B61" s="5" t="n">
        <v>209021</v>
      </c>
      <c r="C61" s="5" t="n">
        <v>0</v>
      </c>
    </row>
    <row r="62">
      <c r="A62" s="4" t="inlineStr">
        <is>
          <t>Developed Technology [Member] | Mycapssa [Member] | Cost [Member]</t>
        </is>
      </c>
    </row>
    <row r="63">
      <c r="A63" s="3" t="inlineStr">
        <is>
          <t>Intangible assets [Abstract]</t>
        </is>
      </c>
    </row>
    <row r="64">
      <c r="A64" s="4" t="inlineStr">
        <is>
          <t>Other intangible assets, beginning of period</t>
        </is>
      </c>
      <c r="B64" s="5" t="n">
        <v>0</v>
      </c>
      <c r="C64" s="5" t="n">
        <v>0</v>
      </c>
    </row>
    <row r="65">
      <c r="A65" s="4" t="inlineStr">
        <is>
          <t>Additions</t>
        </is>
      </c>
      <c r="B65" s="5" t="n">
        <v>0</v>
      </c>
      <c r="C65" s="5" t="n">
        <v>0</v>
      </c>
    </row>
    <row r="66">
      <c r="A66" s="4" t="inlineStr">
        <is>
          <t>Acquired assets</t>
        </is>
      </c>
      <c r="B66" s="5" t="n">
        <v>215000</v>
      </c>
      <c r="C66" s="5" t="n">
        <v>0</v>
      </c>
    </row>
    <row r="67">
      <c r="A67" s="4" t="inlineStr">
        <is>
          <t>Other movements</t>
        </is>
      </c>
      <c r="B67" s="5" t="n">
        <v>0</v>
      </c>
    </row>
    <row r="68">
      <c r="A68" s="4" t="inlineStr">
        <is>
          <t>Disposals</t>
        </is>
      </c>
      <c r="C68" s="5" t="n">
        <v>0</v>
      </c>
    </row>
    <row r="69">
      <c r="A69" s="4" t="inlineStr">
        <is>
          <t>Foreign exchange movement</t>
        </is>
      </c>
      <c r="B69" s="5" t="n">
        <v>0</v>
      </c>
      <c r="C69" s="5" t="n">
        <v>0</v>
      </c>
    </row>
    <row r="70">
      <c r="A70" s="4" t="inlineStr">
        <is>
          <t>Other intangible assets, ending of period</t>
        </is>
      </c>
      <c r="B70" s="5" t="n">
        <v>215000</v>
      </c>
      <c r="C70" s="5" t="n">
        <v>0</v>
      </c>
    </row>
    <row r="71">
      <c r="A71" s="4" t="inlineStr">
        <is>
          <t>Developed Technology [Member] | Mycapssa [Member] | Accumulated Amortization [Member]</t>
        </is>
      </c>
    </row>
    <row r="72">
      <c r="A72" s="3" t="inlineStr">
        <is>
          <t>Accumulated amortization [Abstract]</t>
        </is>
      </c>
    </row>
    <row r="73">
      <c r="A73" s="4" t="inlineStr">
        <is>
          <t>Other intangible assets, beginning of period</t>
        </is>
      </c>
      <c r="B73" s="5" t="n">
        <v>0</v>
      </c>
      <c r="C73" s="5" t="n">
        <v>0</v>
      </c>
    </row>
    <row r="74">
      <c r="A74" s="4" t="inlineStr">
        <is>
          <t>Amortization, charge</t>
        </is>
      </c>
      <c r="B74" s="5" t="n">
        <v>5979</v>
      </c>
      <c r="C74" s="5" t="n">
        <v>0</v>
      </c>
    </row>
    <row r="75">
      <c r="A75" s="4" t="inlineStr">
        <is>
          <t>Accumulated amortization on disposals</t>
        </is>
      </c>
      <c r="C75" s="5" t="n">
        <v>0</v>
      </c>
    </row>
    <row r="76">
      <c r="A76" s="4" t="inlineStr">
        <is>
          <t>Foreign exchange movement</t>
        </is>
      </c>
      <c r="B76" s="5" t="n">
        <v>0</v>
      </c>
      <c r="C76" s="5" t="n">
        <v>0</v>
      </c>
    </row>
    <row r="77">
      <c r="A77" s="4" t="inlineStr">
        <is>
          <t>Other intangible assets, ending of period</t>
        </is>
      </c>
      <c r="B77" s="5" t="n">
        <v>5979</v>
      </c>
      <c r="C77" s="5" t="n">
        <v>0</v>
      </c>
    </row>
    <row r="78">
      <c r="A78" s="4" t="inlineStr">
        <is>
          <t>In Process R&amp;D [Member]</t>
        </is>
      </c>
    </row>
    <row r="79">
      <c r="A79" s="3" t="inlineStr">
        <is>
          <t>Intangible assets [Abstract]</t>
        </is>
      </c>
    </row>
    <row r="80">
      <c r="A80" s="4" t="inlineStr">
        <is>
          <t>Other intangible assets, beginning of period</t>
        </is>
      </c>
      <c r="B80" s="5" t="n">
        <v>60128</v>
      </c>
    </row>
    <row r="81">
      <c r="A81" s="4" t="inlineStr">
        <is>
          <t>Other intangible assets, ending of period</t>
        </is>
      </c>
      <c r="B81" s="5" t="n">
        <v>55437</v>
      </c>
      <c r="C81" s="5" t="n">
        <v>60128</v>
      </c>
    </row>
    <row r="82">
      <c r="A82" s="4" t="inlineStr">
        <is>
          <t>In Process R&amp;D [Member] | Cost [Member]</t>
        </is>
      </c>
    </row>
    <row r="83">
      <c r="A83" s="3" t="inlineStr">
        <is>
          <t>Intangible assets [Abstract]</t>
        </is>
      </c>
    </row>
    <row r="84">
      <c r="A84" s="4" t="inlineStr">
        <is>
          <t>Other intangible assets, beginning of period</t>
        </is>
      </c>
      <c r="B84" s="5" t="n">
        <v>60128</v>
      </c>
      <c r="C84" s="5" t="n">
        <v>54261</v>
      </c>
    </row>
    <row r="85">
      <c r="A85" s="4" t="inlineStr">
        <is>
          <t>Additions</t>
        </is>
      </c>
      <c r="B85" s="5" t="n">
        <v>0</v>
      </c>
      <c r="C85" s="5" t="n">
        <v>0</v>
      </c>
    </row>
    <row r="86">
      <c r="A86" s="4" t="inlineStr">
        <is>
          <t>Acquired assets</t>
        </is>
      </c>
      <c r="B86" s="5" t="n">
        <v>0</v>
      </c>
      <c r="C86" s="5" t="n">
        <v>591</v>
      </c>
    </row>
    <row r="87">
      <c r="A87" s="4" t="inlineStr">
        <is>
          <t>Other movements</t>
        </is>
      </c>
      <c r="B87" s="5" t="n">
        <v>0</v>
      </c>
    </row>
    <row r="88">
      <c r="A88" s="4" t="inlineStr">
        <is>
          <t>Disposals</t>
        </is>
      </c>
      <c r="C88" s="5" t="n">
        <v>0</v>
      </c>
    </row>
    <row r="89">
      <c r="A89" s="4" t="inlineStr">
        <is>
          <t>Foreign exchange movement</t>
        </is>
      </c>
      <c r="B89" s="5" t="n">
        <v>-4691</v>
      </c>
      <c r="C89" s="5" t="n">
        <v>5276</v>
      </c>
    </row>
    <row r="90">
      <c r="A90" s="4" t="inlineStr">
        <is>
          <t>Other intangible assets, ending of period</t>
        </is>
      </c>
      <c r="B90" s="5" t="n">
        <v>55437</v>
      </c>
      <c r="C90" s="5" t="n">
        <v>60128</v>
      </c>
    </row>
    <row r="91">
      <c r="A91" s="4" t="inlineStr">
        <is>
          <t>In Process R&amp;D [Member] | Accumulated Amortization [Member]</t>
        </is>
      </c>
    </row>
    <row r="92">
      <c r="A92" s="3" t="inlineStr">
        <is>
          <t>Accumulated amortization [Abstract]</t>
        </is>
      </c>
    </row>
    <row r="93">
      <c r="A93" s="4" t="inlineStr">
        <is>
          <t>Other intangible assets, beginning of period</t>
        </is>
      </c>
      <c r="B93" s="5" t="n">
        <v>0</v>
      </c>
      <c r="C93" s="5" t="n">
        <v>0</v>
      </c>
    </row>
    <row r="94">
      <c r="A94" s="4" t="inlineStr">
        <is>
          <t>Amortization, charge</t>
        </is>
      </c>
      <c r="B94" s="5" t="n">
        <v>0</v>
      </c>
      <c r="C94" s="5" t="n">
        <v>0</v>
      </c>
    </row>
    <row r="95">
      <c r="A95" s="4" t="inlineStr">
        <is>
          <t>Accumulated amortization on disposals</t>
        </is>
      </c>
      <c r="C95" s="5" t="n">
        <v>0</v>
      </c>
    </row>
    <row r="96">
      <c r="A96" s="4" t="inlineStr">
        <is>
          <t>Foreign exchange movement</t>
        </is>
      </c>
      <c r="B96" s="5" t="n">
        <v>0</v>
      </c>
      <c r="C96" s="5" t="n">
        <v>0</v>
      </c>
    </row>
    <row r="97">
      <c r="A97" s="4" t="inlineStr">
        <is>
          <t>Other intangible assets, ending of period</t>
        </is>
      </c>
      <c r="B97" s="5" t="n">
        <v>0</v>
      </c>
      <c r="C97" s="5" t="n">
        <v>0</v>
      </c>
    </row>
    <row r="98">
      <c r="A98" s="4" t="inlineStr">
        <is>
          <t>Total Intangible Assets [Member]</t>
        </is>
      </c>
    </row>
    <row r="99">
      <c r="A99" s="3" t="inlineStr">
        <is>
          <t>Intangible assets [Abstract]</t>
        </is>
      </c>
    </row>
    <row r="100">
      <c r="A100" s="4" t="inlineStr">
        <is>
          <t>Other intangible assets, beginning of period</t>
        </is>
      </c>
      <c r="B100" s="5" t="n">
        <v>305369</v>
      </c>
    </row>
    <row r="101">
      <c r="A101" s="4" t="inlineStr">
        <is>
          <t>Other intangible assets, ending of period</t>
        </is>
      </c>
      <c r="B101" s="5" t="n">
        <v>467359</v>
      </c>
      <c r="C101" s="5" t="n">
        <v>305369</v>
      </c>
    </row>
    <row r="102">
      <c r="A102" s="4" t="inlineStr">
        <is>
          <t>Total Intangible Assets [Member] | Cost [Member]</t>
        </is>
      </c>
    </row>
    <row r="103">
      <c r="A103" s="3" t="inlineStr">
        <is>
          <t>Intangible assets [Abstract]</t>
        </is>
      </c>
    </row>
    <row r="104">
      <c r="A104" s="4" t="inlineStr">
        <is>
          <t>Other intangible assets, beginning of period</t>
        </is>
      </c>
      <c r="B104" s="5" t="n">
        <v>359994</v>
      </c>
      <c r="C104" s="5" t="n">
        <v>353962</v>
      </c>
    </row>
    <row r="105">
      <c r="A105" s="4" t="inlineStr">
        <is>
          <t>Additions</t>
        </is>
      </c>
      <c r="B105" s="5" t="n">
        <v>847</v>
      </c>
      <c r="C105" s="5" t="n">
        <v>372</v>
      </c>
    </row>
    <row r="106">
      <c r="A106" s="4" t="inlineStr">
        <is>
          <t>Acquired assets</t>
        </is>
      </c>
      <c r="B106" s="5" t="n">
        <v>215000</v>
      </c>
      <c r="C106" s="5" t="n">
        <v>591</v>
      </c>
    </row>
    <row r="107">
      <c r="A107" s="4" t="inlineStr">
        <is>
          <t>Other movements</t>
        </is>
      </c>
      <c r="B107" s="5" t="n">
        <v>0</v>
      </c>
    </row>
    <row r="108">
      <c r="A108" s="4" t="inlineStr">
        <is>
          <t>Disposals</t>
        </is>
      </c>
      <c r="C108" s="5" t="n">
        <v>-246</v>
      </c>
    </row>
    <row r="109">
      <c r="A109" s="4" t="inlineStr">
        <is>
          <t>Foreign exchange movement</t>
        </is>
      </c>
      <c r="B109" s="5" t="n">
        <v>-4752</v>
      </c>
      <c r="C109" s="5" t="n">
        <v>5315</v>
      </c>
    </row>
    <row r="110">
      <c r="A110" s="4" t="inlineStr">
        <is>
          <t>Other intangible assets, ending of period</t>
        </is>
      </c>
      <c r="B110" s="5" t="n">
        <v>571089</v>
      </c>
      <c r="C110" s="5" t="n">
        <v>359994</v>
      </c>
    </row>
    <row r="111">
      <c r="A111" s="4" t="inlineStr">
        <is>
          <t>Total Intangible Assets [Member] | Accumulated Amortization [Member]</t>
        </is>
      </c>
    </row>
    <row r="112">
      <c r="A112" s="3" t="inlineStr">
        <is>
          <t>Accumulated amortization [Abstract]</t>
        </is>
      </c>
    </row>
    <row r="113">
      <c r="A113" s="4" t="inlineStr">
        <is>
          <t>Other intangible assets, beginning of period</t>
        </is>
      </c>
      <c r="B113" s="5" t="n">
        <v>54625</v>
      </c>
      <c r="C113" s="5" t="n">
        <v>11635</v>
      </c>
    </row>
    <row r="114">
      <c r="A114" s="4" t="inlineStr">
        <is>
          <t>Amortization, charge</t>
        </is>
      </c>
      <c r="B114" s="5" t="n">
        <v>49091</v>
      </c>
      <c r="C114" s="5" t="n">
        <v>43168</v>
      </c>
    </row>
    <row r="115">
      <c r="A115" s="4" t="inlineStr">
        <is>
          <t>Accumulated amortization on disposals</t>
        </is>
      </c>
      <c r="C115" s="5" t="n">
        <v>-246</v>
      </c>
    </row>
    <row r="116">
      <c r="A116" s="4" t="inlineStr">
        <is>
          <t>Foreign exchange movement</t>
        </is>
      </c>
      <c r="B116" s="5" t="n">
        <v>14</v>
      </c>
      <c r="C116" s="5" t="n">
        <v>68</v>
      </c>
    </row>
    <row r="117">
      <c r="A117" s="4" t="inlineStr">
        <is>
          <t>Other intangible assets, ending of period</t>
        </is>
      </c>
      <c r="B117" s="5" t="n">
        <v>103730</v>
      </c>
      <c r="C117" s="5" t="n">
        <v>54625</v>
      </c>
    </row>
    <row r="118">
      <c r="A118" s="4" t="inlineStr">
        <is>
          <t>Other Intangible Assets [Member]</t>
        </is>
      </c>
    </row>
    <row r="119">
      <c r="A119" s="3" t="inlineStr">
        <is>
          <t>Intangible assets [Abstract]</t>
        </is>
      </c>
    </row>
    <row r="120">
      <c r="A120" s="4" t="inlineStr">
        <is>
          <t>Other intangible assets, beginning of period</t>
        </is>
      </c>
      <c r="B120" s="5" t="n">
        <v>664</v>
      </c>
    </row>
    <row r="121">
      <c r="A121" s="4" t="inlineStr">
        <is>
          <t>Other intangible assets, ending of period</t>
        </is>
      </c>
      <c r="B121" s="5" t="n">
        <v>1289</v>
      </c>
      <c r="C121" s="5" t="n">
        <v>664</v>
      </c>
    </row>
    <row r="122">
      <c r="A122" s="4" t="inlineStr">
        <is>
          <t>Other Intangible Assets [Member] | Cost [Member]</t>
        </is>
      </c>
    </row>
    <row r="123">
      <c r="A123" s="3" t="inlineStr">
        <is>
          <t>Intangible assets [Abstract]</t>
        </is>
      </c>
    </row>
    <row r="124">
      <c r="A124" s="4" t="inlineStr">
        <is>
          <t>Other intangible assets, beginning of period</t>
        </is>
      </c>
      <c r="B124" s="5" t="n">
        <v>866</v>
      </c>
      <c r="C124" s="5" t="n">
        <v>701</v>
      </c>
    </row>
    <row r="125">
      <c r="A125" s="4" t="inlineStr">
        <is>
          <t>Additions</t>
        </is>
      </c>
      <c r="B125" s="5" t="n">
        <v>847</v>
      </c>
      <c r="C125" s="5" t="n">
        <v>372</v>
      </c>
    </row>
    <row r="126">
      <c r="A126" s="4" t="inlineStr">
        <is>
          <t>Acquired assets</t>
        </is>
      </c>
      <c r="B126" s="5" t="n">
        <v>0</v>
      </c>
      <c r="C126" s="5" t="n">
        <v>0</v>
      </c>
    </row>
    <row r="127">
      <c r="A127" s="4" t="inlineStr">
        <is>
          <t>Other movements</t>
        </is>
      </c>
      <c r="B127" s="5" t="n">
        <v>0</v>
      </c>
    </row>
    <row r="128">
      <c r="A128" s="4" t="inlineStr">
        <is>
          <t>Disposals</t>
        </is>
      </c>
      <c r="C128" s="5" t="n">
        <v>-246</v>
      </c>
    </row>
    <row r="129">
      <c r="A129" s="4" t="inlineStr">
        <is>
          <t>Foreign exchange movement</t>
        </is>
      </c>
      <c r="B129" s="5" t="n">
        <v>-61</v>
      </c>
      <c r="C129" s="5" t="n">
        <v>39</v>
      </c>
    </row>
    <row r="130">
      <c r="A130" s="4" t="inlineStr">
        <is>
          <t>Other intangible assets, ending of period</t>
        </is>
      </c>
      <c r="B130" s="5" t="n">
        <v>1652</v>
      </c>
      <c r="C130" s="5" t="n">
        <v>866</v>
      </c>
    </row>
    <row r="131">
      <c r="A131" s="4" t="inlineStr">
        <is>
          <t>Other Intangible Assets [Member] | Accumulated Amortization [Member]</t>
        </is>
      </c>
    </row>
    <row r="132">
      <c r="A132" s="3" t="inlineStr">
        <is>
          <t>Accumulated amortization [Abstract]</t>
        </is>
      </c>
    </row>
    <row r="133">
      <c r="A133" s="4" t="inlineStr">
        <is>
          <t>Other intangible assets, beginning of period</t>
        </is>
      </c>
      <c r="B133" s="5" t="n">
        <v>202</v>
      </c>
      <c r="C133" s="5" t="n">
        <v>178</v>
      </c>
    </row>
    <row r="134">
      <c r="A134" s="4" t="inlineStr">
        <is>
          <t>Amortization, charge</t>
        </is>
      </c>
      <c r="B134" s="5" t="n">
        <v>147</v>
      </c>
      <c r="C134" s="5" t="n">
        <v>202</v>
      </c>
    </row>
    <row r="135">
      <c r="A135" s="4" t="inlineStr">
        <is>
          <t>Accumulated amortization on disposals</t>
        </is>
      </c>
      <c r="C135" s="5" t="n">
        <v>-246</v>
      </c>
    </row>
    <row r="136">
      <c r="A136" s="4" t="inlineStr">
        <is>
          <t>Foreign exchange movement</t>
        </is>
      </c>
      <c r="B136" s="5" t="n">
        <v>14</v>
      </c>
      <c r="C136" s="5" t="n">
        <v>68</v>
      </c>
    </row>
    <row r="137">
      <c r="A137" s="4" t="inlineStr">
        <is>
          <t>Other intangible assets, ending of period</t>
        </is>
      </c>
      <c r="B137" s="6" t="n">
        <v>363</v>
      </c>
      <c r="C137" s="6" t="n">
        <v>2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Estimated amortization expense, intangibles for future periods (Details) - USD ($) $ in Thousands</t>
        </is>
      </c>
      <c r="B1" s="2" t="inlineStr">
        <is>
          <t>12 Months Ended</t>
        </is>
      </c>
    </row>
    <row r="2">
      <c r="B2" s="2" t="inlineStr">
        <is>
          <t>Dec. 31, 2021</t>
        </is>
      </c>
      <c r="C2" s="2" t="inlineStr">
        <is>
          <t>Dec. 31, 2020</t>
        </is>
      </c>
    </row>
    <row r="3">
      <c r="A3" s="3" t="inlineStr">
        <is>
          <t>Estimated amortization expense for future period [Abstract]</t>
        </is>
      </c>
    </row>
    <row r="4">
      <c r="A4" s="4" t="inlineStr">
        <is>
          <t>Total intangible assets subject to amortization</t>
        </is>
      </c>
      <c r="B4" s="6" t="n">
        <v>467359</v>
      </c>
      <c r="C4" s="6" t="n">
        <v>305369</v>
      </c>
    </row>
    <row r="5">
      <c r="A5" s="4" t="inlineStr">
        <is>
          <t>Developed Technology [Member] | Metreleptin [Member]</t>
        </is>
      </c>
    </row>
    <row r="6">
      <c r="A6" s="3" t="inlineStr">
        <is>
          <t>Estimated amortization expense for future period [Abstract]</t>
        </is>
      </c>
    </row>
    <row r="7">
      <c r="A7" s="4" t="inlineStr">
        <is>
          <t>2022</t>
        </is>
      </c>
      <c r="B7" s="5" t="n">
        <v>27429</v>
      </c>
    </row>
    <row r="8">
      <c r="A8" s="4" t="inlineStr">
        <is>
          <t>2023</t>
        </is>
      </c>
      <c r="B8" s="5" t="n">
        <v>27429</v>
      </c>
    </row>
    <row r="9">
      <c r="A9" s="4" t="inlineStr">
        <is>
          <t>2024</t>
        </is>
      </c>
      <c r="B9" s="5" t="n">
        <v>27429</v>
      </c>
    </row>
    <row r="10">
      <c r="A10" s="4" t="inlineStr">
        <is>
          <t>2025</t>
        </is>
      </c>
      <c r="B10" s="5" t="n">
        <v>27429</v>
      </c>
    </row>
    <row r="11">
      <c r="A11" s="4" t="inlineStr">
        <is>
          <t>2026</t>
        </is>
      </c>
      <c r="B11" s="5" t="n">
        <v>4113</v>
      </c>
    </row>
    <row r="12">
      <c r="A12" s="4" t="inlineStr">
        <is>
          <t>Thereafter</t>
        </is>
      </c>
      <c r="B12" s="5" t="n">
        <v>0</v>
      </c>
    </row>
    <row r="13">
      <c r="A13" s="4" t="inlineStr">
        <is>
          <t>Total intangible assets subject to amortization</t>
        </is>
      </c>
      <c r="B13" s="6" t="n">
        <v>113829</v>
      </c>
      <c r="C13" s="6" t="n">
        <v>141257</v>
      </c>
    </row>
    <row r="14">
      <c r="A14" s="4" t="inlineStr">
        <is>
          <t>Estimated economic lives</t>
        </is>
      </c>
      <c r="B14" s="4" t="inlineStr">
        <is>
          <t>4 years 2 months 12 days</t>
        </is>
      </c>
      <c r="C14" s="4" t="inlineStr">
        <is>
          <t>5 years 2 months 12 days</t>
        </is>
      </c>
    </row>
    <row r="15">
      <c r="A15" s="4" t="inlineStr">
        <is>
          <t>Developed Technology [Member] | Lomitapide [Member]</t>
        </is>
      </c>
    </row>
    <row r="16">
      <c r="A16" s="3" t="inlineStr">
        <is>
          <t>Estimated amortization expense for future period [Abstract]</t>
        </is>
      </c>
    </row>
    <row r="17">
      <c r="A17" s="4" t="inlineStr">
        <is>
          <t>2022</t>
        </is>
      </c>
      <c r="B17" s="6" t="n">
        <v>15537</v>
      </c>
    </row>
    <row r="18">
      <c r="A18" s="4" t="inlineStr">
        <is>
          <t>2023</t>
        </is>
      </c>
      <c r="B18" s="5" t="n">
        <v>15537</v>
      </c>
    </row>
    <row r="19">
      <c r="A19" s="4" t="inlineStr">
        <is>
          <t>2024</t>
        </is>
      </c>
      <c r="B19" s="5" t="n">
        <v>15537</v>
      </c>
    </row>
    <row r="20">
      <c r="A20" s="4" t="inlineStr">
        <is>
          <t>2025</t>
        </is>
      </c>
      <c r="B20" s="5" t="n">
        <v>15537</v>
      </c>
    </row>
    <row r="21">
      <c r="A21" s="4" t="inlineStr">
        <is>
          <t>2026</t>
        </is>
      </c>
      <c r="B21" s="5" t="n">
        <v>15537</v>
      </c>
    </row>
    <row r="22">
      <c r="A22" s="4" t="inlineStr">
        <is>
          <t>Thereafter</t>
        </is>
      </c>
      <c r="B22" s="5" t="n">
        <v>10098</v>
      </c>
    </row>
    <row r="23">
      <c r="A23" s="4" t="inlineStr">
        <is>
          <t>Total intangible assets subject to amortization</t>
        </is>
      </c>
      <c r="B23" s="6" t="n">
        <v>87783</v>
      </c>
      <c r="C23" s="6" t="n">
        <v>103320</v>
      </c>
    </row>
    <row r="24">
      <c r="A24" s="4" t="inlineStr">
        <is>
          <t>Estimated economic lives</t>
        </is>
      </c>
      <c r="B24" s="4" t="inlineStr">
        <is>
          <t>5 years 8 months 12 days</t>
        </is>
      </c>
      <c r="C24" s="4" t="inlineStr">
        <is>
          <t>6 years 8 months 12 days</t>
        </is>
      </c>
    </row>
    <row r="25">
      <c r="A25" s="4" t="inlineStr">
        <is>
          <t>Developed Technology [Member] | Mycapssa [Member]</t>
        </is>
      </c>
    </row>
    <row r="26">
      <c r="A26" s="3" t="inlineStr">
        <is>
          <t>Estimated amortization expense for future period [Abstract]</t>
        </is>
      </c>
    </row>
    <row r="27">
      <c r="A27" s="4" t="inlineStr">
        <is>
          <t>2022</t>
        </is>
      </c>
      <c r="B27" s="6" t="n">
        <v>14828</v>
      </c>
    </row>
    <row r="28">
      <c r="A28" s="4" t="inlineStr">
        <is>
          <t>2023</t>
        </is>
      </c>
      <c r="B28" s="5" t="n">
        <v>14828</v>
      </c>
    </row>
    <row r="29">
      <c r="A29" s="4" t="inlineStr">
        <is>
          <t>2024</t>
        </is>
      </c>
      <c r="B29" s="5" t="n">
        <v>14828</v>
      </c>
    </row>
    <row r="30">
      <c r="A30" s="4" t="inlineStr">
        <is>
          <t>2025</t>
        </is>
      </c>
      <c r="B30" s="5" t="n">
        <v>14828</v>
      </c>
    </row>
    <row r="31">
      <c r="A31" s="4" t="inlineStr">
        <is>
          <t>2026</t>
        </is>
      </c>
      <c r="B31" s="5" t="n">
        <v>14828</v>
      </c>
    </row>
    <row r="32">
      <c r="A32" s="4" t="inlineStr">
        <is>
          <t>Thereafter</t>
        </is>
      </c>
      <c r="B32" s="5" t="n">
        <v>134881</v>
      </c>
    </row>
    <row r="33">
      <c r="A33" s="4" t="inlineStr">
        <is>
          <t>Total intangible assets subject to amortization</t>
        </is>
      </c>
      <c r="B33" s="6" t="n">
        <v>209021</v>
      </c>
      <c r="C33" s="6" t="n">
        <v>0</v>
      </c>
    </row>
    <row r="34">
      <c r="A34" s="4" t="inlineStr">
        <is>
          <t>Estimated economic lives</t>
        </is>
      </c>
      <c r="B34" s="4" t="inlineStr">
        <is>
          <t>14 years 2 months 12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angible assets and goodwill, Summary (Details)</t>
        </is>
      </c>
      <c r="B1" s="2" t="inlineStr">
        <is>
          <t>12 Months Ended</t>
        </is>
      </c>
    </row>
    <row r="2">
      <c r="B2" s="2" t="inlineStr">
        <is>
          <t>Dec. 31, 2021USD ($)</t>
        </is>
      </c>
      <c r="C2" s="2" t="inlineStr">
        <is>
          <t>Dec. 31, 2020USD ($)</t>
        </is>
      </c>
      <c r="D2" s="2" t="inlineStr">
        <is>
          <t>Dec. 31, 2019USD ($)</t>
        </is>
      </c>
      <c r="E2" s="2" t="inlineStr">
        <is>
          <t>Dec. 31, 2016USD ($)</t>
        </is>
      </c>
      <c r="F2" s="2" t="inlineStr">
        <is>
          <t>Dec. 31, 2016EUR (€)</t>
        </is>
      </c>
      <c r="G2" s="2" t="inlineStr">
        <is>
          <t>Aug. 05, 2021USD ($)</t>
        </is>
      </c>
    </row>
    <row r="3">
      <c r="A3" s="3" t="inlineStr">
        <is>
          <t>Additional information of in process research and development [Abstract]</t>
        </is>
      </c>
    </row>
    <row r="4">
      <c r="A4" s="4" t="inlineStr">
        <is>
          <t>In-process R&amp;D costs recognized as intangible</t>
        </is>
      </c>
      <c r="B4" s="6" t="n">
        <v>37729000</v>
      </c>
      <c r="C4" s="6" t="n">
        <v>27618000</v>
      </c>
      <c r="D4" s="6" t="n">
        <v>15827000</v>
      </c>
    </row>
    <row r="5">
      <c r="A5" s="4" t="inlineStr">
        <is>
          <t>Aegerion Pharmaceuticals [Member]</t>
        </is>
      </c>
    </row>
    <row r="6">
      <c r="A6" s="3" t="inlineStr">
        <is>
          <t>Goodwill [Abstract]</t>
        </is>
      </c>
    </row>
    <row r="7">
      <c r="A7" s="4" t="inlineStr">
        <is>
          <t>Goodwill recognized at acquisition date</t>
        </is>
      </c>
      <c r="D7" s="6" t="n">
        <v>18080000</v>
      </c>
    </row>
    <row r="8">
      <c r="A8" s="4" t="inlineStr">
        <is>
          <t>Chiasma, Inc [Member]</t>
        </is>
      </c>
    </row>
    <row r="9">
      <c r="A9" s="3" t="inlineStr">
        <is>
          <t>Goodwill [Abstract]</t>
        </is>
      </c>
    </row>
    <row r="10">
      <c r="A10" s="4" t="inlineStr">
        <is>
          <t>Goodwill recognized at acquisition date</t>
        </is>
      </c>
      <c r="G10" s="6" t="n">
        <v>38608000</v>
      </c>
    </row>
    <row r="11">
      <c r="A11" s="4" t="inlineStr">
        <is>
          <t>Bottom of Range [Member] | Aegerion Pharmaceuticals [Member]</t>
        </is>
      </c>
    </row>
    <row r="12">
      <c r="A12" s="3" t="inlineStr">
        <is>
          <t>Impairment [Abstract]</t>
        </is>
      </c>
    </row>
    <row r="13">
      <c r="A13" s="4" t="inlineStr">
        <is>
          <t>Pre-tax discount rate</t>
        </is>
      </c>
      <c r="B13" s="4" t="inlineStr">
        <is>
          <t>10.00%</t>
        </is>
      </c>
    </row>
    <row r="14">
      <c r="A14" s="4" t="inlineStr">
        <is>
          <t>Top of Range [Member] | Aegerion Pharmaceuticals [Member]</t>
        </is>
      </c>
    </row>
    <row r="15">
      <c r="A15" s="3" t="inlineStr">
        <is>
          <t>Impairment [Abstract]</t>
        </is>
      </c>
    </row>
    <row r="16">
      <c r="A16" s="4" t="inlineStr">
        <is>
          <t>Pre-tax discount rate</t>
        </is>
      </c>
      <c r="B16" s="4" t="inlineStr">
        <is>
          <t>16.50%</t>
        </is>
      </c>
    </row>
    <row r="17">
      <c r="A17" s="4" t="inlineStr">
        <is>
          <t>In Process R&amp;D [Member] | Amryt GmbH [Member]</t>
        </is>
      </c>
    </row>
    <row r="18">
      <c r="A18" s="3" t="inlineStr">
        <is>
          <t>Additional information of in process research and development [Abstract]</t>
        </is>
      </c>
    </row>
    <row r="19">
      <c r="A19" s="4" t="inlineStr">
        <is>
          <t>In-process R&amp;D costs recognized as intangible</t>
        </is>
      </c>
      <c r="E19" s="6" t="n">
        <v>54852000</v>
      </c>
      <c r="F19" s="19" t="n">
        <v>48453000</v>
      </c>
    </row>
    <row r="20">
      <c r="A20" s="4" t="inlineStr">
        <is>
          <t>Impairment [Member]</t>
        </is>
      </c>
    </row>
    <row r="21">
      <c r="A21" s="3" t="inlineStr">
        <is>
          <t>Impairment [Abstract]</t>
        </is>
      </c>
    </row>
    <row r="22">
      <c r="A22" s="4" t="inlineStr">
        <is>
          <t>Pre-tax discount rate</t>
        </is>
      </c>
      <c r="B22" s="4" t="inlineStr">
        <is>
          <t>7.90%</t>
        </is>
      </c>
      <c r="C22" s="4" t="inlineStr">
        <is>
          <t>14.40%</t>
        </is>
      </c>
    </row>
    <row r="23">
      <c r="A23" s="4" t="inlineStr">
        <is>
          <t>Variation percentage in assumed level of future growth in revenue</t>
        </is>
      </c>
      <c r="B23" s="4" t="inlineStr">
        <is>
          <t>10.00%</t>
        </is>
      </c>
    </row>
    <row r="24">
      <c r="A24" s="4" t="inlineStr">
        <is>
          <t>Increase in percentage of discount rate that represents range of outcomes</t>
        </is>
      </c>
      <c r="B24" s="4" t="inlineStr">
        <is>
          <t>4.00%</t>
        </is>
      </c>
    </row>
    <row r="25">
      <c r="A25" s="4" t="inlineStr">
        <is>
          <t>Revenue growth assumptions projection period</t>
        </is>
      </c>
      <c r="B25" s="4" t="inlineStr">
        <is>
          <t>3 years</t>
        </is>
      </c>
    </row>
    <row r="26">
      <c r="A26" s="4" t="inlineStr">
        <is>
          <t>Discount rate</t>
        </is>
      </c>
      <c r="B26" s="4" t="inlineStr">
        <is>
          <t>7.90%</t>
        </is>
      </c>
      <c r="C26" s="4" t="inlineStr">
        <is>
          <t>14.40%</t>
        </is>
      </c>
    </row>
    <row r="27">
      <c r="A27" s="4" t="inlineStr">
        <is>
          <t>Impairment of goodwill</t>
        </is>
      </c>
      <c r="B27" s="6" t="n">
        <v>0</v>
      </c>
      <c r="C27" s="6" t="n">
        <v>0</v>
      </c>
    </row>
    <row r="28">
      <c r="A28" s="4" t="inlineStr">
        <is>
          <t>Impairment [Member] | Bottom of Range [Member]</t>
        </is>
      </c>
    </row>
    <row r="29">
      <c r="A29" s="3" t="inlineStr">
        <is>
          <t>Impairment [Abstract]</t>
        </is>
      </c>
    </row>
    <row r="30">
      <c r="A30" s="4" t="inlineStr">
        <is>
          <t>Goodwill and impairment average revenue growth rate</t>
        </is>
      </c>
      <c r="B30" s="4" t="inlineStr">
        <is>
          <t>20.00%</t>
        </is>
      </c>
    </row>
    <row r="31">
      <c r="A31" s="4" t="inlineStr">
        <is>
          <t>Goodwill and impairment average cost growth rate</t>
        </is>
      </c>
      <c r="B31" s="4" t="inlineStr">
        <is>
          <t>2.00%</t>
        </is>
      </c>
    </row>
    <row r="32">
      <c r="A32" s="4" t="inlineStr">
        <is>
          <t>Long-term growth rate</t>
        </is>
      </c>
      <c r="B32" s="4" t="inlineStr">
        <is>
          <t>(10.00%)</t>
        </is>
      </c>
    </row>
    <row r="33">
      <c r="A33" s="4" t="inlineStr">
        <is>
          <t>Impairment [Member] | Top of Range [Member]</t>
        </is>
      </c>
    </row>
    <row r="34">
      <c r="A34" s="3" t="inlineStr">
        <is>
          <t>Impairment [Abstract]</t>
        </is>
      </c>
    </row>
    <row r="35">
      <c r="A35" s="4" t="inlineStr">
        <is>
          <t>Goodwill and impairment average revenue growth rate</t>
        </is>
      </c>
      <c r="B35" s="4" t="inlineStr">
        <is>
          <t>46.00%</t>
        </is>
      </c>
    </row>
    <row r="36">
      <c r="A36" s="4" t="inlineStr">
        <is>
          <t>Goodwill and impairment average cost growth rate</t>
        </is>
      </c>
      <c r="B36" s="4" t="inlineStr">
        <is>
          <t>59.00%</t>
        </is>
      </c>
    </row>
    <row r="37">
      <c r="A37" s="4" t="inlineStr">
        <is>
          <t>Long-term growth rate</t>
        </is>
      </c>
      <c r="B37" s="4" t="inlineStr">
        <is>
          <t>(30.00%)</t>
        </is>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1</t>
        </is>
      </c>
    </row>
    <row r="3">
      <c r="A3" s="3" t="inlineStr">
        <is>
          <t>Cost of sales [Abstract]</t>
        </is>
      </c>
    </row>
    <row r="4">
      <c r="A4" s="4" t="inlineStr">
        <is>
          <t>Cost of sales</t>
        </is>
      </c>
      <c r="B4" s="4" t="inlineStr">
        <is>
          <t>4. Cost of sales
December 31,
2021
2020
2019
US$’000
US$’000
US$’000
Cost of product sales
22,029
21,796
11,384
Write-down of inventories (see Note 15) 5,688 4,058 —
Reversal of write-down of inventories (see Note 15) (932 ) — —
Amortization of acquired intangibles (see Note 12)
48,944
42,966
11,457
Amortization of inventory fair value step-up (see Note 15)
4,417
27,617
7,473
Royalty expenses
25,973
22,592
8,419
Total cost of sales
106,119
119,029
38,733 As a result of the acquisition of Chiasma and Aegerion in August 2021 and September 2019, respectively, the Group acquired certain inventory, which were measured
at fair value on the acquisition date. Refer to Note 2, Accounting policies Invento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Property, plant and equipment, beginning of period</t>
        </is>
      </c>
      <c r="B4" s="6" t="n">
        <v>7574</v>
      </c>
    </row>
    <row r="5">
      <c r="A5" s="4" t="inlineStr">
        <is>
          <t>Property, plant and equipment, end of period</t>
        </is>
      </c>
      <c r="B5" s="5" t="n">
        <v>7416</v>
      </c>
      <c r="C5" s="6" t="n">
        <v>7574</v>
      </c>
    </row>
    <row r="6">
      <c r="A6" s="4" t="inlineStr">
        <is>
          <t>Property [Member]</t>
        </is>
      </c>
    </row>
    <row r="7">
      <c r="A7" s="3" t="inlineStr">
        <is>
          <t>Property, Plant and Equipment [Abstract]</t>
        </is>
      </c>
    </row>
    <row r="8">
      <c r="A8" s="4" t="inlineStr">
        <is>
          <t>Property, plant and equipment, beginning of period</t>
        </is>
      </c>
      <c r="B8" s="5" t="n">
        <v>56</v>
      </c>
    </row>
    <row r="9">
      <c r="A9" s="4" t="inlineStr">
        <is>
          <t>Property, plant and equipment, end of period</t>
        </is>
      </c>
      <c r="B9" s="5" t="n">
        <v>43</v>
      </c>
      <c r="C9" s="5" t="n">
        <v>56</v>
      </c>
    </row>
    <row r="10">
      <c r="A10" s="4" t="inlineStr">
        <is>
          <t>Plant and Machinery [Member]</t>
        </is>
      </c>
    </row>
    <row r="11">
      <c r="A11" s="3" t="inlineStr">
        <is>
          <t>Property, Plant and Equipment [Abstract]</t>
        </is>
      </c>
    </row>
    <row r="12">
      <c r="A12" s="4" t="inlineStr">
        <is>
          <t>Property, plant and equipment, beginning of period</t>
        </is>
      </c>
      <c r="B12" s="5" t="n">
        <v>1477</v>
      </c>
    </row>
    <row r="13">
      <c r="A13" s="4" t="inlineStr">
        <is>
          <t>Property, plant and equipment, end of period</t>
        </is>
      </c>
      <c r="B13" s="5" t="n">
        <v>1509</v>
      </c>
      <c r="C13" s="5" t="n">
        <v>1477</v>
      </c>
    </row>
    <row r="14">
      <c r="A14" s="4" t="inlineStr">
        <is>
          <t>Office Equipment [Member]</t>
        </is>
      </c>
    </row>
    <row r="15">
      <c r="A15" s="3" t="inlineStr">
        <is>
          <t>Property, Plant and Equipment [Abstract]</t>
        </is>
      </c>
    </row>
    <row r="16">
      <c r="A16" s="4" t="inlineStr">
        <is>
          <t>Property, plant and equipment, beginning of period</t>
        </is>
      </c>
      <c r="B16" s="5" t="n">
        <v>1110</v>
      </c>
    </row>
    <row r="17">
      <c r="A17" s="4" t="inlineStr">
        <is>
          <t>Property, plant and equipment, end of period</t>
        </is>
      </c>
      <c r="B17" s="5" t="n">
        <v>1114</v>
      </c>
      <c r="C17" s="5" t="n">
        <v>1110</v>
      </c>
    </row>
    <row r="18">
      <c r="A18" s="4" t="inlineStr">
        <is>
          <t>Right-of-use Asset [Member]</t>
        </is>
      </c>
    </row>
    <row r="19">
      <c r="A19" s="3" t="inlineStr">
        <is>
          <t>Property, Plant and Equipment [Abstract]</t>
        </is>
      </c>
    </row>
    <row r="20">
      <c r="A20" s="4" t="inlineStr">
        <is>
          <t>Property, plant and equipment, beginning of period</t>
        </is>
      </c>
      <c r="B20" s="5" t="n">
        <v>4931</v>
      </c>
    </row>
    <row r="21">
      <c r="A21" s="4" t="inlineStr">
        <is>
          <t>Property, plant and equipment, end of period</t>
        </is>
      </c>
      <c r="B21" s="5" t="n">
        <v>4750</v>
      </c>
      <c r="C21" s="5" t="n">
        <v>4931</v>
      </c>
    </row>
    <row r="22">
      <c r="A22" s="4" t="inlineStr">
        <is>
          <t>Cost [Member]</t>
        </is>
      </c>
    </row>
    <row r="23">
      <c r="A23" s="3" t="inlineStr">
        <is>
          <t>Property, Plant and Equipment [Abstract]</t>
        </is>
      </c>
    </row>
    <row r="24">
      <c r="A24" s="4" t="inlineStr">
        <is>
          <t>Property, plant and equipment, beginning of period</t>
        </is>
      </c>
      <c r="B24" s="5" t="n">
        <v>9971</v>
      </c>
      <c r="C24" s="5" t="n">
        <v>4362</v>
      </c>
    </row>
    <row r="25">
      <c r="A25" s="4" t="inlineStr">
        <is>
          <t>Additions</t>
        </is>
      </c>
      <c r="B25" s="5" t="n">
        <v>1158</v>
      </c>
      <c r="C25" s="5" t="n">
        <v>5923</v>
      </c>
    </row>
    <row r="26">
      <c r="A26" s="4" t="inlineStr">
        <is>
          <t>Acquired Assets</t>
        </is>
      </c>
      <c r="B26" s="5" t="n">
        <v>950</v>
      </c>
    </row>
    <row r="27">
      <c r="A27" s="4" t="inlineStr">
        <is>
          <t>Disposals</t>
        </is>
      </c>
      <c r="B27" s="5" t="n">
        <v>-397</v>
      </c>
      <c r="C27" s="5" t="n">
        <v>-750</v>
      </c>
    </row>
    <row r="28">
      <c r="A28" s="4" t="inlineStr">
        <is>
          <t>Foreign exchange movement</t>
        </is>
      </c>
      <c r="B28" s="5" t="n">
        <v>-559</v>
      </c>
      <c r="C28" s="5" t="n">
        <v>436</v>
      </c>
    </row>
    <row r="29">
      <c r="A29" s="4" t="inlineStr">
        <is>
          <t>Property, plant and equipment, end of period</t>
        </is>
      </c>
      <c r="B29" s="5" t="n">
        <v>11123</v>
      </c>
      <c r="C29" s="5" t="n">
        <v>9971</v>
      </c>
    </row>
    <row r="30">
      <c r="A30" s="4" t="inlineStr">
        <is>
          <t>Cost [Member] | Property [Member]</t>
        </is>
      </c>
    </row>
    <row r="31">
      <c r="A31" s="3" t="inlineStr">
        <is>
          <t>Property, Plant and Equipment [Abstract]</t>
        </is>
      </c>
    </row>
    <row r="32">
      <c r="A32" s="4" t="inlineStr">
        <is>
          <t>Property, plant and equipment, beginning of period</t>
        </is>
      </c>
      <c r="B32" s="5" t="n">
        <v>459</v>
      </c>
      <c r="C32" s="5" t="n">
        <v>383</v>
      </c>
    </row>
    <row r="33">
      <c r="A33" s="4" t="inlineStr">
        <is>
          <t>Additions</t>
        </is>
      </c>
      <c r="B33" s="5" t="n">
        <v>0</v>
      </c>
      <c r="C33" s="5" t="n">
        <v>38</v>
      </c>
    </row>
    <row r="34">
      <c r="A34" s="4" t="inlineStr">
        <is>
          <t>Acquired Assets</t>
        </is>
      </c>
      <c r="B34" s="5" t="n">
        <v>0</v>
      </c>
    </row>
    <row r="35">
      <c r="A35" s="4" t="inlineStr">
        <is>
          <t>Disposals</t>
        </is>
      </c>
      <c r="B35" s="5" t="n">
        <v>0</v>
      </c>
      <c r="C35" s="5" t="n">
        <v>0</v>
      </c>
    </row>
    <row r="36">
      <c r="A36" s="4" t="inlineStr">
        <is>
          <t>Foreign exchange movement</t>
        </is>
      </c>
      <c r="B36" s="5" t="n">
        <v>-37</v>
      </c>
      <c r="C36" s="5" t="n">
        <v>38</v>
      </c>
    </row>
    <row r="37">
      <c r="A37" s="4" t="inlineStr">
        <is>
          <t>Property, plant and equipment, end of period</t>
        </is>
      </c>
      <c r="B37" s="5" t="n">
        <v>422</v>
      </c>
      <c r="C37" s="5" t="n">
        <v>459</v>
      </c>
    </row>
    <row r="38">
      <c r="A38" s="4" t="inlineStr">
        <is>
          <t>Cost [Member] | Plant and Machinery [Member]</t>
        </is>
      </c>
    </row>
    <row r="39">
      <c r="A39" s="3" t="inlineStr">
        <is>
          <t>Property, Plant and Equipment [Abstract]</t>
        </is>
      </c>
    </row>
    <row r="40">
      <c r="A40" s="4" t="inlineStr">
        <is>
          <t>Property, plant and equipment, beginning of period</t>
        </is>
      </c>
      <c r="B40" s="5" t="n">
        <v>2052</v>
      </c>
      <c r="C40" s="5" t="n">
        <v>1432</v>
      </c>
    </row>
    <row r="41">
      <c r="A41" s="4" t="inlineStr">
        <is>
          <t>Additions</t>
        </is>
      </c>
      <c r="B41" s="5" t="n">
        <v>250</v>
      </c>
      <c r="C41" s="5" t="n">
        <v>527</v>
      </c>
    </row>
    <row r="42">
      <c r="A42" s="4" t="inlineStr">
        <is>
          <t>Acquired Assets</t>
        </is>
      </c>
      <c r="B42" s="5" t="n">
        <v>0</v>
      </c>
    </row>
    <row r="43">
      <c r="A43" s="4" t="inlineStr">
        <is>
          <t>Disposals</t>
        </is>
      </c>
      <c r="B43" s="5" t="n">
        <v>0</v>
      </c>
      <c r="C43" s="5" t="n">
        <v>0</v>
      </c>
    </row>
    <row r="44">
      <c r="A44" s="4" t="inlineStr">
        <is>
          <t>Foreign exchange movement</t>
        </is>
      </c>
      <c r="B44" s="5" t="n">
        <v>-100</v>
      </c>
      <c r="C44" s="5" t="n">
        <v>93</v>
      </c>
    </row>
    <row r="45">
      <c r="A45" s="4" t="inlineStr">
        <is>
          <t>Property, plant and equipment, end of period</t>
        </is>
      </c>
      <c r="B45" s="5" t="n">
        <v>2202</v>
      </c>
      <c r="C45" s="5" t="n">
        <v>2052</v>
      </c>
    </row>
    <row r="46">
      <c r="A46" s="4" t="inlineStr">
        <is>
          <t>Cost [Member] | Office Equipment [Member]</t>
        </is>
      </c>
    </row>
    <row r="47">
      <c r="A47" s="3" t="inlineStr">
        <is>
          <t>Property, Plant and Equipment [Abstract]</t>
        </is>
      </c>
    </row>
    <row r="48">
      <c r="A48" s="4" t="inlineStr">
        <is>
          <t>Property, plant and equipment, beginning of period</t>
        </is>
      </c>
      <c r="B48" s="5" t="n">
        <v>1278</v>
      </c>
      <c r="C48" s="5" t="n">
        <v>547</v>
      </c>
    </row>
    <row r="49">
      <c r="A49" s="4" t="inlineStr">
        <is>
          <t>Additions</t>
        </is>
      </c>
      <c r="B49" s="5" t="n">
        <v>479</v>
      </c>
      <c r="C49" s="5" t="n">
        <v>938</v>
      </c>
    </row>
    <row r="50">
      <c r="A50" s="4" t="inlineStr">
        <is>
          <t>Acquired Assets</t>
        </is>
      </c>
      <c r="B50" s="5" t="n">
        <v>302</v>
      </c>
    </row>
    <row r="51">
      <c r="A51" s="4" t="inlineStr">
        <is>
          <t>Disposals</t>
        </is>
      </c>
      <c r="B51" s="5" t="n">
        <v>-397</v>
      </c>
      <c r="C51" s="5" t="n">
        <v>-372</v>
      </c>
    </row>
    <row r="52">
      <c r="A52" s="4" t="inlineStr">
        <is>
          <t>Foreign exchange movement</t>
        </is>
      </c>
      <c r="B52" s="5" t="n">
        <v>-33</v>
      </c>
      <c r="C52" s="5" t="n">
        <v>165</v>
      </c>
    </row>
    <row r="53">
      <c r="A53" s="4" t="inlineStr">
        <is>
          <t>Property, plant and equipment, end of period</t>
        </is>
      </c>
      <c r="B53" s="5" t="n">
        <v>1629</v>
      </c>
      <c r="C53" s="5" t="n">
        <v>1278</v>
      </c>
    </row>
    <row r="54">
      <c r="A54" s="4" t="inlineStr">
        <is>
          <t>Cost [Member] | Right-of-use Asset [Member]</t>
        </is>
      </c>
    </row>
    <row r="55">
      <c r="A55" s="3" t="inlineStr">
        <is>
          <t>Property, Plant and Equipment [Abstract]</t>
        </is>
      </c>
    </row>
    <row r="56">
      <c r="A56" s="4" t="inlineStr">
        <is>
          <t>Property, plant and equipment, beginning of period</t>
        </is>
      </c>
      <c r="B56" s="5" t="n">
        <v>6182</v>
      </c>
      <c r="C56" s="5" t="n">
        <v>2000</v>
      </c>
    </row>
    <row r="57">
      <c r="A57" s="4" t="inlineStr">
        <is>
          <t>Additions</t>
        </is>
      </c>
      <c r="B57" s="5" t="n">
        <v>429</v>
      </c>
      <c r="C57" s="5" t="n">
        <v>4420</v>
      </c>
    </row>
    <row r="58">
      <c r="A58" s="4" t="inlineStr">
        <is>
          <t>Acquired Assets</t>
        </is>
      </c>
      <c r="B58" s="5" t="n">
        <v>648</v>
      </c>
    </row>
    <row r="59">
      <c r="A59" s="4" t="inlineStr">
        <is>
          <t>Disposals</t>
        </is>
      </c>
      <c r="B59" s="5" t="n">
        <v>0</v>
      </c>
      <c r="C59" s="5" t="n">
        <v>-378</v>
      </c>
    </row>
    <row r="60">
      <c r="A60" s="4" t="inlineStr">
        <is>
          <t>Foreign exchange movement</t>
        </is>
      </c>
      <c r="B60" s="5" t="n">
        <v>-389</v>
      </c>
      <c r="C60" s="5" t="n">
        <v>140</v>
      </c>
    </row>
    <row r="61">
      <c r="A61" s="4" t="inlineStr">
        <is>
          <t>Property, plant and equipment, end of period</t>
        </is>
      </c>
      <c r="B61" s="5" t="n">
        <v>6870</v>
      </c>
      <c r="C61" s="5" t="n">
        <v>6182</v>
      </c>
    </row>
    <row r="62">
      <c r="A62" s="4" t="inlineStr">
        <is>
          <t>Accumulated amortization [Member]</t>
        </is>
      </c>
    </row>
    <row r="63">
      <c r="A63" s="3" t="inlineStr">
        <is>
          <t>Accumulated amortization [Abstract]</t>
        </is>
      </c>
    </row>
    <row r="64">
      <c r="A64" s="4" t="inlineStr">
        <is>
          <t>Property, plant and equipment, beginning of period</t>
        </is>
      </c>
      <c r="B64" s="5" t="n">
        <v>2397</v>
      </c>
      <c r="C64" s="5" t="n">
        <v>1326</v>
      </c>
    </row>
    <row r="65">
      <c r="A65" s="4" t="inlineStr">
        <is>
          <t>Depreciation charge</t>
        </is>
      </c>
      <c r="B65" s="5" t="n">
        <v>1652</v>
      </c>
      <c r="C65" s="5" t="n">
        <v>1297</v>
      </c>
    </row>
    <row r="66">
      <c r="A66" s="4" t="inlineStr">
        <is>
          <t>Depreciation charge on disposals</t>
        </is>
      </c>
      <c r="B66" s="5" t="n">
        <v>-224</v>
      </c>
      <c r="C66" s="5" t="n">
        <v>-368</v>
      </c>
    </row>
    <row r="67">
      <c r="A67" s="4" t="inlineStr">
        <is>
          <t>Foreign exchange movement</t>
        </is>
      </c>
      <c r="B67" s="5" t="n">
        <v>-118</v>
      </c>
      <c r="C67" s="5" t="n">
        <v>142</v>
      </c>
    </row>
    <row r="68">
      <c r="A68" s="4" t="inlineStr">
        <is>
          <t>Property, plant and equipment, end of period</t>
        </is>
      </c>
      <c r="B68" s="5" t="n">
        <v>3707</v>
      </c>
      <c r="C68" s="5" t="n">
        <v>2397</v>
      </c>
    </row>
    <row r="69">
      <c r="A69" s="4" t="inlineStr">
        <is>
          <t>Accumulated amortization [Member] | Property [Member]</t>
        </is>
      </c>
    </row>
    <row r="70">
      <c r="A70" s="3" t="inlineStr">
        <is>
          <t>Accumulated amortization [Abstract]</t>
        </is>
      </c>
    </row>
    <row r="71">
      <c r="A71" s="4" t="inlineStr">
        <is>
          <t>Property, plant and equipment, beginning of period</t>
        </is>
      </c>
      <c r="B71" s="5" t="n">
        <v>403</v>
      </c>
      <c r="C71" s="5" t="n">
        <v>353</v>
      </c>
    </row>
    <row r="72">
      <c r="A72" s="4" t="inlineStr">
        <is>
          <t>Depreciation charge</t>
        </is>
      </c>
      <c r="B72" s="5" t="n">
        <v>9</v>
      </c>
      <c r="C72" s="5" t="n">
        <v>15</v>
      </c>
    </row>
    <row r="73">
      <c r="A73" s="4" t="inlineStr">
        <is>
          <t>Depreciation charge on disposals</t>
        </is>
      </c>
      <c r="B73" s="5" t="n">
        <v>0</v>
      </c>
      <c r="C73" s="5" t="n">
        <v>0</v>
      </c>
    </row>
    <row r="74">
      <c r="A74" s="4" t="inlineStr">
        <is>
          <t>Foreign exchange movement</t>
        </is>
      </c>
      <c r="B74" s="5" t="n">
        <v>-33</v>
      </c>
      <c r="C74" s="5" t="n">
        <v>35</v>
      </c>
    </row>
    <row r="75">
      <c r="A75" s="4" t="inlineStr">
        <is>
          <t>Property, plant and equipment, end of period</t>
        </is>
      </c>
      <c r="B75" s="5" t="n">
        <v>379</v>
      </c>
      <c r="C75" s="5" t="n">
        <v>403</v>
      </c>
    </row>
    <row r="76">
      <c r="A76" s="4" t="inlineStr">
        <is>
          <t>Accumulated amortization [Member] | Plant and Machinery [Member]</t>
        </is>
      </c>
    </row>
    <row r="77">
      <c r="A77" s="3" t="inlineStr">
        <is>
          <t>Accumulated amortization [Abstract]</t>
        </is>
      </c>
    </row>
    <row r="78">
      <c r="A78" s="4" t="inlineStr">
        <is>
          <t>Property, plant and equipment, beginning of period</t>
        </is>
      </c>
      <c r="B78" s="5" t="n">
        <v>575</v>
      </c>
      <c r="C78" s="5" t="n">
        <v>404</v>
      </c>
    </row>
    <row r="79">
      <c r="A79" s="4" t="inlineStr">
        <is>
          <t>Depreciation charge</t>
        </is>
      </c>
      <c r="B79" s="5" t="n">
        <v>151</v>
      </c>
      <c r="C79" s="5" t="n">
        <v>134</v>
      </c>
    </row>
    <row r="80">
      <c r="A80" s="4" t="inlineStr">
        <is>
          <t>Depreciation charge on disposals</t>
        </is>
      </c>
      <c r="B80" s="5" t="n">
        <v>0</v>
      </c>
      <c r="C80" s="5" t="n">
        <v>0</v>
      </c>
    </row>
    <row r="81">
      <c r="A81" s="4" t="inlineStr">
        <is>
          <t>Foreign exchange movement</t>
        </is>
      </c>
      <c r="B81" s="5" t="n">
        <v>-33</v>
      </c>
      <c r="C81" s="5" t="n">
        <v>37</v>
      </c>
    </row>
    <row r="82">
      <c r="A82" s="4" t="inlineStr">
        <is>
          <t>Property, plant and equipment, end of period</t>
        </is>
      </c>
      <c r="B82" s="5" t="n">
        <v>693</v>
      </c>
      <c r="C82" s="5" t="n">
        <v>575</v>
      </c>
    </row>
    <row r="83">
      <c r="A83" s="4" t="inlineStr">
        <is>
          <t>Accumulated amortization [Member] | Office Equipment [Member]</t>
        </is>
      </c>
    </row>
    <row r="84">
      <c r="A84" s="3" t="inlineStr">
        <is>
          <t>Accumulated amortization [Abstract]</t>
        </is>
      </c>
    </row>
    <row r="85">
      <c r="A85" s="4" t="inlineStr">
        <is>
          <t>Property, plant and equipment, beginning of period</t>
        </is>
      </c>
      <c r="B85" s="5" t="n">
        <v>168</v>
      </c>
      <c r="C85" s="5" t="n">
        <v>187</v>
      </c>
    </row>
    <row r="86">
      <c r="A86" s="4" t="inlineStr">
        <is>
          <t>Depreciation charge</t>
        </is>
      </c>
      <c r="B86" s="5" t="n">
        <v>580</v>
      </c>
      <c r="C86" s="5" t="n">
        <v>209</v>
      </c>
    </row>
    <row r="87">
      <c r="A87" s="4" t="inlineStr">
        <is>
          <t>Depreciation charge on disposals</t>
        </is>
      </c>
      <c r="B87" s="5" t="n">
        <v>-224</v>
      </c>
      <c r="C87" s="5" t="n">
        <v>-239</v>
      </c>
    </row>
    <row r="88">
      <c r="A88" s="4" t="inlineStr">
        <is>
          <t>Foreign exchange movement</t>
        </is>
      </c>
      <c r="B88" s="5" t="n">
        <v>-9</v>
      </c>
      <c r="C88" s="5" t="n">
        <v>11</v>
      </c>
    </row>
    <row r="89">
      <c r="A89" s="4" t="inlineStr">
        <is>
          <t>Property, plant and equipment, end of period</t>
        </is>
      </c>
      <c r="B89" s="5" t="n">
        <v>515</v>
      </c>
      <c r="C89" s="5" t="n">
        <v>168</v>
      </c>
    </row>
    <row r="90">
      <c r="A90" s="4" t="inlineStr">
        <is>
          <t>Accumulated amortization [Member] | Right-of-use Asset [Member]</t>
        </is>
      </c>
    </row>
    <row r="91">
      <c r="A91" s="3" t="inlineStr">
        <is>
          <t>Accumulated amortization [Abstract]</t>
        </is>
      </c>
    </row>
    <row r="92">
      <c r="A92" s="4" t="inlineStr">
        <is>
          <t>Property, plant and equipment, beginning of period</t>
        </is>
      </c>
      <c r="B92" s="5" t="n">
        <v>1251</v>
      </c>
      <c r="C92" s="5" t="n">
        <v>382</v>
      </c>
    </row>
    <row r="93">
      <c r="A93" s="4" t="inlineStr">
        <is>
          <t>Depreciation charge</t>
        </is>
      </c>
      <c r="B93" s="5" t="n">
        <v>912</v>
      </c>
      <c r="C93" s="5" t="n">
        <v>939</v>
      </c>
    </row>
    <row r="94">
      <c r="A94" s="4" t="inlineStr">
        <is>
          <t>Depreciation charge on disposals</t>
        </is>
      </c>
      <c r="B94" s="5" t="n">
        <v>0</v>
      </c>
      <c r="C94" s="5" t="n">
        <v>-129</v>
      </c>
    </row>
    <row r="95">
      <c r="A95" s="4" t="inlineStr">
        <is>
          <t>Foreign exchange movement</t>
        </is>
      </c>
      <c r="B95" s="5" t="n">
        <v>-43</v>
      </c>
      <c r="C95" s="5" t="n">
        <v>59</v>
      </c>
    </row>
    <row r="96">
      <c r="A96" s="4" t="inlineStr">
        <is>
          <t>Property, plant and equipment, end of period</t>
        </is>
      </c>
      <c r="B96" s="6" t="n">
        <v>2120</v>
      </c>
      <c r="C96" s="6" t="n">
        <v>12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Trade and other receivables (Details) - USD ($)</t>
        </is>
      </c>
      <c r="B1" s="2" t="inlineStr">
        <is>
          <t>12 Months Ended</t>
        </is>
      </c>
    </row>
    <row r="2">
      <c r="B2" s="2" t="inlineStr">
        <is>
          <t>Dec. 31, 2021</t>
        </is>
      </c>
      <c r="C2" s="2" t="inlineStr">
        <is>
          <t>Dec. 31, 2019</t>
        </is>
      </c>
      <c r="D2" s="2" t="inlineStr">
        <is>
          <t>Dec. 31, 2020</t>
        </is>
      </c>
    </row>
    <row r="3">
      <c r="A3" s="3" t="inlineStr">
        <is>
          <t>Trade and other receivables [Abstract]</t>
        </is>
      </c>
    </row>
    <row r="4">
      <c r="A4" s="4" t="inlineStr">
        <is>
          <t>Trade receivables</t>
        </is>
      </c>
      <c r="B4" s="6" t="n">
        <v>34263000</v>
      </c>
      <c r="D4" s="6" t="n">
        <v>33057000</v>
      </c>
    </row>
    <row r="5">
      <c r="A5" s="4" t="inlineStr">
        <is>
          <t>Accrued income and other debtors</t>
        </is>
      </c>
      <c r="B5" s="5" t="n">
        <v>12201000</v>
      </c>
      <c r="D5" s="5" t="n">
        <v>8423000</v>
      </c>
    </row>
    <row r="6">
      <c r="A6" s="4" t="inlineStr">
        <is>
          <t>VAT recoverable</t>
        </is>
      </c>
      <c r="B6" s="5" t="n">
        <v>7444000</v>
      </c>
      <c r="D6" s="5" t="n">
        <v>1705000</v>
      </c>
    </row>
    <row r="7">
      <c r="A7" s="4" t="inlineStr">
        <is>
          <t>Trade and other receivables</t>
        </is>
      </c>
      <c r="B7" s="5" t="n">
        <v>53908000</v>
      </c>
      <c r="D7" s="6" t="n">
        <v>43185000</v>
      </c>
    </row>
    <row r="8">
      <c r="A8" s="4" t="inlineStr">
        <is>
          <t>Trade receivables due greater than 120 days</t>
        </is>
      </c>
      <c r="B8" s="6" t="n">
        <v>258000</v>
      </c>
      <c r="C8" s="6" t="n">
        <v>1186000</v>
      </c>
    </row>
    <row r="9">
      <c r="A9" s="4" t="inlineStr">
        <is>
          <t>Trade receivables threshold period</t>
        </is>
      </c>
      <c r="B9" s="4" t="inlineStr">
        <is>
          <t>120 days</t>
        </is>
      </c>
      <c r="C9" s="4" t="inlineStr">
        <is>
          <t>120 days</t>
        </is>
      </c>
    </row>
    <row r="10">
      <c r="A10" s="4" t="inlineStr">
        <is>
          <t>Impairment loss on trade and other receivable</t>
        </is>
      </c>
      <c r="B10" s="6" t="n">
        <v>0</v>
      </c>
      <c r="C10"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ventories (Details) - USD ($)</t>
        </is>
      </c>
      <c r="B1" s="2" t="inlineStr">
        <is>
          <t>12 Months Ended</t>
        </is>
      </c>
    </row>
    <row r="2">
      <c r="B2" s="2" t="inlineStr">
        <is>
          <t>Dec. 31, 2021</t>
        </is>
      </c>
      <c r="C2" s="2" t="inlineStr">
        <is>
          <t>Dec. 31, 2020</t>
        </is>
      </c>
      <c r="D2" s="2" t="inlineStr">
        <is>
          <t>Dec. 31, 2019</t>
        </is>
      </c>
      <c r="E2" s="2" t="inlineStr">
        <is>
          <t>Aug. 05, 2021</t>
        </is>
      </c>
    </row>
    <row r="3">
      <c r="A3" s="3" t="inlineStr">
        <is>
          <t>Inventories [Abstract]</t>
        </is>
      </c>
    </row>
    <row r="4">
      <c r="A4" s="4" t="inlineStr">
        <is>
          <t>Raw materials</t>
        </is>
      </c>
      <c r="B4" s="6" t="n">
        <v>36850000</v>
      </c>
      <c r="C4" s="6" t="n">
        <v>25462000</v>
      </c>
    </row>
    <row r="5">
      <c r="A5" s="4" t="inlineStr">
        <is>
          <t>Work in progress</t>
        </is>
      </c>
      <c r="B5" s="5" t="n">
        <v>12986000</v>
      </c>
      <c r="C5" s="5" t="n">
        <v>3903000</v>
      </c>
    </row>
    <row r="6">
      <c r="A6" s="4" t="inlineStr">
        <is>
          <t>Finished goods</t>
        </is>
      </c>
      <c r="B6" s="5" t="n">
        <v>65933000</v>
      </c>
      <c r="C6" s="5" t="n">
        <v>11627000</v>
      </c>
    </row>
    <row r="7">
      <c r="A7" s="4" t="inlineStr">
        <is>
          <t>Inventories</t>
        </is>
      </c>
      <c r="B7" s="5" t="n">
        <v>115769000</v>
      </c>
      <c r="C7" s="5" t="n">
        <v>40992000</v>
      </c>
    </row>
    <row r="8">
      <c r="A8" s="4" t="inlineStr">
        <is>
          <t>Total inventories included in profit or loss as an expense</t>
        </is>
      </c>
      <c r="B8" s="5" t="n">
        <v>26783000</v>
      </c>
      <c r="C8" s="5" t="n">
        <v>25854000</v>
      </c>
      <c r="D8" s="6" t="n">
        <v>11384000</v>
      </c>
    </row>
    <row r="9">
      <c r="A9" s="3" t="inlineStr">
        <is>
          <t>Inventory Acquisition [Abstract]</t>
        </is>
      </c>
    </row>
    <row r="10">
      <c r="A10" s="4" t="inlineStr">
        <is>
          <t>Non-cash inventory</t>
        </is>
      </c>
      <c r="B10" s="5" t="n">
        <v>0</v>
      </c>
      <c r="C10" s="5" t="n">
        <v>1204000</v>
      </c>
    </row>
    <row r="11">
      <c r="A11" s="4" t="inlineStr">
        <is>
          <t>Write-down of inventories</t>
        </is>
      </c>
      <c r="B11" s="5" t="n">
        <v>5688000</v>
      </c>
      <c r="C11" s="5" t="n">
        <v>4058000</v>
      </c>
      <c r="D11" s="5" t="n">
        <v>0</v>
      </c>
    </row>
    <row r="12">
      <c r="A12" s="4" t="inlineStr">
        <is>
          <t>Reversal of write-down of inventories</t>
        </is>
      </c>
      <c r="B12" s="5" t="n">
        <v>932000</v>
      </c>
      <c r="C12" s="6" t="n">
        <v>0</v>
      </c>
      <c r="D12" s="6" t="n">
        <v>0</v>
      </c>
    </row>
    <row r="13">
      <c r="A13" s="4" t="inlineStr">
        <is>
          <t>Chiasma, Inc [Member]</t>
        </is>
      </c>
    </row>
    <row r="14">
      <c r="A14" s="3" t="inlineStr">
        <is>
          <t>Inventory Acquisition [Abstract]</t>
        </is>
      </c>
    </row>
    <row r="15">
      <c r="A15" s="4" t="inlineStr">
        <is>
          <t>Net inventory acquired as part of the acquisition, net</t>
        </is>
      </c>
      <c r="E15" s="6" t="n">
        <v>65907000</v>
      </c>
    </row>
    <row r="16">
      <c r="A16" s="4" t="inlineStr">
        <is>
          <t>Non-saleable inventory acquired in connection with acquisition</t>
        </is>
      </c>
      <c r="E16" s="6" t="n">
        <v>44794000</v>
      </c>
    </row>
    <row r="17">
      <c r="A17" s="4" t="inlineStr">
        <is>
          <t>Non-cash step up at valuation of finished goods inventory</t>
        </is>
      </c>
      <c r="B17" s="6" t="n">
        <v>41581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Dec. 31, 2021</t>
        </is>
      </c>
      <c r="C1" s="2" t="inlineStr">
        <is>
          <t>Dec. 31, 2020</t>
        </is>
      </c>
      <c r="D1" s="2" t="inlineStr">
        <is>
          <t>Dec. 31, 2019</t>
        </is>
      </c>
      <c r="E1" s="2" t="inlineStr">
        <is>
          <t>Dec. 31, 2018</t>
        </is>
      </c>
    </row>
    <row r="2">
      <c r="A2" s="3" t="inlineStr">
        <is>
          <t>Cash and cash equivalents if different from statement of financial position [Abstract]</t>
        </is>
      </c>
    </row>
    <row r="3">
      <c r="A3" s="4" t="inlineStr">
        <is>
          <t>Cash at bank available on demand</t>
        </is>
      </c>
      <c r="B3" s="6" t="n">
        <v>112771000</v>
      </c>
      <c r="C3" s="6" t="n">
        <v>118575000</v>
      </c>
      <c r="D3" s="6" t="n">
        <v>65197000</v>
      </c>
    </row>
    <row r="4">
      <c r="A4" s="4" t="inlineStr">
        <is>
          <t>Restricted cash</t>
        </is>
      </c>
      <c r="B4" s="5" t="n">
        <v>261000</v>
      </c>
      <c r="C4" s="5" t="n">
        <v>223000</v>
      </c>
      <c r="D4" s="5" t="n">
        <v>2032000</v>
      </c>
    </row>
    <row r="5">
      <c r="A5" s="4" t="inlineStr">
        <is>
          <t>Total cash and cash equivalents</t>
        </is>
      </c>
      <c r="B5" s="5" t="n">
        <v>113032000</v>
      </c>
      <c r="C5" s="5" t="n">
        <v>118798000</v>
      </c>
      <c r="D5" s="6" t="n">
        <v>67229000</v>
      </c>
      <c r="E5" s="6" t="n">
        <v>11226000</v>
      </c>
    </row>
    <row r="6">
      <c r="A6" s="4" t="inlineStr">
        <is>
          <t>Credit Card Facility [Member]</t>
        </is>
      </c>
    </row>
    <row r="7">
      <c r="A7" s="3" t="inlineStr">
        <is>
          <t>Cash and cash equivalents if different from statement of financial position [Abstract]</t>
        </is>
      </c>
    </row>
    <row r="8">
      <c r="A8" s="4" t="inlineStr">
        <is>
          <t>Restricted cash</t>
        </is>
      </c>
      <c r="B8" s="5" t="n">
        <v>126000</v>
      </c>
      <c r="C8" s="5" t="n">
        <v>150000</v>
      </c>
    </row>
    <row r="9">
      <c r="A9" s="4" t="inlineStr">
        <is>
          <t>Lease Deposit [Member]</t>
        </is>
      </c>
    </row>
    <row r="10">
      <c r="A10" s="3" t="inlineStr">
        <is>
          <t>Cash and cash equivalents if different from statement of financial position [Abstract]</t>
        </is>
      </c>
    </row>
    <row r="11">
      <c r="A11" s="4" t="inlineStr">
        <is>
          <t>Restricted cash</t>
        </is>
      </c>
      <c r="B11" s="5" t="n">
        <v>85000</v>
      </c>
      <c r="C11" s="5" t="n">
        <v>0</v>
      </c>
    </row>
    <row r="12">
      <c r="A12" s="4" t="inlineStr">
        <is>
          <t>Letter of Credit [Member]</t>
        </is>
      </c>
    </row>
    <row r="13">
      <c r="A13" s="3" t="inlineStr">
        <is>
          <t>Cash and cash equivalents if different from statement of financial position [Abstract]</t>
        </is>
      </c>
    </row>
    <row r="14">
      <c r="A14" s="4" t="inlineStr">
        <is>
          <t>Restricted cash</t>
        </is>
      </c>
      <c r="B14" s="5" t="n">
        <v>50000</v>
      </c>
      <c r="C14" s="5" t="n">
        <v>0</v>
      </c>
    </row>
    <row r="15">
      <c r="A15" s="4" t="inlineStr">
        <is>
          <t>Third Party Distributor [Member]</t>
        </is>
      </c>
    </row>
    <row r="16">
      <c r="A16" s="3" t="inlineStr">
        <is>
          <t>Cash and cash equivalents if different from statement of financial position [Abstract]</t>
        </is>
      </c>
    </row>
    <row r="17">
      <c r="A17" s="4" t="inlineStr">
        <is>
          <t>Restricted cash</t>
        </is>
      </c>
      <c r="B17" s="6" t="n">
        <v>0</v>
      </c>
      <c r="C17" s="6" t="n">
        <v>73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21" customWidth="1" min="6" max="6"/>
    <col width="20" customWidth="1" min="7" max="7"/>
    <col width="20" customWidth="1" min="8" max="8"/>
    <col width="27" customWidth="1" min="9" max="9"/>
    <col width="20" customWidth="1" min="10" max="10"/>
    <col width="21" customWidth="1" min="11" max="11"/>
    <col width="27" customWidth="1" min="12" max="12"/>
    <col width="30" customWidth="1" min="13" max="13"/>
    <col width="27" customWidth="1" min="14" max="14"/>
    <col width="24" customWidth="1" min="15" max="15"/>
    <col width="20" customWidth="1" min="16" max="16"/>
  </cols>
  <sheetData>
    <row r="1">
      <c r="A1" s="1" t="inlineStr">
        <is>
          <t>Share capital and reserves (Details)</t>
        </is>
      </c>
      <c r="B1" s="2" t="inlineStr">
        <is>
          <t>Aug. 05, 2021USD ($)shares</t>
        </is>
      </c>
      <c r="C1" s="2" t="inlineStr">
        <is>
          <t>Mar. 11, 2021shares</t>
        </is>
      </c>
      <c r="D1" s="2" t="inlineStr">
        <is>
          <t>Sep. 22, 2020shares</t>
        </is>
      </c>
      <c r="E1" s="2" t="inlineStr">
        <is>
          <t>Jul. 15, 2020shares</t>
        </is>
      </c>
      <c r="F1" s="2" t="inlineStr">
        <is>
          <t>Nov. 06, 2019USD ($)</t>
        </is>
      </c>
      <c r="G1" s="2" t="inlineStr">
        <is>
          <t>Apr. 30, 2021shares</t>
        </is>
      </c>
      <c r="H1" s="2" t="inlineStr">
        <is>
          <t>Mar. 31, 2021shares</t>
        </is>
      </c>
      <c r="I1" s="2" t="inlineStr">
        <is>
          <t>Dec. 31, 2020USD ($)shares</t>
        </is>
      </c>
      <c r="J1" s="2" t="inlineStr">
        <is>
          <t>Oct. 31, 2020shares</t>
        </is>
      </c>
      <c r="K1" s="2" t="inlineStr">
        <is>
          <t>Sep. 30, 2019USD ($)</t>
        </is>
      </c>
      <c r="L1" s="2" t="inlineStr">
        <is>
          <t>Dec. 31, 2021USD ($)shares</t>
        </is>
      </c>
      <c r="M1" s="2" t="inlineStr">
        <is>
          <t>Dec. 31, 2020£ / sharesshares</t>
        </is>
      </c>
      <c r="N1" s="2" t="inlineStr">
        <is>
          <t>Dec. 31, 2019USD ($)shares</t>
        </is>
      </c>
      <c r="O1" s="2" t="inlineStr">
        <is>
          <t>Dec. 31, 2021£ / shares</t>
        </is>
      </c>
      <c r="P1" s="2" t="inlineStr">
        <is>
          <t>Dec. 19, 2019shares</t>
        </is>
      </c>
    </row>
    <row r="2">
      <c r="A2" s="3" t="inlineStr">
        <is>
          <t>Share capital and reserves information [Abstract]</t>
        </is>
      </c>
    </row>
    <row r="3">
      <c r="A3" s="4" t="inlineStr">
        <is>
          <t>Number of shares issued, beginning balance (in shares)</t>
        </is>
      </c>
      <c r="L3" s="5" t="n">
        <v>183593296</v>
      </c>
      <c r="M3" s="5" t="n">
        <v>159363543</v>
      </c>
    </row>
    <row r="4">
      <c r="A4" s="4" t="inlineStr">
        <is>
          <t>Issue of treasury shares in exchange for warrants (in shares)</t>
        </is>
      </c>
      <c r="B4" s="5" t="n">
        <v>0</v>
      </c>
      <c r="C4" s="5" t="n">
        <v>0</v>
      </c>
      <c r="M4" s="5" t="n">
        <v>0</v>
      </c>
    </row>
    <row r="5">
      <c r="A5" s="4" t="inlineStr">
        <is>
          <t>Issue of shares in exchange for warrants (in shares)</t>
        </is>
      </c>
      <c r="D5" s="5" t="n">
        <v>4229753</v>
      </c>
      <c r="E5" s="5" t="n">
        <v>4000000</v>
      </c>
      <c r="H5" s="5" t="n">
        <v>583389</v>
      </c>
      <c r="L5" s="5" t="n">
        <v>4758206</v>
      </c>
      <c r="M5" s="5" t="n">
        <v>8229753</v>
      </c>
    </row>
    <row r="6">
      <c r="A6" s="4" t="inlineStr">
        <is>
          <t>Issue of shares in equity fund raises (in shares)</t>
        </is>
      </c>
      <c r="L6" s="5" t="n">
        <v>0</v>
      </c>
      <c r="M6" s="5" t="n">
        <v>16000000</v>
      </c>
    </row>
    <row r="7">
      <c r="A7" s="4" t="inlineStr">
        <is>
          <t>Issue of treasury shares for share options exercised (in shares)</t>
        </is>
      </c>
      <c r="C7" s="5" t="n">
        <v>300000</v>
      </c>
      <c r="J7" s="5" t="n">
        <v>72953</v>
      </c>
      <c r="L7" s="5" t="n">
        <v>0</v>
      </c>
      <c r="M7" s="5" t="n">
        <v>0</v>
      </c>
    </row>
    <row r="8">
      <c r="A8" s="4" t="inlineStr">
        <is>
          <t>Issue of shares in consideration of Chiasma Acquisition (in shares)</t>
        </is>
      </c>
      <c r="B8" s="5" t="n">
        <v>127740695</v>
      </c>
    </row>
    <row r="9">
      <c r="A9" s="4" t="inlineStr">
        <is>
          <t>Issue of shares for share options exercised and RSUs vesting (in shares)</t>
        </is>
      </c>
      <c r="L9" s="5" t="n">
        <v>3722550</v>
      </c>
      <c r="M9" s="5" t="n">
        <v>0</v>
      </c>
    </row>
    <row r="10">
      <c r="A10" s="4" t="inlineStr">
        <is>
          <t>Number of shares issued, ending balance (in shares)</t>
        </is>
      </c>
      <c r="I10" s="5" t="n">
        <v>183593296</v>
      </c>
      <c r="L10" s="5" t="n">
        <v>319814747</v>
      </c>
      <c r="M10" s="5" t="n">
        <v>183593296</v>
      </c>
      <c r="N10" s="5" t="n">
        <v>159363543</v>
      </c>
    </row>
    <row r="11">
      <c r="A11" s="4" t="inlineStr">
        <is>
          <t>Number of ordinary shares issued (in shares)</t>
        </is>
      </c>
      <c r="P11" s="5" t="n">
        <v>1645105</v>
      </c>
    </row>
    <row r="12">
      <c r="A12" s="4" t="inlineStr">
        <is>
          <t>Treasury shares (in shares)</t>
        </is>
      </c>
      <c r="L12" s="5" t="n">
        <v>0</v>
      </c>
      <c r="M12" s="5" t="n">
        <v>4791703</v>
      </c>
    </row>
    <row r="13">
      <c r="A13" s="4" t="inlineStr">
        <is>
          <t>Issuance of American Depository Shares (in shares)</t>
        </is>
      </c>
      <c r="I13" s="5" t="n">
        <v>16000000</v>
      </c>
    </row>
    <row r="14">
      <c r="A14" s="4" t="inlineStr">
        <is>
          <t>Proceeds from private placement from American Depositary Shares | $</t>
        </is>
      </c>
      <c r="I14" s="6" t="n">
        <v>40000000</v>
      </c>
    </row>
    <row r="15">
      <c r="A15" s="4" t="inlineStr">
        <is>
          <t>Issuance of shares exercise of share options (in shares)</t>
        </is>
      </c>
      <c r="L15" s="5" t="n">
        <v>3342680</v>
      </c>
    </row>
    <row r="16">
      <c r="A16" s="4" t="inlineStr">
        <is>
          <t>Issuance of shares exercise of RSUs vesting (in shares)</t>
        </is>
      </c>
      <c r="L16" s="5" t="n">
        <v>379870</v>
      </c>
    </row>
    <row r="17">
      <c r="A17" s="3" t="inlineStr">
        <is>
          <t>Warrant Reserve [Abstract]</t>
        </is>
      </c>
    </row>
    <row r="18">
      <c r="A18" s="4" t="inlineStr">
        <is>
          <t>Number of ordinary shares each warrant holder entitles to subscribe (in shares)</t>
        </is>
      </c>
      <c r="L18" s="5" t="n">
        <v>1</v>
      </c>
    </row>
    <row r="19">
      <c r="A19" s="4" t="inlineStr">
        <is>
          <t>Number of warrants outstanding (in shares)</t>
        </is>
      </c>
      <c r="L19" s="5" t="n">
        <v>0</v>
      </c>
    </row>
    <row r="20">
      <c r="A20" s="3" t="inlineStr">
        <is>
          <t>Share based payment reserve [Abstract]</t>
        </is>
      </c>
    </row>
    <row r="21">
      <c r="A21" s="4" t="inlineStr">
        <is>
          <t>Number of warrants lapsed (in shares)</t>
        </is>
      </c>
      <c r="G21" s="5" t="n">
        <v>62153</v>
      </c>
    </row>
    <row r="22">
      <c r="A22" s="4" t="inlineStr">
        <is>
          <t>Share based payment reserve recognized on acquisition | $</t>
        </is>
      </c>
      <c r="L22" s="6" t="n">
        <v>10157000</v>
      </c>
    </row>
    <row r="23">
      <c r="A23" s="3" t="inlineStr">
        <is>
          <t>Equity Component of Convertible Notes [Abstract]</t>
        </is>
      </c>
    </row>
    <row r="24">
      <c r="A24" s="4" t="inlineStr">
        <is>
          <t>Equity component of convertible debt | $</t>
        </is>
      </c>
      <c r="L24" s="6" t="n">
        <v>125000000</v>
      </c>
    </row>
    <row r="25">
      <c r="A25" s="3" t="inlineStr">
        <is>
          <t>Other Distributable Reserves [Abstract]</t>
        </is>
      </c>
    </row>
    <row r="26">
      <c r="A26" s="4" t="inlineStr">
        <is>
          <t>Distribution of share premium amount | $</t>
        </is>
      </c>
      <c r="F26" s="6" t="n">
        <v>268505000</v>
      </c>
    </row>
    <row r="27">
      <c r="A27" s="4" t="inlineStr">
        <is>
          <t>Reduction in capital | $</t>
        </is>
      </c>
      <c r="N27" s="6" t="n">
        <v>0</v>
      </c>
    </row>
    <row r="28">
      <c r="A28" s="4" t="inlineStr">
        <is>
          <t>Deemed distribution arising from issuance of CVRs | $</t>
        </is>
      </c>
      <c r="K28" s="6" t="n">
        <v>47902000</v>
      </c>
    </row>
    <row r="29">
      <c r="A29" s="4" t="inlineStr">
        <is>
          <t>Deemed distribution arising from scheme of arrangement | $</t>
        </is>
      </c>
      <c r="K29" s="6" t="n">
        <v>2969000</v>
      </c>
    </row>
    <row r="30">
      <c r="A30" s="4" t="inlineStr">
        <is>
          <t>Amryt Pharma Holdings Limited [Member]</t>
        </is>
      </c>
    </row>
    <row r="31">
      <c r="A31" s="3" t="inlineStr">
        <is>
          <t>Other Distributable Reserves [Abstract]</t>
        </is>
      </c>
    </row>
    <row r="32">
      <c r="A32" s="4" t="inlineStr">
        <is>
          <t>Holding percentage</t>
        </is>
      </c>
      <c r="L32" s="4" t="inlineStr">
        <is>
          <t>100.00%</t>
        </is>
      </c>
      <c r="M32" s="4" t="inlineStr">
        <is>
          <t>100.00%</t>
        </is>
      </c>
    </row>
    <row r="33">
      <c r="A33" s="4" t="inlineStr">
        <is>
          <t>Share Premium [Member]</t>
        </is>
      </c>
    </row>
    <row r="34">
      <c r="A34" s="3" t="inlineStr">
        <is>
          <t>Share based payment reserve [Abstract]</t>
        </is>
      </c>
    </row>
    <row r="35">
      <c r="A35" s="4" t="inlineStr">
        <is>
          <t>Share based payment reserve recognized on acquisition | $</t>
        </is>
      </c>
      <c r="L35" s="6" t="n">
        <v>0</v>
      </c>
    </row>
    <row r="36">
      <c r="A36" s="3" t="inlineStr">
        <is>
          <t>Other Distributable Reserves [Abstract]</t>
        </is>
      </c>
    </row>
    <row r="37">
      <c r="A37" s="4" t="inlineStr">
        <is>
          <t>Reduction in capital | $</t>
        </is>
      </c>
      <c r="N37" s="6" t="n">
        <v>-268505000</v>
      </c>
    </row>
    <row r="38">
      <c r="A38" s="4" t="inlineStr">
        <is>
          <t>Chiasma, Inc [Member]</t>
        </is>
      </c>
    </row>
    <row r="39">
      <c r="A39" s="3" t="inlineStr">
        <is>
          <t>Share capital and reserves information [Abstract]</t>
        </is>
      </c>
    </row>
    <row r="40">
      <c r="A40" s="4" t="inlineStr">
        <is>
          <t>Issue of shares in consideration of Chiasma Acquisition (in shares)</t>
        </is>
      </c>
      <c r="L40" s="5" t="n">
        <v>127740695</v>
      </c>
      <c r="M40" s="5" t="n">
        <v>0</v>
      </c>
    </row>
    <row r="41">
      <c r="A41" s="3" t="inlineStr">
        <is>
          <t>Share based payment reserve [Abstract]</t>
        </is>
      </c>
    </row>
    <row r="42">
      <c r="A42" s="4" t="inlineStr">
        <is>
          <t>Share based payment reserve recognized on acquisition | $</t>
        </is>
      </c>
      <c r="B42" s="6" t="n">
        <v>10157000</v>
      </c>
    </row>
    <row r="43">
      <c r="A43" s="4" t="inlineStr">
        <is>
          <t>Ordinary Shares [Member]</t>
        </is>
      </c>
    </row>
    <row r="44">
      <c r="A44" s="3" t="inlineStr">
        <is>
          <t>Share capital and reserves information [Abstract]</t>
        </is>
      </c>
    </row>
    <row r="45">
      <c r="A45" s="4" t="inlineStr">
        <is>
          <t>Nominal value of ordinary shares issued (in sterling per share) | £ / shares</t>
        </is>
      </c>
      <c r="M45" s="10" t="n">
        <v>0.06</v>
      </c>
      <c r="O45" s="10" t="n">
        <v>0.06</v>
      </c>
    </row>
    <row r="46">
      <c r="A46" s="4" t="inlineStr">
        <is>
          <t>Number of shares issued, beginning balance (in shares)</t>
        </is>
      </c>
      <c r="L46" s="5" t="n">
        <v>178801593</v>
      </c>
      <c r="M46" s="5" t="n">
        <v>154498887</v>
      </c>
    </row>
    <row r="47">
      <c r="A47" s="4" t="inlineStr">
        <is>
          <t>Issue of treasury shares in exchange for warrants (in shares)</t>
        </is>
      </c>
      <c r="B47" s="5" t="n">
        <v>4208314</v>
      </c>
      <c r="C47" s="5" t="n">
        <v>283389</v>
      </c>
      <c r="M47" s="5" t="n">
        <v>0</v>
      </c>
    </row>
    <row r="48">
      <c r="A48" s="4" t="inlineStr">
        <is>
          <t>Issue of shares in exchange for warrants (in shares)</t>
        </is>
      </c>
      <c r="B48" s="5" t="n">
        <v>8966520</v>
      </c>
      <c r="L48" s="5" t="n">
        <v>4758206</v>
      </c>
      <c r="M48" s="5" t="n">
        <v>8229753</v>
      </c>
    </row>
    <row r="49">
      <c r="A49" s="4" t="inlineStr">
        <is>
          <t>Issue of shares in equity fund raises (in shares)</t>
        </is>
      </c>
      <c r="L49" s="5" t="n">
        <v>0</v>
      </c>
      <c r="M49" s="5" t="n">
        <v>16000000</v>
      </c>
    </row>
    <row r="50">
      <c r="A50" s="4" t="inlineStr">
        <is>
          <t>Issue of treasury shares for share options exercised (in shares)</t>
        </is>
      </c>
      <c r="L50" s="5" t="n">
        <v>300000</v>
      </c>
      <c r="M50" s="5" t="n">
        <v>72953</v>
      </c>
    </row>
    <row r="51">
      <c r="A51" s="4" t="inlineStr">
        <is>
          <t>Issue of shares for share options exercised and RSUs vesting (in shares)</t>
        </is>
      </c>
      <c r="L51" s="5" t="n">
        <v>3722550</v>
      </c>
      <c r="M51" s="5" t="n">
        <v>0</v>
      </c>
    </row>
    <row r="52">
      <c r="A52" s="4" t="inlineStr">
        <is>
          <t>Number of shares issued, ending balance (in shares)</t>
        </is>
      </c>
      <c r="I52" s="5" t="n">
        <v>178801593</v>
      </c>
      <c r="L52" s="5" t="n">
        <v>319814747</v>
      </c>
      <c r="M52" s="5" t="n">
        <v>178801593</v>
      </c>
      <c r="N52" s="5" t="n">
        <v>154498887</v>
      </c>
    </row>
    <row r="53">
      <c r="A53" s="4" t="inlineStr">
        <is>
          <t>Number of ordinary shares issued (in shares)</t>
        </is>
      </c>
      <c r="L53" s="5" t="n">
        <v>319814747</v>
      </c>
      <c r="M53" s="5" t="n">
        <v>183593296</v>
      </c>
    </row>
    <row r="54">
      <c r="A54" s="4" t="inlineStr">
        <is>
          <t>Ordinary Shares [Member] | Chiasma, Inc [Member]</t>
        </is>
      </c>
    </row>
    <row r="55">
      <c r="A55" s="3" t="inlineStr">
        <is>
          <t>Share capital and reserves information [Abstract]</t>
        </is>
      </c>
    </row>
    <row r="56">
      <c r="A56" s="4" t="inlineStr">
        <is>
          <t>Issue of shares in consideration of Chiasma Acquisition (in shares)</t>
        </is>
      </c>
      <c r="L56" s="5" t="n">
        <v>127740695</v>
      </c>
      <c r="M56" s="5" t="n">
        <v>0</v>
      </c>
    </row>
    <row r="57">
      <c r="A57" s="4" t="inlineStr">
        <is>
          <t>Treasury Shares [Member]</t>
        </is>
      </c>
    </row>
    <row r="58">
      <c r="A58" s="3" t="inlineStr">
        <is>
          <t>Share capital and reserves information [Abstract]</t>
        </is>
      </c>
    </row>
    <row r="59">
      <c r="A59" s="4" t="inlineStr">
        <is>
          <t>Number of shares issued, beginning balance (in shares)</t>
        </is>
      </c>
      <c r="L59" s="5" t="n">
        <v>4791703</v>
      </c>
      <c r="M59" s="5" t="n">
        <v>4864656</v>
      </c>
    </row>
    <row r="60">
      <c r="A60" s="4" t="inlineStr">
        <is>
          <t>Issue of treasury shares in exchange for warrants (in shares)</t>
        </is>
      </c>
      <c r="B60" s="5" t="n">
        <v>-4208314</v>
      </c>
      <c r="C60" s="5" t="n">
        <v>-283389</v>
      </c>
      <c r="M60" s="5" t="n">
        <v>0</v>
      </c>
    </row>
    <row r="61">
      <c r="A61" s="4" t="inlineStr">
        <is>
          <t>Issue of shares in exchange for warrants (in shares)</t>
        </is>
      </c>
      <c r="L61" s="5" t="n">
        <v>0</v>
      </c>
      <c r="M61" s="5" t="n">
        <v>0</v>
      </c>
    </row>
    <row r="62">
      <c r="A62" s="4" t="inlineStr">
        <is>
          <t>Issue of shares in equity fund raises (in shares)</t>
        </is>
      </c>
      <c r="L62" s="5" t="n">
        <v>0</v>
      </c>
      <c r="M62" s="5" t="n">
        <v>0</v>
      </c>
    </row>
    <row r="63">
      <c r="A63" s="4" t="inlineStr">
        <is>
          <t>Issue of treasury shares for share options exercised (in shares)</t>
        </is>
      </c>
      <c r="L63" s="5" t="n">
        <v>-300000</v>
      </c>
      <c r="M63" s="5" t="n">
        <v>-72953</v>
      </c>
    </row>
    <row r="64">
      <c r="A64" s="4" t="inlineStr">
        <is>
          <t>Issue of shares for share options exercised and RSUs vesting (in shares)</t>
        </is>
      </c>
      <c r="L64" s="5" t="n">
        <v>0</v>
      </c>
      <c r="M64" s="5" t="n">
        <v>0</v>
      </c>
    </row>
    <row r="65">
      <c r="A65" s="4" t="inlineStr">
        <is>
          <t>Number of shares issued, ending balance (in shares)</t>
        </is>
      </c>
      <c r="I65" s="5" t="n">
        <v>4791703</v>
      </c>
      <c r="L65" s="5" t="n">
        <v>0</v>
      </c>
      <c r="M65" s="5" t="n">
        <v>4791703</v>
      </c>
      <c r="N65" s="5" t="n">
        <v>4864656</v>
      </c>
    </row>
    <row r="66">
      <c r="A66" s="4" t="inlineStr">
        <is>
          <t>Treasury Shares [Member] | Chiasma, Inc [Member]</t>
        </is>
      </c>
    </row>
    <row r="67">
      <c r="A67" s="3" t="inlineStr">
        <is>
          <t>Share capital and reserves information [Abstract]</t>
        </is>
      </c>
    </row>
    <row r="68">
      <c r="A68" s="4" t="inlineStr">
        <is>
          <t>Issue of shares in consideration of Chiasma Acquisition (in shares)</t>
        </is>
      </c>
      <c r="L68" s="5" t="n">
        <v>0</v>
      </c>
      <c r="M6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tax liability (Details) - USD ($)</t>
        </is>
      </c>
      <c r="B1" s="2" t="inlineStr">
        <is>
          <t>12 Months Ended</t>
        </is>
      </c>
    </row>
    <row r="2">
      <c r="B2" s="2" t="inlineStr">
        <is>
          <t>Dec. 31, 2021</t>
        </is>
      </c>
      <c r="C2" s="2" t="inlineStr">
        <is>
          <t>Dec. 31, 2020</t>
        </is>
      </c>
    </row>
    <row r="3">
      <c r="A3" s="3" t="inlineStr">
        <is>
          <t>Deferred tax liability [Abstract]</t>
        </is>
      </c>
    </row>
    <row r="4">
      <c r="A4" s="4" t="inlineStr">
        <is>
          <t>Beginning of period</t>
        </is>
      </c>
      <c r="B4" s="6" t="n">
        <v>6612000</v>
      </c>
      <c r="C4" s="6" t="n">
        <v>7147000</v>
      </c>
    </row>
    <row r="5">
      <c r="A5" s="4" t="inlineStr">
        <is>
          <t>Net movement during the year</t>
        </is>
      </c>
      <c r="B5" s="5" t="n">
        <v>11160000</v>
      </c>
      <c r="C5" s="5" t="n">
        <v>-535000</v>
      </c>
    </row>
    <row r="6">
      <c r="A6" s="4" t="inlineStr">
        <is>
          <t>Ending of period</t>
        </is>
      </c>
      <c r="B6" s="5" t="n">
        <v>17772000</v>
      </c>
      <c r="C6" s="6" t="n">
        <v>6612000</v>
      </c>
    </row>
    <row r="7">
      <c r="A7" s="3" t="inlineStr">
        <is>
          <t>Deferred tax liability of acquisition [Abstract]</t>
        </is>
      </c>
    </row>
    <row r="8">
      <c r="A8" s="4" t="inlineStr">
        <is>
          <t>Increase (decrease) in deferred tax liability from foreign exchange movement</t>
        </is>
      </c>
      <c r="B8" s="5" t="n">
        <v>246000</v>
      </c>
    </row>
    <row r="9">
      <c r="A9" s="4" t="inlineStr">
        <is>
          <t>Increase (decrease) in deferred tax liability from business acquisition</t>
        </is>
      </c>
      <c r="B9" s="6" t="n">
        <v>10912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loan, Long term loan and interest (Details) - USD ($) $ in Thousands</t>
        </is>
      </c>
      <c r="B1" s="2" t="inlineStr">
        <is>
          <t>Dec. 31, 2021</t>
        </is>
      </c>
      <c r="C1" s="2" t="inlineStr">
        <is>
          <t>Dec. 31, 2020</t>
        </is>
      </c>
    </row>
    <row r="2">
      <c r="A2" s="3" t="inlineStr">
        <is>
          <t>Long term loan [Abstract]</t>
        </is>
      </c>
    </row>
    <row r="3">
      <c r="A3" s="4" t="inlineStr">
        <is>
          <t>Long term loan principal</t>
        </is>
      </c>
      <c r="B3" s="6" t="n">
        <v>93988</v>
      </c>
      <c r="C3" s="6" t="n">
        <v>88037</v>
      </c>
    </row>
    <row r="4">
      <c r="A4" s="4" t="inlineStr">
        <is>
          <t>Unamortized debt issuance costs</t>
        </is>
      </c>
      <c r="B4" s="5" t="n">
        <v>-593</v>
      </c>
      <c r="C4" s="5" t="n">
        <v>-735</v>
      </c>
    </row>
    <row r="5">
      <c r="A5" s="4" t="inlineStr">
        <is>
          <t>Long term loan</t>
        </is>
      </c>
      <c r="B5" s="6" t="n">
        <v>93395</v>
      </c>
      <c r="C5" s="6" t="n">
        <v>873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loan, Changes in long term loans from financing activities (Details) - USD ($)</t>
        </is>
      </c>
      <c r="B1" s="2" t="inlineStr">
        <is>
          <t>12 Months Ended</t>
        </is>
      </c>
    </row>
    <row r="2">
      <c r="B2" s="2" t="inlineStr">
        <is>
          <t>Dec. 31, 2021</t>
        </is>
      </c>
      <c r="C2" s="2" t="inlineStr">
        <is>
          <t>Dec. 31, 2020</t>
        </is>
      </c>
      <c r="D2" s="2" t="inlineStr">
        <is>
          <t>Dec. 31, 2019</t>
        </is>
      </c>
    </row>
    <row r="3">
      <c r="A3" s="3" t="inlineStr">
        <is>
          <t>Changes in long term loans from financing activities [Abstract]</t>
        </is>
      </c>
    </row>
    <row r="4">
      <c r="A4" s="4" t="inlineStr">
        <is>
          <t>Beginning balance</t>
        </is>
      </c>
      <c r="B4" s="6" t="n">
        <v>88741000</v>
      </c>
    </row>
    <row r="5">
      <c r="A5" s="3" t="inlineStr">
        <is>
          <t>Cash flows [Abstract]</t>
        </is>
      </c>
    </row>
    <row r="6">
      <c r="A6" s="4" t="inlineStr">
        <is>
          <t>Proceeds from loans and borrowings</t>
        </is>
      </c>
      <c r="B6" s="5" t="n">
        <v>0</v>
      </c>
      <c r="C6" s="6" t="n">
        <v>0</v>
      </c>
      <c r="D6" s="6" t="n">
        <v>31176000</v>
      </c>
    </row>
    <row r="7">
      <c r="A7" s="4" t="inlineStr">
        <is>
          <t>Acquired loans and borrowings</t>
        </is>
      </c>
      <c r="B7" s="5" t="n">
        <v>116629000</v>
      </c>
    </row>
    <row r="8">
      <c r="A8" s="4" t="inlineStr">
        <is>
          <t>Repayment of loans and borrowings</t>
        </is>
      </c>
      <c r="B8" s="5" t="n">
        <v>-116629000</v>
      </c>
      <c r="C8" s="5" t="n">
        <v>0</v>
      </c>
      <c r="D8" s="6" t="n">
        <v>-21990000</v>
      </c>
    </row>
    <row r="9">
      <c r="A9" s="3" t="inlineStr">
        <is>
          <t>Liability related [Abstract]</t>
        </is>
      </c>
    </row>
    <row r="10">
      <c r="A10" s="4" t="inlineStr">
        <is>
          <t>Paid in kind interest</t>
        </is>
      </c>
      <c r="B10" s="5" t="n">
        <v>5947000</v>
      </c>
    </row>
    <row r="11">
      <c r="A11" s="4" t="inlineStr">
        <is>
          <t>Amortization of debt costs</t>
        </is>
      </c>
      <c r="B11" s="5" t="n">
        <v>146000</v>
      </c>
    </row>
    <row r="12">
      <c r="A12" s="4" t="inlineStr">
        <is>
          <t>Change in accrued interest</t>
        </is>
      </c>
      <c r="B12" s="5" t="n">
        <v>97000</v>
      </c>
      <c r="C12" s="5" t="n">
        <v>1439000</v>
      </c>
    </row>
    <row r="13">
      <c r="A13" s="4" t="inlineStr">
        <is>
          <t>Ending balance</t>
        </is>
      </c>
      <c r="B13" s="6" t="n">
        <v>94931000</v>
      </c>
      <c r="C13" s="6" t="n">
        <v>88741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6" customWidth="1" min="1" max="1"/>
    <col width="21" customWidth="1" min="2" max="2"/>
    <col width="21" customWidth="1" min="3" max="3"/>
    <col width="26" customWidth="1" min="4" max="4"/>
    <col width="26" customWidth="1" min="5" max="5"/>
    <col width="21" customWidth="1" min="6" max="6"/>
    <col width="21" customWidth="1" min="7" max="7"/>
  </cols>
  <sheetData>
    <row r="1">
      <c r="A1" s="1" t="inlineStr">
        <is>
          <t>Long term loan, Summary (Details)</t>
        </is>
      </c>
      <c r="B1" s="2" t="inlineStr">
        <is>
          <t>Feb. 18, 2022USD ($)</t>
        </is>
      </c>
      <c r="C1" s="2" t="inlineStr">
        <is>
          <t>Sep. 24, 2019USD ($)</t>
        </is>
      </c>
      <c r="D1" s="2" t="inlineStr">
        <is>
          <t>Dec. 31, 2021USD ($)Event</t>
        </is>
      </c>
      <c r="E1" s="2" t="inlineStr">
        <is>
          <t>Dec. 31, 2020USD ($)Event</t>
        </is>
      </c>
      <c r="F1" s="2" t="inlineStr">
        <is>
          <t>Dec. 31, 2019USD ($)</t>
        </is>
      </c>
      <c r="G1" s="2" t="inlineStr">
        <is>
          <t>Sep. 23, 2019USD ($)</t>
        </is>
      </c>
    </row>
    <row r="2">
      <c r="A2" s="3" t="inlineStr">
        <is>
          <t>Long term loan [Abstract]</t>
        </is>
      </c>
    </row>
    <row r="3">
      <c r="A3" s="4" t="inlineStr">
        <is>
          <t>Borrowings</t>
        </is>
      </c>
      <c r="D3" s="6" t="n">
        <v>94931000</v>
      </c>
      <c r="E3" s="6" t="n">
        <v>88741000</v>
      </c>
    </row>
    <row r="4">
      <c r="A4" s="4" t="inlineStr">
        <is>
          <t>Draw down amount</t>
        </is>
      </c>
      <c r="D4" s="6" t="n">
        <v>0</v>
      </c>
      <c r="E4" s="6" t="n">
        <v>0</v>
      </c>
      <c r="F4" s="6" t="n">
        <v>31176000</v>
      </c>
    </row>
    <row r="5">
      <c r="A5" s="4" t="inlineStr">
        <is>
          <t>Number of events of default or breaches occurred | Event</t>
        </is>
      </c>
      <c r="D5" s="5" t="n">
        <v>0</v>
      </c>
      <c r="E5" s="5" t="n">
        <v>0</v>
      </c>
    </row>
    <row r="6">
      <c r="A6" s="4" t="inlineStr">
        <is>
          <t>Prepayment of the existing Term Loan</t>
        </is>
      </c>
      <c r="D6" s="6" t="n">
        <v>116629000</v>
      </c>
      <c r="E6" s="6" t="n">
        <v>0</v>
      </c>
      <c r="F6" s="6" t="n">
        <v>21990000</v>
      </c>
    </row>
    <row r="7">
      <c r="A7" s="4" t="inlineStr">
        <is>
          <t>Term Loan [Member]</t>
        </is>
      </c>
    </row>
    <row r="8">
      <c r="A8" s="3" t="inlineStr">
        <is>
          <t>Long term loan [Abstract]</t>
        </is>
      </c>
    </row>
    <row r="9">
      <c r="A9" s="4" t="inlineStr">
        <is>
          <t>Debt instrument, term</t>
        </is>
      </c>
      <c r="D9" s="4" t="inlineStr">
        <is>
          <t>5 years</t>
        </is>
      </c>
    </row>
    <row r="10">
      <c r="A10" s="4" t="inlineStr">
        <is>
          <t>Maturity date</t>
        </is>
      </c>
      <c r="D10" s="4" t="inlineStr">
        <is>
          <t>September 24, 2024</t>
        </is>
      </c>
    </row>
    <row r="11">
      <c r="A11" s="4" t="inlineStr">
        <is>
          <t>Debt issuance costs incurred</t>
        </is>
      </c>
      <c r="C11" s="6" t="n">
        <v>870000</v>
      </c>
    </row>
    <row r="12">
      <c r="A12" s="4" t="inlineStr">
        <is>
          <t>Number of events of default or breaches occurred | Event</t>
        </is>
      </c>
      <c r="D12" s="5" t="n">
        <v>0</v>
      </c>
      <c r="E12" s="5" t="n">
        <v>0</v>
      </c>
    </row>
    <row r="13">
      <c r="A13" s="4" t="inlineStr">
        <is>
          <t>Term Loan [Member] | Aegerion [Member]</t>
        </is>
      </c>
    </row>
    <row r="14">
      <c r="A14" s="3" t="inlineStr">
        <is>
          <t>Long term loan [Abstract]</t>
        </is>
      </c>
    </row>
    <row r="15">
      <c r="A15" s="4" t="inlineStr">
        <is>
          <t>Borrowings</t>
        </is>
      </c>
      <c r="C15" s="5" t="n">
        <v>81021000</v>
      </c>
    </row>
    <row r="16">
      <c r="A16" s="4" t="inlineStr">
        <is>
          <t>Draw down amount</t>
        </is>
      </c>
      <c r="C16" s="6" t="n">
        <v>26552000</v>
      </c>
    </row>
    <row r="17">
      <c r="A17" s="4" t="inlineStr">
        <is>
          <t>Annual interest rate</t>
        </is>
      </c>
      <c r="C17" s="4" t="inlineStr">
        <is>
          <t>11.00%</t>
        </is>
      </c>
    </row>
    <row r="18">
      <c r="A18" s="4" t="inlineStr">
        <is>
          <t>Equivalent rate paid in cash</t>
        </is>
      </c>
      <c r="C18" s="4" t="inlineStr">
        <is>
          <t>6.50%</t>
        </is>
      </c>
    </row>
    <row r="19">
      <c r="A19" s="4" t="inlineStr">
        <is>
          <t>Additional rate paid in kind</t>
        </is>
      </c>
      <c r="C19" s="4" t="inlineStr">
        <is>
          <t>6.50%</t>
        </is>
      </c>
    </row>
    <row r="20">
      <c r="A20" s="4" t="inlineStr">
        <is>
          <t>Term Loan [Member] | Aegerion [Member] | Bottom of Range [Member]</t>
        </is>
      </c>
    </row>
    <row r="21">
      <c r="A21" s="3" t="inlineStr">
        <is>
          <t>Long term loan [Abstract]</t>
        </is>
      </c>
    </row>
    <row r="22">
      <c r="A22" s="4" t="inlineStr">
        <is>
          <t>Repayment rate</t>
        </is>
      </c>
      <c r="C22" s="4" t="inlineStr">
        <is>
          <t>5.00%</t>
        </is>
      </c>
    </row>
    <row r="23">
      <c r="A23" s="4" t="inlineStr">
        <is>
          <t>Term Loan [Member] | Aegerion [Member] | Top of Range [Member]</t>
        </is>
      </c>
    </row>
    <row r="24">
      <c r="A24" s="3" t="inlineStr">
        <is>
          <t>Long term loan [Abstract]</t>
        </is>
      </c>
    </row>
    <row r="25">
      <c r="A25" s="4" t="inlineStr">
        <is>
          <t>Repayment rate</t>
        </is>
      </c>
      <c r="C25" s="4" t="inlineStr">
        <is>
          <t>0.00%</t>
        </is>
      </c>
    </row>
    <row r="26">
      <c r="A26" s="4" t="inlineStr">
        <is>
          <t>Term Loan [Member] | Subsequent Events [Member]</t>
        </is>
      </c>
    </row>
    <row r="27">
      <c r="A27" s="3" t="inlineStr">
        <is>
          <t>Long term loan [Abstract]</t>
        </is>
      </c>
    </row>
    <row r="28">
      <c r="A28" s="4" t="inlineStr">
        <is>
          <t>Borrowings</t>
        </is>
      </c>
      <c r="B28" s="6" t="n">
        <v>125000000</v>
      </c>
    </row>
    <row r="29">
      <c r="A29" s="4" t="inlineStr">
        <is>
          <t>Prepayment of the existing Term Loan</t>
        </is>
      </c>
      <c r="B29" s="6" t="n">
        <v>105000000</v>
      </c>
    </row>
    <row r="30">
      <c r="A30" s="4" t="inlineStr">
        <is>
          <t>Refinancing [Member] | Aegerion [Member]</t>
        </is>
      </c>
    </row>
    <row r="31">
      <c r="A31" s="3" t="inlineStr">
        <is>
          <t>Long term loan [Abstract]</t>
        </is>
      </c>
    </row>
    <row r="32">
      <c r="A32" s="4" t="inlineStr">
        <is>
          <t>Borrowings</t>
        </is>
      </c>
      <c r="G32" s="6" t="n">
        <v>5446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6" customWidth="1" min="3" max="3"/>
    <col width="26" customWidth="1" min="4" max="4"/>
  </cols>
  <sheetData>
    <row r="1">
      <c r="A1" s="1" t="inlineStr">
        <is>
          <t>Convertible notes (Details)</t>
        </is>
      </c>
      <c r="B1" s="2" t="inlineStr">
        <is>
          <t>Sep. 24, 2019USD ($)dshares</t>
        </is>
      </c>
      <c r="C1" s="2" t="inlineStr">
        <is>
          <t>Dec. 31, 2021USD ($)Event</t>
        </is>
      </c>
      <c r="D1" s="2" t="inlineStr">
        <is>
          <t>Dec. 31, 2020USD ($)Event</t>
        </is>
      </c>
    </row>
    <row r="2">
      <c r="A2" s="3" t="inlineStr">
        <is>
          <t>Convertible notes [Abstract]</t>
        </is>
      </c>
    </row>
    <row r="3">
      <c r="A3" s="4" t="inlineStr">
        <is>
          <t>Beginning Balance</t>
        </is>
      </c>
      <c r="C3" s="6" t="n">
        <v>101086000</v>
      </c>
    </row>
    <row r="4">
      <c r="A4" s="4" t="inlineStr">
        <is>
          <t>Ending Balance</t>
        </is>
      </c>
      <c r="C4" s="6" t="n">
        <v>105788000</v>
      </c>
      <c r="D4" s="6" t="n">
        <v>101086000</v>
      </c>
    </row>
    <row r="5">
      <c r="A5" s="4" t="inlineStr">
        <is>
          <t>Number of events of default or breaches occurred | Event</t>
        </is>
      </c>
      <c r="C5" s="5" t="n">
        <v>0</v>
      </c>
      <c r="D5" s="5" t="n">
        <v>0</v>
      </c>
    </row>
    <row r="6">
      <c r="A6" s="4" t="inlineStr">
        <is>
          <t>Number of scheduled trading day | d</t>
        </is>
      </c>
      <c r="B6" s="5" t="n">
        <v>2</v>
      </c>
    </row>
    <row r="7">
      <c r="A7" s="4" t="inlineStr">
        <is>
          <t>Convertible Notes [Member]</t>
        </is>
      </c>
    </row>
    <row r="8">
      <c r="A8" s="3" t="inlineStr">
        <is>
          <t>Convertible notes [Abstract]</t>
        </is>
      </c>
    </row>
    <row r="9">
      <c r="A9" s="4" t="inlineStr">
        <is>
          <t>Beginning Balance</t>
        </is>
      </c>
      <c r="C9" s="6" t="n">
        <v>101086000</v>
      </c>
      <c r="D9" s="6" t="n">
        <v>96856000</v>
      </c>
    </row>
    <row r="10">
      <c r="A10" s="4" t="inlineStr">
        <is>
          <t>Accreted interest</t>
        </is>
      </c>
      <c r="C10" s="5" t="n">
        <v>4702000</v>
      </c>
      <c r="D10" s="5" t="n">
        <v>4230000</v>
      </c>
    </row>
    <row r="11">
      <c r="A11" s="4" t="inlineStr">
        <is>
          <t>Ending Balance</t>
        </is>
      </c>
      <c r="C11" s="6" t="n">
        <v>105788000</v>
      </c>
      <c r="D11" s="5" t="n">
        <v>101086000</v>
      </c>
    </row>
    <row r="12">
      <c r="A12" s="4" t="inlineStr">
        <is>
          <t>Aegerion [Member] | Convertible Notes [Member]</t>
        </is>
      </c>
    </row>
    <row r="13">
      <c r="A13" s="3" t="inlineStr">
        <is>
          <t>Convertible notes [Abstract]</t>
        </is>
      </c>
    </row>
    <row r="14">
      <c r="A14" s="4" t="inlineStr">
        <is>
          <t>Issue of convertible notes</t>
        </is>
      </c>
      <c r="D14" s="6" t="n">
        <v>125000000</v>
      </c>
    </row>
    <row r="15">
      <c r="A15" s="4" t="inlineStr">
        <is>
          <t>Annual interest rate</t>
        </is>
      </c>
      <c r="B15" s="4" t="inlineStr">
        <is>
          <t>5.00%</t>
        </is>
      </c>
    </row>
    <row r="16">
      <c r="A16" s="4" t="inlineStr">
        <is>
          <t>Maturity date</t>
        </is>
      </c>
      <c r="C16" s="4" t="inlineStr">
        <is>
          <t>April 1, 2025</t>
        </is>
      </c>
    </row>
    <row r="17">
      <c r="A17" s="4" t="inlineStr">
        <is>
          <t>Conversion ratio (in shares) | shares</t>
        </is>
      </c>
      <c r="B17" s="14" t="n">
        <v>386.75</v>
      </c>
    </row>
    <row r="18">
      <c r="A18" s="4" t="inlineStr">
        <is>
          <t>Principal amount of convertible notes for conversion rate</t>
        </is>
      </c>
      <c r="B18" s="6" t="n">
        <v>1000</v>
      </c>
    </row>
    <row r="19">
      <c r="A19" s="4" t="inlineStr">
        <is>
          <t>Minimum percentage ownership on convertible notes for written notice in the event of default</t>
        </is>
      </c>
      <c r="C19" s="4" t="inlineStr">
        <is>
          <t>25.00%</t>
        </is>
      </c>
    </row>
    <row r="20">
      <c r="A20" s="4" t="inlineStr">
        <is>
          <t>Percentage due and payable upon default</t>
        </is>
      </c>
      <c r="C20" s="4" t="inlineStr">
        <is>
          <t>100.00%</t>
        </is>
      </c>
    </row>
    <row r="21">
      <c r="A21" s="4" t="inlineStr">
        <is>
          <t>Maximum period for sole remedy in an event of default</t>
        </is>
      </c>
      <c r="C21" s="4" t="inlineStr">
        <is>
          <t>180 day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9:13:01Z</dcterms:created>
  <dcterms:modified xmlns:dcterms="http://purl.org/dc/terms/" xmlns:xsi="http://www.w3.org/2001/XMLSchema-instance" xsi:type="dcterms:W3CDTF">2022-04-29T19:13:01Z</dcterms:modified>
</cp:coreProperties>
</file>